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quisitions" sheetId="12" state="visible" r:id="rId12"/>
    <sheet xmlns:r="http://schemas.openxmlformats.org/officeDocument/2006/relationships" name="Assets and Liabilities Held For" sheetId="13" state="visible" r:id="rId13"/>
    <sheet xmlns:r="http://schemas.openxmlformats.org/officeDocument/2006/relationships" name="Goodwill and Acquired Intangibl"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Deferred Revenue"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Share-Based Compensation" sheetId="21" state="visible" r:id="rId21"/>
    <sheet xmlns:r="http://schemas.openxmlformats.org/officeDocument/2006/relationships" name="Nasdaq Stockholders_ Equity" sheetId="22" state="visible" r:id="rId22"/>
    <sheet xmlns:r="http://schemas.openxmlformats.org/officeDocument/2006/relationships" name="Earnings Per Share" sheetId="23" state="visible" r:id="rId23"/>
    <sheet xmlns:r="http://schemas.openxmlformats.org/officeDocument/2006/relationships" name="Fair Value of Financial Instrum" sheetId="24" state="visible" r:id="rId24"/>
    <sheet xmlns:r="http://schemas.openxmlformats.org/officeDocument/2006/relationships" name="Clearing Operations" sheetId="25" state="visible" r:id="rId25"/>
    <sheet xmlns:r="http://schemas.openxmlformats.org/officeDocument/2006/relationships" name="Leases" sheetId="26" state="visible" r:id="rId26"/>
    <sheet xmlns:r="http://schemas.openxmlformats.org/officeDocument/2006/relationships" name="Commitments, Contingencies and " sheetId="27" state="visible" r:id="rId27"/>
    <sheet xmlns:r="http://schemas.openxmlformats.org/officeDocument/2006/relationships" name="Business Segment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structuring Charges (Tables)" sheetId="32" state="visible" r:id="rId32"/>
    <sheet xmlns:r="http://schemas.openxmlformats.org/officeDocument/2006/relationships" name="Acquisitions (Tables)" sheetId="33" state="visible" r:id="rId33"/>
    <sheet xmlns:r="http://schemas.openxmlformats.org/officeDocument/2006/relationships" name="Assets and Liabilities Held F34" sheetId="34" state="visible" r:id="rId34"/>
    <sheet xmlns:r="http://schemas.openxmlformats.org/officeDocument/2006/relationships" name="Goodwill and Acquired Intangi35" sheetId="35" state="visible" r:id="rId35"/>
    <sheet xmlns:r="http://schemas.openxmlformats.org/officeDocument/2006/relationships" name="Investments (Tables)" sheetId="36" state="visible" r:id="rId36"/>
    <sheet xmlns:r="http://schemas.openxmlformats.org/officeDocument/2006/relationships" name="Property and Equipment, net (Ta" sheetId="37" state="visible" r:id="rId37"/>
    <sheet xmlns:r="http://schemas.openxmlformats.org/officeDocument/2006/relationships" name="Deferred Revenue (Tables)" sheetId="38" state="visible" r:id="rId38"/>
    <sheet xmlns:r="http://schemas.openxmlformats.org/officeDocument/2006/relationships" name="Debt Obligations (Tables)" sheetId="39" state="visible" r:id="rId39"/>
    <sheet xmlns:r="http://schemas.openxmlformats.org/officeDocument/2006/relationships" name="Income Taxes (Tables)" sheetId="40" state="visible" r:id="rId40"/>
    <sheet xmlns:r="http://schemas.openxmlformats.org/officeDocument/2006/relationships" name="Retirement Plans Retirement Pla" sheetId="41" state="visible" r:id="rId41"/>
    <sheet xmlns:r="http://schemas.openxmlformats.org/officeDocument/2006/relationships" name="Share-Based Compensation (Table" sheetId="42" state="visible" r:id="rId42"/>
    <sheet xmlns:r="http://schemas.openxmlformats.org/officeDocument/2006/relationships" name="Nasdaq Stockholders_ Equity (Ta" sheetId="43" state="visible" r:id="rId43"/>
    <sheet xmlns:r="http://schemas.openxmlformats.org/officeDocument/2006/relationships" name="Earnings Per Share (Tables)" sheetId="44" state="visible" r:id="rId44"/>
    <sheet xmlns:r="http://schemas.openxmlformats.org/officeDocument/2006/relationships" name="Fair Value of Financial Instr45" sheetId="45" state="visible" r:id="rId45"/>
    <sheet xmlns:r="http://schemas.openxmlformats.org/officeDocument/2006/relationships" name="Clearing Operations (Tables)" sheetId="46" state="visible" r:id="rId46"/>
    <sheet xmlns:r="http://schemas.openxmlformats.org/officeDocument/2006/relationships" name="Leases (Tables)" sheetId="47" state="visible" r:id="rId47"/>
    <sheet xmlns:r="http://schemas.openxmlformats.org/officeDocument/2006/relationships" name="Business Segments (Tables)" sheetId="48" state="visible" r:id="rId48"/>
    <sheet xmlns:r="http://schemas.openxmlformats.org/officeDocument/2006/relationships" name="Organization and Nature of Op49" sheetId="49" state="visible" r:id="rId49"/>
    <sheet xmlns:r="http://schemas.openxmlformats.org/officeDocument/2006/relationships" name="- Summary of Significant Accoun" sheetId="50" state="visible" r:id="rId50"/>
    <sheet xmlns:r="http://schemas.openxmlformats.org/officeDocument/2006/relationships" name="Summary of Significant Accoun51" sheetId="51" state="visible" r:id="rId51"/>
    <sheet xmlns:r="http://schemas.openxmlformats.org/officeDocument/2006/relationships" name="Restructuring Charges (Narrativ" sheetId="52" state="visible" r:id="rId52"/>
    <sheet xmlns:r="http://schemas.openxmlformats.org/officeDocument/2006/relationships" name="Restructuring Charges (Summary " sheetId="53" state="visible" r:id="rId53"/>
    <sheet xmlns:r="http://schemas.openxmlformats.org/officeDocument/2006/relationships" name="Acquisitions (2017 Acquisitions" sheetId="54" state="visible" r:id="rId54"/>
    <sheet xmlns:r="http://schemas.openxmlformats.org/officeDocument/2006/relationships" name="Acquisitions (2016 Acquisitions" sheetId="55" state="visible" r:id="rId55"/>
    <sheet xmlns:r="http://schemas.openxmlformats.org/officeDocument/2006/relationships" name="Acquisitions (2016 Acquisitio56" sheetId="56" state="visible" r:id="rId56"/>
    <sheet xmlns:r="http://schemas.openxmlformats.org/officeDocument/2006/relationships" name="Acquisitions Acquisitions (2015" sheetId="57" state="visible" r:id="rId57"/>
    <sheet xmlns:r="http://schemas.openxmlformats.org/officeDocument/2006/relationships" name="Acquisitions (Intangible Assets" sheetId="58" state="visible" r:id="rId58"/>
    <sheet xmlns:r="http://schemas.openxmlformats.org/officeDocument/2006/relationships" name="Assets and Liabilities Held F59" sheetId="59" state="visible" r:id="rId59"/>
    <sheet xmlns:r="http://schemas.openxmlformats.org/officeDocument/2006/relationships" name="Goodwill and Acquired Intangi60" sheetId="60" state="visible" r:id="rId60"/>
    <sheet xmlns:r="http://schemas.openxmlformats.org/officeDocument/2006/relationships" name="Goodwill and Acquired Intangi61" sheetId="61" state="visible" r:id="rId61"/>
    <sheet xmlns:r="http://schemas.openxmlformats.org/officeDocument/2006/relationships" name="Goodwill and Acquired Intangi62" sheetId="62" state="visible" r:id="rId62"/>
    <sheet xmlns:r="http://schemas.openxmlformats.org/officeDocument/2006/relationships" name="Goodwill and Acquired Intangi63" sheetId="63" state="visible" r:id="rId63"/>
    <sheet xmlns:r="http://schemas.openxmlformats.org/officeDocument/2006/relationships" name="Goodwill and Acquired Intangi64" sheetId="64" state="visible" r:id="rId64"/>
    <sheet xmlns:r="http://schemas.openxmlformats.org/officeDocument/2006/relationships" name="Goodwill and Acquired Intangi65" sheetId="65" state="visible" r:id="rId65"/>
    <sheet xmlns:r="http://schemas.openxmlformats.org/officeDocument/2006/relationships" name="Investments (Schedule of Invest" sheetId="66" state="visible" r:id="rId66"/>
    <sheet xmlns:r="http://schemas.openxmlformats.org/officeDocument/2006/relationships" name="Investments (Narrative) (Detail" sheetId="67" state="visible" r:id="rId67"/>
    <sheet xmlns:r="http://schemas.openxmlformats.org/officeDocument/2006/relationships" name="Property and Equipment, net (Sc" sheetId="68" state="visible" r:id="rId68"/>
    <sheet xmlns:r="http://schemas.openxmlformats.org/officeDocument/2006/relationships" name="Property and Equipment, net (Na" sheetId="69" state="visible" r:id="rId69"/>
    <sheet xmlns:r="http://schemas.openxmlformats.org/officeDocument/2006/relationships" name="Deferred Revenue (Changes in De" sheetId="70" state="visible" r:id="rId70"/>
    <sheet xmlns:r="http://schemas.openxmlformats.org/officeDocument/2006/relationships" name="Deferred Revenue (Estimated Def" sheetId="71" state="visible" r:id="rId71"/>
    <sheet xmlns:r="http://schemas.openxmlformats.org/officeDocument/2006/relationships" name="Debt Obligations (Changes in De" sheetId="72" state="visible" r:id="rId72"/>
    <sheet xmlns:r="http://schemas.openxmlformats.org/officeDocument/2006/relationships" name="Debt Obligations (Commercial Pa" sheetId="73" state="visible" r:id="rId73"/>
    <sheet xmlns:r="http://schemas.openxmlformats.org/officeDocument/2006/relationships" name="Debt Obligations (Senior Unsecu" sheetId="74" state="visible" r:id="rId74"/>
    <sheet xmlns:r="http://schemas.openxmlformats.org/officeDocument/2006/relationships" name="Debt Obligations (5.55% Senior " sheetId="75" state="visible" r:id="rId75"/>
    <sheet xmlns:r="http://schemas.openxmlformats.org/officeDocument/2006/relationships" name="Debt Obligations (Early Extingu" sheetId="76" state="visible" r:id="rId76"/>
    <sheet xmlns:r="http://schemas.openxmlformats.org/officeDocument/2006/relationships" name="Debt Obligations (3.875% Senior" sheetId="77" state="visible" r:id="rId77"/>
    <sheet xmlns:r="http://schemas.openxmlformats.org/officeDocument/2006/relationships" name="Debt Obligations (4.25% Senior " sheetId="78" state="visible" r:id="rId78"/>
    <sheet xmlns:r="http://schemas.openxmlformats.org/officeDocument/2006/relationships" name="Debt Obligations (1.75% Senior " sheetId="79" state="visible" r:id="rId79"/>
    <sheet xmlns:r="http://schemas.openxmlformats.org/officeDocument/2006/relationships" name="Debt Obligations (3.85% Senior " sheetId="80" state="visible" r:id="rId80"/>
    <sheet xmlns:r="http://schemas.openxmlformats.org/officeDocument/2006/relationships" name="Debt Obligations Debt Obligatio" sheetId="81" state="visible" r:id="rId81"/>
    <sheet xmlns:r="http://schemas.openxmlformats.org/officeDocument/2006/relationships" name="Debt Obligations (2017 Credit F" sheetId="82" state="visible" r:id="rId82"/>
    <sheet xmlns:r="http://schemas.openxmlformats.org/officeDocument/2006/relationships" name="Debt Obligations (2016 Credit F" sheetId="83" state="visible" r:id="rId83"/>
    <sheet xmlns:r="http://schemas.openxmlformats.org/officeDocument/2006/relationships" name="Debt Obligations (2014 Credit F" sheetId="84" state="visible" r:id="rId84"/>
    <sheet xmlns:r="http://schemas.openxmlformats.org/officeDocument/2006/relationships" name="Debt Obligations (Other Credit " sheetId="85" state="visible" r:id="rId85"/>
    <sheet xmlns:r="http://schemas.openxmlformats.org/officeDocument/2006/relationships" name="Income Taxes (Narrative) (Detai" sheetId="86" state="visible" r:id="rId86"/>
    <sheet xmlns:r="http://schemas.openxmlformats.org/officeDocument/2006/relationships" name="Income Taxes (Components of Inc" sheetId="87" state="visible" r:id="rId87"/>
    <sheet xmlns:r="http://schemas.openxmlformats.org/officeDocument/2006/relationships" name="Income Taxes (Reconciliation of" sheetId="88" state="visible" r:id="rId88"/>
    <sheet xmlns:r="http://schemas.openxmlformats.org/officeDocument/2006/relationships" name="Income Taxes (Schedule of Defer" sheetId="89" state="visible" r:id="rId89"/>
    <sheet xmlns:r="http://schemas.openxmlformats.org/officeDocument/2006/relationships" name="Income Taxes (Net Operating Los" sheetId="90" state="visible" r:id="rId90"/>
    <sheet xmlns:r="http://schemas.openxmlformats.org/officeDocument/2006/relationships" name="Income Taxes (Domestic and Fore" sheetId="91" state="visible" r:id="rId91"/>
    <sheet xmlns:r="http://schemas.openxmlformats.org/officeDocument/2006/relationships" name="Income Taxes (Reconciliation 92" sheetId="92" state="visible" r:id="rId92"/>
    <sheet xmlns:r="http://schemas.openxmlformats.org/officeDocument/2006/relationships" name="Retirement Plans (Narrative) (D" sheetId="93" state="visible" r:id="rId93"/>
    <sheet xmlns:r="http://schemas.openxmlformats.org/officeDocument/2006/relationships" name="Retirement Plans Retirement P94" sheetId="94" state="visible" r:id="rId94"/>
    <sheet xmlns:r="http://schemas.openxmlformats.org/officeDocument/2006/relationships" name="Share-Based Compensation (Narra" sheetId="95" state="visible" r:id="rId95"/>
    <sheet xmlns:r="http://schemas.openxmlformats.org/officeDocument/2006/relationships" name="Share-Based Compensation (Summa" sheetId="96" state="visible" r:id="rId96"/>
    <sheet xmlns:r="http://schemas.openxmlformats.org/officeDocument/2006/relationships" name="Share-Based Compensation (Sum97" sheetId="97" state="visible" r:id="rId97"/>
    <sheet xmlns:r="http://schemas.openxmlformats.org/officeDocument/2006/relationships" name="Share-Based Compensation (Sched" sheetId="98" state="visible" r:id="rId98"/>
    <sheet xmlns:r="http://schemas.openxmlformats.org/officeDocument/2006/relationships" name="Share-Based Compensation (Sum99" sheetId="99" state="visible" r:id="rId99"/>
    <sheet xmlns:r="http://schemas.openxmlformats.org/officeDocument/2006/relationships" name="Share-Based Compensation (Su100" sheetId="100" state="visible" r:id="rId100"/>
    <sheet xmlns:r="http://schemas.openxmlformats.org/officeDocument/2006/relationships" name="Share-Based Compensation Summar" sheetId="101" state="visible" r:id="rId101"/>
    <sheet xmlns:r="http://schemas.openxmlformats.org/officeDocument/2006/relationships" name="Nasdaq Stockholders' Equity (Na" sheetId="102" state="visible" r:id="rId102"/>
    <sheet xmlns:r="http://schemas.openxmlformats.org/officeDocument/2006/relationships" name="Nasdaq Stockholders' Equity (Co" sheetId="103" state="visible" r:id="rId103"/>
    <sheet xmlns:r="http://schemas.openxmlformats.org/officeDocument/2006/relationships" name="Nasdaq Stockholders' Equity (Sc" sheetId="104" state="visible" r:id="rId104"/>
    <sheet xmlns:r="http://schemas.openxmlformats.org/officeDocument/2006/relationships" name="Nasdaq Stockholders' Equity Nas" sheetId="105" state="visible" r:id="rId105"/>
    <sheet xmlns:r="http://schemas.openxmlformats.org/officeDocument/2006/relationships" name="Earnings Per Share (Narrative) " sheetId="106" state="visible" r:id="rId106"/>
    <sheet xmlns:r="http://schemas.openxmlformats.org/officeDocument/2006/relationships" name="Earnings Per Share (Summary of " sheetId="107" state="visible" r:id="rId107"/>
    <sheet xmlns:r="http://schemas.openxmlformats.org/officeDocument/2006/relationships" name="Fair Value of Financial Inst108" sheetId="108" state="visible" r:id="rId108"/>
    <sheet xmlns:r="http://schemas.openxmlformats.org/officeDocument/2006/relationships" name="Fair Value of Financial Inst109" sheetId="109" state="visible" r:id="rId109"/>
    <sheet xmlns:r="http://schemas.openxmlformats.org/officeDocument/2006/relationships" name="Clearing Operations (Narrative)" sheetId="110" state="visible" r:id="rId110"/>
    <sheet xmlns:r="http://schemas.openxmlformats.org/officeDocument/2006/relationships" name="Clearing Operations (Schedule o" sheetId="111" state="visible" r:id="rId111"/>
    <sheet xmlns:r="http://schemas.openxmlformats.org/officeDocument/2006/relationships" name="Clearing Operations (Schedul112" sheetId="112" state="visible" r:id="rId112"/>
    <sheet xmlns:r="http://schemas.openxmlformats.org/officeDocument/2006/relationships" name="Leases - (Future Minimum Lease " sheetId="113" state="visible" r:id="rId113"/>
    <sheet xmlns:r="http://schemas.openxmlformats.org/officeDocument/2006/relationships" name="Leases - Narrative (Details)" sheetId="114" state="visible" r:id="rId114"/>
    <sheet xmlns:r="http://schemas.openxmlformats.org/officeDocument/2006/relationships" name="Commitments, Contingencies a115" sheetId="115" state="visible" r:id="rId115"/>
    <sheet xmlns:r="http://schemas.openxmlformats.org/officeDocument/2006/relationships" name="Business Segments (Schedule of " sheetId="116" state="visible" r:id="rId116"/>
    <sheet xmlns:r="http://schemas.openxmlformats.org/officeDocument/2006/relationships" name="Business Segments (Corporate It" sheetId="117" state="visible" r:id="rId117"/>
    <sheet xmlns:r="http://schemas.openxmlformats.org/officeDocument/2006/relationships" name="Business Segments Business Segm" sheetId="118" state="visible" r:id="rId118"/>
    <sheet xmlns:r="http://schemas.openxmlformats.org/officeDocument/2006/relationships" name="Business Segments Business S119" sheetId="119" state="visible" r:id="rId119"/>
    <sheet xmlns:r="http://schemas.openxmlformats.org/officeDocument/2006/relationships" name="Subsequent Events (Details)" sheetId="120" state="visible" r:id="rId120"/>
  </sheets>
  <definedNames/>
  <calcPr calcId="124519" fullCalcOnLoad="1"/>
</workbook>
</file>

<file path=xl/sharedStrings.xml><?xml version="1.0" encoding="utf-8"?>
<sst xmlns="http://schemas.openxmlformats.org/spreadsheetml/2006/main" uniqueCount="1159">
  <si>
    <t>Document and Entity Information - USD ($) $ in Billions</t>
  </si>
  <si>
    <t>12 Months Ended</t>
  </si>
  <si>
    <t>Dec. 31, 2017</t>
  </si>
  <si>
    <t>Feb. 21, 2018</t>
  </si>
  <si>
    <t>Jun. 30, 2017</t>
  </si>
  <si>
    <t>Document And Entity Information [Abstract]</t>
  </si>
  <si>
    <t>Entity Registrant Name</t>
  </si>
  <si>
    <t>Nasdaq,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ndaq</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Restricted cash</t>
  </si>
  <si>
    <t>Financial investments, at fair value</t>
  </si>
  <si>
    <t>Receivables, net</t>
  </si>
  <si>
    <t>Default funds and margin deposits</t>
  </si>
  <si>
    <t>Other current assets</t>
  </si>
  <si>
    <t>Assets held for sale</t>
  </si>
  <si>
    <t>Total current assets</t>
  </si>
  <si>
    <t>Property and equipment, net</t>
  </si>
  <si>
    <t>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Short-term debt</t>
  </si>
  <si>
    <t>Liabilities held for sale</t>
  </si>
  <si>
    <t>Total current liabilities</t>
  </si>
  <si>
    <t>Long-term debt</t>
  </si>
  <si>
    <t>Deferred tax liabilities</t>
  </si>
  <si>
    <t>Non-current deferred revenue</t>
  </si>
  <si>
    <t>Other non-current liabilities</t>
  </si>
  <si>
    <t>Total liabilities</t>
  </si>
  <si>
    <t>Commitments and contingencies</t>
  </si>
  <si>
    <t xml:space="preserve"> </t>
  </si>
  <si>
    <t>Nasdaq stockholders’ equity:</t>
  </si>
  <si>
    <t>Common stock, $0.01 par value, 300,000,000 shares authorized, shares issued: 172,373,432 at December 31, 2017 and 170,501,186 at December 31, 2016; shares outstanding: 167,441,030 at December 31, 2017 and 166,579,468 at December 31, 2016</t>
  </si>
  <si>
    <t>Additional paid-in capital</t>
  </si>
  <si>
    <t>Common stock in treasury, at cost: 4,932,402 shares at December 31, 2017 and 3,921,718 shares at December 31, 2016</t>
  </si>
  <si>
    <t>Accumulated other comprehensive loss</t>
  </si>
  <si>
    <t>Retained earnings</t>
  </si>
  <si>
    <t>Total Nasdaq stockholders’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in treasury (in shares)</t>
  </si>
  <si>
    <t>Consolidated Statements of Income - USD ($) $ in Millions</t>
  </si>
  <si>
    <t>Dec. 31, 2015</t>
  </si>
  <si>
    <t>Revenues:</t>
  </si>
  <si>
    <t>Market Services</t>
  </si>
  <si>
    <t>Corporate Services</t>
  </si>
  <si>
    <t>Information Services</t>
  </si>
  <si>
    <t>Market Technology</t>
  </si>
  <si>
    <t>Total revenues</t>
  </si>
  <si>
    <t>Transaction-based expenses:</t>
  </si>
  <si>
    <t>Transaction rebates</t>
  </si>
  <si>
    <t>Brokerage, clearance and exchange fees</t>
  </si>
  <si>
    <t>Revenues less transaction-based expenses</t>
  </si>
  <si>
    <t>Operating expenses:</t>
  </si>
  <si>
    <t>Compensation and benefits</t>
  </si>
  <si>
    <t>Professional and contract services</t>
  </si>
  <si>
    <t>Computer operations and data communications</t>
  </si>
  <si>
    <t>Occupancy</t>
  </si>
  <si>
    <t>General, administrative and other</t>
  </si>
  <si>
    <t>Marketing and advertising</t>
  </si>
  <si>
    <t>Depreciation and amortization</t>
  </si>
  <si>
    <t>Regulatory</t>
  </si>
  <si>
    <t>Merger and strategic initiatives</t>
  </si>
  <si>
    <t>Restructuring charges</t>
  </si>
  <si>
    <t>Total operating expenses</t>
  </si>
  <si>
    <t>Operating income</t>
  </si>
  <si>
    <t>Interest income</t>
  </si>
  <si>
    <t>Interest expense</t>
  </si>
  <si>
    <t>Asset impairment charge</t>
  </si>
  <si>
    <t>Other investment income</t>
  </si>
  <si>
    <t>Net income from unconsolidated investees</t>
  </si>
  <si>
    <t>Income before income taxes</t>
  </si>
  <si>
    <t>Income tax provision</t>
  </si>
  <si>
    <t>Net income</t>
  </si>
  <si>
    <t>Net loss attributable to noncontrolling interests</t>
  </si>
  <si>
    <t>Net income attributable to Nasdaq</t>
  </si>
  <si>
    <t>Per share information:</t>
  </si>
  <si>
    <t>Basic earnings per share (in dollars per share)</t>
  </si>
  <si>
    <t>Diluted earnings per share (in dollars per share)</t>
  </si>
  <si>
    <t>Cash dividends declared per common share (in dollars per share)</t>
  </si>
  <si>
    <t>Consolidated Statements of Comprehensive Income (Loss) - USD ($) $ in Millions</t>
  </si>
  <si>
    <t>Statement of Comprehensive Income [Abstract]</t>
  </si>
  <si>
    <t>Foreign currency translation gains (losses):</t>
  </si>
  <si>
    <t>Net foreign currency translation gains (losses)</t>
  </si>
  <si>
    <t>Income tax benefit (expense)</t>
  </si>
  <si>
    <t>Total</t>
  </si>
  <si>
    <t>Employee benefit plan gains (losses):</t>
  </si>
  <si>
    <t>Employee benefit plan adjustment gains (losses)</t>
  </si>
  <si>
    <t>Total other comprehensive income (loss), net of tax</t>
  </si>
  <si>
    <t>Comprehensive income (loss)</t>
  </si>
  <si>
    <t>Comprehensive loss attributable to noncontrolling interests</t>
  </si>
  <si>
    <t>Comprehensive income (loss) attributable to Nasdaq</t>
  </si>
  <si>
    <t>Consolidated Statements of Changes in Equity - USD ($) $ in Millions</t>
  </si>
  <si>
    <t>Common stock</t>
  </si>
  <si>
    <t>Additional Paid-in Capital</t>
  </si>
  <si>
    <t>Common Stock In Treasury, at Cost</t>
  </si>
  <si>
    <t>Accumulated Other Comprehensive Loss</t>
  </si>
  <si>
    <t>Retained Earnings</t>
  </si>
  <si>
    <t>Non- controlling Interests</t>
  </si>
  <si>
    <t>Balance at Dec. 31, 2014</t>
  </si>
  <si>
    <t>Common stock, shares outstanding (in shares) at Dec. 31, 2014</t>
  </si>
  <si>
    <t>Increase (Decrease) in Stockholders' Equity [Roll Forward]</t>
  </si>
  <si>
    <t>Net income (loss)</t>
  </si>
  <si>
    <t>Foreign currency translation, net of tax</t>
  </si>
  <si>
    <t>Employee benefit plan adjustments, net of tax</t>
  </si>
  <si>
    <t>Cash dividends declared per common share</t>
  </si>
  <si>
    <t>Share repurchase program</t>
  </si>
  <si>
    <t>Share repurchase program (in shares)</t>
  </si>
  <si>
    <t>Share-based compensation</t>
  </si>
  <si>
    <t>Share-based compensation (in shares)</t>
  </si>
  <si>
    <t>Stock option exercises, net</t>
  </si>
  <si>
    <t>Stock options exercises, net (in shares)</t>
  </si>
  <si>
    <t>Other issuances of common stock, net</t>
  </si>
  <si>
    <t>Other issuances of common stock, net (in shares)</t>
  </si>
  <si>
    <t>Purchase of subsidiary shares to noncontrolling interests and other adjustments</t>
  </si>
  <si>
    <t>Issuance of Nasdaq common stock related to a prior acquisition (in shares)</t>
  </si>
  <si>
    <t>Common stock, shares outstanding (in shares) at Dec. 31, 2015</t>
  </si>
  <si>
    <t>Balance at Dec. 31, 2015</t>
  </si>
  <si>
    <t>Common stock, shares outstanding (in shares) at Dec. 31, 2016</t>
  </si>
  <si>
    <t>Balance at Dec. 31, 2016</t>
  </si>
  <si>
    <t>Common stock, shares outstanding (in shares) at Dec. 31, 2017</t>
  </si>
  <si>
    <t>Balance at Dec. 31, 2017</t>
  </si>
  <si>
    <t>Consolidated Statements of Changes in Equity (Parenthetical) - USD ($) $ in Millions</t>
  </si>
  <si>
    <t>Statement of Stockholders' Equity [Abstract]</t>
  </si>
  <si>
    <t>Foreign currency translation, tax</t>
  </si>
  <si>
    <t>Employee benefit plan adjustments, tax</t>
  </si>
  <si>
    <t>Consolidated Statements of Cash Flows - USD ($) $ in Millions</t>
  </si>
  <si>
    <t>Statement of Cash Flows [Abstract]</t>
  </si>
  <si>
    <t>Adjustments to reconcile net income to net cash provided by operating activities:</t>
  </si>
  <si>
    <t>Deferred income taxes</t>
  </si>
  <si>
    <t>Non-cash restructuring charges</t>
  </si>
  <si>
    <t>Other reconciling items included in net income</t>
  </si>
  <si>
    <t>Net change in operating assets and liabilities, net of effects of acquisitions:</t>
  </si>
  <si>
    <t>Other assets</t>
  </si>
  <si>
    <t>Other liabilities</t>
  </si>
  <si>
    <t>Net assets held for sale</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maturities of available-for-sale investment securities</t>
  </si>
  <si>
    <t>Capital contribution in equity method investment</t>
  </si>
  <si>
    <t>Acquisition of businesses, net of cash and cash equivalents acquired</t>
  </si>
  <si>
    <t>Purchases of property and equipment</t>
  </si>
  <si>
    <t>Other investment activities</t>
  </si>
  <si>
    <t>Net cash used in investing activities</t>
  </si>
  <si>
    <t>Cash flows from financing activities:</t>
  </si>
  <si>
    <t>Proceeds from commercial paper, net</t>
  </si>
  <si>
    <t>Repayments of long-term debt</t>
  </si>
  <si>
    <t>Payment of debt extinguishment cost</t>
  </si>
  <si>
    <t>Proceeds from utilization of credit commitment, net of debt issuance costs</t>
  </si>
  <si>
    <t>Proceeds from issuances of senior unsecured notes, net of debt issuance costs</t>
  </si>
  <si>
    <t>Proceeds from issuance of term loan facility</t>
  </si>
  <si>
    <t>Cash paid for repurchase of common stock</t>
  </si>
  <si>
    <t>Cash dividends</t>
  </si>
  <si>
    <t>Proceeds received from employee stock activity</t>
  </si>
  <si>
    <t>Payments related to employee shares withheld for taxes</t>
  </si>
  <si>
    <t>Proceeds (disbursements) of customer funds</t>
  </si>
  <si>
    <t>Other financing activities</t>
  </si>
  <si>
    <t>Net cash (used in) provided by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for:</t>
  </si>
  <si>
    <t>Interest</t>
  </si>
  <si>
    <t>Income taxes, net of refund</t>
  </si>
  <si>
    <t>Organization and Nature of Operations</t>
  </si>
  <si>
    <t>Organization, Consolidation and Presentation of Financial Statements [Abstract]</t>
  </si>
  <si>
    <t>Organization and Nature of Operations Nasdaq, Inc. is a leading provider of trading, clearing, marketplace technology, regulatory, securities listing, information and public and private company services. Our global offerings are diverse and include trading and clearing across multiple asset classes, trade management services, data products, financial indexes, capital formation solutions, corporate solutions, and market technology products and services. Our technology powers markets across the globe, supporting equity derivative trading, clearing and settlement, cash equity trading, fixed income trading, trading surveillance and many other functions. We manage, operate and provide our products and services in four business segments: Market Services, Corporate Services, Information Services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electronic options exchanges and three cash equity exchanges. The Nasdaq Stock Market, the largest of our cash equities exchanges, is the largest single venue of liquidity for trading U.S.-listed cash equities. We also operate an electronic platform for trading of U.S. Treasuries and NFX, a U.S. based designated contract market which lists cash-settled energy derivatives based on key energy benchmarks including oil, natural gas and U.S. power. In addition, we also operate three Canadian markets for the trading of Canadian-listed securities. In Europe, we operate exchanges in Stockholm (Sweden), Copenhagen (Denmark), Helsinki (Finland), and Reykjavik (Iceland), as well as the clearing operations of Nasdaq Clearing. We also operate exchanges in Tallinn (Estonia), Riga (Latvia) and Vilnius (Lithuania) as Nasdaq Baltic. Collectively, Nasdaq Nordic and Nasdaq Baltic offer trading in cash equities, depository receipts, warrants, convertibles, rights, fund units and ETFs, as well as trading and clearing of derivatives and clearing of resale and repurchase agreements. Nasdaq Commodities is the brand name for Nasdaq’s worldwide suite of commodity-related products and services. Nasdaq Commodities’ offerings include oil, power, natural gas and carbon emission markets, tanker and dry cargo freight, seafood derivatives, iron ore, electricity certificates and clearing services. These products are listed on two of Nasdaq’s derivatives exchanges, Nasdaq Oslo ASA and NFX. Through our Trade Management Services business, we provide market participants with a wide variety of alternatives for connecting to and accessing our markets via a number of different protocols used for quoting, order entry, trade reporting, DROP functionality and connectivity to various data feeds. We also provide co-location services to market participants, whereby firms may lease cabinet space and power to house their own equipment and servers within our data centers. Our broker services operations offer technology and customized securities administration solutions to financial participants in the Nordic market. Corporate Services Our Corporate Services segment includes our Corporate Solutions and Listing Services businesses. Our Corporate Solutions business serves corporate clients, including companies listed on our exchanges and private companies. We help organizations manage the two-way flow of information with their key constituents, including their board members and investors, and with clients and the public through our suite of advanced technology, analytics, and consultative services. Our Corporate Solutions business currently offers products to serve the following key areas: investor relations, board &amp; leadership, public relations solutions, and digital media services. As of September 30, 2017, our Public Relations Solutions and Digital Media Services businesses have been classified as held for sale. See Note 5, “Assets and Liabilities Held for Sale,” for further discussion. In January 2018, we announced that we entered into a definitive agreement to sell these businesses. See “Definitive Agreement to Sell our Public Relations Solutions and Digital Media Services Businesses,” of Note 21, “Subsequent Events,” for further discussion.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As of December 31, 2017 , there were 2,949 total listings on The Nasdaq Stock Market, including 373 ETPs. The combined market capitalization was approximately $11.6 trillion . In Europe, the Nasdaq Nordic and Nasdaq Baltic exchanges, together with Nasdaq First North, were home to 984 listed companies with a combined market capitalization of approximately $1.5 trillion . Information Services Our Information Services segment includes our Data Products and our Index Licensing and Services businesses. Our Data Products business sells and distributes historical and real-time quote and trade information to the sell-side, the buy-side, retail online brokers, proprietary trading shops, other venues, internet portals and data distributors. Our data products enhance transparency of market activity within our exchanges and provide critical information to professional and non-professional investors globally. Our Index Licensing and Services business develops and licenses Nasdaq branded indexes, associated derivatives, and financial products and also provides custom calculation services for third-party clients. As of December 31, 2017 , we had 324 ETPs licensed to Nasdaq’s indexes which had $167 billion of assets under management. Market Technology Our Market Technology segment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and energy products, and are currently powering more than 90 marketplaces in 50 countries. Market Technology also provides market surveillance services to broker-dealer firms worldwide, as well as enterprise governance, risk management and compliance software solutions.</t>
  </si>
  <si>
    <t>Summary of Significant Accounting Policies</t>
  </si>
  <si>
    <t>Accounting Policies [Abstract]</t>
  </si>
  <si>
    <t>Summary of Significant Accounting Policies 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Deferred taxes are not recor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accumulated other comprehensive loss within stockholders’ equity in the Consolidated Balance Sheets. 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183 million as of December 31, 2017 and $251 million as of December 31, 2016 . Cash equivalents are carried at cost plus accrued interest, which approximates fair value due to the short maturities of these investments. Restricted Cash Current restricted cash, which was $22 million as of December 31, 2017 and $15 million as of December 31, 2016 , is restricted from withdrawal due to a contractual or regulatory requirement or not available for general use and is classified as restricted cash in the Consolidated Balance Sheets. As of December 31, 2017 and 2016 , current restricted cash primarily includes restricted cash held for our trading and clearing businesses. Financial Investments Financial investments, at fair value are primarily comprised of trading securities, mainly highly rated European government debt securities. Trading securities are bought principally to meet regulatory capital requirements for Nasdaq Clearing’s operations and are generally sold in the near term. Changes in fair value of trading securities are included in dividend and investment income. Financial investments that are classified as available-for-sale investment securities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Receivables, net Our receivables are concentrated with our member firms, market data distributors, listed companies, corporate solutions and market technology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a continuous assessment of the collectability of each account,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9 million as of December 31, 2017 , $13 million as of December 31, 2016 and $14 million as of December 31, 2015 . The changes in the balance between periods was immaterial.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derivatives as economic hedges that are not designed as accounting hedges or do not qualify for hedge accounting treatment. For such derivative financial instruments, changes in fair value are reported in current period earnings. We use foreign exchange forward contracts to manage foreign currency exposure of intercompany loans. These contracts are not designated as hedges for financial reporting purposes. The change in fair value of these contracts is recognized in general, administrative and other expense in the Consolidated Statements of Income and offsets the foreign currency impact recognized on the intercompany loans. As of December 31, 2017 and 2016 ,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and 2023 Notes have been designated as a hedge of our net investment in certain foreign subsidiaries to mitigate the foreign exchange risk associated with certain investments in these subsidiaries. Any increase or decrease related to the remeasurement of the 2021 and 2023 Notes into U.S. dollars is recorded within accumulated other comprehensive loss in the Consolidated Balance Sheets. See “3.875% Senior Unsecured Notes,” and “1.75% Senior Unsecured Notes,” of Note 10, “Debt Obligations,” for further discussion. 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3 to 5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 See Note 8, “Property and Equipment, net,” for further discussion. 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an October 1 measurement date, or more frequently if conditions exist that indicate that the asset may be impaired, such as changes in the business climate, poor indicators of operating performance or the sale or disposition of a significant portion of a reporting unit. When testing goodwill for impairment, we have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a qualitative assessment, we consider the extent to which unfavorable events or circumstances identified, such as changes in economic conditions, industry and market conditions or company specific events, could affect the comparison of the reporting unit’s fair value with its carrying amount. If we choose not to complete a qualitative assessment for a given reporting unit, or if the initial assessment indicates that it is more likely than not that the carrying amount of a reporting unit exceeds its estimated fair value, a quantitative test is required. When assessing goodwill for impairment, our decision to perform a qualitative impairment assessment for a reporting unit in a given year is influenced by a number of factors, including but not limited to, the size of the reporting unit’s goodwill, the significance of the excess of the reporting unit’s estimated fair value over its carrying amount at the last quantitative assessment date, and the amount of time in between quantitative fair value assessments. The quantitative goodwill test consists of two steps: • The first step compares the fair value of each reporting unit with its carrying amount, including goodwill. If the reporting unit’s fair value exceeds its carrying amount, goodwill is not impaired. • If the fair value of a reporting unit is less than its carrying amount, the second step of the goodwill test is performed to measure the amount of impairment, if any. An impairment is equal to the excess of the carrying amount of goodwill over its fair value. We also evaluate indefinite-lived intangible assets for impairment annually in the fourth quarter of our fiscal year using an October 1 measurement date,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17 , 2016 and 2015 and there were no indefinite-lived intangible asset impairment charges in 2017. As discussed in “Intangible Asset Impairment Charges,” of Note 6, “Goodwill and Acquired Intangible Assets,” we recorded pre-tax, non-cash indefinite-lived intangible asset impairment charges of $578 million in 2016 and $119 million in 2015. There was no other impairment of indefinite-lived intangible assets for the years ended December 31, 2016 and 2015. Disruptions to our business and events, such as economic weakness or unexpected significant declines in the operating results of any of our reporting units or businesses, may result in goodwill or indefinite-lived intangible asset impairment charges in the future. 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Any required impairment loss is measured as the amount by which the carrying amount of the asset exceeds its fair value and is recorded as a reduction in the carrying amount of the related asset and a charge to operating results. See Note 8, “Property and Equipment, net,” for further discussion of property and equipment asset impairment charges recorded in 2017, 2016 and 2015. Equity Method Investments In general, the equity method of accounting is used when we own 20% to 50% of the outstanding voting stock of a company and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 See “Equity Method Investments,” of Note 7, “Investments,” for further discussion of an other-than-temporary charge recorded in 2016 on an equity method investment. Cost Method Investments In general, the cost method of accounting is used when we own less than 20% of the outstanding voting stock of a company which does not have a readily determinable fair value and when we are not able to exercise significant influence over the operating and financial policies of a company. Under the cost method of accounting, investments are carried at cost and are adjusted only for other-than-temporary declines in fair value, certain distributions, and additional investments. We evaluate our cost method investments for other-than-temporary declines in value by considering a variety of factors such as the earnings capacity of the investment. Revenue Recognition and Transaction-Based Expenses Market Services Revenues Market services revenues include equity derivative trading and clearing revenues, cash equity trading revenues, FICC revenues, and trade management services revenues. Equity Derivative Trading and Clearing and Cash Equity Trading Revenues Equity Derivative Trading and Clearing Revenues In our equity derivative markets, we earn trading and clearing revenues which are variable. In the U.S., trading revenues are based on traded volumes, and recognized when executed. The principal types of equity derivative contracts traded are equity options, ETF options, index options and foreign currency options. In the U.S., we record execution revenues from transactions on a gross basis as revenues and record related expenses as transaction-based expenses, as we have certain risk associated with trade execution. See “Equity Derivative Trading and Clearing and Cash Equity Trading Transaction-Based Expenses” below for further discussion. In Europe, equity derivative trading and clearing revenues are based on the volume and value of traded and cleared contracts, and recognized when executed or when contracts are cleared. The principal types of equity derivative contracts traded and cleared are stock options and futures and index options and futures. Cash Equity Trading Revenues U.S. cash equity trading revenues are variable, based on individual customer share volumes, and recognized as transactions occur. We charge transaction fees for executing cash equity trades in Nasdaq-listed and other listed securities on our U.S. cash equity exchanges, as well as on orders that are routed to and executed on other market venues for execution. Similar to U.S. equity derivative trading and clearing, we record cash equity trading revenues from transactions on a gross basis as revenues and record related expenses as transaction-based expenses, as we have certain risk associated with trade execution. For further discussion see “Equity Derivative Trading and Clearing and Cash Equity Trading Transaction-Based Expenses” below. In our European cash equity markets, we charge transaction fees for executing trades on the exchanges that comprise Nasdaq Nordic and Nasdaq Baltic. These transaction fees are charged per executed order and as per value traded. Equity Derivative Trading and Clearing and Cash Equity Trading Transaction-Based Expenses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he exchanges that comprise Nasdaq Nordic and Nasdaq Baltic do not have any revenue sharing agreements or transaction-based expenses, such as transaction rebates and brokerage, clearance and exchange fees. FICC Revenues Fixed income trading revenues are primarily earned from trading of U.S. Treasury securities and other fixed income products. Customer contracts may be on a fixed or variable rate basis. Revenues from customer contracts with a fixed rate basis are recognized ratably over the contract period. Revenues from customer contracts with a variable rate basis are based upon individual customer share volume and are recognized as revenues as the transaction occurs. Commodities trading and clearing revenues are primarily earned from trading and clearing of energy, emission allowance, freight, seafood and other commodity products. Trading and clearing revenues are based on the volume and value of traded and cleared contracts, and recognized when executed or when contracts are cleared. In addition, Nasdaq Commodities members are billed an annual fee which is recognized ratably over the following 12-month period. We also generate clearing revenues for OTC traded derivatives, interest rate swaps, and resale and repurchase agreements. These clearing revenues are based on the value and length of the contract and are recognized when cleared. In connection with our collateral management process in our Nasdaq Clearing operations, we recognize interest income on cash contributions that we manage when earned. Trade Management Services Revenues Access Services We generate revenues by providing market participants with several alternatives for connecting to and accessing our markets for a fee. The type of connectivity is determined by the level of functionality a customer needs. As a result, access services revenues vary depending on the type of connection provided to customers. We provide co-location services to market participants, whereby firms may lease cabinet space and power to house their own equipment and servers within our data centers. These participants are charged monthly fees for cabinet space, connectivity and support. Additionally, we offer a number of wireless connectivity routes between select data centers using millimeter wave and microwave technology.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month period. Broker Services Our broker services operations offer technology and customized securities administration solutions to financial participants in the Nordic market. The primary services offered are flexible back-office systems, which allow customers to entirely or partly outsource their company’s back-office functions. Revenues from broker services are based on a fixed basic fee for administration or licensing, maintenance and operations, and a variable portion that depends on the number of transactions completed. Broker services revenues are recognized on a continuous basis as services are rendered. Corporate Services Revenues Corporate services revenues include corporate solutions revenues and listing services revenues. Corporate Solutions Revenues Corporate solutions revenues primarily include subscription and transaction-based income from our investor relations, board &amp; leadership, public relations solutions, and digital media services products. Subscription-based revenues earned are recognized ratably over the contract period, generally one to two years in length. As part of the subscription agreements, customers can also be charged usage fees based upon actual usage of the services provided. Revenues from usage fees and other services are recognized when earned. Revenues from transaction-based services, such as webcasting and wire distribution, are recorded as the services are provided and delivered. Listing Services Revenues Listing services revenues primarily include annual renewal fees, initial listing fees and listing of additional shares fees. Annual Renewal Fees In the U.S., annual renewal fees are charged based on the number of outstanding shares of companies listed in the U.S. at the end of the prior year and are recognized ratably over the following 12-month period. European annual renewal fees, which are received from companies listed on our Nasdaq Nordic and Nasdaq Baltic exchanges and Nasdaq First North, are directly related to the listed companies’ market capitalization on a trailing 12-month basis. Initial Listing Fees Initial listing fees are generally based on the number of shares that a company initially lists and are recognized on a straight-line basis over estimated service periods of six years, based on our historical listing experience and projected future listing duration. Listing of Additional Shares Fees Listing of additional shares fees are paid by listed companies in connection with corporate actions involving the issuance of new shares to be listed, such as stock splits and sales of additional securities. These fees are recognized on a straight-line basis over estimated service periods of four years, based on our historical listing experience and projected future listing duration. Listing of additional share fees have been phased out effective January 2018 as a result of our all-inclusive annual listing fee program for our U.S. markets. See “All-Inclusive Annual Listing Fee Program” below for further discussion. All-Inclusive Annual Listing Fee Program Nasdaq announced an all-inclusive annual listing fee program for companies listed in the U.S. which became effective in 2015. Under this program, listed companies pay an annual fee which includes all listing-related activities, including listing of additional shares. All listed companies are subject to the all-inclusive program effective January 2018. These revenues are recognized ratably over the following 12-month period. Revenue recognition for our Listing Services business was impacted due to the adoption of ASU 2014-09, “Revenue from Contracts with Customers.” See “Recent Accounting Pronouncements,” of Note 2, “Summary of Significant Accounting Policies,” for further discussion. Information Services Revenues Information services revenues include data products revenues and index licensing and services revenues. Data Products Revenues Data products revenues are earned from U.S. and European proprietary data products and index data products. In the U.S., we also earn revenues from U.S. tape plans. We collect, process and create information from our exchanges and earn revenues as a distributor of our own data, as well as select, third-party content. We provide varying levels of quote and trade information to our customers, who in turn sell subscriptions for this information. In 2017, we expanded our offering through the acquisition of eVestment, a leading data and analytics provider to the asset management industry. We earn revenues primarily based on the number of data subscribers and distributors of our data. Data products revenues are subscription-based and are recognized on a monthly basis net of amounts due under revenue sharing arrangements with market participants. We also generate revenues from our Nasdaq indexes that consist of Global Index Data Services, which delivers real-time index values throughout the trading day, and Global Index Watch/Global Index File Delivery Service, which delivers weightings and components data, corporate actions and a breadth of additional data. We earn revenues primarily based on the number of data subscribers and distributors of our data. These revenues, which are subscription based, are recognized on a monthly basis. Revenues from U.S. tape plans include eligible UTP Plan revenues that are shared among UTP Plan participants and are presented on a net basis. The Nasdaq Stock Market acts as the processor and administrator for the UTP Plan. The UTP Plan administrator sells quotation and last sale information for all transactions in Nasdaq-listed securities, whether traded on The Nasdaq Stock Market or other exchanges, to market participants and to data distributors, who then provide the information to subscribers. After deducting costs, as permitted under the revenue sharing provision of the UTP Plan, the UTP Plan administrator distributes the tape revenues to the respective UTP Plan participants, including The Nasdaq Stock Market, Nasdaq BX and Nasdaq PSX, based on a formula required by Regulation NMS that takes into acco</t>
  </si>
  <si>
    <t>Restructuring Charges</t>
  </si>
  <si>
    <t>Restructuring and Related Activities [Abstract]</t>
  </si>
  <si>
    <t>Restructuring Charges 2015 Restructuring Plan During the first quarter of 2015, we performed a comprehensive review of our processes, businesses and systems in a company-wide effort to improve performance, cut costs, and reduce spending. In June 2016, we completed our 2015 restructuring plan and recognized total net pre-tax charges of $213 million for the period March 2015 through June 2016. The following table presents a summary of restructuring plan charges in the Consolidated Statements of Income: Year Ended December 31, 2016 2015 (in millions) Rebranding of trade name $ — $ 119 Severance 22 25 Facilities-related 1 — Asset impairments 8 18 Other 10 10 Total restructuring charges $ 41 $ 172 For the year ended December 31, 2016 , we recognized restructuring charges totaling $41 million , including severance costs of $22 million related to workforce reductions of 201 positions across our organization, $8 million for asset impairments, primarily related to fixed assets and capitalized software that were retired, and $10 million of other charges. For the year ended December 31, 2015, we recorded restructuring charges totaling $172 million , including rebranding of our trade name of $119 million , severance costs of $25 million related to workforce reductions of 230 positions across our organization, $18 million for asset impairments, primarily related to fixed assets and capitalized software that were retired, and $10 million of other charges. Restructuring Reserve Severance As of December 31, 2016 , an accrued severance balance of $17 million was included in other current liabilities in the Consolidated Balance Sheets and was paid during 2017.</t>
  </si>
  <si>
    <t>Acquisitions</t>
  </si>
  <si>
    <t>Business Combinations [Abstract]</t>
  </si>
  <si>
    <t>Acquisitions We completed the following acquisitions in 2017, 2016 and 2015 . Financial results of each transaction are included in our Consolidated Statements of Income from the date of each acquisition. 2017 Acquisitions Purchase Consideration Total Net Liabilities Acquired Total Net Deferred Tax Liability Acquired Goodwill (in millions) eVestment $ 744 $ (10 ) $ (104 ) $ 405 $ 453 The amounts in the table above represent the preliminary allocation of purchase price as of December 31, 2017 and are subject to revision during the remainder of the measurement period, a period not to exceed 12 months from the acquisition date. Adjustments to the provisional values, which may include tax and other estimates, during the measurement period will be recorded in the reporting period in which the adjustment amounts are determined. Changes to amounts recorded as assets and liabilities may result in a corresponding adjustment to goodwill. See “Intangible Assets” below for further discussion of intangible assets acquired in the eVestment acquisition. Acquisition of eVestment In October 2017, we acquired eVestment for $705 million . The aggregate cash consideration of $744 million , which is net of cash acquired of $22 million , included $39 million of estimated tax benefits associated with the transaction. We acquired net liabilities, at fair value, totaling $10 million and we recorded a net deferred tax liability of $104 million , which is net of the $39 million in estimated tax benefits associated with the transaction. The deferred tax liability recorded of $143 million relates to differences in the U.S. GAAP and tax basis of our investment in eVestment. eVestment is part of our Information Services segment. Nasdaq used cash on hand and issuances of commercial paper to fund this acquisition. Acquisition of Sybenetix In September 2017, we acquired Sybenetix for an immaterial amount. Sybenetix is part of our Market Technology segment. 2016 Acquisitions Purchase Consideration Total Net Assets (Liabilities) Acquired Total Net Deferred Tax Liability Acquired Goodwill (in millions) ISE $ 1,070 $ 83 $ (185 ) $ 623 $ 549 Boardvantage 242 28 (38 ) 111 141 Marketwired 111 (1 ) (5 ) 31 86 Nasdaq Canada 116 6 (20 ) 76 54 The amounts in the table above represent the final allocation of purchase price for each acquisition. The allocations of the purchase price were subject to revision during the measurement period, a period not to exceed 12 months from the acquisition date. Adjustments to the provisional values, which may include tax and other estimates, during the measurement period are recorded in the reporting period in which the adjustment amounts are determined. We finalized the allocation of the purchase price for Marketwired and Nasdaq Canada in February 2017. In the second quarter of 2017, we finalized the allocation of the purchase price for Boardvantage and ISE. There were no adjustments to the provisional values during the 12-month measurement period for Nasdaq Canada and ISE. In the second quarter of 2016, we recorded a measurement period adjustment of $5 million related to our acquisition of Marketwired which is discussed below under “Acquisition of Marketwired.” In the second quarter of 2017, we recorded a measurement period adjustment of $7 million related to our acquisition of Boardvantage which is discussed below under “Acquisition of Boardvantage.” See “Intangible Assets” below for further discussion of intangible assets acquired through our 2016 acquisitions. Acquisition of ISE In June 2016, we acquired ISE for $1,070 million . We acquired net assets, at fair value, totaling $83 million and recorded a net deferred tax liability of $185 million , comprised of a deferred tax liability of $266 million and a deferred tax asset of $81 million , related to differences in the U.S. GAAP and tax basis of our investment in ISE. ISE is part of our Market Services, Information Services and Market Technology segments. In May 2016, we issued the 2023 Notes and in June 2016, we issued the 2026 Notes to fund this acquisition. See “1.75% Senior Unsecured Notes,” and “3.85% Senior Unsecured Notes,” of Note 10, “Debt Obligations,” for further discussion. Acquisition of Boardvantage In May 2016, we acquired Boardvantage for $242 million ( $197 million in cash paid plus $45 million in working capital adjustments, which primarily includes cash acquired). We acquired net assets, at fair value, totaling $28 million and recorded a net deferred tax liability of $45 million , comprised of a deferred tax liability of $46 million and a deferred tax asset of $1 million , related to differences in the U.S. GAAP and tax basis of our investment in Boardvantage. In the second quarter of 2017, we recorded a measurement period adjustment of $7 million to the estimated fair value of deferred tax assets to reflect a revised assessment following the receipt of new information. The adjustment resulted in an increase to deferred tax assets recorded and a decrease to goodwill. The adjustment did not result in an impact to our Consolidated Statements of Income. Boardvantage is part of our Corporate Solutions business within our Corporate Services segment. Nasdaq borrowed $197 million under the revolving credit commitment of a previous credit facility to fund this acquisition. Acquisition of Marketwired In February 2016, we acquired Marketwired for $111 million ( $109 million in cash paid plus $2 million in working capital adjustments). We acquired net liabilities, at fair value, totaling $1 million and recorded a deferred tax liability of $10 million related to differences in the U.S. GAAP and tax basis of our investment in Marketwired. In the second quarter of 2016, we recorded a measurement period adjustment of $5 million to the estimated fair value of deferred tax liabilities to reflect a revised assessment following the receipt of new information. The adjustment resulted in a decrease to both deferred tax liabilities recorded and goodwill. The adjustment did not result in an impact to our Consolidated Statements of Income. Marketwired is part of our Corporate Solutions business within our Corporate Services segment. Nasdaq borrowed $109 million under the revolving credit commitment of a previous credit facility to fund this acquisition. Acquisition of Nasdaq Canada In February 2016, we acquired Nasdaq Canada for $116 million ( $115 million in cash paid plus $1 million in working capital adjustments). We acquired net assets, at fair value, totaling $6 million and recorded a deferred tax liability of $20 million related to differences in the U.S. GAAP and tax basis of our investment in Nasdaq Canada. Nasdaq Canada is part of our Market Services segment and our Data Products business within our Information Services segment. Nasdaq used cash on hand and borrowed $55 million under the revolving credit commitment of a previous credit facility to fund this acquisition. 2015 Acquisitions Purchase Consideration Total Net Assets Acquired Total Net Deferred Tax Liability Acquired Goodwill (in millions) DWA $ 226 $ 8 $ (34 ) $ 141 $ 111 We finalized the allocation of the purchase price for DWA in January 2016. There were no adjustments to the provisional values for this acquisition during the 12-month measurement period. See “Intangible Assets” below for further discussion of intangible assets acquired in the DWA acquisition. Acquisition of DWA In January 2015, we completed the acquisition of DWA for $226 million ( $225 million cash paid plus $1 million in working capital adjustments). We acquired net assets, at fair value, totaling $8 million and recorded a deferred tax liability of $34 million related to differences in the U.S. GAAP and tax basis of our investment in DWA. DWA is part of our Data Products and Index Licensing and Services businesses within our Information Services segment. Nasdaq used cash on hand and borrowed $100 million under the revolving credit commitment of a previous credit facility to fund this acquisition. Acquisition of Full Ownership of NPM and Acquisition of SecondMarket In October 2015, we acquired full ownership of NPM following the acquisition of the minority stake that was previously held by a third party. In addition, through NPM, we acquired SecondMarket. The additional ownership interest in NPM and SecondMarket were purchased for an immaterial amount. NPM and SecondMarket are part of our Listing Services business within our Corporate Services segment. * * * * * * Intangible Assets The following table presents the details of acquired intangible assets at the date of each acquisition. All acquired intangible assets with finite lives are amortized using the straight-line method. 2017 2016 2015 eVestment ISE Boardvantage Marketwired Nasdaq Canada DWA ($ in millions) Intangible Assets Exchange registrations $ — $ 467 $ — $ — $ — $ — Discount rate used — 8.6 % — — — — Estimated average useful life — Indefinite — — — — Customer relationships $ 378 $ 148 $ 103 $ 29 $ 76 $ 29 Discount rate used 9.3 % 9.1 % 15.5 % 16.4 % 10.3 % 17.5 % Estimated average useful life 14 years 13 years 14 years 6 years 17 years 15 years Trade name $ 13 $ 8 $ 2 $ 2 $ — $ 108 Discount rate used 9.2 % 8.6 % 15.0 % 15.8 % — 17.0 % Estimated average useful life 8 years Indefinite 1 year 2 years — Indefinite Technology $ 14 $ — $ 6 $ — $ — $ 4 Discount rate used 9.2 % — 15.5 % — — 17.0 % Estimated average useful life 8 years — 5 years — — 5 years Total intangible assets $ 405 $ 623 $ 111 $ 31 $ 76 $ 141 Exchange Registrations As part of our acquisition of ISE we acquired exchange registrations. The exchange registrations represent licenses that provide ISE with the ability to operate its options exchanges. Nasdaq views these intangible assets as a perpetual license to operate the exchanges so long as ISE meets its regulatory requirements. Nasdaq selected a variation of the income approach called the Greenfield Approach to value the exchange registrations. The Greenfield Approach refers to a discounted cash flow analysis that assumes the buyer is building the exchange from a start-up business to a normalized level of operations as of the acquisition date. This discounted cash flow model considers the required resources and eventual returns from the build-out of operational exchanges and the acquisition of customers, once the exchange registrations are obtained. The advantage of this approach is that it reflects the actual expectations that will arise from an investment in the registrations and it directly values the registrations. The Greenfield Approach relies on assumptions regarding projected revenues, margins, capital expenditures, depreciation, and working capital during the two year pre-trade phase, the 10 year ramp-up period, as well as the terminal period. In developing a discount rate for the exchange registrations, we estimated a weighted-average cost of capital for the overall business and we employed this rate when discounting the cash flows. The resulting discounted cash flows were then tax-effected at the applicable statutory rate. Customer Relationships As part of all of our 2017, 2016 and 2015 acquisitions, we acquired customer relationships. Customer relationships represent the non-contractual and contractual relationships with customers. Methodology For our acquisitions of eVestment, ISE, Boardvantage, Marketwired and Nasdaq Canada,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The DWA customer relationships were valued individually for each of DWA’s businesses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We estimated that without current customer relationships, it would take approximately 3 - 6 years, depending on the business, for the customer base to grow to 100.0% of current projected revenues. We also made estimates related to compensation levels and other expenses such as sales and marketing that would be incurred as the business was ramped up through the year in which the customer base would be expected to reach the level that currently exists. Discount rate The discount rates used reflect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s of eVestment, Marketwired, Nasdaq Canada, and DWA a discounted tax amortization benefit was added to the fair value of the assets under the assumption that the customer relationships would be amortized for tax purposes over a period of 15 years . Estimated Useful Life We estimate the useful life based on the historical behavior of the customers and a parallel analysis of the customers using the excess earnings method. Trade Names As part of our acquisitions of eVestment, ISE, and DWA, we acquired trade names. These trade names are recognized in their respective industries and carry a reputation for quality. As such, the reputation and positive recognition embodied in these trade names are valuable assets to Nasdaq. eVestment and ISE Trade Names The eVestment and ISE trade names were valued using the income approach, specifically the relief-from-royalty method, or RFRM. The RFRM is used to es 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rade name and discounted to present value. The discount rates used reflect the amount of risk associated with the hypothetical cash flows for each trade name relative to the overall business as discussed above in “Customer Relationships.” We have estimated the useful life of the eVestment trade name to be 8 years and the estimated useful life of the ISE trade name to be indefinite based on the number of years the name has been in service, its popularity within the industry, and our intention to continue to use it in the branding of products. DWA Trade Name The DWA trade name was considered the primary asset acquired in the DWA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 The discount rate used reflects the amount of risk associated with the hypothetical cash flows generated by the DWA trade name in the future. In developing a discount rate for the trade name, we estimated a weighted average cost of capital for the overall business and we employed this rate when discounting the cash flows. The resulting discounted cash flows were then tax-effected at the applicable statutory rate, and a discounted tax amortization benefit was added to the fair value of the asset under the assumption that the trade name would be amortized for tax purposes over a period of 15 years. We estimated the useful life of the trade name to be indefinite. The useful life was based on several factors including the number of years the name has been in service, its popularity within the industry, and our intention to continue its use in the branding of products. Technology As part of our acquisitions of eVestment, Boardvantage, and DWA, we acquired developed technology. Methodology The developed technologies were valued using the income approach, specifically the RFRM as discussed above in “Trade Names.” Discount rate The discount rates used reflect the amount of risk associated with the hypothetical cash flows for each developed technology relative to the overall business as discussed above in “Customer Relationships.” Estimated Useful Life We have estimated the useful life of the eVestment technology to be 8 years and the estimated useful life of the Boardvantage technology and DWA technology to be 5 years. Pro Forma Results and Acquisition-related Costs The consolidated financial statements for the years ended December 31, 2017 , 2016 and 2015 include the financial results of the above 2017 , 2016 and 2015 acquisitions from the date of each acquisition. Pro forma financial results for acquisitions completed in 2017 , 2016 and 2015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solidated Statements of Income.</t>
  </si>
  <si>
    <t>Assets and Liabilities Held For Sale Assets and Liabilities Held For Sale</t>
  </si>
  <si>
    <t>Discontinued Operations and Disposal Groups [Abstract]</t>
  </si>
  <si>
    <t>Assets and Liabilities Held For Sale</t>
  </si>
  <si>
    <t>Assets and Liabilitie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e initially measure a disposal group that is classified as held for sale at the lower of its carrying amount or fair value less costs to sell. Any loss resulting from this measurement is recognized in the period in which the held for sale criteria are met. Conversely, gains are not recognized until the date of sale. We assess the fair value of a disposal group less costs to sell each reporting period it remains classified as held for sale and report any subsequent changes as an adjustment to the carrying amount of the disposal group, as long as the new carrying amount does not exceed the carrying amount of the disposal group at the time it was initially classified as held for sale. Assets are not depreciated or amortized while they are classified as held for sale. Upon determining that a disposal group meets the criteria to be classified as held for sale, we report the assets and liabilities of the disposal group as assets held for sale and liabilities held for sale in our Consolidated Balance Sheets. In September 2017, we commenced a process to evaluate strategic alternatives for our Public Relations Solutions and Digital Media Services businesses within our Corporate Solutions business as part of our strategic refinement. The Corporate Solutions business is part of our Corporate Services segment. The Public Relations Solutions and Digital Media Services businesses include the following products and services: • Nasdaq GlobeNewswire; • Nasdaq Influencers; • Nasdaq Media Intelligence; • Nasdaq IR Websites and Newsrooms; and • Nasdaq Webcasts. As a result of the above, we determined that we met all of the criteria to classify the assets and liabilities of these businesses as held for sale as of September 30, 2017. The disposal of these businesses did not represent a strategic shift that would have a major effect on our operations and financial results and is, therefore, not classified as discontinued operations. No impairment charge was recorded for the year ended December 31, 2017 as the carrying amount of the net assets was less than the fair value less costs to sell. Fair value was determined based upon the anticipated sales price of these businesses based on current market conditions and assumptions made by management, which may differ from actual results and may result in an impairment if market conditions deteriorate. In January 2018, we announced that we entered into a definitive agreement to sell our Public Relations Solutions and Digital Media Services businesses. Based on the sales price in the agreement, no impairment charge was recorded. See “Definitive Agreement to Sell our Public Relations Solutions and Digital Media Services Businesses,” of Note 21, “Subsequent Events,” for further discussion. The following table presents the carrying amounts of the major classes of assets and liabilities classified as held for sale in the Consolidated Balance Sheets: December 31, 2017 (in millions) Receivables, net $ 27 Property and equipment, net 21 Goodwill (1) 202 Intangible assets, net 38 Other assets 9 Total assets held for sale $ 297 Deferred tax liabilities $ 16 Other current liabilities 29 Total liabilities held for sale $ 45 ____________ (1) The assignment of goodwill was based on the relative fair value of the disposal group and the portion of the remaining reporting unit.</t>
  </si>
  <si>
    <t>Goodwill and Acquired Intangible Assets</t>
  </si>
  <si>
    <t>Goodwill and Intangible Assets Disclosure [Abstract]</t>
  </si>
  <si>
    <t>Goodwill and Acquired Intangible Assets Goodwill The following table presents the changes in goodwill by business segment during the year ended December 31, 2017 : Market Services Corporate Services Information Services Market Technology Total (in millions) Balance at December 31, 2016 $ 3,390 $ 674 $ 1,806 $ 157 $ 6,027 Goodwill acquired — — 453 13 466 Measurement period adjustment — (7 ) — — (7 ) Foreign currency translation adjustment 156 25 103 18 302 Goodwill reclassified as held for sale (1) — (202 ) — — (202 ) Balance at December 31, 2017 $ 3,546 $ 490 $ 2,362 $ 188 $ 6,586 ____________ (1) See Note 5, “Assets and Liabilities Held for Sale,” for further discussion. The goodwill acquired for Information Services shown above relates to our acquisition of eVestment, and the goodwill acquired for Market Technology shown above relates to our acquisition of Sybenetix. See “2017 Acquisitions,” of Note 4, “Acquisitions,” for further discussion. In the second quarter of 2017, we recorded a measurement period adjustment of $7 million to the estimated fair value of deferred tax assets related to our acquisition of Boardvantage. See “Acquisition of Boardvantage,” of Note 4, “Acquisitions,” for further discussion of the Boardvantage acquisition. The adjustment was made to reflect a revised assessment of deferred tax assets following the receipt of new information. The adjustment resulted in an increase to deferred tax assets recorded and a decrease to goodwill and is reflected in the above table. The measurement period adjustment is included in our Consolidated Balance Sheets as of December 31, 2017 . The adjustment did not result in an impact to our Consolidated Statements of Income. As of December 31, 2017 , the amount of goodwill that is expected to be deductible for tax purposes in future periods is $864 million .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17 , 2016 and 2015 ; however, events such as extended economic weakness or unexpected significant declines in operating results of a reporting unit may result in goodwill impairment charges in the future. Acquired Intangible Assets The following table presents details of our total acquired intangible assets, both finite- and indefinite-lived: December 31, 2017 December 31, 2016 Gross Amount Accumulated Amortization Net Amount Weighted-Average Useful Life (in Years) Gross Amount Accumulated Amortization Net Amount Weighted-Average Useful Life (in Years) (in millions) (in millions) Finite-Lived Intangible Assets Technology $ 65 $ (22 ) $ 43 8 $ 38 $ (24 ) $ 14 5 Customer relationships 1,708 (526 ) 1,182 18 1,394 (464 ) 930 18 Other 17 (4 ) 13 8 7 (6 ) 1 6 Foreign currency translation adjustment (111 ) 46 (65 ) (160 ) 58 (102 ) Total finite-lived intangible assets $ 1,679 $ (506 ) $ 1,173 $ 1,279 $ (436 ) $ 843 Indefinite-Lived Intangible Assets Exchange and clearing registrations $ 1,257 $ — $ 1,257 $ 1,257 $ — $ 1,257 Trade names 129 — 129 130 — 130 Licenses 52 — 52 52 — 52 Foreign currency translation adjustment (143 ) — (143 ) (188 ) — (188 ) Total indefinite-lived intangible assets $ 1,295 $ — $ 1,295 $ 1,251 $ — $ 1,251 Total intangible assets $ 2,974 $ (506 ) $ 2,468 $ 2,530 $ (436 ) $ 2,094 As a result of our decision to evaluate strategic alternatives for our Public Relations Solutions and Digital Media Services businesses within our Corporate Solutions business, we reclassified certain intangibles assets to held for sale. The following table presents the gross amount, accumulated amortization and net amount of finite-lived and indefinite-lived intangible assets that have been reclassified as assets held for sale as of December 31, 2017 . See Note 5, “Assets and Liabilities Held for Sale,” for further discussion. Gross Amount Accumulated Amortization Net Amount (in millions) Finite-lived intangible assets reclassified as held for sale: Customer relationships $ 54 $ (17 ) $ 37 Other 2 (1 ) 1 Total finite-lived intangible assets held for sale $ 56 $ (18 ) $ 38 In January 2018, we announced that we entered into a definitive agreement to sell our Public Relations Solutions and Digital Media Services businesses. See “Definitive Agreement to Sell our Public Relations Solutions and Digital Media Services Businesses,” of Note 21, “Subsequent Events,” for further discussion. Amortization expense for acquired finite-lived intangible assets was $92 million for the year ended December 31, 2017 , $82 million for the year ended December 31, 2016 , and $62 million for the year ended December 31, 2015 . Amortization expense increased in 2017 and 2016 primarily due to additional amortization expense associated with acquired intangible assets. The increase in 2017 was associated with our 2017 and 2016 acquisitions and the increase in 2016 was primarily associated with our 2016 acquisitions. These amounts are included in depreciation and amortization expense in the Consolidated Statements of Income. The estimated future amortization expense (excluding the impact of foreign currency translation adjustments of $65 million as of December 31, 2017 ) of acquired finite-lived intangible assets as of December 31, 2017 is as follows: (in millions) 2018 $ 114 2019 99 2020 99 2021 97 2022 94 2023 and thereafter 735 Total $ 1,238 Intangible Asset Impairment Charges We recorded pre-tax, non-cash intangible asset impairment charges described below during 2016 and 2015. During 2016, the eSpeed business operated in a challenging environment and, as a result, experienced a decline in operating performance. In late 2016, the management team conducted an extensive business review of the eSpeed business. Based upon this review, management changed the strategic direction of our Fixed Income business and more closely integrated the U.S. and European Fixed Income businesses under a single brand called Nasdaq Fixed Income. As part of this effort, we decided to no longer utilize the eSpeed trade name. In connection with these triggering events, following board approval in January 2017, we recorded a pre-tax, non-cash intangible asset impairment charge of $578 million to write off the full value of the eSpeed trade name as we no longer attributed any material value to the trade name. This charge is recorded in asset impairment charge in the Consolidated Statements of Income for 2016. In 2015 , in connection with our global rebranding initiative, we decided to change our company name from The NASDAQ OMX Group, Inc. to Nasdaq, Inc., which became effective in the third quarter of 2015. In connection with this action, we decided to discontinue the use of the OMX trade name and recorded a pre-tax, non-cash impairment charge of $119 million because we no longer attributed any material value to the trade name. This charge is recorded in restructuring charges in the Consolidated Statements of Income for 2015 . These intangible asset impairment charges did not impact the company’s consolidated cash flows, liquidity, or capital resources and related primarily to our Market Services segment. However, for segment reporting purposes, these charges were allocated to corporate items based on the decision that these charges should not be used to evaluate any particular segment’s operating performance. Significant judgments and unobservable inputs categorized as Level III in the fair value hierarchy are inherent in impairment tests performed and include assumptions about the amount and timing of expected future cash flows, growth rates and the determination of appropriate discount rates. We believe that the assumptions used in our impairment tests are reasonable, but variations in any of the assumptions could result in different calculations of fair value.</t>
  </si>
  <si>
    <t>Investments</t>
  </si>
  <si>
    <t>Investments, Debt and Equity Securities [Abstract]</t>
  </si>
  <si>
    <t>Investments The following table presents the details of our investments: December 31, December 31, (in millions) Trading securities $ 221 $ 228 Available-for-sale investment securities 14 17 Equity method investments 131 124 Cost method investments $ 152 $ 144 Trading Securities Trading securities, which are included in financial investments, at fair value in the Consolidated Balance Sheets, are primarily comprised of highly rated European government debt securities, of which $160 million as of December 31, 2017 and $172 million as of December 31, 2016 , are assets utilized to meet regulatory capital requirements, primarily for our clearing operations at Nasdaq Clearing. Available-for-Sale Investment Securities As of December 31, 2017 , available-for-sale investment securities, which are included in financial investments, at fair value in the Consolidated Balance Sheets, are primarily comprised of commercial paper. As of December 31, 2016 , available-for-sale investment securities were primarily comprised of short-term certificates of deposit and commercial paper. As of December 31, 2017 and December 31, 2016 , the cumulative unrealized gains and losses on these securities were immaterial. Equity Method Investments As of December 31, 2017 and December 31, 2016, our equity method investments primarily included equity interests in OCC and EuroCCP N.V. The carrying amounts of our equity method investments are included in other non-current assets in the Consolidated Balance Sheets. Net income recognized from our equity interest in the earnings and losses of these equity method investments was $15 million for the year ended December 31, 2017 , $2 million for the year ended December 31, 2016 and $17 million for the year ended December 31, 2015 . The change in the year ended December 31, 2017 compared with the same period in 2016 relates to our additional 20.0% ownership interest in OCC, which we acquired in connection with our acquisition of ISE in June 2016, bringing our total ownership interest in OCC to 40.0% , partially offset by $2 million of wind down costs associated with an equity method investment that was previously written off. The change in the year ended December 31, 2016 compared with the same period in 2015 is primarily due to income recognized from our equity method investment in OCC, partially offset by the write-off of our equity method investment in The Order Machine. We were not able to determine what our share of OCC’s income was for the year ended December 31, 2014 until the first quarter of 2015, when financial statements were made available to us. As a result, we recorded other income of $13 million in the first quarter of 2015 relating to our share of OCC’s income for the year ended December 31, 2014. As of December 31, 2016, the estimated fair value of our investment in The Order Machine was less than the carrying value and management considered the decline in value to be other-than-temporary. As a result, we recorded a pre-tax, non-cash impairment charge of $7 million to write off the full value of this investment. This charge is partially offset by a gain resulting from the sale of a percentage of a separate equity method investment and is recorded in net income from unconsolidated investees in the Consolidated Statements of Income for 2016. No other impairments of equity method investments were recorded in 2017, 2016 or 2015. Capital Contribution to OCC 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Under the OCC capital plan, OCC’s existing exchange stockholders, including Nasdaq and ISE, each contributed a pro-rata share of $150 million in new equity capital. Nasdaq’s and ISE’s capital contributions were each $30 million .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parties petitioned the full Commission to reconsider the capital plan’s approval. This stay was lifted by the SEC in September 2015, allowing OCC to implement the plan and in February 2016, the SEC issued an order approving the OCC capital plan as previously implemented and dismissed the petitions challenging that plan. The petitioners filed for a stay of the SEC’s order, which would have blocked OCC from paying a dividend under the OCC capital plan. The Federal Court of Appeals for the District of Columbia Circuit, or the Court of Appeals, denied the requested stay, permitting OCC to pay a dividend which Nasdaq received in February 2016. The petitioners also appealed the SEC’s order to the Court of Appeals. The Court of Appeals heard arguments on the case in March 2017 and decided the case in August 2017. The Court of Appeals remanded the case to the SEC for further examination of the record and an independent assessment by the SEC of the evidence OCC submitted. The Court directed that the SEC approval of the OCC capital plan remain in place during the SEC’s examination unless the SEC determined not to preserve it. The SEC has allowed OCC to preserve the capital plan, and in September 2017, OCC disbursed an annual dividend of $5 million per ownership share. Nasdaq, as the owner of two shares, received $10 million . The SEC provided OCC and the appellants with an opportunity to submit further briefs and evidence for the administrative record. It appears from public filings that the SEC record is complete and that the matter is now under consideration by the agency. There has been no ruling at this time, and there is no deadline for the SEC to issue its ruling. Cost Method Investments The carrying amounts of our cost method investments are included in other non-current assets in the Consolidated Balance Sheets. As of December 31, 2017 and December 31, 2016 , our cost method investments primarily represented our 5% ownership interest in Borsa İstanbul, and our 5% ownership interest in LCH.Clearnet Group Limited. The Borsa Istanbul shares, which were issued to us in the first quarter of 2014, are part of the consideration received under a market technology agreement. This investment has a cost basis of $75 million which is guaranteed to us via a put option negotiated as part of the market technology agreement.</t>
  </si>
  <si>
    <t>Property and Equipment, net</t>
  </si>
  <si>
    <t>Property, Plant and Equipment [Abstract]</t>
  </si>
  <si>
    <t>Property and Equipment, net The following table presents our major categories of property and equipment, net: Year Ended December 31, 2017 2016 (in millions) Data processing equipment and software $ 626 $ 665 Furniture, equipment and leasehold improvements 279 254 Total property and equipment 905 919 Less: accumulated depreciation and amortization (505 ) (557 ) Total property and equipment, net $ 400 $ 362 Depreciation and amortization expense for property and equipment was $96 million for the year ended December 31, 2017 , $88 million for the year ended December 31, 2016 and $76 million for the year ended December 31, 2015 . The increase in depreciation and amortization expense in 2017 and 2016 was primarily due to additional expense associated with assets and software placed in service. These amounts are included in depreciation and amortization expense in the Consolidated Statements of Income. We recorded asset impairment charges of $9 million for the year ended December 31, 2017, $8 million for the year ended December 31, 2016 and $18 million for the year ended December 31, 2015. The asset impairment charge in 2017 primarily related to the write-off of capitalized software and hardware equipment associated with our 2017 and 2016 acquisitions and is included in merger and strategic initiatives expense in the Consolidated Statements of Income. The asset impairment charges in 2016 and 2015 primarily related to fixed assets and capitalized software that were retired. The 2016 and 2015 asset impairment charges are included in restructuring charges in the Consolidated Statements of Income for the respective periods. As of December 31, 2017 and 2016, we did not own any real estate properties.</t>
  </si>
  <si>
    <t>Deferred Revenue</t>
  </si>
  <si>
    <t>Deferred Revenue Disclosure [Abstract]</t>
  </si>
  <si>
    <t>Deferred Revenue Deferred revenue represents consideration received that is yet to be recognized as revenue. The changes in our deferred revenue during the year ended December 31, 2017 and 2016 are reflected in the following table: Initial Listing Revenues Listing of Additional Shares Revenues Annual Renewal and Other Revenues Market Technology Revenues Total (in millions) Balance at January 1, 2017 $ 54 $ 37 $ 57 $ 185 $ 333 Additions 18 11 569 208 806 Revenue recognized (17 ) (22 ) (544 ) (240 ) (823 ) Translation adjustment — — 1 20 21 Deferred revenue reclassified as held for sale (1) — — (2 ) — (2 ) Balance at December 31, 2017 $ 55 $ 26 $ 81 $ 173 $ 335 Balance at January 1, 2016 $ 59 $ 53 $ 28 $ 187 $ 327 Additions 13 12 606 233 864 Revenue recognized (18 ) (28 ) (576 ) (227 ) (849 ) Translation adjustment — — (1 ) (8 ) (9 ) Balance at December 31, 2016 $ 54 $ 37 $ 57 $ 185 $ 333 ____________ (1) See Note 5, “Assets and Liabilities Held for Sale,” for further discussion. The additions and revenue recognized for initial listing revenues, listing of additional shares revenues and annual renewal and other revenues primarily reflect revenues from our Listing Services business within our Corporate Services segment. For our market technology contracts, total revenues, as well as costs incurred, are deferred until significant customizations are completed and delivered. Once delivered, deferred revenue and the related deferred costs are recognized over the post-contract support period. For these market technology contracts, we have included the deferral of costs in other current assets and other non-current assets in the Consolidated Balance Sheets. As of December 31, 2017 , we estimate that our deferred revenue, which is primarily corporate services and market technology revenues, will be recognized in the following years: Initial Listing Revenues Listing of Additional Shares Revenues Annual Renewal and Other Revenues Market Technology Revenues Total (in millions) Fiscal year ended: 2018 $ 17 $ 13 $ 79 $ 80 $ 189 2019 15 7 2 35 59 2020 11 5 — 33 49 2021 7 1 — 15 23 2022 4 — — 3 7 2023 and thereafter 1 — — 7 8 $ 55 $ 26 $ 81 $ 173 $ 335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 On January 1, 2018, we adopted ASU 2014-09, “Revenue from Contracts with Customers.” As a result, a portion of revenues that were previously deferred were recognized either in prior period revenues, through restatement, or as an adjustment to retained earnings upon adoption of the new standard. See “Recent Accounting Pronouncements,” of Note 2, “Summary of Significant Accounting Policies,” for further discussion and the impact to the deferred revenue balance.</t>
  </si>
  <si>
    <t>Debt Obligations</t>
  </si>
  <si>
    <t>Debt Disclosure [Abstract]</t>
  </si>
  <si>
    <t>Debt Obligations The following table presents the changes in the carrying amount of our debt obligations during the year ended December 31, 2017 : December 31, 2016 Additions Payments, Accretion and Other December 31, 2017 (in millions) Short-term debt - commercial paper $ — $ 2,514 $ (2,034 ) $ 480 Long-term debt: 5.55% senior unsecured notes due January 15, 2020 598 — 1 599 5.25% senior unsecured notes repaid on May 26, 2017 369 — (369 ) — 3.875% senior unsecured notes due June 7, 2021 625 — 91 716 4.25% senior unsecured notes due June 1, 2024 495 — 1 496 1.75% senior unsecured notes due May 19, 2023 622 — 90 712 3.85% senior unsecured notes due June 30, 2026 495 — 1 496 Senior unsecured floating rate notes due March 22, 2019 — 498 — 498 $400 million senior unsecured term loan facility due November 25, 2019 (average interest rate of 2.47% for the period January 1, 2017 through December 31, 2017) 399 — (299 ) 100 $1 billion revolving credit commitment due April 25, 2022 (average interest rate of 2.66% for the period April 25, 2017 through December 31, 2017) — 155 (45 ) 110 Total long-term debt 3,603 653 (529 ) 3,727 Total debt obligations $ 3,603 $ 3,167 $ (2,563 ) $ 4,207 Commercial Paper Program In April 2017, we entered into a U.S. dollar commercial paper program. The commercial paper program is supported by our 2017 Credit Facility which provides liquidity support for the repayment of commercial paper issued through the commercial paper program. See “2017 Credit Facility” below for further discussion of our 2017 Credit Facility. The effective interest rate of commercial paper issuances fluctuate as short term interest rates and demand fluctuate. The fluctuation of these rates due to market conditions may impact our interest expense. In May 2017, we used a combination of cash on hand and net proceeds from the sale of commercial paper to redeem all of our 2018 Notes. In addition, in June 2017, we used net proceeds from the sale of commercial paper to repay $300 million of the amount outstanding on the 2016 Credit Facility. See “Early Extinguishment of 2018 Notes” and “2016 Credit Facility” below for further discussion. In connection with our agreement to acquire eVestment, we issued the 2019 Notes. Since the proposed acquisition of eVestment was not immediately expected to close, $276 million of the net proceeds from the 2019 Notes was used to partially pay down our outstanding commercial paper balance. See “Senior Unsecured Floating Rate Notes” below for further discussion of our 2019 Notes. As of December 31, 2017 , commercial paper notes in the table above reflect the aggregate principal amount, less the unamortized discount which is being accreted through interest expense over the life of the applicable notes. The original maturities of these notes range from 12 days to 119 days and the weighted-average maturity is 22 days . The weighted-average effective interest rate is 1.70% per annum. Senior Unsecured Notes Our senior unsecured notes were all issued at a discount. As a result of the discount, the proceeds received from each issuance were less than the aggregate principal amount. As of December 31, 2017 , the amounts in the table above reflect the aggregate principal amount, less the unamortized debt discount and the unamortized debt issuance costs which are being accreted through interest expense over the life of the applicable notes.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With the exception of the 2020 Notes, upon a change of control triggering event (as defined in the various note indentures), the terms require us to repurchase all or part of each holder’s notes for cash equal to 101% of the aggregate principal amount purchased plus accrued and unpaid interest, if any. 5.55% Senior Unsecured Notes In January 2010, Nasdaq issued the 2020 Notes. The 2020 Notes pay interest semiannually at a rate of 5.55% per annum until January 15, 2020 . Early Extinguishment of 2018 Notes In December 2010, Nasdaq issued the 2018 Notes. The 2018 Notes paid interest semiannually at a rate of 5.25% per annum. In May 2017, we redeemed all of our 2018 Notes using a combination of cash on hand and net proceeds from the sale of commercial paper issued through the commercial paper program. See “Commercial Paper Program” above for further discussion of our commercial paper program. In connection with the early extinguishment of the 2018 Notes, we recorded a pre-tax charge of $9 million , which primarily included a make-whole redemption price premium. This charge is included in general, administrative and other expense in the Consolidated Statements of Income for the year ended December 31, 2017 . 3.875% Senior Unsecured Notes In June 2013, Nasdaq issued the 2021 Notes. The 2021 Notes pay interest annually at a rate of 3.875% per annum until June 7, 2021 and such rate may vary with Nasdaq’s debt rating up to a rate not to exceed 5.875% . The 2021 Notes have been designated as a hedge of our net investment in certain foreign subsidiaries to mitigate the foreign exchange risk associated with certain investments in these subsidiaries. The increase in the carrying amount of $91 million noted in the “Payments, Accretion and Other” column in the table above primarily reflects the translation of the 2021 Notes into U.S. dollars and is recorded in accumulated other comprehensive loss within stockholders’ equity in the Consolidated Balance Sheets as of December 31, 2017 . 4.25% Senior Unsecured Notes In May 2014, Nasdaq issued the 2024 Notes. The 2024 Notes pay interest semiannually at a rate of 4.25% per annum until June 1, 2024 and such rate may vary with Nasdaq’s debt rating up to a rate not to exceed 6.25% . 1.75% Senior Unsecured Notes In May 2016, Nasdaq issued the 2023 Notes. We used the net proceeds from the 2023 Notes and the 2026 Notes to fund our acquisition of ISE. See “Acquisition of ISE,” of Note 4, “Acquisitions,” for further discussion of the ISE acquisition. The 2023 Notes pay interest annually at a rate of 1.75% per annum until May 19, 2023 and such rate may vary with Nasdaq’s debt rating up to a rate not to exceed 3.75% . The 2023 Notes have been designated as a hedge of our net investment in certain foreign subsidiaries to mitigate the foreign exchange rate risk associated with certain investments in these subsidiaries. The increase in the carrying amount of $90 million noted in the “Payments, Accretion and Other” column in the table above reflects the translation of the 2023 Notes into U.S. dollars and is recorded in accumulated other comprehensive loss within stockholders’ equity in the Consolidated Balance Sheets as of December 31, 2017 . 3.85% Senior Unsecured Notes In June 2016, Nasdaq issued the 2026 Notes. We used the net proceeds from the 2023 Notes and the 2026 Notes to fund our acquisition of ISE. See “Acquisition of ISE,” of Note 4, “Acquisitions,” for further discussion of the ISE acquisition. The 2026 Notes pay interest semiannually at a rate of 3.85% per annum until June 30, 2026 and such rate may vary with Nasdaq’s debt rating up to a rate not to exceed 5.85% . Senior Unsecured Floating Rate Notes In September 2017, Nasdaq issued the 2019 Notes. We used the net proceeds from the 2019 Notes to partially pay down our outstanding commercial paper balance and the remainder of the net proceeds was used to partially fund our acquisition of eVestment. See “Acquisition of eVestment,” of Note 4, “Acquisitions,” for further discussion of the eVestment acquisition. The 2019 Notes pay interest quarterly in arrears at a rate equal to the three-month U.S. dollar LIBOR as determined at the beginning of each quarterly period plus 0.39% per annum until March 22, 2019. Credit Facilities As of December 31, 2017 , the amounts in the table above reflect the aggregate principal amount, less the unamortized debt issuance costs which are being accreted through interest expense over the life of the applicable credit facility. Nasdaq is permitted to repay borrowings under our credit facilities at any time in whole or in part, without penalty. Our credit facilities contain financial and operating covenants. Financial covenants include a minimum interest expense coverage ratio and a maximum leverage ratio. Operating covenants include, among other things, limitations on Nasdaq’s ability to incur additional indebtedness, grant liens on assets, dispose of assets and pay dividends. Our credit facilities allow us to pay cash dividends on our common stock. The facilities also contain customary affirmative covenants, including access to financial statements, notice of defaults and certain other material events, maintenance of properties and insurance, and events of default, including cross-defaults to our material indebtedness. 2017 Credit Facility In April 2017, Nasdaq entered into the 2017 Credit Facility. The 2017 Credit Facility consists of a $1 billion five -year revolving credit facility (with sublimits for non-dollar borrowings, swingline borrowings and letters of credit), which replaced our 2014 credit facility. See “2014 Credit Facility” below for further discussion. Nasdaq intends to use funds available under the 2017 Credit Facility for general corporate purposes and to provide liquidity support for the repayment of commercial paper issued through the commercial paper program. As of December 31, 2017 , the balance of $110 million reflects the outstanding amount under the 2017 Credit Facility, less unamortized debt issuance costs of $5 million . Of the $885 million that is available for borrowing as of December 31, 2017 , $480 million provides liquidity support for the principal amount outstanding under the commercial paper program. In addition, $1 million has been utilized for a letter of credit. As such, as of December 31, 2017 , the total remaining amount available under the 2017 Credit Facility was $404 million . See “Commercial Paper Program” above for further discussion of our commercial paper program. Under our 2017 Credit Facility, borrowings under the revolving credit facility and swingline borrowings bear interest on the principal amount outstanding at a variable interest rate based on either the LIBOR or the base rate (as defined in the credit agreement) (or other applicable rate with respect to non-dollar borrowings), plus an applicable margin that varies with Nasdaq’s debt rating. The 2017 Credit Facility includes an option for Nasdaq to increase the available aggregate amount by up to $500 million , subject to the consent of the lenders funding the increase and certain other conditions. 2016 Credit Facility In March 2016, Nasdaq entered into the 2016 Credit Facility. In March 2016, loans in an aggregate principal amount of $400 million were drawn under the 2016 Credit Facility and the net proceeds were used to partially repay amounts outstanding under the revolving credit commitment of the 2014 credit facility. See “2014 Credit Facility” below for further discussion of our 2014 credit facility. Under our 2016 Credit Facility, borrowings bear interest on the principal amount outstanding at a variable interest rate based on either the LIBOR or the base rate (or other applicable rate with respect to non-dollar borrowings), plus an applicable margin that varies with Nasdaq’s debt rating. In June 2017, we used net proceeds from the sale of commercial paper issued through the commercial paper program to repay $300 million of the amount outstanding on the 2016 Credit Facility. The remaining amount outstanding of $100 million is due upon maturity at November 25, 2019. See “Commercial Paper Program” above for further discussion of our commercial paper program. In connection with the partial repayment of the amount outstanding on the 2016 Credit Facility, we recorded a pre-tax charge of $1 million which related to the write-off of unamortized debt issuance costs related to the $300 million payment. This charge is included in general, administrative and other expense in the Consolidated Statements of Income for the year ended December 31, 2017 . 2014 Credit Facility In November 2014, Nasdaq entered into the 2014 credit facility. The 2014 credit facility consisted of a $750 million revolving credit commitment (with sublimits for non-dollar borrowings, swingline borrowings and letters of credit). Loans under the 2014 credit facility had a variable interest rate based on either the LIBOR or the base rate (as defined in the credit agreement) (or other applicable rate with respect to non-dollar borrowings), plus an applicable margin that varied with Nasdaq’s debt rating. In April 2017, Nasdaq entered into the 2017 Credit Facility which replaced the 2014 credit facility. As a result, our 2014 credit facility has been terminated. No amounts were outstanding on the 2014 credit facility during 2017. See “2017 Credit Facility” above for further discussion of our 2017 Credit Facility. Other Credit Facilities We also have credit facilities related to our Nasdaq Clearing operations in order to provide further liquidity. Credit facilities, which are available in multiple currencies, totaled $187 million as of December 31, 2017 and $170 million as of December 31, 2016 in available liquidity, none of which was utilized. Debt Covenants As of December 31, 2017 , we were in compliance with the covenants of all of our debt obligations.</t>
  </si>
  <si>
    <t>Income Taxes</t>
  </si>
  <si>
    <t>Income Tax Disclosure [Abstract]</t>
  </si>
  <si>
    <t>Income Taxes The income tax provision consists of the following amounts: Year Ended December 31, 2017 2016 2015 (in millions) Current income taxes: Federal $ 51 $ 37 $ 139 State 17 21 42 Foreign 68 106 36 Total current income taxes 136 164 217 Deferred income taxes: Federal (14 ) (97 ) (18 ) State 24 (35 ) (1 ) Foreign — (4 ) 5 Total deferred income taxes 10 (136 ) (14 ) Total income tax provision $ 146 $ 28 $ 203 We have determined that undistributed earnings of certain non-U.S. subsidiaries will be reinvested for an indefinite period of time. We have both the intent and ability to indefinitely reinvest these earnings. As of December 31, 2017 , the cumulative amount of undistributed earnings in these subsidiaries is approximately $131 million . Given our intent to reinvest these earnings for an indefinite period of time, we have not accrued a deferred tax liability on these earnings. A determination of an unrecognized deferred tax liability related to these earnings is not practicable. A reconciliation of the income tax provision, based on the U.S. federal statutory rate, to our actual income tax provision for the years ended December 31, 2017 , 2016 and 2015 is as follows: Year Ended December 31, 2017 2016 2015 Federal income tax provision at the statutory rate 35.0 % 35.0 % 35.0 % State income tax provision, net of federal effect 2.6 % (6.7 )% 3.9 % Change in deferred taxes due to change in law (9.9 )% (1.2 )% 0.2 % Excess tax benefits related to employee share-based compensation (4.0 )% — % — % Non-U.S. subsidiary earnings (6.0 )% (7.3 )% (6.4 )% Tax credits and deductions (1.0 )% (5.1 )% (0.8 )% Change in unrecognized tax benefits (0.8 )% 4.2 % 0.3 % Other, net 0.7 % 1.7 % — % Actual income tax provision 16.6 % 20.6 % 32.2 % The lower effective tax rate in 2017 when compared to 2016 is primarily due to a decrease to tax expense associated with the remeasurement of our net U.S. deferred tax liability as a result of enactment of the Tax Cuts and Jobs Act. The decrease in the effective tax rate in 2017 is also due to the recognition of excess tax benefits associated with the vesting of employee share-based compensation arrangements. See “Recent Accounting Pronouncements” of Note 2, “Summary of Significant Accounting Policies” for further discussion. The lower effective tax rate in 2016 when compared to 2015 is primarily due to a shift in the geographic mix of earnings, largely driven by the write-off of the eSpeed trade name, partially offset by an unfavorable ruling from the Finnish Supreme Administrative Court. The effective tax rate may vary from period to period depending on, among other factors, the geographic and business mix of earnings and losses. These same and other factors, including the history of pre-tax earnings and losses, are taken into account in assessing the ability to realize deferred tax assets. The temporary differences, which give rise to our deferred tax assets and (liabilities), consisted of the following: December 31, 2017 2016 (in millions) Deferred tax assets: Deferred revenues $ 25 $ 39 U.S. federal net operating loss 1 2 Foreign net operating loss 30 37 State net operating loss 4 1 Compensation and benefits 42 99 Foreign currency translation 292 528 Tax credits 7 7 Other 20 34 Gross deferred tax assets $ 421 $ 747 Deferred tax liabilities: Amortization of software development costs and depreciation $ (47 ) $ (63 ) Amortization of acquired intangible assets (510 ) (596 ) Investments (26 ) (37 ) Other (19 ) (24 ) Gross deferred tax liabilities (602 ) (720 ) Net deferred tax assets before valuation allowance (181 ) 27 Less: valuation allowance (30 ) (30 ) Net deferred tax assets (liabilities) $ (211 ) $ (3 ) A valuation allowance has been established with regards to the tax benefits primarily associated with certain net operating losses, or NOLs, as it is more likely than not that these benefits will not be realized in the foreseeable future. As of December 31, 2017 , the expiration dates for the NOLs, and credits are as follows: Jurisdiction Amount Expiration Date (in millions) U.S. Federal NOL $ 1 2033-2035 Foreign NOL 4 2018-2026 Foreign NOL 26 No expiration date State NOL 4 2025-2036 U.S. Federal Tax credits 7 2018-2027 The following represents the domestic and foreign components of income before income tax provision: Year Ended December 31, 2017 2016 2015 (in millions) Domestic $ 556 $ (155 ) $ 393 Foreign 324 291 237 Income before income tax provision $ 880 $ 136 $ 630 We recorded income tax benefits of $40 million in 2017 , $41 million in 2016 and $34 million in 2015 , primarily related to share-based compensation. In 2017, the benefit was included in income tax expense. In 2016 and 2015, the amounts were recorded as additional paid-in-capital in the Consolidated Balance Sheets. See “Recent Accounting Pronouncements,” of Note 2, “Summary of Significant Accounting Policies,” for further discussion. 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 There are $45 million as of December 31, 2017 and $48 million as of December 31, 2016 of unrecognized tax benefits that if recognized would affect our effective tax rate. A reconciliation of the beginning and ending amount of unrecognized tax benefits is as follows: Year Ended December 31, 2017 2016 (in millions) Beginning balance $ 48 $ 40 Additions as a result of tax positions taken in prior periods 2 9 Additions as a result of tax positions taken in the current period 5 3 Reductions related to settlements with taxing authorities — (4 ) Reductions as a result of lapses of the applicable statute of limitations (10 ) — Ending balance $ 45 $ 48 Our policy is to recognize interest and/or penalties related to income tax matters in income tax expense. We have accrued $9 million as of December 31, 2017 and $8 million as of December 31, 2016 for interest and penalties, net of tax effect. Nasdaq and its eligible subsidiaries file a consolidated U.S. federal income tax return and applicable state and local income tax returns and non-U.S. income tax returns. Federal income tax returns for the years 2012 through 2015 are currently under examination by the Internal Revenue Services and we are subject to examination by the Internal Revenue Service for 2016. Several state tax returns are currently under examination by the respective tax authorities for the years 2005 through 2015 and we are subject to examination for 2016. Non-U.S. tax returns are subject to examination by the respective tax authorities for the years 2009 through 2016. Although the results of such examinations may have an impact on our unrecognized tax benefits, we do not anticipate that such impact will be material to our consolidated financial position or results of operations. Based on the expiration of the statute of limitations in the third quarter of 2017, we recognized $8 million in previously unrecognized tax benefits associated with positions taken in prior years. In addition, we anticipate that the amount of unrecognized tax benefits as of December 31, 2017 will decrease in the next twelve months as we expect to settle certain tax audits. The Swedish Tax Agency has disallowed certain interest expense deductions for the years 2013 - 2015. We have appealed to the Lower Administrative Court. Despite a prior negative decision from the Council for Advance Rulings and the Supreme Administrative Court's refusal to hear our appeal at that time, we continue to expect a favorable decision from the Swedish Courts. Since January 1, 2013, we have recorded tax benefits of $56 million associated with this matter. We continue to pay all assessments from the Swedish Tax Agency while this matter is pending. If the Swedish Courts agree with our position we will receive a refund of all paid assessments; if the Swedish Courts disagree with our position, we will record tax expense of $48 million or $0.28 per diluted share, which is gross of any related U.S. tax benefits and reflects the impact of foreign currency translation. We record quarterly tax benefits of $1 million to $2 million related to this matter. The Tax Cuts and Jobs Act was enacted on December 22, 2017 and is effective January 1, 2018. The new legislation contains several key provisions, including a reduction of the U.S. corporate income tax rate from 35% to 21%. We are required to remeasure all our U.S. deferred tax assets and liabilities as of December 22, 2017 and record the impact of such remeasurement in our 2017 financial statements. For the year ended December 31, 2017, we recorded a decrease to tax expense of $87 million , substantially all of which reflects the estimated impact associated with the remeasurement of our net U.S. deferred tax liability at the lower U.S. federal corporate income tax rate. The Tax Cuts and Jobs Act also imposes a transition tax on unremitted aggregate accumulated earnings of non-U.S. subsidiaries, which did not impact us. SAB 118 has provided guidance which allows us to record provisional amounts during a measurement period not to extend beyond one year of the enactment date. As of December 31, 2017, we have recorded a provisional estimate of the effects of the new legislation. We will continue to analyze the Tax Cuts and Jobs Act and related accounting guidance and interpretations in order to finalize any impacts within the measurement period.</t>
  </si>
  <si>
    <t>Retirement Plans</t>
  </si>
  <si>
    <t>Retirement Benefits [Abstract]</t>
  </si>
  <si>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solidated Statements of Income was $13 million for 2017, $11 million for 2016 and $10 million for 2015.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solidated Statements of Income and was $21 million in 2017 , $23 million in 2016 and $22 million in 2015 . Nasdaq recognizes the funded status of the Nasdaq Benefit Plans, measured as the difference between the fair value of the plan assets and the benefit obligation, in the Consolidated Balance Sheets. The funded status related to the Nasdaq Benefit Plans was underfunded by $60 million as of December 31, 2017 , $59 million as of December 31, 2016 and $64 million as of December 31, 2015 and is included in accrued personnel costs and other non-current liabilities in the Consolidated Balance Sheets. The fair value of the plan assets was $79 million as of December 31, 2017 and $74 million as of December 31, 2016 and the benefit obligation was $139 million as of December 31, 2017 and $133 million as of December 31, 2016 . The plan assets of the Nasdaq Benefit Plans are invested in securities per target allocations adopted by Nasdaq’s Pension and 401(k) Committee and are primarily invested in equity and fixed income securities, which are primarily categorized as Level 2 in the fair value hierarchy. Accumulated Other Comprehensive Loss As of December 31, 2017 , accumulated other comprehensive loss for the Nasdaq Benefit Plans was $22 million reflecting an unrecognized net loss of $37 million , partially offset by an income tax benefit of $15 million , primarily due to our pension plans. Estimated Future Benefit Payments We expect to make the following benefit payments to participants in the next ten fiscal years under the Nasdaq Benefit Plans: Pension SERP Post-retirement Total Fiscal Year Ended: (in millions) 2018 $ 5 $ 2 $ — $ 7 2019 5 7 — 12 2020 5 2 — 7 2021 5 2 — 7 2022 6 2 — 8 2023 through 2027 29 10 1 40 $ 55 $ 25 $ 1 $ 81</t>
  </si>
  <si>
    <t>Share-Based Compensation</t>
  </si>
  <si>
    <t>Disclosure of Compensation Related Costs, Share-based Payments [Abstract]</t>
  </si>
  <si>
    <t>Share-Based Compensation We have a share-based compensation program that provides our board of directors broad discretion in creating employee equity incentives. Share-based awards granted under this program include stock options, restricted stock (consisting of restricted stock units), and PSUs. For accounting purposes, we consider PSUs to be a form of restricted stock. Summary of Share-Based Compensation Expense The following table shows the total share-based compensation expense resulting from equity awards and the 15.0% discount for the ESPP for the years ended December 31, 2017 , 2016 and 2015 in the Consolidated Statements of Income: Year Ended December 31, 2017 2016 2015 (in millions) Share-based compensation expense before income taxes $ 70 $ 86 $ 68 Income tax benefit (29 ) (35 ) (28 ) Share-based compensation expense after income taxes $ 41 $ 51 $ 40 Common Shares Available Under Our Equity Plan As of December 31, 2017 , we had approximately 5.8 million shares of common stock authorized for future issuance under our Equity Plan. Restricted Stock We grant restricted stock to most active employees. The grant date fair value of restricted stock awards is based on the closing price at the date of grant less the present value of future cash dividends. Restricted stock awards granted generally vest 25.0% on the second anniversary of the grant date, 25.0% on the third anniversary of the grant date, and 50.0% on the fourth anniversary of the grant date. We generally recognize compensation expense for restricted stock awards on a straight-line basis over the requisite service period of the award, taking into account an estimated forfeiture rate. Summary of Restricted Stock Activity The following table summarizes our restricted stock activity for the years ended December 31, 2017 , 2016 and 2015: Restricted Stock Number of Awards Weighted-Average Grant Date Fair Value Unvested balances at December 31, 2014 3,193,230 $ 30.99 Granted 823,950 $ 49.26 Vested (370,998 ) $ 29.90 Forfeited (302,444 ) $ 34.34 Unvested balances at December 31, 2015 3,343,738 $ 35.36 Granted 724,200 $ 62.91 Vested (1,238,980 ) $ 27.91 Forfeited (268,380 ) $ 43.29 Unvested balances at December 31, 2016 2,560,578 $ 45.92 Granted 737,864 $ 67.48 Vested (1,102,823 ) $ 38.56 Forfeited (207,119 ) $ 52.29 Unvested balances at December 31, 2017 1,988,500 $ 57.34 As of December 31, 2017 , $54 million of total unrecognized compensation cost related to restricted stock is expected to be recognized over a weighted-average period of 1.8 years . PSUs The grant date fair value of PSUs is based on the closing price at the date of grant less the present value of future cash dividends. PSUs are based on performance measures that impact the amount of shares that each recipient will receive upon vesting.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We have two performance-based long-term PSU programs for certain officers, a one -year performance-based program and a three -year cumulative performance-based program that focuses on TSR. One -Year PSU Program Under the one -year performance-based program, an employee may receive from 0.0% to 150.0% of the target amount granted, depending on the achievement of performance measures. These awards vest ratably on an annual basis over a three -year period commencing with the end of the performance period. Compensation cost is recognized over the performance period and the three -year vesting period, taking into account an estimated forfeiture rate. During 2017, certain grants of PSUs with a one -year performance period exceeded the applicable performance parameters. As a result, an additional 14,497 units above target were considered granted in the first quarter of 2018. Three -Year PSU Program Under the three -year performance-based program, each individual receives PSUs with a three -year cumulative performance period that vest at the end of the performance period. Compensation cost is recognized over the three -year vesting period. Performance will be determined by comparing Nasdaq’s TSR to two peer groups, each weighted 50.0% .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payout under this program will be between 0.0% and 200.0% of the number of PSUs granted and will be determined by Nasdaq’s overall performance against both peer groups. However, if Nasdaq’s TSR is negative for the three -year performance period, regardless of TSR ranking, the payout will not exceed 100.0% of the number of PSUs granted. We estimate the fair value of PSUs granted under the three -year PSU program using the Monte Carlo simulation model, as these awards contain a market condition. Certain grants of PSUs that were issued in 2015 with a three -year performance period exceeded the applicable performance parameters. As a result, an additional 237,876 units above target were considered granted in the first quarter of 2018. The following weighted-average assumptions were used to determine the weighted-average fair values of the PSU awards granted under the three -year PSU program for the years ended December 31, 2017 and 2016: Year Ended December 31, 2017 2016 Weighted-average risk free interest rate (1) 1.44 % 0.84 % Expected volatility (2) 19.2 % 21.0 % Weighted-average grant date share price $69.45 $66.36 Weighted-average fair value at grant date $81.57 $93.25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years ended December 31, 2017 , 2016 and 2015: PSUs One-Year Program Three-Year Program Number of Awards Weighted-Average Grant Date Fair Value Number of Awards Weighted-Average Grant Date Fair Value Unvested balances at December 31, 2014 558,040 $ 24.17 1,654,567 $ 35.57 Granted 206,199 $ 48.16 649,626 $ 49.69 Vested (247,273 ) $ 30.51 (837,109 ) $ 22.50 Forfeited (92,999 ) $ 34.74 (27,366 ) $ 43.49 Unvested balances at December 31, 2015 423,967 $ 41.34 1,439,718 $ 49.41 Granted 242,642 $ 58.33 761,501 $ 66.89 Vested (242,793 ) $ 39.63 (879,926 ) $ 43.81 Forfeited (45,050 ) $ 47.72 (6,625 ) $ 69.11 Unvested balances at December 31, 2016 378,766 $ 52.55 1,314,668 $ 63.18 Granted 197,075 $ 65.51 803,712 $ 55.57 Vested (202,073 ) $ 49.93 (1,079,925 ) $ 42.83 Forfeited (40,764 ) $ 55.92 (28,497 ) $ 87.86 Unvested balances at December 31, 2017 333,004 $ 61.39 1,009,958 $ 78.18 As of December 31, 2017 , $9 million of total unrecognized compensation cost related to the one -year PSU program is expected to be recognized over a weighted-average period of 1.4 years . For the three -year PSU program, $21 million of total unrecognized compensation cost is expected to be recognized over a weighted-average period of 1.4 years . Stock Options The fair value of stock options is estimated using the Black-Scholes option-pricing model. Each grant has a 10 -year life. In January 2017, our CEO received 268,817 performance-based non-qualified stock options which will vest annually over a three -year period, with each vesting contingent upon the achievement of annual performance parameters. On January 30, 2018, Nasdaq's management compensation committee and board of directors determined that the performance goal for 2017 was met, resulting in the settlement of the first one-third of the grant. There were no stock option awards granted during the years ended December 31, 2016 and 2015. Summary of Stock Option Activity A summary of stock option activity for the year ended December 31, 2017 is as follows: Number of Stock Options Weighted-Average Exercise Price Outstanding at December 31, 2014 3,316,782 $ 27.56 Exercised (682,054 ) 26.84 Forfeited (8,241 ) 28.53 Outstanding at December 31, 2015 2,626,487 $ 27.74 Exercised (1,219,820 ) 34.00 Forfeited (296 ) 23.31 Outstanding at December 31, 2016 1,406,371 $ 22.32 Granted 268,817 66.68 Exercised (1,102,830 ) 21.98 Forfeited (978 ) 21.33 Outstanding at December 31, 2017 571,380 $ 43.84 Exercisable at December 31, 2017 302,563 $ 23.55 We received net cash proceeds of $24 million from the exercise of 1,102,830 stock options for the year ended December 31, 2017 , received net cash proceeds of $41 million from the exercise of 1,219,820 stock options for the year ended December 31, 2016 and received net cash proceeds of $18 million from the exercise of 682,054 stock options for the year ended December 31, 2015. The following table summarizes significant ranges of outstanding and exercisable stock options as of December 31, 2017: Outstanding Exercisable Range of Exercise Prices Number of Stock Options Weighted-Average Remaining Contractual Term (in years) Weighted-Average Exercise Price Aggregate Intrinsic Value (in millions) Number Exercisable Weighted-Average Remaining Contractual Term (in years) Weighted-Average Exercise Price Aggregate Intrinsic Value (in millions) $17.36 - $19.99 94,265 2.14 $ 19.73 $ 5 94,265 2.14 $ 19.73 $ 5 $20.00 - $25.75 206,980 2.39 25.20 11 206,980 2.39 25.20 11 $25.76 - $66.68 270,135 8.84 66.53 3 1,318 0.48 36.40 — Total 571,380 5.40 $ 43.84 $ 19 302,563 2.30 $ 23.55 $ 16 The aggregate intrinsic value in the above table represents the total pre-tax intrinsic value (i.e., the difference between our closing stock price on December 29, 2017 of $76.83 and the exercise price, times the number of shares) based on stock options with an exercise price less than Nasdaq’s closing price of $76.83 as of December 29, 2017, which would have been received by the option holders had the option holders exercised their stock options on that date. This amount can change based on the fair market value of our common stock. The total number of in-the-money stock options exercisable as of December 31, 2017 was 0.3 million and the weighted-average exercise price was $23.55 . As of December 31, 2016 , 1.4 million outstanding stock options were exercisable and the weighted-average exercise price was $22.32 . The total pre-tax intrinsic value of stock options exercised was $54 million during 2017, $40 million during 2016 and $17 million during 2015. ESPP We have an ESPP under which approximately 2.1 million shares of our common stock have been reserved for future issuance as of December 31, 2017 . Under our ESPP, employees may purchase shares having a value not exceeding 10.0% of their annual compensation, subject to applicable annual Internal Revenue Service limitations. We record compensation expense related to the 15.0% discount that is given to our employees. The following table summarizes employee activity and expense associated with the ESPP for the years ended December 31, 2017, 2016 and 2015. Year Ended December 31, 2017 2016 2015 Number of shares purchased by employees 235,859 233,464 247,444 Weighted-average price of shares purchased $ 58.26 $ 50.39 $ 40.95 Compensation expense (in millions) $ 3 $ 4 $ 4</t>
  </si>
  <si>
    <t>Nasdaq Stockholders’ Equity</t>
  </si>
  <si>
    <t>Equity [Abstract]</t>
  </si>
  <si>
    <t>Nasdaq Stockholders' Equity</t>
  </si>
  <si>
    <t>Nasdaq Stockholders’ Equity Common Stock As of December 31, 2017 , 300,000,000 shares of our common stock were authorized, 172,373,432 shares were issued and 167,441,030 shares were outstanding. The holders of common stock are entitled to one vote per share, except that our certificate of incorporation limits the ability of any person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Shares repurchased under our share repurchase program are currently retired and canceled. When treasury shares are reissued, they are recorded at the average cost of the treasury shares acquired. We held 4,932,402 shares of common stock in treasury as of December 31, 2017 and 3,921,718 shares as of December 31, 2016, most of which are related to shares of our common stock repurchased for the settlement of employee tax withholding obligations arising from the vesting of restricted stock. Share Repurchase Program In the fourth quarter of 2014, our board of directors authorized the repurchase of up to $500 million of our outstanding common stock and in the first quarter of 2016, our board of directors authorized the repurchase of an additional $370 million of our outstanding common stock under our share repurchase program.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following table summarizes our share repurchase activity: Year Ended December 31, 2017 2016 Number of shares of common stock repurchased 2,843,519 1,547,778 Average price paid per share $ 71.56 $ 64.42 Total purchase price (in millions) $ 203 $ 100 As discussed above in “Common Stock in Treasury, at Cost,” shares repurchased under our share repurchase program are currently retired and cancelled. As of December 31, 2017 , the remaining amount authorized for share repurchases under the program was $226 million . In January 2018, the board of directors authorized an additional $500 million for the share repurchase program bringing the total capacity to $726 million . See “Definitive Agreement to Sell our Public Relations Solutions and Digital Media Services Businesses,” of Note 21, “Subsequent Events,” for further discussion. Other Repurchases of Common Stock For the year ended December 31, 2017 , we repurchased 1,008,882 shares of our common stock in settlement of employee tax withholding obligations arising from the vesting of restricted stock. Preferred Stock Our certificate of incorporation authorizes the issuance of 30,000,000 shares of preferred stock, par value $0.01 per share, issuable from time to time in one or more series. As of December 31, 2017 and December 31, 2016, no shares of preferred stock were issued or outstanding. * * * * * * Cash Dividends on Common Stock During 2017, our board of directors declared the following cash dividends: Declaration Date Dividend Per Common Share Record Date Total Amount Paid Payment Date (in millions) January 30, 2017 $ 0.32 March 17, 2017 $ 53 March 31, 2017 April 25, 2017 0.38 June 16, 2017 63 June 30, 2017 July 25, 2017 0.38 September 15, 2017 64 September 29, 2017 October 24, 2017 0.38 December 15, 2017 63 December 29, 2017 $ 243 The total amount paid of $243 million was recorded in retained earnings in the Consolidated Balance Sheets as of December 31, 2017 . In April 2017, the board of directors declared a regular quarterly cash dividend of $0.38 per share on our outstanding common stock which reflected a 19.0% increase from our prior quarterly cash dividend of $0.32 . In addition, in April 2017, our board of directors adopted a dividend policy with the intention to provide shareholders with regular and growing dividends over the long term as earnings and cash flow grow. In January 2018, the board of directors declared a regular quarterly cash dividend of $0.38 per share on our outstanding common stock. The dividend is payable on March 30, 2018 to shareholders of record at the close of business on March 16, 2018. The estimated amount of this dividend is $64 million . Future declarations of quarterly dividends and the establishment of future record and payment dates are subject to approval by the board of directors. Accumulated Other Comprehensive Loss The following table outlines the components of accumulated other comprehensive loss: Foreign Currency Translation Adjustments Employee Benefit Plan Adjustments Accumulated Other Comprehensive Loss (in millions) Gross balance, December 31, 2016 $ (1,481 ) $ (35 ) $ (1,516 ) Income taxes 523 14 537 Net balance, December 31, 2016 $ (958 ) $ (21 ) $ (979 ) Gross balance, December 31, 2017 $ (1,268 ) $ (37 ) $ (1,305 ) Income taxes 428 15 443 Net balance, December 31, 2017 $ (840 ) $ (22 ) $ (862 ) Foreign currency translation adjustments include cumulative gains (losses) on foreign currency translation adjustments from non-U.S. subsidiaries for which the functional currency is other than the U.S. dollar. Employee benefit plan adjustments represent unrecognized net actuarial gains (losses) related to the Nasdaq Benefit Plans.</t>
  </si>
  <si>
    <t>Earnings Per Share</t>
  </si>
  <si>
    <t>Earnings Per Share [Abstract]</t>
  </si>
  <si>
    <t>Earnings Per Share The following table sets forth the computation of basic and diluted earnings per share: Year Ended December 31, 2017 2016 2015 (in millions, except share and per share amounts) Numerator: Net income attributable to common shareholders $ 734 $ 108 $ 428 Denominator: Weighted-average common shares outstanding for basic earnings per share 166,364,299 165,182,290 167,285,450 Weighted-average effect of dilutive securities: Employee equity awards 2,861,892 3,258,136 3,638,981 Contingent issuance of common stock 358,840 360,571 358,840 Weighted-average common shares outstanding for diluted earnings per share 169,585,031 168,800,997 171,283,271 Basic and diluted earnings per share: Basic earnings per share $ 4.41 $ 0.65 $ 2.56 Diluted earnings per share $ 4.33 $ 0.64 $ 2.50 Stock options to purchase 571,380 shares of common stock and 3,331,462 shares of restricted stock and PSUs were outstanding as of December 31, 2017 . For the year ended December 31, 2017 , we included 302,563 of the outstanding stock options and 2,978,856 shares of restricted stock and PSUs in the computation of diluted earnings per share, on a weighted-average basis, as their inclusion was dilutive. The remaining stock options, shares of restricted stock and PSUs are antidilutive, and as such, they were properly excluded. Stock options to purchase 1,406,371 shares of common stock and 4,254,012 shares of restricted stock and PSUs were outstanding as of December 31, 2016 . For the year ended December 31, 2016 , we included all of the outstanding stock options and 3,663,919 shares of restricted stock and PSUs in the computation of diluted earnings per share, on a weighted-average basis, as their inclusion was dilutive. The remaining shares of restricted stock and PSUs are antidilutive, and as such, they were properly excluded. Stock options to purchase 2,626,487 shares of common stock and 5,207,423 shares of restricted stock and PSUs were outstanding as of December 31, 2015 . For the year ended December 31, 2015 , we included all of the outstanding stock options and 4,842,383 shares of restricted stock and PSUs in the computation of diluted earnings per share, on a weighted-average basis, as their inclusion was dilutive. The remaining shares of restricted stock and PSUs are antidilutive, and as such, they were properly excluded.</t>
  </si>
  <si>
    <t>Fair Value of Financial Instruments</t>
  </si>
  <si>
    <t>Fair Value Disclosures [Abstract]</t>
  </si>
  <si>
    <t>Fair Value of Financial Instruments The following table presents our financial assets that are measured at fair value on a recurring basis as of December 31, 2017 and December 31, 2016 . We did not have any financial liabilities measured at fair value on a recurring basis as of December 31, 2017 and December 31, 2016 . December 31, 2017 Total Level 1 Level 2 Level 3 (in millions) Financial investments, at fair value $ 235 $ 135 $ 100 $ — Default fund and margin deposit investments 2,129 371 1,758 — Total $ 2,364 $ 506 $ 1,858 $ — December 31, 2016 Total Level 1 Level 2 Level 3 (in millions) Financial investments, at fair value $ 245 $ 151 $ 94 $ — Default fund and margin deposit investments 1,900 614 1,286 — Total $ 2,145 $ 765 $ 1,380 $ — Our Level 1 financial investments, at fair value were comprised of trading securities, mainly highly rated European government debt securities. Level 2 financial investments, at fair value were primarily comprised of trading securities, mainly European mortgage and corporate bonds, as of December 31, 2017 and were primarily comprised of available-for-sale investment securities in short-term commercial paper and trading securities, mainly European mortgage and corporate bonds, as of December 31, 2016. Of the Level 1 and Level 2 financial investments, at fair value, $160 million as of December 31, 2017 and $172 million as of December 31, 2016 are assets utilized to meet regulatory capital requirements, primarily for our clearing operations at Nasdaq Clearing. Our default fund and margin deposit investments include cash contributions invested by Nasdaq Clearing, in accordance with its investment policy. Of the total balance of $3,988 million recorded in the Consolidated Balance Sheets as of December 31, 2017 , $1,909 million of cash contributions have been invested in highly rated European and U.S. government debt securities or central bank certificates and $220 million in reverse repurchase agreements. The remainder of this balance is held in cash. Of the total balance of $3,301 million recorded in the Consolidated Balance Sheets as of December 31, 2016 , $1,763 million of cash contributions have been invested in highly rated European and U.S. government debt securities and central bank certificates and $137 million of cash contributions have been invested in reverse repurchase agreements. The remainder of this balance is held in cash. See Note 17, “Clearing Operations,” for further discussion of default fund contributions and margin deposits. There were no transfers between Level 1 and Level 2 of the fair value hierarchy as of December 31, 2017 and December 31, 2016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commercial paper and certain other current liabilities. In addition, our investments in OCC and EuroCCP N.V. are accounted for under the equity method of accounting and our investments in Borsa Istanbul and LCH.Clearnet Group Limited are carried at cost. See “Equity Method Investments,” and “Cost Method Investments,” of Note 7, “Investments,” for further discussion. We also consider our debt obligations to be financial instruments. The fair value of our debt obligations, utilizing discounted cash flow analyses for our floating rate debt and prevailing market rates for our fixed rate debt, was $4.4 billion as of December 31, 2017 and $3.8 billion as of December 31, 2016 . The discounted cash flow analyses are based on borrowing rates currently available to us for debt with similar terms and maturities. The fair value of our commercial paper approximates the carrying value since the rates of interest on this short-term debt approximate market rates as of December 31, 2017 . Our commercial paper and our fixed rate and floating rate debt are categorized as Level 2 in the fair value hierarchy. For further discussion of our debt obligations, see Note 10,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December 31, 2017 and December 31, 2016 , there were no non-financial assets measured at fair value on a non-recurring basis.</t>
  </si>
  <si>
    <t>Clearing Operations</t>
  </si>
  <si>
    <t>Due to and from Broker-Dealers and Clearing Organizations [Abstract]</t>
  </si>
  <si>
    <t>Clearing Operations Nasdaq Clearing Nasdaq Clearing is authorized and supervised under EMIR as a multi-asset clearinghouse by the SFSA and is authorized to conduct clearing operations in Norway by the Norwegian Ministry of Finance. The clearinghouse acts as the CCP for exchange and OTC trades in equity derivatives, fixed income derivatives, resale and repurchase contracts, power derivatives, emission allowance derivatives, freight and fuel oil derivatives, iron or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clearing members’ open positions are aggregated to create a single portfolio for which default fund and margin collateral requirements are calculated.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ensure the alignment of risk between Nasdaq Clearing and its clearing members. Default Fund Contributions and Margin Deposits As of December 31, 2017 , clearing member default fund contributions and margin deposits were as follows: December 31, 2017 Cash Contributions Non-Cash Contributions Total Contributions (in millions) Default fund contributions $ 360 $ 130 $ 490 Margin deposits 3,628 4,047 7,675 Total $ 3,988 $ 4,177 $ 8,165 In accordance with its investment policy, of the total cash contributions of $3,988 million , Nasdaq Clearing has invested $1,909 million in highly rated European and U.S. government debt securities or central bank certificates and $220 million in reverse repurchase agreements. The remainder of this balance is held in cash. Of the total default fund contributions of $490 million , Nasdaq Clearing can utilize $454 million as capital resources in the event of a counterparty default. The remaining balance of $36 million pertains to member posted surplus balances. Default Fund Contributions 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central bank certificate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December 31, 2017 , Nasdaq Clearing committed capital totaling $114 million to the liability waterfall and overall regulatory capital, in the form of government debt securities, which are recorded as financial investments, at fair value in the Consolidated Balance Sheets. The combined regulatory capital of the clearing members and Nasdaq Clearing will serve to secure the obligations of a clearing member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These cash deposits are recorded in default funds and margin deposits in the Consolidated Balance Sheets as both a current asset and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trad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December 31, 2017 . The market value of derivative contracts outstanding prior to netting was as follows: December 31, 2017 (in millions) Commodity and seafood options, futures and forwards (1)(2)(3) $ 524 Fixed-income options and futures (1)(2) 729 Stock options and futures (1)(2) 132 Index options and futures (1)(2) 111 Total $ 1,496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The total number of derivative contracts cleared through Nasdaq Clearing for the years ended December 31, 2017 and 2016 was as follows: December 31, 2017 December 31, 2016 Commodity and seafood options, futures and forwards (1) 2,824,188 3,530,746 Fixed-income options and futures 20,376,383 14,639,065 Stock options and futures 26,023,816 28,496,143 Index options and futures 44,928,284 50,636,527 Total 94,152,671 97,302,481 ____________ (1) The total volume in cleared power related to commodity contracts was 1,199 Terawatt hours (TWh) for the year ended December 31, 2017 and 1,658 TWh for the year ended December 31, 2016 . The outstanding contract value of resale and repurchase agreements was $2.3 billion as of December 31, 2017 and $1.9 billion as of December 31, 2016 . The total number of contracts cleared was 8,534,986 for the year ended December 31, 2017 and was 7,941,666 for the year ended December 31, 2016 .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18 million as of December 31, 2017 ;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4 million as of December 31, 2017 ; and • mutualized default fund, which includes capital contributions of the clearing members on a pro-rata basis. If additional funds are needed after utilization of the mutualized default fund, then Nasdaq Clearing will utilize its power of assessment and additional capital contributions will be required by non-defaulting members up to the limits established under the terms of the clearinghouse rules.</t>
  </si>
  <si>
    <t>Leases</t>
  </si>
  <si>
    <t>Leases [Abstract]</t>
  </si>
  <si>
    <t>Leases We lease some of our office space under non-cancelable operating leases with third parties and sublease office space to third parties. Some of our lease agreements contain renewal options and escalation clauses based on increases in property taxes and building operating costs. As of December 31, 2017 , future minimum lease payments under non-cancelable operating leases (net of sublease income) are as follows: Gross Lease Commitments Sublease Income Net Lease Commitments (in millions) Year ending December 31: 2018 $ 90 $ 3 $ 87 2019 76 3 73 2020 70 3 67 2021 57 3 54 2022 51 3 48 Thereafter 113 3 110 Total future minimum lease payments $ 457 $ 18 $ 439 Rent expense for operating leases (net of sublease income of $3 million in 2017, $4 million in 2016, and $5 million in 2015) was $83 million in 2017, $78 million in 2016, and $88 million in 2015.</t>
  </si>
  <si>
    <t>Commitments, Contingencies and Guarantees</t>
  </si>
  <si>
    <t>Commitments and Contingencies Disclosure [Abstract]</t>
  </si>
  <si>
    <t>Commitments, Contingencies and Guarantees Guarantees Issued and Credit Facilities Available In addition to the default fund contributions and margin collateral pledged by clearing members discussed in Note 17, “Clearing Operations,” we have obtained financial guarantees and credit facilities which are guaranteed by us through counter indemnities, to provide further liquidity related to our clearing businesses. Financial guarantees issued to us totaled $14 million as of December 31, 2017 and $13 million as of December 31, 2016 . As discussed in “Other Credit Facilities,” of Note 10, “Debt Obligations,” clearing-related credit facilities, which are available in multiple currencies, totaled $187 million as of December 31, 2017 and $170 million as of December 31, 2016 , in available liquidity, none of which was utilized. Execution Access is an introducing broker which operates the trading platform for our Fixed Income business to trade in U.S. Treasury securities. Execution Access has a clearing arrangement with Cantor Fitzgerald. As of December 31, 2017 , we have contributed $19 million of clearing deposits to Cantor Fitzgerald in connection with this clearing arrangement. These deposits are recorded in other current assets in our Consolidated Balance Sheets. This clearing agreement will end on July 31, 2018, and will be replaced by a clearing agreement with ICBC. Some of the trading activity in Execution Access is cleared by Cantor Fitzgerald (and similarly will be by ICBC after July 31, 2018) through the Fixed Income Clearing Corporation. Execution Access assumes the counterparty risk of clients that do not clear through the Fixed Income Clearing Corporation. Counterparty risk of clients exists for Execution Access between the trade date and the settlement date of the individual transactions, which is at least one business day (or more, if specified by the U.S. Treasury issuance calendar). All of Execution Access’ obligations under the clearing arrangement with Cantor Fitzgerald are guaranteed by Nasdaq.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Daily position trading limits are also enforced for such counterparties. We believe that the potential for us to be required to make payments under these arrangements is mitigated through the pledged collateral and our risk management policies. Accordingly, no contingent liability is recorded in the Consolidated Balance Sheets for these arrangements. However, no guarantee can be provided that these arrangements will at all times be sufficient. Lease Commitments We lease some of our office space under non-cancelable operating leases with third parties and sublease office space to third parties. Some of our lease agreements contain renewal options and escalation clauses based on increases in property taxes and building operating costs. In February 2018, we entered into a lease agreement as part of a plan to relocate our world headquarters. See “New World Headquarters,” of Note 21, “Subsequent Events,” for further discussion. Other Guarantees We have provided other guarantees of $3 million as of December 31, 2017 and December 31, 2016 .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Through our clearing operations in the financial markets, Nasdaq Clearing is the legal counterparty for, and guarantees the performance of, its clearing members. See Note 17,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Escrow Agreements In connection with prior acquisitions, we entered into escrow agreements to secure the payment of post-closing adjustments and to ensure other closing conditions. As of December 31, 2017 , these escrow agreements provide for future payment of $18 million , of which $14 million is included in other current liabilities and $4 million is included in other non-current liabilities in the Consolidated Balance Shee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Legal and Regulatory Matters As previously disclosed, we were named as a defendant in a putative class action, Rabin v. NASDAQ OMX PHLX LLC, et al., No. 15-551 (E.D. Pa.), filed in 2015 in the United States District Court for the Eastern District of Pennsylvania. On April 21, 2016, the court entered an order granting our motion to dismiss the complaint. The plaintiff appealed the dismissal to the Court of Appeals for the Third Circuit on May 18, 2016. On October 25, 2017, the Third Circuit issued a decision affirming the dismissal of the case, and on November 22, 2017, denied a petition for rehearing and rehearing en banc. 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with prejudice, concluding that most of the plaintiffs’ theories were foreclosed by absolute immunity and in any event that the plaintiffs failed to state any claim. The plaintiffs appealed the judgment of dismissal to the United States Court of Appeals for the Second Circuit. The Second Circuit heard oral argument on August 24, 2016. On August 25, 2016, the Second Circuit issued an order requesting the SEC’s views on whether the district court had subject-matter jurisdiction over the case, and whether the defendants are immune from suit regarding the challenged conduct. The SEC filed its brief on November 28, 2016. The exchanges and plaintiffs filed supplemental briefs responding to the SEC’s brief on December 12, 2016. On December 19, 2017, the Second Circuit issued an opinion vacating the district court’s judgment of dismissal and remanding to the district court for further proceedings. The exchanges filed a petition before the Second Circuit seeking panel or en banc rehearing on January 31, 2018, addressing Section 10(b) and Rule 10b-5 issues and absolute immunity. Given the preliminary nature of the proceedings, we are unable to estimate what, if any, liability may result from this litigation. However, we believe (as the district court concluded) that the claims are without merit and will continue to litigate vigorously.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Segment Reporting [Abstract]</t>
  </si>
  <si>
    <t>Business Segments We manage, operate and provide our products and services in four business segments: Market Services, Corporate Services, Information Services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The following table presents certain information regarding our operating segments for the years ended December 31, 2017 , 2016 and 2015 : Market Services Corporate Services Information Services Market Technology Corporate Items Consolidated (in millions) 2017 Total revenues $ 2,418 $ 656 $ 588 $ 303 $ — $ 3,965 Transaction-based expenses (1,537 ) — — — — (1,537 ) Revenues less transaction-based expenses 881 656 588 303 — 2,428 Depreciation and amortization 95 49 25 $ 19 — 188 Operating income (loss) 481 184 418 $ 65 (149 ) 999 Total assets 9,471 866 3,420 627 1,402 15,786 Purchase of property and equipment 59 41 10 34 — 144 2016 Total revenues $ 2,255 $ 635 $ 540 $ 275 $ — $ 3,705 Transaction-based expenses (1,428 ) — — — — (1,428 ) Revenues less transaction-based expenses 827 635 540 275 — 2,277 Depreciation and amortization 87 47 18 18 — 170 Operating income (loss) 450 158 383 69 (221 ) 839 Total assets 8,626 1,263 2,439 559 1,263 14,150 Purchase of property and equipment 62 37 8 27 — 134 2015 Total revenues $ 2,084 $ 562 $ 512 $ 245 $ — $ 3,403 Transaction-based expenses (1,313 ) — — — — (1,313 ) Revenues less transaction-based expenses 771 562 512 245 — 2,090 Depreciation and amortization 64 42 14 18 — 138 Operating income (loss) 413 140 365 58 (256 ) 720 Total assets 6,906 576 2,456 752 1,171 11,861 Purchase of property and equipment 53 38 11 31 — 133 Certain amounts are allocated to corporate items in our management reports based on the decision that those activities should not be used to evaluate the segment’s ongoing operating performance. The following items are allocated to corporate items for segment reporting purposes: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more useful representation of our segments' ongoing activity in each period. Merger and strategic initiatives expense: We have pursued various strategic initiatives and completed a number of acquisitions in recent years which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Accordingly, we do not allocate these costs for purposes of disclosing segment results because they do not contribute to a meaningful evaluation of a particular segment’s ongoing operating performance. Restructuring charges: Restructuring charges are associated with our 2015 restructuring plan to improve performance, cut costs and reduce spending and are primarily related to (i) severance and other termination benefits, (ii) asset impairment charges, and (iii) other charges. We do not allocate these restructuring costs because they do not contribute to a meaningful evaluation of a particular segment’s ongoing operating performance. Other significant items: We have excluded certain other charges or gains that are the result of other non-comparable events to measure operating performance. For the year ended December 31, 2017, other significant items included loss on extinguishment of debt and a sublease loss reserve charge recorded on space we currently occupy due to excess capacity. For 2016, other significant items primarily included a regulatory fine received by our exchange in Stockholm and Nasdaq Clearing, the release of a sublease loss reserve due to the early exit of a facility and costs associated with the acceleration of previously granted equity awards due to the retirement of our former CEO. For 2015, other significant items included the reversal of a VAT refund. We believe the exclusion of such amounts allows management and investors to better understand the financial results of Nasdaq. * * * * * * A summary of our corporate items is as follows: Year Ended December 31, 2017 2016 2015 (in millions) Amortization expense of acquired intangible assets $ 92 $ 82 $ 62 Merger and strategic initiatives expense 44 76 10 Restructuring charges — 41 172 Loss on extinguishment of debt 10 — — Regulatory matter 1 6 — Sublease loss reserve 2 (1 ) — Reversal of VAT refund receivables — — 12 Executive compensation — 12 — Other — 5 — Total $ 149 $ 221 $ 256 Total assets increased $1,636 million as of December 31, 2017 compared with December 31, 2016 primarily due to an increase in default funds and margin deposits, reflecting an increase in cash margin deposits pledged by members of our Nasdaq Clearing business resulting from an increase in clearing volume. Also contributing to the increase is an increase in goodwill and intangible assets associated with our 2017 acquisitions, partially offset by a decrease in deferred tax assets primarily due to the impact of the Tax Cuts and Jobs Act. See Note 11, “Income Taxes,” for further discussion. Total assets increased $2,289 million as of December 31, 2016 compared with December 31, 2015 primarily due to new regulatory rules in 2016 that require all collateral pledged by members of our Nasdaq Clearing business to be recorded on the balance sheet and an increase in goodwill associated with our 2016 acquisitions, partially offset by a pre-tax, non-cash intangible asset impairment charge of $578 million to write off the full value of the eSpeed trade name. For further discussion of the impairment charge, see “Intangible Asset Impairment Charges,” of Note 6, “Goodwill and Acquired Intangible Assets.” For further discussion of our segments’ results, see “Item 7. Management’s Discussion and Analysis of Financial Condition and Results of Operations—Segment Operating Results.” Geographic Data The following table presents total revenues and property and equipment, net by geographic area for 2017, 2016 and 2015. Revenues are classified based upon the location of the customer. Property and equipment information is based on the physical location of the assets. Total Revenues Property and Equipment, Net (in millions) 2017: United States $ 3,062 $ 247 All other countries 903 153 Total $ 3,965 $ 400 2016: United States $ 2,659 $ 244 All other countries 1,046 118 Total $ 3,705 $ 362 2015: United States $ 2,408 $ 217 All other countries 995 106 Total $ 3,403 $ 323 Our property and equipment, net for all other countries primarily includes assets held in Sweden. No single customer accounted for 10.0% or more of our revenues in 2017, 2016 and 2015.</t>
  </si>
  <si>
    <t>Subsequent Events</t>
  </si>
  <si>
    <t>Subsequent Events [Abstract]</t>
  </si>
  <si>
    <t>Subsequent Event</t>
  </si>
  <si>
    <t>Subsequent Events Definitive Agreement to Sell our Public Relations Solutions and Digital Media Services Businesses In January 2018, we announced that we entered into a definitive agreement to sell our Public Relations Solutions and Digital Media Services businesses within our Corporate Solutions business for $335 million, subject to post-closing adjustments. The closing of this transaction, which is subject to regulatory approvals and customary closing conditions, is projected to occur in the second quarter of 2018. Nasdaq expects to use the proceeds from the sale for share repurchases. In conjunction with this, Nasdaq's board of directors has authorized an additional $500 million for the share repurchase program bringing the total capacity to $726 million . New World Headquarters In February 2018, we announced that we will consolidate our offices in New York City and move to a single location at MarketSite, 4 Times Square, New York, NY which will be our new world headquarters. As part of this plan, we entered into a new lease agreement for additional space at the MarketSite location.</t>
  </si>
  <si>
    <t>Summary of Significant Accounting Policies (Policies)</t>
  </si>
  <si>
    <t>Basis of Presentation</t>
  </si>
  <si>
    <t>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si>
  <si>
    <t>Consolidation</t>
  </si>
  <si>
    <t>Certain prior year amounts have been reclassified to conform to the current year presentation.</t>
  </si>
  <si>
    <t>Use of Estimates</t>
  </si>
  <si>
    <t>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t>
  </si>
  <si>
    <t>Foreign Currency</t>
  </si>
  <si>
    <t>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Deferred taxes are not recor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accumulated other comprehensive loss within stockholders’ equity in the Consolidated Balance Sheets.</t>
  </si>
  <si>
    <t>Cash and Cash Equivalents</t>
  </si>
  <si>
    <t>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183 million as of December 31, 2017 and $251 million as of December 31, 2016 . Cash equivalents are carried at cost plus accrued interest, which approximates fair value due to the short maturities of these investments.</t>
  </si>
  <si>
    <t>Restricted Cash</t>
  </si>
  <si>
    <t xml:space="preserve">Restricted Cash Current restricted cash, which was $22 million as of December 31, 2017 and $15 million as of December 31, 2016 , is restricted from withdrawal due to a contractual or regulatory requirement or not available for general use and is classified as restricted cash in the Consolidated Balance Sheets. As of December 31, 2017 and 2016 , current restricted cash primarily includes restricted cash held for our trading and clearing businesses. </t>
  </si>
  <si>
    <t>Financial Investments</t>
  </si>
  <si>
    <t>Financial Investments Financial investments, at fair value are primarily comprised of trading securities, mainly highly rated European government debt securities. Trading securities are bought principally to meet regulatory capital requirements for Nasdaq Clearing’s operations and are generally sold in the near term. Changes in fair value of trading securities are included in dividend and investment income. Financial investments that are classified as available-for-sale investment securities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t>
  </si>
  <si>
    <t>Receivables, net Our receivables are concentrated with our member firms, market data distributors, listed companies, corporate solutions and market technology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a continuous assessment of the collectability of each account,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t>
  </si>
  <si>
    <t>Default Funds and Margin Deposits</t>
  </si>
  <si>
    <t>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t>
  </si>
  <si>
    <t>Derivative Financial Instruments and Hedging Activities</t>
  </si>
  <si>
    <t>Derivative Financial Instruments and Hedging Activities Non-Designated Derivatives We use derivatives as economic hedges that are not designed as accounting hedges or do not qualify for hedge accounting treatment. For such derivative financial instruments, changes in fair value are reported in current period earnings. We use foreign exchange forward contracts to manage foreign currency exposure of intercompany loans. These contracts are not designated as hedges for financial reporting purposes. The change in fair value of these contracts is recognized in general, administrative and other expense in the Consolidated Statements of Income and offsets the foreign currency impact recognized on the intercompany loans. As of December 31, 2017 and 2016 ,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and 2023 Notes have been designated as a hedge of our net investment in certain foreign subsidiaries to mitigate the foreign exchange risk associated with certain investments in these subsidiaries. Any increase or decrease related to the remeasurement of the 2021 and 2023 Notes into U.S. dollars is recorded within accumulated other comprehensive loss in the Consolidated Balance Sheets.</t>
  </si>
  <si>
    <t>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3 to 5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t>
  </si>
  <si>
    <t>Goodwill and Indefinite-Lived Intangible Assets</t>
  </si>
  <si>
    <t>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an October 1 measurement date, or more frequently if conditions exist that indicate that the asset may be impaired, such as changes in the business climate, poor indicators of operating performance or the sale or disposition of a significant portion of a reporting unit. When testing goodwill for impairment, we have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a qualitative assessment, we consider the extent to which unfavorable events or circumstances identified, such as changes in economic conditions, industry and market conditions or company specific events, could affect the comparison of the reporting unit’s fair value with its carrying amount. If we choose not to complete a qualitative assessment for a given reporting unit, or if the initial assessment indicates that it is more likely than not that the carrying amount of a reporting unit exceeds its estimated fair value, a quantitative test is required. When assessing goodwill for impairment, our decision to perform a qualitative impairment assessment for a reporting unit in a given year is influenced by a number of factors, including but not limited to, the size of the reporting unit’s goodwill, the significance of the excess of the reporting unit’s estimated fair value over its carrying amount at the last quantitative assessment date, and the amount of time in between quantitative fair value assessments. The quantitative goodwill test consists of two steps: • The first step compares the fair value of each reporting unit with its carrying amount, including goodwill. If the reporting unit’s fair value exceeds its carrying amount, goodwill is not impaired. • If the fair value of a reporting unit is less than its carrying amount, the second step of the goodwill test is performed to measure the amount of impairment, if any. An impairment is equal to the excess of the carrying amount of goodwill over its fair value. We also evaluate indefinite-lived intangible assets for impairment annually in the fourth quarter of our fiscal year using an October 1 measurement date,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17 , 2016 and 2015 and there were no indefinite-lived intangible asset impairment charges in 2017. As discussed in “Intangible Asset Impairment Charges,” of Note 6, “Goodwill and Acquired Intangible Assets,” we recorded pre-tax, non-cash indefinite-lived intangible asset impairment charges of $578 million in 2016 and $119 million in 2015. There was no other impairment of indefinite-lived intangible assets for the years ended December 31, 2016 and 2015. Disruptions to our business and events, such as economic weakness or unexpected significant declines in the operating results of any of our reporting units or businesses, may result in goodwill or indefinite-lived intangible asset impairment charges in the future.</t>
  </si>
  <si>
    <t>Valuation of Other Long-Lived Assets</t>
  </si>
  <si>
    <t>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Any required impairment loss is measured as the amount by which the carrying amount of the asset exceeds its fair value and is recorded as a reduction in the carrying amount of the related asset and a charge to operating results.</t>
  </si>
  <si>
    <t>Equity Method Investments</t>
  </si>
  <si>
    <t>Equity Method Investments In general, the equity method of accounting is used when we own 20% to 50% of the outstanding voting stock of a company and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t>
  </si>
  <si>
    <t>Cost Method Investments</t>
  </si>
  <si>
    <t xml:space="preserve">Cost Method Investments In general, the cost method of accounting is used when we own less than 20% of the outstanding voting stock of a company which does not have a readily determinable fair value and when we are not able to exercise significant influence over the operating and financial policies of a company. Under the cost method of accounting, investments are carried at cost and are adjusted only for other-than-temporary declines in fair value, certain distributions, and additional investments. We evaluate our cost method investments for other-than-temporary declines in value by considering a variety of factors such as the earnings capacity of the investment. </t>
  </si>
  <si>
    <t>Revenue Recognition and Transaction-Based Expenses</t>
  </si>
  <si>
    <t>Revenue Recognition and Transaction-Based Expenses Market Services Revenues Market services revenues include equity derivative trading and clearing revenues, cash equity trading revenues, FICC revenues, and trade management services revenues. Equity Derivative Trading and Clearing and Cash Equity Trading Revenues Equity Derivative Trading and Clearing Revenues In our equity derivative markets, we earn trading and clearing revenues which are variable. In the U.S., trading revenues are based on traded volumes, and recognized when executed. The principal types of equity derivative contracts traded are equity options, ETF options, index options and foreign currency options. In the U.S., we record execution revenues from transactions on a gross basis as revenues and record related expenses as transaction-based expenses, as we have certain risk associated with trade execution. See “Equity Derivative Trading and Clearing and Cash Equity Trading Transaction-Based Expenses” below for further discussion. In Europe, equity derivative trading and clearing revenues are based on the volume and value of traded and cleared contracts, and recognized when executed or when contracts are cleared. The principal types of equity derivative contracts traded and cleared are stock options and futures and index options and futures. Cash Equity Trading Revenues U.S. cash equity trading revenues are variable, based on individual customer share volumes, and recognized as transactions occur. We charge transaction fees for executing cash equity trades in Nasdaq-listed and other listed securities on our U.S. cash equity exchanges, as well as on orders that are routed to and executed on other market venues for execution. Similar to U.S. equity derivative trading and clearing, we record cash equity trading revenues from transactions on a gross basis as revenues and record related expenses as transaction-based expenses, as we have certain risk associated with trade execution. For further discussion see “Equity Derivative Trading and Clearing and Cash Equity Trading Transaction-Based Expenses” below. In our European cash equity markets, we charge transaction fees for executing trades on the exchanges that comprise Nasdaq Nordic and Nasdaq Baltic. These transaction fees are charged per executed order and as per value traded. Equity Derivative Trading and Clearing and Cash Equity Trading Transaction-Based Expenses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he exchanges that comprise Nasdaq Nordic and Nasdaq Baltic do not have any revenue sharing agreements or transaction-based expenses, such as transaction rebates and brokerage, clearance and exchange fees. FICC Revenues Fixed income trading revenues are primarily earned from trading of U.S. Treasury securities and other fixed income products. Customer contracts may be on a fixed or variable rate basis. Revenues from customer contracts with a fixed rate basis are recognized ratably over the contract period. Revenues from customer contracts with a variable rate basis are based upon individual customer share volume and are recognized as revenues as the transaction occurs. Commodities trading and clearing revenues are primarily earned from trading and clearing of energy, emission allowance, freight, seafood and other commodity products. Trading and clearing revenues are based on the volume and value of traded and cleared contracts, and recognized when executed or when contracts are cleared. In addition, Nasdaq Commodities members are billed an annual fee which is recognized ratably over the following 12-month period. We also generate clearing revenues for OTC traded derivatives, interest rate swaps, and resale and repurchase agreements. These clearing revenues are based on the value and length of the contract and are recognized when cleared. In connection with our collateral management process in our Nasdaq Clearing operations, we recognize interest income on cash contributions that we manage when earned. Trade Management Services Revenues Access Services We generate revenues by providing market participants with several alternatives for connecting to and accessing our markets for a fee. The type of connectivity is determined by the level of functionality a customer needs. As a result, access services revenues vary depending on the type of connection provided to customers. We provide co-location services to market participants, whereby firms may lease cabinet space and power to house their own equipment and servers within our data centers. These participants are charged monthly fees for cabinet space, connectivity and support. Additionally, we offer a number of wireless connectivity routes between select data centers using millimeter wave and microwave technology.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month period. Broker Services Our broker services operations offer technology and customized securities administration solutions to financial participants in the Nordic market. The primary services offered are flexible back-office systems, which allow customers to entirely or partly outsource their company’s back-office functions. Revenues from broker services are based on a fixed basic fee for administration or licensing, maintenance and operations, and a variable portion that depends on the number of transactions completed. Broker services revenues are recognized on a continuous basis as services are rendered. Corporate Services Revenues Corporate services revenues include corporate solutions revenues and listing services revenues. Corporate Solutions Revenues Corporate solutions revenues primarily include subscription and transaction-based income from our investor relations, board &amp; leadership, public relations solutions, and digital media services products. Subscription-based revenues earned are recognized ratably over the contract period, generally one to two years in length. As part of the subscription agreements, customers can also be charged usage fees based upon actual usage of the services provided. Revenues from usage fees and other services are recognized when earned. Revenues from transaction-based services, such as webcasting and wire distribution, are recorded as the services are provided and delivered. Listing Services Revenues Listing services revenues primarily include annual renewal fees, initial listing fees and listing of additional shares fees. Annual Renewal Fees In the U.S., annual renewal fees are charged based on the number of outstanding shares of companies listed in the U.S. at the end of the prior year and are recognized ratably over the following 12-month period. European annual renewal fees, which are received from companies listed on our Nasdaq Nordic and Nasdaq Baltic exchanges and Nasdaq First North, are directly related to the listed companies’ market capitalization on a trailing 12-month basis. Initial Listing Fees Initial listing fees are generally based on the number of shares that a company initially lists and are recognized on a straight-line basis over estimated service periods of six years, based on our historical listing experience and projected future listing duration. Listing of Additional Shares Fees Listing of additional shares fees are paid by listed companies in connection with corporate actions involving the issuance of new shares to be listed, such as stock splits and sales of additional securities. These fees are recognized on a straight-line basis over estimated service periods of four years, based on our historical listing experience and projected future listing duration. Listing of additional share fees have been phased out effective January 2018 as a result of our all-inclusive annual listing fee program for our U.S. markets. See “All-Inclusive Annual Listing Fee Program” below for further discussion. All-Inclusive Annual Listing Fee Program Nasdaq announced an all-inclusive annual listing fee program for companies listed in the U.S. which became effective in 2015. Under this program, listed companies pay an annual fee which includes all listing-related activities, including listing of additional shares. All listed companies are subject to the all-inclusive program effective January 2018. These revenues are recognized ratably over the following 12-month period. Revenue recognition for our Listing Services business was impacted due to the adoption of ASU 2014-09, “Revenue from Contracts with Customers.” See “Recent Accounting Pronouncements,” of Note 2, “Summary of Significant Accounting Policies,” for further discussion. Information Services Revenues Information services revenues include data products revenues and index licensing and services revenues. Data Products Revenues Data products revenues are earned from U.S. and European proprietary data products and index data products. In the U.S., we also earn revenues from U.S. tape plans. We collect, process and create information from our exchanges and earn revenues as a distributor of our own data, as well as select, third-party content. We provide varying levels of quote and trade information to our customers, who in turn sell subscriptions for this information. In 2017, we expanded our offering through the acquisition of eVestment, a leading data and analytics provider to the asset management industry. We earn revenues primarily based on the number of data subscribers and distributors of our data. Data products revenues are subscription-based and are recognized on a monthly basis net of amounts due under revenue sharing arrangements with market participants. We also generate revenues from our Nasdaq indexes that consist of Global Index Data Services, which delivers real-time index values throughout the trading day, and Global Index Watch/Global Index File Delivery Service, which delivers weightings and components data, corporate actions and a breadth of additional data. We earn revenues primarily based on the number of data subscribers and distributors of our data. These revenues, which are subscription based, are recognized on a monthly basis. Revenues from U.S. tape plans include eligible UTP Plan revenues that are shared among UTP Plan participants and are presented on a net basis. The Nasdaq Stock Market acts as the processor and administrator for the UTP Plan. The UTP Plan administrator sells quotation and last sale information for all transactions in Nasdaq-listed securities, whether traded on The Nasdaq Stock Market or other exchanges, to market participants and to data distributors, who then provide the information to subscribers. After deducting costs, as permitted under the revenue sharing provision of the UTP Plan, the UTP Plan administrator distributes the tape revenues to the respective UTP Plan participants, including The Nasdaq Stock Market, Nasdaq BX and Nasdaq PSX, based on a formula required by Regulation NMS that takes into account both trading and quoting activity. In addition, much like Nasdaq-listed securities, all quotes and trades in NYSE- and NYSE American-listed securities are reported and disseminated in real-time, and as such, we share in the tape revenues for information on NYSE- and NYSE American-listed securities. Revenues from net U.S. tape plans are recognized on a monthly basis. Data Products Revenue Sharing The most significant component of data products revenues recorded on a net basis is the UTP Plan revenue sharing in the U.S. All indicators of gross versus net reporting under U.S. GAAP have been considered in analyzing the appropriate presentation of UTP Plan revenue sharing. However, the following are the primary indicators of net reporting: • Primary Obligor: We are the administrator for the UTP Plan, in addition to being a participant in the UTP Plan. In our unique role as administrator, we facilitate the collection and dissemination of revenues on behalf of the UTP Plan participants. As a participant, we share in the net distribution of revenues according to the plan on the same terms as all other plan participants. • Risk of Loss/Credit Risk: Risk of loss on the revenue is shared equally among plan participants according to the UTP Plan. • Price Latitude: The operating committee of the UTP Plan, which is comprised of representatives from each of the participants, including us solely in our capacity as a UTP Plan participant, is responsible for setting the level of fees to be paid by distributors and subscribers and taking action in accordance with the provisions of the UTP Plan, subject to SEC approval. The exchanges that comprise Nasdaq Nordic and Nasdaq Baltic do not have any data products revenue sharing agreements. Index Licensing and Services Revenues We develop and license Nasdaq branded indexes, associated derivatives and financial products as part of our Global Index Family. We also provide custom calculation services for third-party clients. Revenues primarily include license fees from these branded indexes, associated derivatives and financial products in the U.S. and abroad. We primarily have two types of license agreements: transaction-based licenses and asset-based licenses. Transaction-based licenses are generally renewable long-term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Asset-based licenses are also generally long-term agreements. Customers are charged based on a percentage of assets under management for licensed products, per the agreement, on a monthly or quarterly basis. These revenues are recognized over the term of the license agreement. Market Technology Revenues Market Technology provides technology solutions for trading, clearing, settlement, surveillance and information dissemination, as well as enterprise governance, risk management and compliance software solutions. Revenues primarily consist of software, license and support revenues, change request and advisory revenues, and software as a service revenues. For most solutions, we enter into multiple-element sales arrangements to develop technology solutions, license the right to use software, and provide post-contract support and other services to our customers. In order to recognize revenues associated with each individual element of a multiple-element sales arrangement separately, we are required to establish the existence of VSOE of fair value for each element. When VSOE for individual elements of an arrangement cannot be established, revenue is generally deferred and recognized over either the final element of the arrangement or the entire term of the arrangement for which the services will be delivered. We enter into agreements to modify the system solutions sold by Nasdaq after delivery has occurred. These revenues are recognized when earned. In addition, we enter into revolving subscription agreements which allow customers to connect to our servers to access certain services. These revenues are recognized ratably over the subscription term. Revenue recognition for our Market Technology business was impacted due to the adoption of ASU 2014-09, “Revenue from Contracts with Customers.”</t>
  </si>
  <si>
    <t>Earnings Per Share We present both basic and diluted earnings per share. Basic earnings per share is computed by dividing net income attributable to Nasdaq by the weighted-average number of common shares outstanding for the period. Diluted earnings per share is computed by dividing net income attributable to Nasdaq by the weighted-average number of common shares and common share equivalents outstanding during the period and reflects the assumed conversion of all dilutive securities, which primarily consist of employee stock options, restricted stock, and PSUs. Common share equivalents are excluded from the computation in periods for which they have an anti-dilutive effect. Stock options for which the exercise price exceeds the average market price over the period are anti-dilutive and, accordingly, are excluded from the calculation.</t>
  </si>
  <si>
    <t>Pension and Post-Retirement Benefits</t>
  </si>
  <si>
    <t>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2, “Retirement Plan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t>
  </si>
  <si>
    <t>Share-Based Compensation Nasdaq uses the fair value method of accounting for share-based awards. Share-based awards, or equity awards, include stock options, restricted stock, and PSUs. The fair value of stock options are estimated using the Black-Scholes option-pricing model.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We generally recognize compensation expense for equity awards on a straight-line basis over the requisite service period of the award, taking into account an estimated forfeiture rate. Excess tax benefits or expense related to employee share-based payments, if any, are recognized as income tax benefit or expense in the Consolidated Statements of Income when the awards vest or are settled. Nasdaq also has an ESPP that allows eligible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t>
  </si>
  <si>
    <t>Leases We expense rent from non-cancellable operating leases, net of sublease income, on a straight line basis, based on future minimum lease payments. The net costs are included in occupancy expense in the Consolidated Statements of Income.</t>
  </si>
  <si>
    <t>Fair Value Measurements</t>
  </si>
  <si>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This hierarchy requires the use of observable market data when available.</t>
  </si>
  <si>
    <t>Tax Matters</t>
  </si>
  <si>
    <t xml:space="preserve">Tax Matters We use the asset and liability method to determine income taxes on all transactions recorded in the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 The Tax Cuts and Jobs Act was enacted on December 22, 2017. We are required to recognize the effect of the tax law changes in the period of enactment, such as remeasuring our U.S. deferred tax assets and liabilities, reassessing the net realizability of deferred tax assets and liabilities, and determining the applicability of the one-time mandatory transition tax on accumulated foreign earnings. SAB 118 has provided guidance which allows us to record provisional amounts during a measurement period not to extend beyond one year of the enactment date. As of December 31, 2017, we have recorded a provisional estimate of the effects of the new legislation. We will continue to analyze the Tax Cuts and Jobs Act and related accounting guidance and interpretations in order to finalize any impacts within the measurement period. </t>
  </si>
  <si>
    <t>Recently Adopted and Issued Accounting Pronouncements</t>
  </si>
  <si>
    <t xml:space="preserve">Recent Accounting Pronouncements Accounting Standard Description Effective Date Effect on the Financial Statements or Other Significant Matters Compensation - Stock Compensation In March 2016, the FASB issued ASU 2016-09,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This guidance requires all income tax effects of awards to be recognized as income tax expense or benefit in the income statement when the awards vest or are settled, as opposed to additional paid-in-capital where it was previously recorded. This guidance impacts the calculation of our total diluted share count for the earnings per share calculation, as calculated under the treasury stock method. It also allows an employer to repurchase more of an employee’s shares for tax withholding purposes without triggering liability accounting. All tax-related cash flows resulting from share-based payments are reported as operating activities on the statement of cash flows. In regards to forfeitures, a policy election is required to either estimate the number of awards that are expected to vest or account for forfeitures as they occur. We adopted this standard on January 1, 2017 on a prospective basis for the impacts on the accounting for income taxes and the effect on earnings per share. We adopted the changes for the cash flow statement classification retrospectively. The adoption resulted in the recognition of excess tax benefits in our provision for income taxes rather than additional paid-in capital of $40 million for the year ended December 31, 2017. Compensation - Stock Compensation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 as a result of the change in terms or conditions. We adopted this standard on June 30, 2017 on a prospective basis. Adopting this standard had no impact on our consolidated financial statements. The future impact will depend on the extent and nature of future changes to the terms of our share-based payment awards. Historically, we have not had significant changes to our share-based payment awards and therefore do not expect adoption of this guidance to have a material impact on our consolidated financial statements. Business Combination In January 2017, the FASB issued ASU 2017-01, “Clarifying the Definition of a Business.” This ASU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Early adoption is permitted for certain types of transactions . We adopted this standard on January 1, 2018 on a prospective basis. None. However, this standard may impact how we account for future acquisitions. Accounting Standard Description Effective Date Effect on the Financial Statements or Other Significant Matters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Early adoption is permitted for interim or annual goodwill impairment tests performed on testing dates after January 1, 2017. January 1, 2020, with early adoption as of January 1, 2017 permitted . We do not anticipate a material impact on our consolidated financial statements at the time of adoption of this new standard as the carrying amounts of our reporting units have been less than their corresponding fair values in recent years. Therefore, the second step of the goodwill impairment test was not required. However, changes in future projections, market conditions and other factors may cause a change in the excess of fair value of our reporting units over their corresponding carrying amounts. We do not anticipate early adoption of this standard.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permitted as of January 1, 2019. We are currently assessing the impact that this standard will have on our consolidated financial statements. We do not anticipate early adoption of this standard. Accounting Standard Description Effective Date Effect on the Financial Statements or Other Significant Matter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Lessor accounting is largely unchanged. January 1, 2019, with early adoption permitted. When adopted, ASU 2016-02 will result in an increase in the assets and liabilities reflected on our consolidated balance sheets. In addition, we will be required to disclose key information about our leases. We are currently assessing the significance that this standard will have on our consolidated financial statements. We do not anticipate early adoption of this standard. Financial Instruments - Overall In January 2016, the FASB issued ASU 2016-01, “Recognition and Measurement of Financial Assets and Financial Liabilities.” This ASU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equity. For certain equity investments that do not have readily determinable fair values, there is a new measurement alternative where those investments are measured at cost, less any impairment, plus or minus changes resulting from observable price changes in orderly transactions for the identical or a similar investment of the same issuer.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We adopted this standard on January 1, 2018 on a prospective basis. Since we do not have a significant investment in financial instruments impacted by this standard at the time of adoption, there was no material impact on our consolidated financial statements. We have elected the measurement alternative for equity investments which were historically accounted for under the cost method of accounting. This could result in volatility in earnings. Accounting Standard Description Effective Date Effect on the Financial Statements or Other Significant Matters Income Statement - Reporting Comprehensive Income In February 2018, the FASB issued ASU 2018-02, “Reclassification of Certain Tax Effects from Accumulated Other Comprehensive Income.” This ASU provides an election to reclassify tax effects that are stranded in accumulated other comprehensive income as a result of tax reform to retained earnings. An election is also available to reclassify other stranded tax effects that relate to the Tax Cuts and Jobs Act but do not directly relate to the change in the federal rate. Tax effects that are stranded in accumulated other comprehensive income for other reasons (e.g., prior changes in tax law, a change in valuation allowance) may not be reclassified. Previously, the effects of changes in tax rates and laws on deferred tax balances were required to be recorded as a component of tax expense related to continuing operations for the period in which the law was enacted, even if the assets and liabilities related to items of accumulated other comprehensive income. In other words, backward tracing of the income tax effects of items originally recognized through accumulated other comprehensive income was prohibited. January 1, 2019, with early adoption permitted. We are currently assessing the impact that this standard will have on our consolidated financial statements. Revenue From Contracts With Customers In May 2014, the FASB issued ASU 2014-09, “Revenue from Contracts with Customers (Topic 606),” which supersedes the revenue recognition guidance in Accounting Standards Codification,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We adopted this standard on January 1, 2018 using the full retrospective method. See discussion below. Revenue From Contracts With Customers Revenue and expense recognition for our Market Technology business and revenue recognition for our Listing Services business were impacted due to the adoption of Topic 606; however, the impact on our consolidated financial statements at the time of adoption was not material. There was no impact to revenue and expense recognition for our other businesses. Market Technology. In our Market Technology business, we enter into contracts with customers to develop technology solutions, license the right to use software, and provide post-contract support and other services to our customers. Under accounting policies prior to the adoption of Topic 606, we did not recognize revenue or expense until we began the final stage of the contract as we are not able to establish VSOE for individual elements of the contract. Under Topic 606, we no longer defer recognition of revenue and expense until the final stage of the contract. For each of our contracts, we have identified multiple performance obligations, allocated the transaction price to these obligations and are recognizing revenue for each of these obligations as they are satisfied. Expenses are no longer deferred, with the exception of certain commission expense, but are recognized as incurred. Since revenue and expense are recognized in earlier stages of the contract, the balance sheet accounts for deferred revenue and costs have declined upon adoption of Topic 606. Due to the complexity of certain contracts, the revenue recognition treatment under Topic 606 is dependent on contract-specific terms and may vary in some instances. Listing Services. Under accounting policies prior to the adoption of Topic 606, amounts received for initial listing fees and listing of additional shares fees were generally deferred and revenue was recognized over estimated service periods of six and four years, respectively. Under Topic 606, we have identified the performance obligations associated with these services and are recording revenue upon satisfaction of each performance obligation. Under Topic 606, we recognize initial listing fees over a shorter period on average than the prior estimated service period. Since we recognize revenues earlier under Topic 606, the balance sheet account for deferred revenue has declined upon adoption. The following are key items to note regarding the accounting for our Market Technology and Listing Services businesses under Topic 606: • revenue recognition for existing and new contracts is recognized in earlier stages under the new standard; • expense recognition for Market Technology contracts is recognized in earlier stages under the new standard; • a portion of revenues and expenses that were previously deferred were recognized either in prior period revenues, through restatement, or as an adjustment to retained earnings upon adoption of the new standard; and • the overall value of our contracts and the timing of cash flows from customers did not change. The following tables present the expected effect of the adoption of Topic 606 on our Consolidated Statements of Income for the years ended December 31, 2017 and 2016: Year Ended December 31, 2017 Year Ended December 31, 2016 As Reported Adjustment to Reflect Adoption of Topic 606 As Adjusted As Reported Adjustment to Reflect Adoption of Topic 606 As Adjusted (in millions) (in millions) Revenues less transaction-based expenses: Market Services $ 881 $ — $ 881 $ 827 $ — $ 827 Corporate Services 656 (3 ) 653 635 (3 ) 632 Information Services 588 — 588 540 — 540 Market Technology 303 (14 ) 289 275 2 277 Total revenues less transaction-based expenses 2,428 (17 ) 2,411 2,277 (1 ) 2,276 Total operating expenses (1) 1,429 (9 ) 1,420 1,438 2 1,440 Income before income taxes 880 (8 ) 872 136 (3 ) 133 Income tax provision (benefit) 146 (3 ) 143 28 (1 ) 27 Net income attributable to Nasdaq $ 734 $ (5 ) $ 729 $ 108 $ (2 ) $ 106 Diluted earnings per share $ 4.33 $ (0.03 ) $ 4.30 $ 0.64 $ (0.01 ) $ 0.63 ____________ (1) Adjustment to reflect the adoption of Topic 606 for the year ended December 31, 2017 and 2016 primarily pertains to our Market Technology business. As of January 1, 2016, as the result of the adoption of Topic 606, the impact to retained earnings was immaterial. The following table presents the effect of the adoption on our Consolidated Balance Sheets as of December 31, 2017 and 2016: December 31, 2017 December 31, 2016 As Reported Adjustment to Reflect Adoption of Topic 606 As Adjusted As Reported Adjustment to Reflect Adoption of Topic 606 As Adjusted (in millions) (in millions) Assets: Other current assets $ 187 $ (19 ) $ 168 $ 167 $ (15 ) $ 152 Other non-current assets 412 (38 ) 374 390 (46 ) 344 Deferred tax assets 391 2 393 717 (1 ) 716 Total assets $ 15,786 $ (55 ) $ 15,731 $ 14,150 $ (62 ) $ 14,088 Liabilities: Deferred revenue $ 189 $ (28 ) $ 161 $ 162 $ (24 ) $ 138 Non-current deferred revenue 146 (20 ) 126 171 (36 ) 135 Total liabilities $ 9,899 $ (48 ) $ 9,851 $ 8,720 $ (60 ) $ 8,660 Nasdaq stockholders' equity: Retained earnings $ 3,970 $ (7 ) $ 3,963 $ 3,479 $ (2 ) $ 3,477 Total Nasdaq stockholders' equity 5,887 (7 ) 5,880 5,430 (2 ) 5,428 Total liabilities and equity $ 15,786 $ (55 ) $ 15,731 $ 14,150 $ (62 ) $ 14,088 </t>
  </si>
  <si>
    <t>Summary of Significant Accounting Policies (Tables)</t>
  </si>
  <si>
    <t>Schedule of the Recent Accounting Pronouncements</t>
  </si>
  <si>
    <t xml:space="preserve">Recent Accounting Pronouncements Accounting Standard Description Effective Date Effect on the Financial Statements or Other Significant Matters Compensation - Stock Compensation In March 2016, the FASB issued ASU 2016-09,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This guidance requires all income tax effects of awards to be recognized as income tax expense or benefit in the income statement when the awards vest or are settled, as opposed to additional paid-in-capital where it was previously recorded. This guidance impacts the calculation of our total diluted share count for the earnings per share calculation, as calculated under the treasury stock method. It also allows an employer to repurchase more of an employee’s shares for tax withholding purposes without triggering liability accounting. All tax-related cash flows resulting from share-based payments are reported as operating activities on the statement of cash flows. In regards to forfeitures, a policy election is required to either estimate the number of awards that are expected to vest or account for forfeitures as they occur. We adopted this standard on January 1, 2017 on a prospective basis for the impacts on the accounting for income taxes and the effect on earnings per share. We adopted the changes for the cash flow statement classification retrospectively. The adoption resulted in the recognition of excess tax benefits in our provision for income taxes rather than additional paid-in capital of $40 million for the year ended December 31, 2017. Compensation - Stock Compensation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 as a result of the change in terms or conditions. We adopted this standard on June 30, 2017 on a prospective basis. Adopting this standard had no impact on our consolidated financial statements. The future impact will depend on the extent and nature of future changes to the terms of our share-based payment awards. Historically, we have not had significant changes to our share-based payment awards and therefore do not expect adoption of this guidance to have a material impact on our consolidated financial statements. Business Combination In January 2017, the FASB issued ASU 2017-01, “Clarifying the Definition of a Business.” This ASU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Early adoption is permitted for certain types of transactions . We adopted this standard on January 1, 2018 on a prospective basis. None. However, this standard may impact how we account for future acquisitions. Accounting Standard Description Effective Date Effect on the Financial Statements or Other Significant Matters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Early adoption is permitted for interim or annual goodwill impairment tests performed on testing dates after January 1, 2017. January 1, 2020, with early adoption as of January 1, 2017 permitted . We do not anticipate a material impact on our consolidated financial statements at the time of adoption of this new standard as the carrying amounts of our reporting units have been less than their corresponding fair values in recent years. Therefore, the second step of the goodwill impairment test was not required. However, changes in future projections, market conditions and other factors may cause a change in the excess of fair value of our reporting units over their corresponding carrying amounts. We do not anticipate early adoption of this standard.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permitted as of January 1, 2019. We are currently assessing the impact that this standard will have on our consolidated financial statements. We do not anticipate early adoption of this standard. Accounting Standard Description Effective Date Effect on the Financial Statements or Other Significant Matter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Lessor accounting is largely unchanged. January 1, 2019, with early adoption permitted. When adopted, ASU 2016-02 will result in an increase in the assets and liabilities reflected on our consolidated balance sheets. In addition, we will be required to disclose key information about our leases. We are currently assessing the significance that this standard will have on our consolidated financial statements. We do not anticipate early adoption of this standard. Financial Instruments - Overall In January 2016, the FASB issued ASU 2016-01, “Recognition and Measurement of Financial Assets and Financial Liabilities.” This ASU requires that most equity investments be measured at fair value, with subsequent changes in fair value recognized in net income. Under this new guidance, Nasdaq will no longer be able to recognize unrealized holding gains and losses on equity securities classified today as available-for-sale in accumulated other comprehensive income within stockholders’ equity. For certain equity investments that do not have readily determinable fair values, there is a new measurement alternative where those investments are measured at cost, less any impairment, plus or minus changes resulting from observable price changes in orderly transactions for the identical or a similar investment of the same issuer. This new standard does not change the guidance for classifying and measuring investments in debt securities and loans. This new guidance also impacts financial liabilities accounted for under the fair value option and affects the presentation and disclosure requirements for financial assets and liabilities. We adopted this standard on January 1, 2018 on a prospective basis. Since we do not have a significant investment in financial instruments impacted by this standard at the time of adoption, there was no material impact on our consolidated financial statements. We have elected the measurement alternative for equity investments which were historically accounted for under the cost method of accounting. This could result in volatility in earnings. Accounting Standard Description Effective Date Effect on the Financial Statements or Other Significant Matters Income Statement - Reporting Comprehensive Income In February 2018, the FASB issued ASU 2018-02, “Reclassification of Certain Tax Effects from Accumulated Other Comprehensive Income.” This ASU provides an election to reclassify tax effects that are stranded in accumulated other comprehensive income as a result of tax reform to retained earnings. An election is also available to reclassify other stranded tax effects that relate to the Tax Cuts and Jobs Act but do not directly relate to the change in the federal rate. Tax effects that are stranded in accumulated other comprehensive income for other reasons (e.g., prior changes in tax law, a change in valuation allowance) may not be reclassified. Previously, the effects of changes in tax rates and laws on deferred tax balances were required to be recorded as a component of tax expense related to continuing operations for the period in which the law was enacted, even if the assets and liabilities related to items of accumulated other comprehensive income. In other words, backward tracing of the income tax effects of items originally recognized through accumulated other comprehensive income was prohibited. January 1, 2019, with early adoption permitted. We are currently assessing the impact that this standard will have on our consolidated financial statements. Revenue From Contracts With Customers In May 2014, the FASB issued ASU 2014-09, “Revenue from Contracts with Customers (Topic 606),” which supersedes the revenue recognition guidance in Accounting Standards Codification,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We adopted this standard on January 1, 2018 using the full retrospective method. See discussion below. The following tables present the expected effect of the adoption of Topic 606 on our Consolidated Statements of Income for the years ended December 31, 2017 and 2016: Year Ended December 31, 2017 Year Ended December 31, 2016 As Reported Adjustment to Reflect Adoption of Topic 606 As Adjusted As Reported Adjustment to Reflect Adoption of Topic 606 As Adjusted (in millions) (in millions) Revenues less transaction-based expenses: Market Services $ 881 $ — $ 881 $ 827 $ — $ 827 Corporate Services 656 (3 ) 653 635 (3 ) 632 Information Services 588 — 588 540 — 540 Market Technology 303 (14 ) 289 275 2 277 Total revenues less transaction-based expenses 2,428 (17 ) 2,411 2,277 (1 ) 2,276 Total operating expenses (1) 1,429 (9 ) 1,420 1,438 2 1,440 Income before income taxes 880 (8 ) 872 136 (3 ) 133 Income tax provision (benefit) 146 (3 ) 143 28 (1 ) 27 Net income attributable to Nasdaq $ 734 $ (5 ) $ 729 $ 108 $ (2 ) $ 106 Diluted earnings per share $ 4.33 $ (0.03 ) $ 4.30 $ 0.64 $ (0.01 ) $ 0.63 ____________ (1) Adjustment to reflect the adoption of Topic 606 for the year ended December 31, 2017 and 2016 primarily pertains to our Market Technology business. As of January 1, 2016, as the result of the adoption of Topic 606, the impact to retained earnings was immaterial. The following table presents the effect of the adoption on our Consolidated Balance Sheets as of December 31, 2017 and 2016: December 31, 2017 December 31, 2016 As Reported Adjustment to Reflect Adoption of Topic 606 As Adjusted As Reported Adjustment to Reflect Adoption of Topic 606 As Adjusted (in millions) (in millions) Assets: Other current assets $ 187 $ (19 ) $ 168 $ 167 $ (15 ) $ 152 Other non-current assets 412 (38 ) 374 390 (46 ) 344 Deferred tax assets 391 2 393 717 (1 ) 716 Total assets $ 15,786 $ (55 ) $ 15,731 $ 14,150 $ (62 ) $ 14,088 Liabilities: Deferred revenue $ 189 $ (28 ) $ 161 $ 162 $ (24 ) $ 138 Non-current deferred revenue 146 (20 ) 126 171 (36 ) 135 Total liabilities $ 9,899 $ (48 ) $ 9,851 $ 8,720 $ (60 ) $ 8,660 Nasdaq stockholders' equity: Retained earnings $ 3,970 $ (7 ) $ 3,963 $ 3,479 $ (2 ) $ 3,477 Total Nasdaq stockholders' equity 5,887 (7 ) 5,880 5,430 (2 ) 5,428 Total liabilities and equity $ 15,786 $ (55 ) $ 15,731 $ 14,150 $ (62 ) $ 14,088 </t>
  </si>
  <si>
    <t>Restructuring Charges (Tables)</t>
  </si>
  <si>
    <t>Summary of Restructuring Charges</t>
  </si>
  <si>
    <t>The following table presents a summary of restructuring plan charges in the Consolidated Statements of Income: Year Ended December 31, 2016 2015 (in millions) Rebranding of trade name $ — $ 119 Severance 22 25 Facilities-related 1 — Asset impairments 8 18 Other 10 10 Total restructuring charges $ 41 $ 172</t>
  </si>
  <si>
    <t>Acquisitions (Tables)</t>
  </si>
  <si>
    <t>Schedule of Business Acquisitions, by Acquisition</t>
  </si>
  <si>
    <t xml:space="preserve"> 2016 Acquisitions Purchase Consideration Total Net Assets (Liabilities) Acquired Total Net Deferred Tax Liability Acquired Goodwill (in millions) ISE $ 1,070 $ 83 $ (185 ) $ 623 $ 549 Boardvantage 242 28 (38 ) 111 141 Marketwired 111 (1 ) (5 ) 31 86 Nasdaq Canada 116 6 (20 ) 76 54 2017 Acquisitions Purchase Consideration Total Net Liabilities Acquired Total Net Deferred Tax Liability Acquired Goodwill (in millions) eVestment $ 744 $ (10 ) $ (104 ) $ 405 $ 453 2015 Acquisitions Purchase Consideration Total Net Assets Acquired Total Net Deferred Tax Liability Acquired Goodwill (in millions) DWA $ 226 $ 8 $ (34 ) $ 141 $ 111</t>
  </si>
  <si>
    <t>Acquired infinite lived intangible assets in acquisition</t>
  </si>
  <si>
    <t xml:space="preserve">The following table presents the details of acquired intangible assets at the date of each acquisition. All acquired intangible assets with finite lives are amortized using the straight-line method. 2017 2016 2015 eVestment ISE Boardvantage Marketwired Nasdaq Canada DWA ($ in millions) Intangible Assets Exchange registrations $ — $ 467 $ — $ — $ — $ — Discount rate used — 8.6 % — — — — Estimated average useful life — Indefinite — — — — Customer relationships $ 378 $ 148 $ 103 $ 29 $ 76 $ 29 Discount rate used 9.3 % 9.1 % 15.5 % 16.4 % 10.3 % 17.5 % Estimated average useful life 14 years 13 years 14 years 6 years 17 years 15 years Trade name $ 13 $ 8 $ 2 $ 2 $ — $ 108 Discount rate used 9.2 % 8.6 % 15.0 % 15.8 % — 17.0 % Estimated average useful life 8 years Indefinite 1 year 2 years — Indefinite Technology $ 14 $ — $ 6 $ — $ — $ 4 Discount rate used 9.2 % — 15.5 % — — 17.0 % Estimated average useful life 8 years — 5 years — — 5 years Total intangible assets $ 405 $ 623 $ 111 $ 31 $ 76 $ 141 </t>
  </si>
  <si>
    <t>Acquired finite lived intangible assets in acquisition</t>
  </si>
  <si>
    <t>Assets and Liabilities Held For Sale Assets and Liabilities Held For Sale (Tables)</t>
  </si>
  <si>
    <t>Schedule of carrying amounts of assets and liabilities classified as held for sale</t>
  </si>
  <si>
    <t>The following table presents the carrying amounts of the major classes of assets and liabilities classified as held for sale in the Consolidated Balance Sheets: December 31, 2017 (in millions) Receivables, net $ 27 Property and equipment, net 21 Goodwill (1) 202 Intangible assets, net 38 Other assets 9 Total assets held for sale $ 297 Deferred tax liabilities $ 16 Other current liabilities 29 Total liabilities held for sale $ 45 ____________ (1) The assignment of goodwill was based on the relative fair value of the disposal group and the portion of the remaining reporting unit.</t>
  </si>
  <si>
    <t>Goodwill and Acquired Intangible Assets (Tables)</t>
  </si>
  <si>
    <t>Schedule of Changes in Goodwill</t>
  </si>
  <si>
    <t xml:space="preserve">The following table presents the changes in goodwill by business segment during the year ended December 31, 2017 : Market Services Corporate Services Information Services Market Technology Total (in millions) Balance at December 31, 2016 $ 3,390 $ 674 $ 1,806 $ 157 $ 6,027 Goodwill acquired — — 453 13 466 Measurement period adjustment — (7 ) — — (7 ) Foreign currency translation adjustment 156 25 103 18 302 Goodwill reclassified as held for sale (1) — (202 ) — — (202 ) Balance at December 31, 2017 $ 3,546 $ 490 $ 2,362 $ 188 $ 6,586 ____________ (1) See Note 5, “Assets and Liabilities Held for Sale,” for further discussion. </t>
  </si>
  <si>
    <t>Schedule of Acquired Finite-Lived Intangible Assets</t>
  </si>
  <si>
    <t xml:space="preserve">The following table presents details of our total acquired intangible assets, both finite- and indefinite-lived: December 31, 2017 December 31, 2016 Gross Amount Accumulated Amortization Net Amount Weighted-Average Useful Life (in Years) Gross Amount Accumulated Amortization Net Amount Weighted-Average Useful Life (in Years) (in millions) (in millions) Finite-Lived Intangible Assets Technology $ 65 $ (22 ) $ 43 8 $ 38 $ (24 ) $ 14 5 Customer relationships 1,708 (526 ) 1,182 18 1,394 (464 ) 930 18 Other 17 (4 ) 13 8 7 (6 ) 1 6 Foreign currency translation adjustment (111 ) 46 (65 ) (160 ) 58 (102 ) Total finite-lived intangible assets $ 1,679 $ (506 ) $ 1,173 $ 1,279 $ (436 ) $ 843 Indefinite-Lived Intangible Assets Exchange and clearing registrations $ 1,257 $ — $ 1,257 $ 1,257 $ — $ 1,257 Trade names 129 — 129 130 — 130 Licenses 52 — 52 52 — 52 Foreign currency translation adjustment (143 ) — (143 ) (188 ) — (188 ) Total indefinite-lived intangible assets $ 1,295 $ — $ 1,295 $ 1,251 $ — $ 1,251 Total intangible assets $ 2,974 $ (506 ) $ 2,468 $ 2,530 $ (436 ) $ 2,094 </t>
  </si>
  <si>
    <t>Schedule of Acquired Indefinite-lived Intangible Assets</t>
  </si>
  <si>
    <t>Schedule of Finite-Lived Intangible Assets</t>
  </si>
  <si>
    <t>The following table presents the gross amount, accumulated amortization and net amount of finite-lived and indefinite-lived intangible assets that have been reclassified as assets held for sale as of December 31, 2017 . See Note 5, “Assets and Liabilities Held for Sale,” for further discussion. Gross Amount Accumulated Amortization Net Amount (in millions) Finite-lived intangible assets reclassified as held for sale: Customer relationships $ 54 $ (17 ) $ 37 Other 2 (1 ) 1 Total finite-lived intangible assets held for sale $ 56 $ (18 ) $ 38</t>
  </si>
  <si>
    <t>Estimated Future Amortization Expense</t>
  </si>
  <si>
    <t>The estimated future amortization expense (excluding the impact of foreign currency translation adjustments of $65 million as of December 31, 2017 ) of acquired finite-lived intangible assets as of December 31, 2017 is as follows: (in millions) 2018 $ 114 2019 99 2020 99 2021 97 2022 94 2023 and thereafter 735 Total $ 1,238</t>
  </si>
  <si>
    <t>Investments (Tables)</t>
  </si>
  <si>
    <t>Schedule of Investments</t>
  </si>
  <si>
    <t>The following table presents the details of our investments: December 31, December 31, (in millions) Trading securities $ 221 $ 228 Available-for-sale investment securities 14 17 Equity method investments 131 124 Cost method investments $ 152 $ 144</t>
  </si>
  <si>
    <t>Property and Equipment, net (Tables)</t>
  </si>
  <si>
    <t>Schedule of Property and Equipment, Net</t>
  </si>
  <si>
    <t>The following table presents our major categories of property and equipment, net: Year Ended December 31, 2017 2016 (in millions) Data processing equipment and software $ 626 $ 665 Furniture, equipment and leasehold improvements 279 254 Total property and equipment 905 919 Less: accumulated depreciation and amortization (505 ) (557 ) Total property and equipment, net $ 400 $ 362</t>
  </si>
  <si>
    <t>Deferred Revenue (Tables)</t>
  </si>
  <si>
    <t>Changes in Deferred Revenue</t>
  </si>
  <si>
    <t>The changes in our deferred revenue during the year ended December 31, 2017 and 2016 are reflected in the following table: Initial Listing Revenues Listing of Additional Shares Revenues Annual Renewal and Other Revenues Market Technology Revenues Total (in millions) Balance at January 1, 2017 $ 54 $ 37 $ 57 $ 185 $ 333 Additions 18 11 569 208 806 Revenue recognized (17 ) (22 ) (544 ) (240 ) (823 ) Translation adjustment — — 1 20 21 Deferred revenue reclassified as held for sale (1) — — (2 ) — (2 ) Balance at December 31, 2017 $ 55 $ 26 $ 81 $ 173 $ 335 Balance at January 1, 2016 $ 59 $ 53 $ 28 $ 187 $ 327 Additions 13 12 606 233 864 Revenue recognized (18 ) (28 ) (576 ) (227 ) (849 ) Translation adjustment — — (1 ) (8 ) (9 ) Balance at December 31, 2016 $ 54 $ 37 $ 57 $ 185 $ 333 ____________ (1) See Note 5, “Assets and Liabilities Held for Sale,” for further discussion.</t>
  </si>
  <si>
    <t>Estimated Deferred Revenue</t>
  </si>
  <si>
    <t xml:space="preserve">As of December 31, 2017 , we estimate that our deferred revenue, which is primarily corporate services and market technology revenues, will be recognized in the following years: Initial Listing Revenues Listing of Additional Shares Revenues Annual Renewal and Other Revenues Market Technology Revenues Total (in millions) Fiscal year ended: 2018 $ 17 $ 13 $ 79 $ 80 $ 189 2019 15 7 2 35 59 2020 11 5 — 33 49 2021 7 1 — 15 23 2022 4 — — 3 7 2023 and thereafter 1 — — 7 8 $ 55 $ 26 $ 81 $ 173 $ 335 </t>
  </si>
  <si>
    <t>Debt Obligations (Tables)</t>
  </si>
  <si>
    <t>Changes in Debt Obligations</t>
  </si>
  <si>
    <t>The following table presents the changes in the carrying amount of our debt obligations during the year ended December 31, 2017 : December 31, 2016 Additions Payments, Accretion and Other December 31, 2017 (in millions) Short-term debt - commercial paper $ — $ 2,514 $ (2,034 ) $ 480 Long-term debt: 5.55% senior unsecured notes due January 15, 2020 598 — 1 599 5.25% senior unsecured notes repaid on May 26, 2017 369 — (369 ) — 3.875% senior unsecured notes due June 7, 2021 625 — 91 716 4.25% senior unsecured notes due June 1, 2024 495 — 1 496 1.75% senior unsecured notes due May 19, 2023 622 — 90 712 3.85% senior unsecured notes due June 30, 2026 495 — 1 496 Senior unsecured floating rate notes due March 22, 2019 — 498 — 498 $400 million senior unsecured term loan facility due November 25, 2019 (average interest rate of 2.47% for the period January 1, 2017 through December 31, 2017) 399 — (299 ) 100 $1 billion revolving credit commitment due April 25, 2022 (average interest rate of 2.66% for the period April 25, 2017 through December 31, 2017) — 155 (45 ) 110 Total long-term debt 3,603 653 (529 ) 3,727 Total debt obligations $ 3,603 $ 3,167 $ (2,563 ) $ 4,207</t>
  </si>
  <si>
    <t>Income Taxes (Tables)</t>
  </si>
  <si>
    <t>Components of Income Tax Provision</t>
  </si>
  <si>
    <t>The income tax provision consists of the following amounts: Year Ended December 31, 2017 2016 2015 (in millions) Current income taxes: Federal $ 51 $ 37 $ 139 State 17 21 42 Foreign 68 106 36 Total current income taxes 136 164 217 Deferred income taxes: Federal (14 ) (97 ) (18 ) State 24 (35 ) (1 ) Foreign — (4 ) 5 Total deferred income taxes 10 (136 ) (14 ) Total income tax provision $ 146 $ 28 $ 203</t>
  </si>
  <si>
    <t>Reconciliation of Provision of Income Taxes</t>
  </si>
  <si>
    <t xml:space="preserve">A reconciliation of the income tax provision, based on the U.S. federal statutory rate, to our actual income tax provision for the years ended December 31, 2017 , 2016 and 2015 is as follows: Year Ended December 31, 2017 2016 2015 Federal income tax provision at the statutory rate 35.0 % 35.0 % 35.0 % State income tax provision, net of federal effect 2.6 % (6.7 )% 3.9 % Change in deferred taxes due to change in law (9.9 )% (1.2 )% 0.2 % Excess tax benefits related to employee share-based compensation (4.0 )% — % — % Non-U.S. subsidiary earnings (6.0 )% (7.3 )% (6.4 )% Tax credits and deductions (1.0 )% (5.1 )% (0.8 )% Change in unrecognized tax benefits (0.8 )% 4.2 % 0.3 % Other, net 0.7 % 1.7 % — % Actual income tax provision 16.6 % 20.6 % 32.2 % </t>
  </si>
  <si>
    <t>Schedule of Deferred Tax Assets and Liabilities</t>
  </si>
  <si>
    <t>The temporary differences, which give rise to our deferred tax assets and (liabilities), consisted of the following: December 31, 2017 2016 (in millions) Deferred tax assets: Deferred revenues $ 25 $ 39 U.S. federal net operating loss 1 2 Foreign net operating loss 30 37 State net operating loss 4 1 Compensation and benefits 42 99 Foreign currency translation 292 528 Tax credits 7 7 Other 20 34 Gross deferred tax assets $ 421 $ 747 Deferred tax liabilities: Amortization of software development costs and depreciation $ (47 ) $ (63 ) Amortization of acquired intangible assets (510 ) (596 ) Investments (26 ) (37 ) Other (19 ) (24 ) Gross deferred tax liabilities (602 ) (720 ) Net deferred tax assets before valuation allowance (181 ) 27 Less: valuation allowance (30 ) (30 ) Net deferred tax assets (liabilities) $ (211 ) $ (3 )</t>
  </si>
  <si>
    <t>Summary of Net Operating Losses and Credits</t>
  </si>
  <si>
    <t>As of December 31, 2017 , the expiration dates for the NOLs, and credits are as follows: Jurisdiction Amount Expiration Date (in millions) U.S. Federal NOL $ 1 2033-2035 Foreign NOL 4 2018-2026 Foreign NOL 26 No expiration date State NOL 4 2025-2036 U.S. Federal Tax credits 7 2018-2027</t>
  </si>
  <si>
    <t>Summary of Tax Credit Carryforwards</t>
  </si>
  <si>
    <t>Domestic and Foreign Components of Income Before Income Tax Provision</t>
  </si>
  <si>
    <t>The following represents the domestic and foreign components of income before income tax provision: Year Ended December 31, 2017 2016 2015 (in millions) Domestic $ 556 $ (155 ) $ 393 Foreign 324 291 237 Income before income tax provision $ 880 $ 136 $ 630</t>
  </si>
  <si>
    <t>Reconciliation of Unrecognized Tax Benefits</t>
  </si>
  <si>
    <t>A reconciliation of the beginning and ending amount of unrecognized tax benefits is as follows: Year Ended December 31, 2017 2016 (in millions) Beginning balance $ 48 $ 40 Additions as a result of tax positions taken in prior periods 2 9 Additions as a result of tax positions taken in the current period 5 3 Reductions related to settlements with taxing authorities — (4 ) Reductions as a result of lapses of the applicable statute of limitations (10 ) — Ending balance $ 45 $ 48</t>
  </si>
  <si>
    <t>Retirement Plans Retirement Plans (Tables)</t>
  </si>
  <si>
    <t>Schedule of Expected Benefit Payments</t>
  </si>
  <si>
    <t>We expect to make the following benefit payments to participants in the next ten fiscal years under the Nasdaq Benefit Plans: Pension SERP Post-retirement Total Fiscal Year Ended: (in millions) 2018 $ 5 $ 2 $ — $ 7 2019 5 7 — 12 2020 5 2 — 7 2021 5 2 — 7 2022 6 2 — 8 2023 through 2027 29 10 1 40 $ 55 $ 25 $ 1 $ 81</t>
  </si>
  <si>
    <t>Share-Based Compensation (Tables)</t>
  </si>
  <si>
    <t>Summary of Share-Based Compensation Expense</t>
  </si>
  <si>
    <t>The following table shows the total share-based compensation expense resulting from equity awards and the 15.0% discount for the ESPP for the years ended December 31, 2017 , 2016 and 2015 in the Consolidated Statements of Income: Year Ended December 31, 2017 2016 2015 (in millions) Share-based compensation expense before income taxes $ 70 $ 86 $ 68 Income tax benefit (29 ) (35 ) (28 ) Share-based compensation expense after income taxes $ 41 $ 51 $ 40</t>
  </si>
  <si>
    <t>Summary of Restricted Stock Activity</t>
  </si>
  <si>
    <t>The following table summarizes our restricted stock activity for the years ended December 31, 2017 , 2016 and 2015: Restricted Stock Number of Awards Weighted-Average Grant Date Fair Value Unvested balances at December 31, 2014 3,193,230 $ 30.99 Granted 823,950 $ 49.26 Vested (370,998 ) $ 29.90 Forfeited (302,444 ) $ 34.34 Unvested balances at December 31, 2015 3,343,738 $ 35.36 Granted 724,200 $ 62.91 Vested (1,238,980 ) $ 27.91 Forfeited (268,380 ) $ 43.29 Unvested balances at December 31, 2016 2,560,578 $ 45.92 Granted 737,864 $ 67.48 Vested (1,102,823 ) $ 38.56 Forfeited (207,119 ) $ 52.29 Unvested balances at December 31, 2017 1,988,500 $ 57.34</t>
  </si>
  <si>
    <t>Schedule of Weighted-Average Assumptions Used to Determine the Weighted-Average Fair Values</t>
  </si>
  <si>
    <t>The following weighted-average assumptions were used to determine the weighted-average fair values of the PSU awards granted under the three -year PSU program for the years ended December 31, 2017 and 2016: Year Ended December 31, 2017 2016 Weighted-average risk free interest rate (1) 1.44 % 0.84 % Expected volatility (2) 19.2 % 21.0 % Weighted-average grant date share price $69.45 $66.36 Weighted-average fair value at grant date $81.57 $93.25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t>
  </si>
  <si>
    <t>Summary of PSU Activity</t>
  </si>
  <si>
    <t>The following table summarizes our PSU activity for the years ended December 31, 2017 , 2016 and 2015: PSUs One-Year Program Three-Year Program Number of Awards Weighted-Average Grant Date Fair Value Number of Awards Weighted-Average Grant Date Fair Value Unvested balances at December 31, 2014 558,040 $ 24.17 1,654,567 $ 35.57 Granted 206,199 $ 48.16 649,626 $ 49.69 Vested (247,273 ) $ 30.51 (837,109 ) $ 22.50 Forfeited (92,999 ) $ 34.74 (27,366 ) $ 43.49 Unvested balances at December 31, 2015 423,967 $ 41.34 1,439,718 $ 49.41 Granted 242,642 $ 58.33 761,501 $ 66.89 Vested (242,793 ) $ 39.63 (879,926 ) $ 43.81 Forfeited (45,050 ) $ 47.72 (6,625 ) $ 69.11 Unvested balances at December 31, 2016 378,766 $ 52.55 1,314,668 $ 63.18 Granted 197,075 $ 65.51 803,712 $ 55.57 Vested (202,073 ) $ 49.93 (1,079,925 ) $ 42.83 Forfeited (40,764 ) $ 55.92 (28,497 ) $ 87.86 Unvested balances at December 31, 2017 333,004 $ 61.39 1,009,958 $ 78.18</t>
  </si>
  <si>
    <t>Summary of Stock Option Activity</t>
  </si>
  <si>
    <t>A summary of stock option activity for the year ended December 31, 2017 is as follows: Number of Stock Options Weighted-Average Exercise Price Outstanding at December 31, 2014 3,316,782 $ 27.56 Exercised (682,054 ) 26.84 Forfeited (8,241 ) 28.53 Outstanding at December 31, 2015 2,626,487 $ 27.74 Exercised (1,219,820 ) 34.00 Forfeited (296 ) 23.31 Outstanding at December 31, 2016 1,406,371 $ 22.32 Granted 268,817 66.68 Exercised (1,102,830 ) 21.98 Forfeited (978 ) 21.33 Outstanding at December 31, 2017 571,380 $ 43.84 Exercisable at December 31, 2017 302,563 $ 23.55</t>
  </si>
  <si>
    <t>Schedule of Outstanding and Exercisable Stock Options</t>
  </si>
  <si>
    <t xml:space="preserve">The following table summarizes significant ranges of outstanding and exercisable stock options as of December 31, 2017: Outstanding Exercisable Range of Exercise Prices Number of Stock Options Weighted-Average Remaining Contractual Term (in years) Weighted-Average Exercise Price Aggregate Intrinsic Value (in millions) Number Exercisable Weighted-Average Remaining Contractual Term (in years) Weighted-Average Exercise Price Aggregate Intrinsic Value (in millions) $17.36 - $19.99 94,265 2.14 $ 19.73 $ 5 94,265 2.14 $ 19.73 $ 5 $20.00 - $25.75 206,980 2.39 25.20 11 206,980 2.39 25.20 11 $25.76 - $66.68 270,135 8.84 66.53 3 1,318 0.48 36.40 — Total 571,380 5.40 $ 43.84 $ 19 302,563 2.30 $ 23.55 $ 16 </t>
  </si>
  <si>
    <t>Schedule of Employee Stock Purchase Plan, Activity</t>
  </si>
  <si>
    <t>The following table summarizes employee activity and expense associated with the ESPP for the years ended December 31, 2017, 2016 and 2015. Year Ended December 31, 2017 2016 2015 Number of shares purchased by employees 235,859 233,464 247,444 Weighted-average price of shares purchased $ 58.26 $ 50.39 $ 40.95 Compensation expense (in millions) $ 3 $ 4 $ 4</t>
  </si>
  <si>
    <t>Nasdaq Stockholders’ Equity (Tables)</t>
  </si>
  <si>
    <t>Common Stock in Treasury, at Cost</t>
  </si>
  <si>
    <t>The following table summarizes our share repurchase activity: Year Ended December 31, 2017 2016 Number of shares of common stock repurchased 2,843,519 1,547,778 Average price paid per share $ 71.56 $ 64.42 Total purchase price (in millions) $ 203 $ 100</t>
  </si>
  <si>
    <t>Schedule of Dividends Declared</t>
  </si>
  <si>
    <t xml:space="preserve">During 2017, our board of directors declared the following cash dividends: Declaration Date Dividend Per Common Share Record Date Total Amount Paid Payment Date (in millions) January 30, 2017 $ 0.32 March 17, 2017 $ 53 March 31, 2017 April 25, 2017 0.38 June 16, 2017 63 June 30, 2017 July 25, 2017 0.38 September 15, 2017 64 September 29, 2017 October 24, 2017 0.38 December 15, 2017 63 December 29, 2017 $ 243 </t>
  </si>
  <si>
    <t>Schedule of Accumulated Other Comprehensive Income (Loss)</t>
  </si>
  <si>
    <t>Accumulated Other Comprehensive Loss The following table outlines the components of accumulated other comprehensive loss: Foreign Currency Translation Adjustments Employee Benefit Plan Adjustments Accumulated Other Comprehensive Loss (in millions) Gross balance, December 31, 2016 $ (1,481 ) $ (35 ) $ (1,516 ) Income taxes 523 14 537 Net balance, December 31, 2016 $ (958 ) $ (21 ) $ (979 ) Gross balance, December 31, 2017 $ (1,268 ) $ (37 ) $ (1,305 ) Income taxes 428 15 443 Net balance, December 31, 2017 $ (840 ) $ (22 ) $ (862 )</t>
  </si>
  <si>
    <t>Earnings Per Share (Tables)</t>
  </si>
  <si>
    <t>Summary of Computation of Basic and Diluted Earnings Per Share</t>
  </si>
  <si>
    <t>The following table sets forth the computation of basic and diluted earnings per share: Year Ended December 31, 2017 2016 2015 (in millions, except share and per share amounts) Numerator: Net income attributable to common shareholders $ 734 $ 108 $ 428 Denominator: Weighted-average common shares outstanding for basic earnings per share 166,364,299 165,182,290 167,285,450 Weighted-average effect of dilutive securities: Employee equity awards 2,861,892 3,258,136 3,638,981 Contingent issuance of common stock 358,840 360,571 358,840 Weighted-average common shares outstanding for diluted earnings per share 169,585,031 168,800,997 171,283,271 Basic and diluted earnings per share: Basic earnings per share $ 4.41 $ 0.65 $ 2.56 Diluted earnings per share $ 4.33 $ 0.64 $ 2.50</t>
  </si>
  <si>
    <t>Fair Value of Financial Instruments (Tables)</t>
  </si>
  <si>
    <t>Schedule of Financial Assets Measured at Fair Value on Recurring Basis</t>
  </si>
  <si>
    <t>The following table presents our financial assets that are measured at fair value on a recurring basis as of December 31, 2017 and December 31, 2016 . We did not have any financial liabilities measured at fair value on a recurring basis as of December 31, 2017 and December 31, 2016 . December 31, 2017 Total Level 1 Level 2 Level 3 (in millions) Financial investments, at fair value $ 235 $ 135 $ 100 $ — Default fund and margin deposit investments 2,129 371 1,758 — Total $ 2,364 $ 506 $ 1,858 $ — December 31, 2016 Total Level 1 Level 2 Level 3 (in millions) Financial investments, at fair value $ 245 $ 151 $ 94 $ — Default fund and margin deposit investments 1,900 614 1,286 — Total $ 2,145 $ 765 $ 1,380 $ —</t>
  </si>
  <si>
    <t>Clearing Operations (Tables)</t>
  </si>
  <si>
    <t>Schedule of Clearing Member Default Fund Contributions</t>
  </si>
  <si>
    <t>As of December 31, 2017 , clearing member default fund contributions and margin deposits were as follows: December 31, 2017 Cash Contributions Non-Cash Contributions Total Contributions (in millions) Default fund contributions $ 360 $ 130 $ 490 Margin deposits 3,628 4,047 7,675 Total $ 3,988 $ 4,177 $ 8,165</t>
  </si>
  <si>
    <t>Schedule of Derivative Contracts Outstanding</t>
  </si>
  <si>
    <t>The market value of derivative contracts outstanding prior to netting was as follows: December 31, 2017 (in millions) Commodity and seafood options, futures and forwards (1)(2)(3) $ 524 Fixed-income options and futures (1)(2) 729 Stock options and futures (1)(2) 132 Index options and futures (1)(2) 111 Total $ 1,496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si>
  <si>
    <t>Schedule of Derivative Contracts Cleared</t>
  </si>
  <si>
    <t>The total number of derivative contracts cleared through Nasdaq Clearing for the years ended December 31, 2017 and 2016 was as follows: December 31, 2017 December 31, 2016 Commodity and seafood options, futures and forwards (1) 2,824,188 3,530,746 Fixed-income options and futures 20,376,383 14,639,065 Stock options and futures 26,023,816 28,496,143 Index options and futures 44,928,284 50,636,527 Total 94,152,671 97,302,481 ____________ (1) The total volume in cleared power related to commodity contracts was 1,199 Terawatt hours (TWh) for the year ended December 31, 2017 and 1,658 TWh for the year ended December 31, 2016 .</t>
  </si>
  <si>
    <t>Leases (Tables)</t>
  </si>
  <si>
    <t>Future Minimum Lease Payments</t>
  </si>
  <si>
    <t>As of December 31, 2017 , future minimum lease payments under non-cancelable operating leases (net of sublease income) are as follows: Gross Lease Commitments Sublease Income Net Lease Commitments (in millions) Year ending December 31: 2018 $ 90 $ 3 $ 87 2019 76 3 73 2020 70 3 67 2021 57 3 54 2022 51 3 48 Thereafter 113 3 110 Total future minimum lease payments $ 457 $ 18 $ 439</t>
  </si>
  <si>
    <t>Business Segments (Tables)</t>
  </si>
  <si>
    <t>Schedule of Operating Segments</t>
  </si>
  <si>
    <t>The following table presents certain information regarding our operating segments for the years ended December 31, 2017 , 2016 and 2015 : Market Services Corporate Services Information Services Market Technology Corporate Items Consolidated (in millions) 2017 Total revenues $ 2,418 $ 656 $ 588 $ 303 $ — $ 3,965 Transaction-based expenses (1,537 ) — — — — (1,537 ) Revenues less transaction-based expenses 881 656 588 303 — 2,428 Depreciation and amortization 95 49 25 $ 19 — 188 Operating income (loss) 481 184 418 $ 65 (149 ) 999 Total assets 9,471 866 3,420 627 1,402 15,786 Purchase of property and equipment 59 41 10 34 — 144 2016 Total revenues $ 2,255 $ 635 $ 540 $ 275 $ — $ 3,705 Transaction-based expenses (1,428 ) — — — — (1,428 ) Revenues less transaction-based expenses 827 635 540 275 — 2,277 Depreciation and amortization 87 47 18 18 — 170 Operating income (loss) 450 158 383 69 (221 ) 839 Total assets 8,626 1,263 2,439 559 1,263 14,150 Purchase of property and equipment 62 37 8 27 — 134 2015 Total revenues $ 2,084 $ 562 $ 512 $ 245 $ — $ 3,403 Transaction-based expenses (1,313 ) — — — — (1,313 ) Revenues less transaction-based expenses 771 562 512 245 — 2,090 Depreciation and amortization 64 42 14 18 — 138 Operating income (loss) 413 140 365 58 (256 ) 720 Total assets 6,906 576 2,456 752 1,171 11,861 Purchase of property and equipment 53 38 11 31 — 133</t>
  </si>
  <si>
    <t>Schedule of Corporate Items</t>
  </si>
  <si>
    <t>A summary of our corporate items is as follows: Year Ended December 31, 2017 2016 2015 (in millions) Amortization expense of acquired intangible assets $ 92 $ 82 $ 62 Merger and strategic initiatives expense 44 76 10 Restructuring charges — 41 172 Loss on extinguishment of debt 10 — — Regulatory matter 1 6 — Sublease loss reserve 2 (1 ) — Reversal of VAT refund receivables — — 12 Executive compensation — 12 — Other — 5 — Total $ 149 $ 221 $ 256</t>
  </si>
  <si>
    <t>Revenue from External Customers by Geographic Areas</t>
  </si>
  <si>
    <t>The following table presents total revenues and property and equipment, net by geographic area for 2017, 2016 and 2015. Revenues are classified based upon the location of the customer. Property and equipment information is based on the physical location of the assets. Total Revenues Property and Equipment, Net (in millions) 2017: United States $ 3,062 $ 247 All other countries 903 153 Total $ 3,965 $ 400 2016: United States $ 2,659 $ 244 All other countries 1,046 118 Total $ 3,705 $ 362 2015: United States $ 2,408 $ 217 All other countries 995 106 Total $ 3,403 $ 323</t>
  </si>
  <si>
    <t>Property and Equipment, Net by Geographic Area</t>
  </si>
  <si>
    <t>Organization and Nature of Operations (Details) $ in Billions</t>
  </si>
  <si>
    <t>Dec. 31, 2017USD ($)marketplacesegmentcompanyexchangeexchange_traded_productcountry</t>
  </si>
  <si>
    <t>Organization And Basis Of Presentation [Line Items]</t>
  </si>
  <si>
    <t>Number of operating segments | segment</t>
  </si>
  <si>
    <t>Number of derivative exchanges listing commodities offerings</t>
  </si>
  <si>
    <t>Market Services | United States | Options Markets</t>
  </si>
  <si>
    <t>Number of exchanges</t>
  </si>
  <si>
    <t>Market Services | United States | Cash Equities Trading Markets</t>
  </si>
  <si>
    <t>Market Services | Canada</t>
  </si>
  <si>
    <t>Total number of listing on The Nasdaq Stock Market | company</t>
  </si>
  <si>
    <t>ETPs and other listings listed on Nasdaq Stock Market | company</t>
  </si>
  <si>
    <t>Approximate combined market capitalization, U.S. | $</t>
  </si>
  <si>
    <t>Total number of listed companies within Nordic and Baltic exchanges | company</t>
  </si>
  <si>
    <t>Approximate combined market capitalization within Nordic and Baltic exchanges | $</t>
  </si>
  <si>
    <t>Number of exchange traded products licensed to Nasdaq's Indexes | exchange_traded_product</t>
  </si>
  <si>
    <t>Assets management value | $</t>
  </si>
  <si>
    <t>Number of exchanges | marketplace</t>
  </si>
  <si>
    <t>Number of countries services are provided | country</t>
  </si>
  <si>
    <t>- Summary of Significant Accounting Policies (Details)</t>
  </si>
  <si>
    <t>Dec. 31, 2017USD ($)agreement</t>
  </si>
  <si>
    <t>Dec. 31, 2016USD ($)</t>
  </si>
  <si>
    <t>Dec. 31, 2015USD ($)</t>
  </si>
  <si>
    <t>New Accounting Pronouncements or Change in Accounting Principle [Line Items]</t>
  </si>
  <si>
    <t>Allowance for doubtful accounts receivable</t>
  </si>
  <si>
    <t>Goodwill, impairment loss</t>
  </si>
  <si>
    <t>Impairment of intangible assets, indefinite-lived (excluding goodwill)</t>
  </si>
  <si>
    <t>Cost method investment, ownership percentage</t>
  </si>
  <si>
    <t>20.00%</t>
  </si>
  <si>
    <t>Initial listing</t>
  </si>
  <si>
    <t>Listings estimated useful life</t>
  </si>
  <si>
    <t>6 years</t>
  </si>
  <si>
    <t>Additional shares listing</t>
  </si>
  <si>
    <t>4 years</t>
  </si>
  <si>
    <t>Initial Listing Revenues</t>
  </si>
  <si>
    <t>Listing of Additional Shares Revenues</t>
  </si>
  <si>
    <t>Accounting Standards Update 2016-09, Excess Tax Benefit Component</t>
  </si>
  <si>
    <t>Excess tax benefits recorded</t>
  </si>
  <si>
    <t>Cash equivalents</t>
  </si>
  <si>
    <t>Maturities</t>
  </si>
  <si>
    <t>90 days</t>
  </si>
  <si>
    <t>Minimum</t>
  </si>
  <si>
    <t>Revenue recognition period</t>
  </si>
  <si>
    <t>1 year</t>
  </si>
  <si>
    <t>Maximum</t>
  </si>
  <si>
    <t>2 years</t>
  </si>
  <si>
    <t>Buildings and improvements | Minimum</t>
  </si>
  <si>
    <t>Property, plant and equipment, useful life</t>
  </si>
  <si>
    <t>10 years</t>
  </si>
  <si>
    <t>Buildings and improvements | Maximum</t>
  </si>
  <si>
    <t>40 years</t>
  </si>
  <si>
    <t>Data processing equipment and software | Minimum</t>
  </si>
  <si>
    <t>Data processing equipment and software | Maximum</t>
  </si>
  <si>
    <t>5 years</t>
  </si>
  <si>
    <t>Furniture and equipment | Minimum</t>
  </si>
  <si>
    <t>Furniture and equipment | Maximum</t>
  </si>
  <si>
    <t>Computer Software | Minimum</t>
  </si>
  <si>
    <t>Finite-lived intangible asset, useful life</t>
  </si>
  <si>
    <t>3 years</t>
  </si>
  <si>
    <t>Computer Software | Maximum</t>
  </si>
  <si>
    <t>Other</t>
  </si>
  <si>
    <t>Rebranding of trade name</t>
  </si>
  <si>
    <t>Number of types of license agreements | agreement</t>
  </si>
  <si>
    <t>Employee Stock Purchase Plan</t>
  </si>
  <si>
    <t>Percentage of fair market value of common stock</t>
  </si>
  <si>
    <t>85.00%</t>
  </si>
  <si>
    <t>Discount given to employees</t>
  </si>
  <si>
    <t>15.00%</t>
  </si>
  <si>
    <t>Summary of Significant Accounting Policies - Summary of Significant Accounting Policies - Effect of Topic 606 (Details) - USD ($) $ / shares in Units, $ in Millions</t>
  </si>
  <si>
    <t>Revenues Less Transaction-based Expenses [Abstract]</t>
  </si>
  <si>
    <t>Income tax provision (benefit)</t>
  </si>
  <si>
    <t>Assets</t>
  </si>
  <si>
    <t>Liabilities</t>
  </si>
  <si>
    <t>Nasdaq stockholders' equity:</t>
  </si>
  <si>
    <t>Pro Forma</t>
  </si>
  <si>
    <t>Accounting Standards Update 2014-09 | Pro Forma | Calculated under Revenue Guidance in Effect before Topic 606</t>
  </si>
  <si>
    <t>Accounting Standards Update 2014-09 | Pro Forma | Difference between Revenue Guidance in Effect before and after Topic 606</t>
  </si>
  <si>
    <t>Restructuring Charges (Narrative) (Details) $ in Millions</t>
  </si>
  <si>
    <t>Dec. 31, 2017USD ($)</t>
  </si>
  <si>
    <t>Dec. 31, 2016USD ($)employee</t>
  </si>
  <si>
    <t>Dec. 31, 2015USD ($)employee</t>
  </si>
  <si>
    <t>Jun. 30, 2016USD ($)</t>
  </si>
  <si>
    <t>Restructuring Cost and Reserve [Line Items]</t>
  </si>
  <si>
    <t>Restructuring and related cost, expected cost</t>
  </si>
  <si>
    <t>Severance</t>
  </si>
  <si>
    <t>Number of positions eliminated | employee</t>
  </si>
  <si>
    <t>Restructuring reserve</t>
  </si>
  <si>
    <t>Asset impairments</t>
  </si>
  <si>
    <t>Restructuring Charges (Summary of Restructuring Charges) (Details) - USD ($) $ in Millions</t>
  </si>
  <si>
    <t>Total restructuring charges</t>
  </si>
  <si>
    <t>Facilities-related</t>
  </si>
  <si>
    <t>Acquisitions (2017 Acquisitions) (Details) - USD ($) $ in Millions</t>
  </si>
  <si>
    <t>1 Months Ended</t>
  </si>
  <si>
    <t>Oct. 31, 2017</t>
  </si>
  <si>
    <t>Business Acquisition [Line Items]</t>
  </si>
  <si>
    <t>eVestment</t>
  </si>
  <si>
    <t>Purchase Consideration</t>
  </si>
  <si>
    <t>Total Net Liabilities Acquired</t>
  </si>
  <si>
    <t>Total Net Deferred Tax Liability</t>
  </si>
  <si>
    <t>Acquired Intangible Assets, Finite-lived</t>
  </si>
  <si>
    <t>Cash consideration</t>
  </si>
  <si>
    <t>Purchase price allocation deferred tax assets</t>
  </si>
  <si>
    <t>Purchase price allocation deferred tax liabilities</t>
  </si>
  <si>
    <t>Acquisitions (2016 Acquisitions) (Details) - USD ($) $ in Millions</t>
  </si>
  <si>
    <t>Jun. 30, 2016</t>
  </si>
  <si>
    <t>May 31, 2016</t>
  </si>
  <si>
    <t>Feb. 29, 2016</t>
  </si>
  <si>
    <t>ISE</t>
  </si>
  <si>
    <t>Acquired Intangible Assets</t>
  </si>
  <si>
    <t>Boardvantage</t>
  </si>
  <si>
    <t>Marketwired</t>
  </si>
  <si>
    <t>Nasdaq Canada</t>
  </si>
  <si>
    <t>Acquisitions (2016 Acquisitions) (Narrative) (Details) - USD ($) $ in Millions</t>
  </si>
  <si>
    <t>3 Months Ended</t>
  </si>
  <si>
    <t>Credit facility, proceeds</t>
  </si>
  <si>
    <t>Measurement period adjustment decrease to deferred tax liabilities</t>
  </si>
  <si>
    <t>Net deferred tax liability</t>
  </si>
  <si>
    <t>Cash paid</t>
  </si>
  <si>
    <t>Working capital adjustments</t>
  </si>
  <si>
    <t>Marketwired | Previous credit facility</t>
  </si>
  <si>
    <t>Measurement period adjustment, increase to deferred tax assets</t>
  </si>
  <si>
    <t>Boardvantage | Previous credit facility</t>
  </si>
  <si>
    <t>Nasdaq Canada | Previous credit facility</t>
  </si>
  <si>
    <t>Scenario, Previously Reported | Boardvantage</t>
  </si>
  <si>
    <t>Scenario, Previously Reported | eVestment</t>
  </si>
  <si>
    <t>Acquisitions Acquisitions (2015 Acquisitions) (Narrative) (Details) - USD ($) $ in Millions</t>
  </si>
  <si>
    <t>Jan. 30, 2015</t>
  </si>
  <si>
    <t>Dorsey Wright Associates Llc Or Dwa</t>
  </si>
  <si>
    <t>Dorsey Wright Associates Llc Or Dwa | Revolving Credit Facility</t>
  </si>
  <si>
    <t>Acquisitions (Intangible Assets) (Details) - USD ($) $ in Millions</t>
  </si>
  <si>
    <t>Customer relationships</t>
  </si>
  <si>
    <t>Finite Lived And Indefinite Lived Intangible Assets [Line Items]</t>
  </si>
  <si>
    <t>Amortization period of intangible assets for tax purposes</t>
  </si>
  <si>
    <t>15 years</t>
  </si>
  <si>
    <t>Trade name</t>
  </si>
  <si>
    <t>eVestment | Customer relationships</t>
  </si>
  <si>
    <t>Discount rate used</t>
  </si>
  <si>
    <t>9.30%</t>
  </si>
  <si>
    <t>Estimated average useful life</t>
  </si>
  <si>
    <t>14 years</t>
  </si>
  <si>
    <t>eVestment | Trade name</t>
  </si>
  <si>
    <t>9.20%</t>
  </si>
  <si>
    <t>8 years</t>
  </si>
  <si>
    <t>eVestment | Technology</t>
  </si>
  <si>
    <t>ISE | Customer relationships</t>
  </si>
  <si>
    <t>9.10%</t>
  </si>
  <si>
    <t>13 years</t>
  </si>
  <si>
    <t>ISE | Exchange registrations</t>
  </si>
  <si>
    <t>Acquired intangible assets, indefinite lived</t>
  </si>
  <si>
    <t>8.60%</t>
  </si>
  <si>
    <t>ISE | Trade name</t>
  </si>
  <si>
    <t>Boardvantage | Customer relationships</t>
  </si>
  <si>
    <t>15.50%</t>
  </si>
  <si>
    <t>Boardvantage | Trade name</t>
  </si>
  <si>
    <t>Boardvantage | Technology</t>
  </si>
  <si>
    <t>Marketwired | Customer relationships</t>
  </si>
  <si>
    <t>16.40%</t>
  </si>
  <si>
    <t>Marketwired | Trade name</t>
  </si>
  <si>
    <t>15.80%</t>
  </si>
  <si>
    <t>Nasdaq Canada | Customer relationships</t>
  </si>
  <si>
    <t>10.30%</t>
  </si>
  <si>
    <t>17 years</t>
  </si>
  <si>
    <t>DWA</t>
  </si>
  <si>
    <t>DWA | Customer relationships</t>
  </si>
  <si>
    <t>17.50%</t>
  </si>
  <si>
    <t>DWA | Technology</t>
  </si>
  <si>
    <t>17.00%</t>
  </si>
  <si>
    <t>DWA | Trade name</t>
  </si>
  <si>
    <t>Assets and Liabilities Held For Sale Assets and Liabilities Held For Sale (Details) - USD ($)</t>
  </si>
  <si>
    <t>Impairment charge</t>
  </si>
  <si>
    <t>Total assets held for sale</t>
  </si>
  <si>
    <t>Total liabilities held for sale</t>
  </si>
  <si>
    <t>Goodwill and Acquired Intangible Assets (Schedule of Changes in Goodwill) (Details) - USD ($) $ in Millions</t>
  </si>
  <si>
    <t>Goodwill [Roll Forward]</t>
  </si>
  <si>
    <t>Balance at beginning of period</t>
  </si>
  <si>
    <t>Goodwill acquired</t>
  </si>
  <si>
    <t>Measurement period adjustment</t>
  </si>
  <si>
    <t>Foreign currency translation adjustment</t>
  </si>
  <si>
    <t>Goodwill reclassified as held for sale</t>
  </si>
  <si>
    <t>Balance at end of period</t>
  </si>
  <si>
    <t>Goodwill and Acquired Intangible Assets (Narrative) (Details) - USD ($)</t>
  </si>
  <si>
    <t>Goodwill expected to be deductible for tax purposes in future periods</t>
  </si>
  <si>
    <t>Amortization expense for purchased finite-lived intangible assets</t>
  </si>
  <si>
    <t>Future amortization expense, impact of foreign currency translation adjustments</t>
  </si>
  <si>
    <t>Goodwill and Acquired Intangible Assets (Finite-Lived and Indefinite-Lived Intangible Assets) (Details) - USD ($) $ in Millions</t>
  </si>
  <si>
    <t>Finite-Lived Intangible Assets</t>
  </si>
  <si>
    <t>Gross Amount</t>
  </si>
  <si>
    <t>Accumulated Amortization</t>
  </si>
  <si>
    <t>Net Amount</t>
  </si>
  <si>
    <t>Indefinite-Lived Intangible Assets</t>
  </si>
  <si>
    <t>Indefinite-lived intangible assets</t>
  </si>
  <si>
    <t>Exchange and clearing registrations</t>
  </si>
  <si>
    <t>Trade names</t>
  </si>
  <si>
    <t>Licenses</t>
  </si>
  <si>
    <t>Technology</t>
  </si>
  <si>
    <t>Weighted-Average Useful Life (in Years)</t>
  </si>
  <si>
    <t>18 years</t>
  </si>
  <si>
    <t>Goodwill and Acquired Intangible Assets Intangible Assets Reclassified as Held for Sale (Details) - USD ($) $ in Millions</t>
  </si>
  <si>
    <t>Finite-Lived Intangible Assets [Line Items]</t>
  </si>
  <si>
    <t>Disposal Group, Held-for-sale, Not Discontinued Operations</t>
  </si>
  <si>
    <t>Disposal Group, Held-for-sale, Not Discontinued Operations | Customer relationships</t>
  </si>
  <si>
    <t>Disposal Group, Held-for-sale, Not Discontinued Operations | Other</t>
  </si>
  <si>
    <t>Goodwill and Acquired Intangible Assets (Estimated Future Amortization Expense) (Details) $ in Millions</t>
  </si>
  <si>
    <t>2023 and thereafter</t>
  </si>
  <si>
    <t>Goodwill and Acquired Intangible Assets Intangible Asset Impairment Charges (Details) - USD ($)</t>
  </si>
  <si>
    <t>Goodwill [Line Items]</t>
  </si>
  <si>
    <t>Trade name | eSpeed</t>
  </si>
  <si>
    <t>Investments (Schedule of Investments) (Details) - USD ($) $ in Millions</t>
  </si>
  <si>
    <t>Trading securities</t>
  </si>
  <si>
    <t>Available-for-sale investment securities</t>
  </si>
  <si>
    <t>Equity method investments</t>
  </si>
  <si>
    <t>Cost method investments</t>
  </si>
  <si>
    <t>Investments (Narrative) (Details) - USD ($) $ / shares in Millions, $ in Millions</t>
  </si>
  <si>
    <t>Sep. 30, 2017</t>
  </si>
  <si>
    <t>Mar. 31, 2015</t>
  </si>
  <si>
    <t>Investments, Debt and Securities [Line Items]</t>
  </si>
  <si>
    <t>Gross unrealized gain (loss)</t>
  </si>
  <si>
    <t>Wind down costs</t>
  </si>
  <si>
    <t>Borsa Istanbul Cost Method Investment</t>
  </si>
  <si>
    <t>Ownership interest, cost method investments</t>
  </si>
  <si>
    <t>5.00%</t>
  </si>
  <si>
    <t>Cost method investment, original amount</t>
  </si>
  <si>
    <t>LCH</t>
  </si>
  <si>
    <t>OCC</t>
  </si>
  <si>
    <t>Committed equity contribution</t>
  </si>
  <si>
    <t>Capital contribution</t>
  </si>
  <si>
    <t>Annual dividend from shareholders percentage</t>
  </si>
  <si>
    <t>50.00%</t>
  </si>
  <si>
    <t>Annual dividend (in dollars per share)</t>
  </si>
  <si>
    <t>Shares owned (in shares)</t>
  </si>
  <si>
    <t>Annual dividend received</t>
  </si>
  <si>
    <t>OCC | ISE</t>
  </si>
  <si>
    <t>Additional ownership interest, equity method investments</t>
  </si>
  <si>
    <t>Ownership interest, equity method investments</t>
  </si>
  <si>
    <t>40.00%</t>
  </si>
  <si>
    <t>Order Machine</t>
  </si>
  <si>
    <t>Foreign Government Debt Securities</t>
  </si>
  <si>
    <t>Property and Equipment, net (Schedule of Property and Equipment, Net) (Details) - USD ($) $ in Millions</t>
  </si>
  <si>
    <t>Property, Plant and Equipment [Line Items]</t>
  </si>
  <si>
    <t>Total property and equipment</t>
  </si>
  <si>
    <t>Less: accumulated depreciation and amortization</t>
  </si>
  <si>
    <t>Total property and equipment, net</t>
  </si>
  <si>
    <t>Data processing equipment and software</t>
  </si>
  <si>
    <t>Furniture, equipment and leasehold improvements</t>
  </si>
  <si>
    <t>Property and Equipment, net (Narrative) (Details) - USD ($) $ in Millions</t>
  </si>
  <si>
    <t>Depreciation and amortization expense</t>
  </si>
  <si>
    <t>Asset impairment charges</t>
  </si>
  <si>
    <t>Deferred Revenue (Changes in Deferred Revenue) (Details) - USD ($) $ in Millions</t>
  </si>
  <si>
    <t>Movement in Deferred Revenue [Roll Forward]</t>
  </si>
  <si>
    <t>Beginning Balance</t>
  </si>
  <si>
    <t>Additions</t>
  </si>
  <si>
    <t>Revenue recognized</t>
  </si>
  <si>
    <t>Translation adjustment</t>
  </si>
  <si>
    <t>Deferred revenue reclassified as held for sale</t>
  </si>
  <si>
    <t>Ending Balance</t>
  </si>
  <si>
    <t>Annual Renewal and Other Revenues</t>
  </si>
  <si>
    <t>Market Technology Revenues</t>
  </si>
  <si>
    <t>Deferred Revenue (Estimated Deferred Revenue) (Details) - USD ($) $ in Millions</t>
  </si>
  <si>
    <t>Deferred Revenue Arrangement [Line Items]</t>
  </si>
  <si>
    <t>Deferred revenue estimated revenue to be recognized</t>
  </si>
  <si>
    <t>Debt Obligations (Changes in Debt Obligations) (Details) - USD ($)</t>
  </si>
  <si>
    <t>8 Months Ended</t>
  </si>
  <si>
    <t>Apr. 30, 2017</t>
  </si>
  <si>
    <t>Mar. 31, 2016</t>
  </si>
  <si>
    <t>Changes In Short-Term Debt Obligations [Roll Forward]</t>
  </si>
  <si>
    <t>Short-term debt - commercial paper beginning balance</t>
  </si>
  <si>
    <t>Short-term debt - commercial paper ending balance</t>
  </si>
  <si>
    <t>Changes in Long-Term Debt Obligations [Roll Forward]</t>
  </si>
  <si>
    <t>Long-term debt obligations at beginning of period</t>
  </si>
  <si>
    <t>Payments, Accretion and Other</t>
  </si>
  <si>
    <t>Long-term debt obligations at end of period</t>
  </si>
  <si>
    <t>Changes In Debt Obligations [Roll Forward]</t>
  </si>
  <si>
    <t>Total debt obligations at beginning of period</t>
  </si>
  <si>
    <t>Total debt obligations at end of period</t>
  </si>
  <si>
    <t>$400 million senior unsecured term loan facility due November 25, 2019 (average interest rate of 2.47% for the period January 1, 2017 through December 31, 2017)</t>
  </si>
  <si>
    <t>Credit facility, borrowing capacity</t>
  </si>
  <si>
    <t>Interest rate during period</t>
  </si>
  <si>
    <t>2.47%</t>
  </si>
  <si>
    <t>Short-term debt - commercial paper</t>
  </si>
  <si>
    <t>Senior Notes | 5.55% senior unsecured notes due January 15, 2020</t>
  </si>
  <si>
    <t>Stated rate</t>
  </si>
  <si>
    <t>5.55%</t>
  </si>
  <si>
    <t>Senior Notes | 5.25% senior unsecured notes repaid on May 26, 2017</t>
  </si>
  <si>
    <t>5.25%</t>
  </si>
  <si>
    <t>Senior Notes | 3.875% senior unsecured notes due June 7, 2021</t>
  </si>
  <si>
    <t>3.875%</t>
  </si>
  <si>
    <t>Senior Notes | 4.25% senior unsecured notes due June 1, 2024</t>
  </si>
  <si>
    <t>4.25%</t>
  </si>
  <si>
    <t>Senior Notes | 1.75% senior unsecured notes due May 19, 2023</t>
  </si>
  <si>
    <t>1.75%</t>
  </si>
  <si>
    <t>Senior Notes | 3.85% senior unsecured notes due June 30, 2026</t>
  </si>
  <si>
    <t>3.85%</t>
  </si>
  <si>
    <t>Senior Notes | Senior unsecured floating rate notes due March 22, 2019</t>
  </si>
  <si>
    <t>Senior Notes | Senior unsecured floating rate notes due March 22, 2019 | LIBOR</t>
  </si>
  <si>
    <t>Spread on variable rate</t>
  </si>
  <si>
    <t>0.39%</t>
  </si>
  <si>
    <t>Revolving Credit Facility | $1 billion revolving credit commitment due April 25, 2022 (average interest rate of 2.66% for the period April 25, 2017 through December 31, 2017)</t>
  </si>
  <si>
    <t>2.66%</t>
  </si>
  <si>
    <t>Debt Obligations (Commercial Paper) (Details) - USD ($) $ in Millions</t>
  </si>
  <si>
    <t>Short-term Debt [Line Items]</t>
  </si>
  <si>
    <t>Repayment of debt</t>
  </si>
  <si>
    <t>Partial payment of outstanding commercial paper balance</t>
  </si>
  <si>
    <t>Weighted average interest rate</t>
  </si>
  <si>
    <t>1.70%</t>
  </si>
  <si>
    <t>Short-term debt - commercial paper | Minimum</t>
  </si>
  <si>
    <t>Maturity period</t>
  </si>
  <si>
    <t>12 days</t>
  </si>
  <si>
    <t>Short-term debt - commercial paper | Maximum</t>
  </si>
  <si>
    <t>119 days</t>
  </si>
  <si>
    <t>Short-term debt - commercial paper | Weighted Average</t>
  </si>
  <si>
    <t>22 days</t>
  </si>
  <si>
    <t>Debt Obligations (Senior Unsecured Notes) (Details)</t>
  </si>
  <si>
    <t>Senior Notes | Senior Notes Excluding 2020 Notes</t>
  </si>
  <si>
    <t>Debt Instrument [Line Items]</t>
  </si>
  <si>
    <t>Aggregate principal amount purchased plus accrued and unpaid interest</t>
  </si>
  <si>
    <t>101.00%</t>
  </si>
  <si>
    <t>Debt Obligations (5.55% Senior Unsecured Notes) (Details)</t>
  </si>
  <si>
    <t>5.55% senior unsecured notes due January 15, 2020 | Senior Notes</t>
  </si>
  <si>
    <t>Debt Obligations (Early Extinguishment of 2018 Notes) (Details) - Senior Notes - 5.25% senior unsecured notes repaid on May 26, 2017 $ in Millions</t>
  </si>
  <si>
    <t>Pre-tax charge</t>
  </si>
  <si>
    <t>Debt Obligations (3.875% Senior Unsecured Notes) (Details) - Senior Notes - 3.875% senior unsecured notes due June 7, 2021 $ in Millions</t>
  </si>
  <si>
    <t>Foreign currency translation</t>
  </si>
  <si>
    <t>Maximum interest rate on debt instrument</t>
  </si>
  <si>
    <t>5.875%</t>
  </si>
  <si>
    <t>Debt Obligations (4.25% Senior Unsecured Notes) (Details) - Senior Notes - 4.25% senior unsecured notes due June 1, 2024</t>
  </si>
  <si>
    <t>6.25%</t>
  </si>
  <si>
    <t>Debt Obligations (1.75% Senior Unsecured Notes) (Details) $ in Millions</t>
  </si>
  <si>
    <t>Increase in carrying amount</t>
  </si>
  <si>
    <t>Senior Notes | 1.75% senior unsecured notes due May 19, 2023 | Maximum</t>
  </si>
  <si>
    <t>3.75%</t>
  </si>
  <si>
    <t>Debt Obligations (3.85% Senior Unsecured Notes) (Details) - Senior Notes - 3.85% senior unsecured notes due June 30, 2026</t>
  </si>
  <si>
    <t>5.85%</t>
  </si>
  <si>
    <t>Debt Obligations Debt Obligations (Senior Unsecured Floating Rate Notes) (Details)</t>
  </si>
  <si>
    <t>Debt Obligations (2017 Credit Facility) (Details) - USD ($)</t>
  </si>
  <si>
    <t>Balance</t>
  </si>
  <si>
    <t>Credit facility term</t>
  </si>
  <si>
    <t>Unamortized Debt Issuance Expense</t>
  </si>
  <si>
    <t>Letter of credit</t>
  </si>
  <si>
    <t>Credit facility, remaining residual borrowing capacity</t>
  </si>
  <si>
    <t>Remaining amount available</t>
  </si>
  <si>
    <t>Option to increase available aggregate amount</t>
  </si>
  <si>
    <t>Debt Obligations (2016 Credit Facility) (Details) - $400 million senior unsecured term loan facility due November 25, 2019 (average interest rate of 2.47% for the period January 1, 2017 through December 31, 2017) - USD ($)</t>
  </si>
  <si>
    <t>Repayments of lines of credit</t>
  </si>
  <si>
    <t>Remaining amount outstanding</t>
  </si>
  <si>
    <t>Pre-tax charge related to the write-off of unamortized debt issuance costs</t>
  </si>
  <si>
    <t>Debt Obligations (2014 Credit Facility) (Details) - Revolving Credit Facility - $1 billion revolving credit commitment due April 25, 2022 (average interest rate of 2.40% for the period April 25, 2017 through June 30, 2017) - USD ($)</t>
  </si>
  <si>
    <t>Nov. 30, 2014</t>
  </si>
  <si>
    <t>Borrowings</t>
  </si>
  <si>
    <t>Debt Obligations (Other Credit Facilities) (Details) - USD ($) $ in Millions</t>
  </si>
  <si>
    <t>Clearinghouse Credit Facilities</t>
  </si>
  <si>
    <t>Credit facility, available liquidity</t>
  </si>
  <si>
    <t>Income Taxes (Narrative) (Details) - USD ($) $ / shares in Units, $ in Millions</t>
  </si>
  <si>
    <t>Dec. 31, 2012</t>
  </si>
  <si>
    <t>Income Tax Disclosure [Line Items]</t>
  </si>
  <si>
    <t>Undistributed earnings</t>
  </si>
  <si>
    <t>Income tax benefits primarily related to share-based compensation</t>
  </si>
  <si>
    <t>Unrecognized tax benefits that would impact effective tax rate</t>
  </si>
  <si>
    <t>Interest and penalties related to income tax</t>
  </si>
  <si>
    <t>Unrecognized tax benefits, decrease resulting from prior period tax positions</t>
  </si>
  <si>
    <t>Decrease to tax expense (benefit)</t>
  </si>
  <si>
    <t>Foreign Tax Authority | SE</t>
  </si>
  <si>
    <t>Tax expense (benefits) associated with foreign tax agency</t>
  </si>
  <si>
    <t>Tax expense (benefits), per diluted share (in dollars per share)</t>
  </si>
  <si>
    <t>Foreign Tax Authority | Minimum | SE</t>
  </si>
  <si>
    <t>Quarterly recurring tax benefits</t>
  </si>
  <si>
    <t>Foreign Tax Authority | Maximum | SE</t>
  </si>
  <si>
    <t>Income Taxes (Components of Income Tax Provision) (Details) - USD ($) $ in Millions</t>
  </si>
  <si>
    <t>Current income taxes:</t>
  </si>
  <si>
    <t>Federal</t>
  </si>
  <si>
    <t>State</t>
  </si>
  <si>
    <t>Foreign</t>
  </si>
  <si>
    <t>Total current income taxes</t>
  </si>
  <si>
    <t>Deferred income taxes:</t>
  </si>
  <si>
    <t>Total deferred income taxes</t>
  </si>
  <si>
    <t>Total income tax provision</t>
  </si>
  <si>
    <t>Income Taxes (Reconciliation of Provision of Income Taxes) (Details)</t>
  </si>
  <si>
    <t>Federal income tax provision at the statutory rate</t>
  </si>
  <si>
    <t>35.00%</t>
  </si>
  <si>
    <t>State income tax provision, net of federal effect</t>
  </si>
  <si>
    <t>2.60%</t>
  </si>
  <si>
    <t>(6.70%)</t>
  </si>
  <si>
    <t>3.90%</t>
  </si>
  <si>
    <t>Change in deferred taxes due to change in law</t>
  </si>
  <si>
    <t>(9.90%)</t>
  </si>
  <si>
    <t>(1.20%)</t>
  </si>
  <si>
    <t>0.20%</t>
  </si>
  <si>
    <t>Excess tax benefits related to employee share-based compensation</t>
  </si>
  <si>
    <t>(4.00%)</t>
  </si>
  <si>
    <t>(0.00%)</t>
  </si>
  <si>
    <t>Non-U.S. subsidiary earnings</t>
  </si>
  <si>
    <t>(6.00%)</t>
  </si>
  <si>
    <t>(7.30%)</t>
  </si>
  <si>
    <t>(6.40%)</t>
  </si>
  <si>
    <t>Tax credits and deductions</t>
  </si>
  <si>
    <t>(1.00%)</t>
  </si>
  <si>
    <t>(5.10%)</t>
  </si>
  <si>
    <t>(0.80%)</t>
  </si>
  <si>
    <t>Change in unrecognized tax benefits</t>
  </si>
  <si>
    <t>4.20%</t>
  </si>
  <si>
    <t>0.30%</t>
  </si>
  <si>
    <t>Other, net</t>
  </si>
  <si>
    <t>0.70%</t>
  </si>
  <si>
    <t>0.00%</t>
  </si>
  <si>
    <t>Actual income tax provision</t>
  </si>
  <si>
    <t>16.60%</t>
  </si>
  <si>
    <t>20.60%</t>
  </si>
  <si>
    <t>32.20%</t>
  </si>
  <si>
    <t>Income Taxes (Schedule of Deferred Tax Assets and Liabilities) (Details) - USD ($) $ in Millions</t>
  </si>
  <si>
    <t>Deferred tax assets:</t>
  </si>
  <si>
    <t>Deferred revenues</t>
  </si>
  <si>
    <t>U.S. federal net operating loss</t>
  </si>
  <si>
    <t>Foreign net operating loss</t>
  </si>
  <si>
    <t>State net operating loss</t>
  </si>
  <si>
    <t>Tax credits</t>
  </si>
  <si>
    <t>Gross deferred tax assets</t>
  </si>
  <si>
    <t>Deferred tax liabilities:</t>
  </si>
  <si>
    <t>Amortization of software development costs and depreciation</t>
  </si>
  <si>
    <t>Amortization of acquired intangible assets</t>
  </si>
  <si>
    <t>Gross deferred tax liabilities</t>
  </si>
  <si>
    <t>Net deferred tax assets (liabilities) before valuation allowance</t>
  </si>
  <si>
    <t>Less: valuation allowance</t>
  </si>
  <si>
    <t>Net deferred tax assets (liabilities)</t>
  </si>
  <si>
    <t>Income Taxes (Net Operating Losses and Credits) (Details) - USD ($) $ in Millions</t>
  </si>
  <si>
    <t>Operating Loss Carryforwards [Line Items]</t>
  </si>
  <si>
    <t>U.S. Federal Tax credits</t>
  </si>
  <si>
    <t>Federal Tax Authority</t>
  </si>
  <si>
    <t>Net Operating Loss Carryforward, Subject to Expiration</t>
  </si>
  <si>
    <t>Foreign Tax Authority</t>
  </si>
  <si>
    <t>Net Operating Loss Carryforward, Not Subject to Expiration</t>
  </si>
  <si>
    <t>State and local jurisdiction</t>
  </si>
  <si>
    <t>Income Taxes (Domestic and Foreign Components of Income Before Income Tax Provision) (Details) - USD ($) $ in Millions</t>
  </si>
  <si>
    <t>Domestic</t>
  </si>
  <si>
    <t>Income Taxes (Reconciliation of Unrecognized Tax Benefits) (Details) - USD ($) $ in Millions</t>
  </si>
  <si>
    <t>Reconciliation of Unrecognized Tax Benefits, Excluding Amounts Pertaining to Examined Tax Returns [Roll Forward]</t>
  </si>
  <si>
    <t>Beginning balance</t>
  </si>
  <si>
    <t>Additions as a result of tax positions taken in prior periods</t>
  </si>
  <si>
    <t>Additions as a result of tax positions taken in the current period</t>
  </si>
  <si>
    <t>Reductions related to settlements with taxing authorities</t>
  </si>
  <si>
    <t>Reductions as a result of lapses of the applicable statute of limitations</t>
  </si>
  <si>
    <t>Ending balance</t>
  </si>
  <si>
    <t>Retirement Plans (Narrative) (Details) - USD ($) $ in Millions</t>
  </si>
  <si>
    <t>Employer contribution match, percent match</t>
  </si>
  <si>
    <t>100.00%</t>
  </si>
  <si>
    <t>Employer contribution match, percentage of employee contribution</t>
  </si>
  <si>
    <t>6.00%</t>
  </si>
  <si>
    <t>Defined contributions plan expense</t>
  </si>
  <si>
    <t>Cost or expenses included in compensation and benefit expense</t>
  </si>
  <si>
    <t>Funded status of the plans</t>
  </si>
  <si>
    <t>Fair value of plan assets</t>
  </si>
  <si>
    <t>Benefit obligations</t>
  </si>
  <si>
    <t>Unrecognized net loss</t>
  </si>
  <si>
    <t>Income tax benefit due to pension plan</t>
  </si>
  <si>
    <t>Retirement Plans Retirement Plans (Estimated Future Benefit Payments) (Details) $ in Millions</t>
  </si>
  <si>
    <t>Defined Benefit Plan Disclosure [Line Items]</t>
  </si>
  <si>
    <t>2023 through 2027</t>
  </si>
  <si>
    <t>Total expected future benefit payments</t>
  </si>
  <si>
    <t>Pension Plan</t>
  </si>
  <si>
    <t>Supplemental Employee Retirement Plan</t>
  </si>
  <si>
    <t>Other Postretirement Benefits Plan</t>
  </si>
  <si>
    <t>Share-Based Compensation (Narrative) (Details) $ / shares in Units, $ in Millions</t>
  </si>
  <si>
    <t>Jan. 31, 2017shares</t>
  </si>
  <si>
    <t>Mar. 31, 2018shares</t>
  </si>
  <si>
    <t>Dec. 31, 2017USD ($)program$ / sharespeer_groupshares</t>
  </si>
  <si>
    <t>Dec. 31, 2016USD ($)$ / sharesshares</t>
  </si>
  <si>
    <t>Dec. 31, 2015USD ($)shares</t>
  </si>
  <si>
    <t>Dec. 29, 2017$ / shares</t>
  </si>
  <si>
    <t>Share-based Compensation Arrangement by Share-based Payment Award [Line Items]</t>
  </si>
  <si>
    <t>Common stock shares reserved for future issuance (in shares)</t>
  </si>
  <si>
    <t>Stock option awards granted (in shares)</t>
  </si>
  <si>
    <t>Net cash proceeds from the exercise of stock options | $</t>
  </si>
  <si>
    <t>Stock options exercised in period (in shares)</t>
  </si>
  <si>
    <t>Share Price (in dollars per share) | $ / shares</t>
  </si>
  <si>
    <t>Stock options, exercisable (in shares)</t>
  </si>
  <si>
    <t>Weighted average exercise price (in dollars per share) | $ / shares</t>
  </si>
  <si>
    <t>Options exercisable, weighted average exercise price | $ / shares</t>
  </si>
  <si>
    <t>Total pre-tax intrinsic value of stock options exercised | $</t>
  </si>
  <si>
    <t>Discount from market price</t>
  </si>
  <si>
    <t>Maximum percentage of shares purchased from annual compensation</t>
  </si>
  <si>
    <t>10.00%</t>
  </si>
  <si>
    <t>Restricted stock</t>
  </si>
  <si>
    <t>Total unrecognized compensation cost | $</t>
  </si>
  <si>
    <t>Weighted-average period unrecognized compensation cost is expected to be recognized, in years</t>
  </si>
  <si>
    <t>1 year 9 months 15 days</t>
  </si>
  <si>
    <t>Restricted stock | Second Anniversary</t>
  </si>
  <si>
    <t>Vesting percentage</t>
  </si>
  <si>
    <t>25.00%</t>
  </si>
  <si>
    <t>Restricted stock | Third Anniversary</t>
  </si>
  <si>
    <t>Restricted stock | Fourth Anniversary</t>
  </si>
  <si>
    <t>PSUs | One Year Performance Share Unit Program</t>
  </si>
  <si>
    <t>1 year 5 months</t>
  </si>
  <si>
    <t>Performance period</t>
  </si>
  <si>
    <t>Percentage of target amount granted, minimum</t>
  </si>
  <si>
    <t>Percentage of target amount granted, maximum</t>
  </si>
  <si>
    <t>150.00%</t>
  </si>
  <si>
    <t>Vesting period</t>
  </si>
  <si>
    <t>PSUs | Three Year Performance Share Unit Program</t>
  </si>
  <si>
    <t>Number of peer groups | peer_group</t>
  </si>
  <si>
    <t>Performance-based long-term incentive program weighted percentage</t>
  </si>
  <si>
    <t>Minimum payout</t>
  </si>
  <si>
    <t>Maximum payout</t>
  </si>
  <si>
    <t>200.00%</t>
  </si>
  <si>
    <t>PSUs | Officer</t>
  </si>
  <si>
    <t>Number of performance-based programs | program</t>
  </si>
  <si>
    <t>PSUs, Negative TSR | Three Year Performance Share Unit Program</t>
  </si>
  <si>
    <t>Employee Stock Option</t>
  </si>
  <si>
    <t>Stock option life</t>
  </si>
  <si>
    <t>Employee Stock Option | CEO</t>
  </si>
  <si>
    <t>Scenario, Forecast | Subsequent Event | PSUs | One Year Performance Share Unit Program</t>
  </si>
  <si>
    <t>Additional units granted above target (in shares)</t>
  </si>
  <si>
    <t>Scenario, Forecast | Subsequent Event | PSUs | Three Year Performance Share Unit Program</t>
  </si>
  <si>
    <t>Share-Based Compensation (Summary of Share-Based Compensation Expense) (Details) - USD ($) $ in Millions</t>
  </si>
  <si>
    <t>Share-based compensation expense before income taxes</t>
  </si>
  <si>
    <t>Income tax benefit</t>
  </si>
  <si>
    <t>Share-based compensation expense after income taxes</t>
  </si>
  <si>
    <t>Share-Based Compensation (Summary of Restricted Stock Activity) (Details) - Restricted stock - $ / shares</t>
  </si>
  <si>
    <t>Number of Awards</t>
  </si>
  <si>
    <t>Number of Awards, Unvested balances at beginning of period (in shares)</t>
  </si>
  <si>
    <t>Number of Awards, Granted (in shares)</t>
  </si>
  <si>
    <t>Number of Awards, Vested (in shares)</t>
  </si>
  <si>
    <t>Number of Awards, Forfeited (in shares)</t>
  </si>
  <si>
    <t>Number of Awards, Unvested balances at end of period (in shares)</t>
  </si>
  <si>
    <t>Weighted-Average Grant Date Fair Value</t>
  </si>
  <si>
    <t>Weighted-Average Grant Date Fair Value, Unvested balances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Unvested balances at end of period (in dollars per share)</t>
  </si>
  <si>
    <t>Share-Based Compensation (Schedule of Weighted- Average Assumptions Used to Determine Weighted-Average Fair Values) (Details) - $ / shares</t>
  </si>
  <si>
    <t>Dec. 29, 2017</t>
  </si>
  <si>
    <t>Weighted-average grant date share price (in dollars per share)</t>
  </si>
  <si>
    <t>Weighted-average risk free interest rate</t>
  </si>
  <si>
    <t>1.44%</t>
  </si>
  <si>
    <t>0.84%</t>
  </si>
  <si>
    <t>Expected volatility</t>
  </si>
  <si>
    <t>19.20%</t>
  </si>
  <si>
    <t>21.00%</t>
  </si>
  <si>
    <t>Weighted-average fair value at grant date (in dollars per share)</t>
  </si>
  <si>
    <t>Share-Based Compensation (Summary of PSU Activity) (Details) - PSUs - $ / shares</t>
  </si>
  <si>
    <t>One Year Performance Share Unit Program</t>
  </si>
  <si>
    <t>Three Year Performance Share Unit Program</t>
  </si>
  <si>
    <t>Share-Based Compensation (Summary of Stock Option Activity) (Details) - USD ($) $ / shares in Units, $ in Millions</t>
  </si>
  <si>
    <t>Number of Stock Options</t>
  </si>
  <si>
    <t>Number of Stock Options, Outstanding at Beginning of period (in shares)</t>
  </si>
  <si>
    <t>Number of Stock Options, Granted (in shares)</t>
  </si>
  <si>
    <t>Number of Stock Options, Exercised (in shares)</t>
  </si>
  <si>
    <t>Number of Stock Options, Forfeited (in shares)</t>
  </si>
  <si>
    <t>Number of Stock Options, Outstanding at End of period (in shares)</t>
  </si>
  <si>
    <t>Weighted-Average Exercise Price</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Outstanding [Abstract]</t>
  </si>
  <si>
    <t>Number of Stock Options (in shares)</t>
  </si>
  <si>
    <t>Weighted-Average Remaining Contractual Term (in years)</t>
  </si>
  <si>
    <t>5 years 4 months 25 days</t>
  </si>
  <si>
    <t>Weighted-Average Exercise Price (in dollars per share)</t>
  </si>
  <si>
    <t>Aggregate Intrinsic Value</t>
  </si>
  <si>
    <t>Exercisable [Abstract]</t>
  </si>
  <si>
    <t>Number Exercisable (in shares)</t>
  </si>
  <si>
    <t>2 years 3 months 19 days</t>
  </si>
  <si>
    <t>Weighted average exercise price (in dollars per share)</t>
  </si>
  <si>
    <t>Exercise Price Range One</t>
  </si>
  <si>
    <t>Share-based Compensation, Shares Authorized under Stock Option Plans, Exercise Price Range [Line Items]</t>
  </si>
  <si>
    <t>Exercise price range, lower range limit (in dollars per share)</t>
  </si>
  <si>
    <t>Exercise price range, upper range limit (in dollars per share)</t>
  </si>
  <si>
    <t>2 years 1 month 21 days</t>
  </si>
  <si>
    <t>Exercise Price Range Two</t>
  </si>
  <si>
    <t>2 years 4 months 20 days</t>
  </si>
  <si>
    <t>Exercise Price Range Three</t>
  </si>
  <si>
    <t>8 years 10 months 3 days</t>
  </si>
  <si>
    <t>5 months 24 days</t>
  </si>
  <si>
    <t>Share-Based Compensation Summary of Employee Stock Purchase Plan (Details) - USD ($) $ / shares in Units, $ in Millions</t>
  </si>
  <si>
    <t>Compensation expense</t>
  </si>
  <si>
    <t>Number of shares purchased by employees</t>
  </si>
  <si>
    <t>Weighted-average price of shares purchased (in dollars per share)</t>
  </si>
  <si>
    <t>Nasdaq Stockholders' Equity (Narrative) (Details)</t>
  </si>
  <si>
    <t>Jun. 30, 2017USD ($)</t>
  </si>
  <si>
    <t>Apr. 25, 2017$ / shares</t>
  </si>
  <si>
    <t>Mar. 31, 2017USD ($)</t>
  </si>
  <si>
    <t>Jan. 30, 2017$ / shares</t>
  </si>
  <si>
    <t>Jan. 31, 2018USD ($)$ / sharesshares</t>
  </si>
  <si>
    <t>Apr. 30, 2017$ / shares</t>
  </si>
  <si>
    <t>Dec. 31, 2017USD ($)vote$ / sharesshares</t>
  </si>
  <si>
    <t>Dec. 31, 2015USD ($)$ / shares</t>
  </si>
  <si>
    <t>Mar. 31, 2016USD ($)</t>
  </si>
  <si>
    <t>Dec. 31, 2014USD ($)</t>
  </si>
  <si>
    <t>Stockholders Equity [Line Items]</t>
  </si>
  <si>
    <t>Common stock (in votes per share) | vote</t>
  </si>
  <si>
    <t>Common stock holder voting rights, maximum percentage of the then-outstanding shares of Nasdaq common stock</t>
  </si>
  <si>
    <t>Share repurchase program, authorized amount | $</t>
  </si>
  <si>
    <t>Remaining authorized share repurchase amounts under repurchase program | $</t>
  </si>
  <si>
    <t>Number of shares of common stock repurchased (in shares)</t>
  </si>
  <si>
    <t>Preferred stock, shares authorized (in shares)</t>
  </si>
  <si>
    <t>Preferred stock par value (in dollars per share) | $ / shares</t>
  </si>
  <si>
    <t>Amount paid | $</t>
  </si>
  <si>
    <t>Cash dividends declared per common share (in dollars per share) | $ / shares</t>
  </si>
  <si>
    <t>Number of additional shares authorized to be repurchased</t>
  </si>
  <si>
    <t>Prior Quarterly Cash Dividend</t>
  </si>
  <si>
    <t>Percent increase over prior quarter dividend</t>
  </si>
  <si>
    <t>19.00%</t>
  </si>
  <si>
    <t>October 2017 | Subsequent Event</t>
  </si>
  <si>
    <t>Other Repurchases of Common Stock</t>
  </si>
  <si>
    <t>Series A Preferred Stock</t>
  </si>
  <si>
    <t>Preferred stock, series A convertible preferred stock, shares issued (in shares)</t>
  </si>
  <si>
    <t>Preferred stock, series A convertible preferred stock, shares outstanding (in shares)</t>
  </si>
  <si>
    <t>Nasdaq Stockholders' Equity (Common Stock in Treasury) (Details) - USD ($) $ / shares in Units, $ in Millions</t>
  </si>
  <si>
    <t>Average per share price of repurchased stock (in dollars per share)</t>
  </si>
  <si>
    <t>Total purchase price (in millions)</t>
  </si>
  <si>
    <t>Nasdaq Stockholders' Equity (Schedule of Dividends Declared) (Details) - USD ($) $ / shares in Units, $ in Millions</t>
  </si>
  <si>
    <t>Oct. 24, 2017</t>
  </si>
  <si>
    <t>Sep. 29, 2017</t>
  </si>
  <si>
    <t>Jul. 25, 2017</t>
  </si>
  <si>
    <t>Apr. 25, 2017</t>
  </si>
  <si>
    <t>Mar. 31, 2017</t>
  </si>
  <si>
    <t>Jan. 30, 2017</t>
  </si>
  <si>
    <t>Dividends Payable [Line Items]</t>
  </si>
  <si>
    <t>Dividend per common share (in dollars per share)</t>
  </si>
  <si>
    <t>Total Amount Paid</t>
  </si>
  <si>
    <t>January 30, 2017</t>
  </si>
  <si>
    <t>4/25/2017</t>
  </si>
  <si>
    <t>7/25/2017</t>
  </si>
  <si>
    <t>October 24, 2017</t>
  </si>
  <si>
    <t>Nasdaq Stockholders' Equity Nasdaq Stockholders' Equity (Components of Accumulated Other Comprehensive Loss) (Details) - USD ($) $ in Millions</t>
  </si>
  <si>
    <t>Accumulated Other Comprehensive Income (Loss) [Line Items]</t>
  </si>
  <si>
    <t>Gross balance</t>
  </si>
  <si>
    <t>Income taxes</t>
  </si>
  <si>
    <t>Net balance</t>
  </si>
  <si>
    <t>Foreign Currency Translation Adjustments</t>
  </si>
  <si>
    <t>Employee Benefit Plan Adjustments</t>
  </si>
  <si>
    <t>Earnings Per Share (Narrative) (Details) - shares</t>
  </si>
  <si>
    <t>Dec. 31, 2014</t>
  </si>
  <si>
    <t>Earnings Per Share, Diluted, by Common Class, Including Two Class Method [Line Items]</t>
  </si>
  <si>
    <t>Stock options to purchase shares (in shares)</t>
  </si>
  <si>
    <t>Diluted shares outstanding (in shares)</t>
  </si>
  <si>
    <t>Restricted stock and PSU's</t>
  </si>
  <si>
    <t>Earnings Per Share (Summary of Computation of Basic and Diluted Earnings Per Share) (Details) - USD ($) $ / shares in Units, $ in Millions</t>
  </si>
  <si>
    <t>Net income attributable to common shareholders</t>
  </si>
  <si>
    <t>Weighted-average common shares outstanding for basic earnings per share (in shares)</t>
  </si>
  <si>
    <t>Weighted-average effect of dilutive securities:</t>
  </si>
  <si>
    <t>Employee equity awards (in shares)</t>
  </si>
  <si>
    <t>Contingent issuance of common stock (in shares)</t>
  </si>
  <si>
    <t>Weighted-average common shares outstanding for diluted earnings per share (in shares)</t>
  </si>
  <si>
    <t>Fair Value of Financial Instruments (Schedule of Financial Assets and Liabilities Measured at Fair Value on Recurring Basis) (Details) - USD ($) $ in Millions</t>
  </si>
  <si>
    <t>Fair Value, Assets and Liabilities Measured on Recurring and Nonrecurring Basis [Line Items]</t>
  </si>
  <si>
    <t>Fair Value, Measurements, Recurring</t>
  </si>
  <si>
    <t>Default fund and margin deposit investments</t>
  </si>
  <si>
    <t>Fair Value, Measurements, Recurring | Level 1</t>
  </si>
  <si>
    <t>Fair Value, Measurements, Recurring | Level 2</t>
  </si>
  <si>
    <t>Fair Value, Measurements, Recurring | Level 3</t>
  </si>
  <si>
    <t>Fair Value of Financial Instruments (Narrative) (Details) - USD ($)</t>
  </si>
  <si>
    <t>Highly rated government debt securities</t>
  </si>
  <si>
    <t>Transfers from between level 1 and level 2</t>
  </si>
  <si>
    <t>Non-financial assets measured at fair value on non-recurring basis</t>
  </si>
  <si>
    <t>Fair Value, Measurements, Nonrecurring | Level 2</t>
  </si>
  <si>
    <t>Fair value of debt utilizing discounted cash flow analyses</t>
  </si>
  <si>
    <t>Reverse Repurchase Agreements</t>
  </si>
  <si>
    <t>Clearing Operations (Narrative) (Details) $ in Millions</t>
  </si>
  <si>
    <t>Dec. 31, 2017USD ($)contractfund</t>
  </si>
  <si>
    <t>Dec. 31, 2016USD ($)contract</t>
  </si>
  <si>
    <t>Clearing Operations [Line Items]</t>
  </si>
  <si>
    <t>Number of member sponsored default funds | fund</t>
  </si>
  <si>
    <t>Default fund cash contributions invested in highly rated government debt securities</t>
  </si>
  <si>
    <t>Default fund contributions</t>
  </si>
  <si>
    <t>Committed capital</t>
  </si>
  <si>
    <t>Liability Waterfall</t>
  </si>
  <si>
    <t>Junior capital, cash deposits and pledged assets</t>
  </si>
  <si>
    <t>Senior capital, cash deposits and pledged assets</t>
  </si>
  <si>
    <t>Utilize as capital resources</t>
  </si>
  <si>
    <t>Utilize as member posted surplus balance</t>
  </si>
  <si>
    <t>Nasdaq Clearing</t>
  </si>
  <si>
    <t>Outstanding contract value of resale and repurchase agreements</t>
  </si>
  <si>
    <t>Total number of derivative contracts cleared | contract</t>
  </si>
  <si>
    <t>Power of assessment of the clearing member's contribution to the financial markets and commodities markets default funds</t>
  </si>
  <si>
    <t>Nasdaq Clearing | Reverse Repurchase Agreements</t>
  </si>
  <si>
    <t>Clearing Operations (Schedule of Clearing Member Default Fund Contributions And Margin Deposits) (Details) $ in Millions</t>
  </si>
  <si>
    <t>Margin deposits</t>
  </si>
  <si>
    <t>Cash Contributions</t>
  </si>
  <si>
    <t>Non-Cash Contributions</t>
  </si>
  <si>
    <t>Clearing Operations (Schedule of Derivative Contracts Outstanding) (Details) $ in Millions</t>
  </si>
  <si>
    <t>Dec. 31, 2017USD ($)TWhcontract</t>
  </si>
  <si>
    <t>Dec. 31, 2016TWhcontract</t>
  </si>
  <si>
    <t>Market value of derivative contracts | $</t>
  </si>
  <si>
    <t>Total number of cleared contracts | contract</t>
  </si>
  <si>
    <t>Total volume in cleared power, in Terawatt hours (TWh) | TWh</t>
  </si>
  <si>
    <t>Commodity and seafood options, futures and forwards</t>
  </si>
  <si>
    <t>Fixed-income options and futures</t>
  </si>
  <si>
    <t>Stock options and futures</t>
  </si>
  <si>
    <t>Index options and futures</t>
  </si>
  <si>
    <t>Leases - (Future Minimum Lease Payments) (Details) $ in Millions</t>
  </si>
  <si>
    <t>Gross Lease Commitments</t>
  </si>
  <si>
    <t>Operating Leased Assets [Line Items]</t>
  </si>
  <si>
    <t>Thereafter</t>
  </si>
  <si>
    <t>Total future minimum lease payments</t>
  </si>
  <si>
    <t>Sublease Income</t>
  </si>
  <si>
    <t>Net Lease Commitments</t>
  </si>
  <si>
    <t>Leases - Narrative (Details) - USD ($) $ in Millions</t>
  </si>
  <si>
    <t>Operating sublease income</t>
  </si>
  <si>
    <t>Rent expense for operating leases</t>
  </si>
  <si>
    <t>Commitments, Contingencies and Guarantees (Details) - USD ($)</t>
  </si>
  <si>
    <t>Commitments and Contingencies Disclosure [Line Items]</t>
  </si>
  <si>
    <t>Financial guarantees obtained</t>
  </si>
  <si>
    <t>Margin deposits contributed to Cantor Fitzgerald</t>
  </si>
  <si>
    <t>eSpeed</t>
  </si>
  <si>
    <t>Contingent future issuance of common stock (in shares)</t>
  </si>
  <si>
    <t>Revenue required to trigger annual issuance of Nasdaq common stock</t>
  </si>
  <si>
    <t>Property Lease Guarantee</t>
  </si>
  <si>
    <t>Other guarantees</t>
  </si>
  <si>
    <t>Escrow Agreement</t>
  </si>
  <si>
    <t>Contingency, accrual</t>
  </si>
  <si>
    <t>Escrow Agreement | Other current liabilities</t>
  </si>
  <si>
    <t>Escrow Agreement | Other non-current liabilities</t>
  </si>
  <si>
    <t>Business Segments (Schedule of Operating Segments) (Details) $ in Millions</t>
  </si>
  <si>
    <t>Dec. 31, 2017USD ($)segment</t>
  </si>
  <si>
    <t>Number of business segments | segment</t>
  </si>
  <si>
    <t>Segment Reporting Information [Line Items]</t>
  </si>
  <si>
    <t>Transaction-based expenses</t>
  </si>
  <si>
    <t>Operating income (loss)</t>
  </si>
  <si>
    <t>Purchase of property and equipment</t>
  </si>
  <si>
    <t>Operating Segments | Market Services</t>
  </si>
  <si>
    <t>Operating Segments | Corporate Services</t>
  </si>
  <si>
    <t>Operating Segments | Information Services</t>
  </si>
  <si>
    <t>Operating Segments | Market Technology</t>
  </si>
  <si>
    <t>Corporate Items</t>
  </si>
  <si>
    <t>Business Segments (Corporate Items) (Details) - USD ($) $ in Millions</t>
  </si>
  <si>
    <t>Amortization expense of acquired intangible assets</t>
  </si>
  <si>
    <t>Loss on extinguishment of debt</t>
  </si>
  <si>
    <t>Executive compensation</t>
  </si>
  <si>
    <t>Sublease loss reserve</t>
  </si>
  <si>
    <t>Reversal of VAT refund receivables</t>
  </si>
  <si>
    <t>Executive Officer | Corporate Items</t>
  </si>
  <si>
    <t>Business Segments Business Segments - Narrative (Details) - USD ($)</t>
  </si>
  <si>
    <t>Increase decrease in total assets</t>
  </si>
  <si>
    <t>Business Segments Business Segments (Geographic Data) (Details) - USD ($) $ in Millions</t>
  </si>
  <si>
    <t>Revenues from External Customers and Long-Lived Assets [Line Items]</t>
  </si>
  <si>
    <t>United States</t>
  </si>
  <si>
    <t>All Other Countries</t>
  </si>
  <si>
    <t>Subsequent Events (Details) - USD ($)</t>
  </si>
  <si>
    <t>Jan. 31, 2018</t>
  </si>
  <si>
    <t>Subsequent Event [Line Items]</t>
  </si>
  <si>
    <t>Share repurchase program, authorized amount</t>
  </si>
  <si>
    <t>Disposal Group, Not Discontinued Operations | Public Relations Solutions | Subsequent Event</t>
  </si>
  <si>
    <t>Proceeds from sale of business seg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Goodwill &quot;#,##0_);_(&quot;Goodwill &quot;(#,##0)" numFmtId="167"/>
    <numFmt formatCode="_(&quot;April &quot;#,##0_);_(&quot;Apri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01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66560632</v>
      </c>
    </row>
    <row r="15" spans="1:4">
      <c r="A15" s="4" t="s">
        <v>25</v>
      </c>
      <c r="B15" s="4" t="s">
        <v>26</v>
      </c>
    </row>
    <row r="16" spans="1:4">
      <c r="A16" s="4" t="s">
        <v>27</v>
      </c>
      <c r="B16" s="4" t="s">
        <v>28</v>
      </c>
    </row>
    <row r="17" spans="1:4">
      <c r="A17" s="4" t="s">
        <v>29</v>
      </c>
      <c r="B17" s="4" t="s">
        <v>26</v>
      </c>
    </row>
    <row r="18" spans="1:4">
      <c r="A18" s="4" t="s">
        <v>30</v>
      </c>
      <c r="D18" s="6" t="n">
        <v>8.3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5</v>
      </c>
      <c r="B1" s="2" t="s">
        <v>1</v>
      </c>
    </row>
    <row r="2" spans="1:4">
      <c r="B2" s="2" t="s">
        <v>2</v>
      </c>
      <c r="C2" s="2" t="s">
        <v>32</v>
      </c>
      <c r="D2" s="2" t="s">
        <v>80</v>
      </c>
    </row>
    <row r="3" spans="1:4">
      <c r="A3" s="3" t="s">
        <v>956</v>
      </c>
    </row>
    <row r="4" spans="1:4">
      <c r="A4" s="4" t="s">
        <v>957</v>
      </c>
      <c r="B4" s="5" t="n">
        <v>1406371</v>
      </c>
      <c r="C4" s="5" t="n">
        <v>2626487</v>
      </c>
      <c r="D4" s="5" t="n">
        <v>3316782</v>
      </c>
    </row>
    <row r="5" spans="1:4">
      <c r="A5" s="4" t="s">
        <v>958</v>
      </c>
      <c r="B5" s="5" t="n">
        <v>268817</v>
      </c>
    </row>
    <row r="6" spans="1:4">
      <c r="A6" s="4" t="s">
        <v>959</v>
      </c>
      <c r="B6" s="5" t="n">
        <v>-1102830</v>
      </c>
      <c r="C6" s="5" t="n">
        <v>-1219820</v>
      </c>
      <c r="D6" s="5" t="n">
        <v>-682054</v>
      </c>
    </row>
    <row r="7" spans="1:4">
      <c r="A7" s="4" t="s">
        <v>960</v>
      </c>
      <c r="B7" s="5" t="n">
        <v>-978</v>
      </c>
      <c r="C7" s="5" t="n">
        <v>-296</v>
      </c>
      <c r="D7" s="5" t="n">
        <v>-8241</v>
      </c>
    </row>
    <row r="8" spans="1:4">
      <c r="A8" s="4" t="s">
        <v>961</v>
      </c>
      <c r="B8" s="5" t="n">
        <v>571380</v>
      </c>
      <c r="C8" s="5" t="n">
        <v>1406371</v>
      </c>
      <c r="D8" s="5" t="n">
        <v>2626487</v>
      </c>
    </row>
    <row r="9" spans="1:4">
      <c r="A9" s="3" t="s">
        <v>962</v>
      </c>
    </row>
    <row r="10" spans="1:4">
      <c r="A10" s="4" t="s">
        <v>963</v>
      </c>
      <c r="B10" s="8" t="n">
        <v>22.32</v>
      </c>
      <c r="C10" s="8" t="n">
        <v>27.74</v>
      </c>
      <c r="D10" s="8" t="n">
        <v>27.56</v>
      </c>
    </row>
    <row r="11" spans="1:4">
      <c r="A11" s="4" t="s">
        <v>964</v>
      </c>
      <c r="B11" s="9" t="n">
        <v>66.68000000000001</v>
      </c>
    </row>
    <row r="12" spans="1:4">
      <c r="A12" s="4" t="s">
        <v>965</v>
      </c>
      <c r="B12" s="9" t="n">
        <v>21.98</v>
      </c>
      <c r="C12" s="5" t="n">
        <v>34</v>
      </c>
      <c r="D12" s="9" t="n">
        <v>26.84</v>
      </c>
    </row>
    <row r="13" spans="1:4">
      <c r="A13" s="4" t="s">
        <v>966</v>
      </c>
      <c r="B13" s="9" t="n">
        <v>21.33</v>
      </c>
      <c r="C13" s="9" t="n">
        <v>23.31</v>
      </c>
      <c r="D13" s="9" t="n">
        <v>28.53</v>
      </c>
    </row>
    <row r="14" spans="1:4">
      <c r="A14" s="4" t="s">
        <v>967</v>
      </c>
      <c r="B14" s="8" t="n">
        <v>43.84</v>
      </c>
      <c r="C14" s="8" t="n">
        <v>22.32</v>
      </c>
      <c r="D14" s="8" t="n">
        <v>27.74</v>
      </c>
    </row>
    <row r="15" spans="1:4">
      <c r="A15" s="3" t="s">
        <v>968</v>
      </c>
    </row>
    <row r="16" spans="1:4">
      <c r="A16" s="4" t="s">
        <v>969</v>
      </c>
      <c r="B16" s="5" t="n">
        <v>571380</v>
      </c>
    </row>
    <row r="17" spans="1:4">
      <c r="A17" s="4" t="s">
        <v>970</v>
      </c>
      <c r="B17" s="4" t="s">
        <v>971</v>
      </c>
    </row>
    <row r="18" spans="1:4">
      <c r="A18" s="4" t="s">
        <v>972</v>
      </c>
      <c r="B18" s="8" t="n">
        <v>43.84</v>
      </c>
    </row>
    <row r="19" spans="1:4">
      <c r="A19" s="4" t="s">
        <v>973</v>
      </c>
      <c r="B19" s="7" t="n">
        <v>19</v>
      </c>
    </row>
    <row r="20" spans="1:4">
      <c r="A20" s="3" t="s">
        <v>974</v>
      </c>
    </row>
    <row r="21" spans="1:4">
      <c r="A21" s="4" t="s">
        <v>975</v>
      </c>
      <c r="B21" s="5" t="n">
        <v>302563</v>
      </c>
    </row>
    <row r="22" spans="1:4">
      <c r="A22" s="4" t="s">
        <v>970</v>
      </c>
      <c r="B22" s="4" t="s">
        <v>976</v>
      </c>
    </row>
    <row r="23" spans="1:4">
      <c r="A23" s="4" t="s">
        <v>977</v>
      </c>
      <c r="B23" s="8" t="n">
        <v>23.55</v>
      </c>
    </row>
    <row r="24" spans="1:4">
      <c r="A24" s="4" t="s">
        <v>973</v>
      </c>
      <c r="B24" s="7" t="n">
        <v>16</v>
      </c>
    </row>
    <row r="25" spans="1:4">
      <c r="A25" s="4" t="s">
        <v>978</v>
      </c>
    </row>
    <row r="26" spans="1:4">
      <c r="A26" s="3" t="s">
        <v>979</v>
      </c>
    </row>
    <row r="27" spans="1:4">
      <c r="A27" s="4" t="s">
        <v>980</v>
      </c>
      <c r="B27" s="8" t="n">
        <v>17.36</v>
      </c>
    </row>
    <row r="28" spans="1:4">
      <c r="A28" s="4" t="s">
        <v>981</v>
      </c>
      <c r="B28" s="8" t="n">
        <v>19.99</v>
      </c>
    </row>
    <row r="29" spans="1:4">
      <c r="A29" s="3" t="s">
        <v>968</v>
      </c>
    </row>
    <row r="30" spans="1:4">
      <c r="A30" s="4" t="s">
        <v>969</v>
      </c>
      <c r="B30" s="5" t="n">
        <v>94265</v>
      </c>
    </row>
    <row r="31" spans="1:4">
      <c r="A31" s="4" t="s">
        <v>970</v>
      </c>
      <c r="B31" s="4" t="s">
        <v>982</v>
      </c>
    </row>
    <row r="32" spans="1:4">
      <c r="A32" s="4" t="s">
        <v>972</v>
      </c>
      <c r="B32" s="8" t="n">
        <v>19.73</v>
      </c>
    </row>
    <row r="33" spans="1:4">
      <c r="A33" s="4" t="s">
        <v>973</v>
      </c>
      <c r="B33" s="7" t="n">
        <v>5</v>
      </c>
    </row>
    <row r="34" spans="1:4">
      <c r="A34" s="3" t="s">
        <v>974</v>
      </c>
    </row>
    <row r="35" spans="1:4">
      <c r="A35" s="4" t="s">
        <v>975</v>
      </c>
      <c r="B35" s="5" t="n">
        <v>94265</v>
      </c>
    </row>
    <row r="36" spans="1:4">
      <c r="A36" s="4" t="s">
        <v>970</v>
      </c>
      <c r="B36" s="4" t="s">
        <v>982</v>
      </c>
    </row>
    <row r="37" spans="1:4">
      <c r="A37" s="4" t="s">
        <v>977</v>
      </c>
      <c r="B37" s="8" t="n">
        <v>19.73</v>
      </c>
    </row>
    <row r="38" spans="1:4">
      <c r="A38" s="4" t="s">
        <v>973</v>
      </c>
      <c r="B38" s="7" t="n">
        <v>5</v>
      </c>
    </row>
    <row r="39" spans="1:4">
      <c r="A39" s="4" t="s">
        <v>983</v>
      </c>
    </row>
    <row r="40" spans="1:4">
      <c r="A40" s="3" t="s">
        <v>979</v>
      </c>
    </row>
    <row r="41" spans="1:4">
      <c r="A41" s="4" t="s">
        <v>980</v>
      </c>
      <c r="B41" s="7" t="n">
        <v>20</v>
      </c>
    </row>
    <row r="42" spans="1:4">
      <c r="A42" s="4" t="s">
        <v>981</v>
      </c>
      <c r="B42" s="8" t="n">
        <v>25.75</v>
      </c>
    </row>
    <row r="43" spans="1:4">
      <c r="A43" s="3" t="s">
        <v>968</v>
      </c>
    </row>
    <row r="44" spans="1:4">
      <c r="A44" s="4" t="s">
        <v>969</v>
      </c>
      <c r="B44" s="5" t="n">
        <v>206980</v>
      </c>
    </row>
    <row r="45" spans="1:4">
      <c r="A45" s="4" t="s">
        <v>970</v>
      </c>
      <c r="B45" s="4" t="s">
        <v>984</v>
      </c>
    </row>
    <row r="46" spans="1:4">
      <c r="A46" s="4" t="s">
        <v>972</v>
      </c>
      <c r="B46" s="8" t="n">
        <v>25.2</v>
      </c>
    </row>
    <row r="47" spans="1:4">
      <c r="A47" s="4" t="s">
        <v>973</v>
      </c>
      <c r="B47" s="7" t="n">
        <v>11</v>
      </c>
    </row>
    <row r="48" spans="1:4">
      <c r="A48" s="3" t="s">
        <v>974</v>
      </c>
    </row>
    <row r="49" spans="1:4">
      <c r="A49" s="4" t="s">
        <v>975</v>
      </c>
      <c r="B49" s="5" t="n">
        <v>206980</v>
      </c>
    </row>
    <row r="50" spans="1:4">
      <c r="A50" s="4" t="s">
        <v>970</v>
      </c>
      <c r="B50" s="4" t="s">
        <v>984</v>
      </c>
    </row>
    <row r="51" spans="1:4">
      <c r="A51" s="4" t="s">
        <v>977</v>
      </c>
      <c r="B51" s="8" t="n">
        <v>25.2</v>
      </c>
    </row>
    <row r="52" spans="1:4">
      <c r="A52" s="4" t="s">
        <v>973</v>
      </c>
      <c r="B52" s="7" t="n">
        <v>11</v>
      </c>
    </row>
    <row r="53" spans="1:4">
      <c r="A53" s="4" t="s">
        <v>985</v>
      </c>
    </row>
    <row r="54" spans="1:4">
      <c r="A54" s="3" t="s">
        <v>979</v>
      </c>
    </row>
    <row r="55" spans="1:4">
      <c r="A55" s="4" t="s">
        <v>980</v>
      </c>
      <c r="B55" s="8" t="n">
        <v>25.76</v>
      </c>
    </row>
    <row r="56" spans="1:4">
      <c r="A56" s="4" t="s">
        <v>981</v>
      </c>
      <c r="B56" s="8" t="n">
        <v>66.68000000000001</v>
      </c>
    </row>
    <row r="57" spans="1:4">
      <c r="A57" s="3" t="s">
        <v>968</v>
      </c>
    </row>
    <row r="58" spans="1:4">
      <c r="A58" s="4" t="s">
        <v>969</v>
      </c>
      <c r="B58" s="5" t="n">
        <v>270135</v>
      </c>
    </row>
    <row r="59" spans="1:4">
      <c r="A59" s="4" t="s">
        <v>970</v>
      </c>
      <c r="B59" s="4" t="s">
        <v>986</v>
      </c>
    </row>
    <row r="60" spans="1:4">
      <c r="A60" s="4" t="s">
        <v>972</v>
      </c>
      <c r="B60" s="8" t="n">
        <v>66.53</v>
      </c>
    </row>
    <row r="61" spans="1:4">
      <c r="A61" s="4" t="s">
        <v>973</v>
      </c>
      <c r="B61" s="7" t="n">
        <v>3</v>
      </c>
    </row>
    <row r="62" spans="1:4">
      <c r="A62" s="3" t="s">
        <v>974</v>
      </c>
    </row>
    <row r="63" spans="1:4">
      <c r="A63" s="4" t="s">
        <v>975</v>
      </c>
      <c r="B63" s="5" t="n">
        <v>1318</v>
      </c>
    </row>
    <row r="64" spans="1:4">
      <c r="A64" s="4" t="s">
        <v>970</v>
      </c>
      <c r="B64" s="4" t="s">
        <v>987</v>
      </c>
    </row>
    <row r="65" spans="1:4">
      <c r="A65" s="4" t="s">
        <v>977</v>
      </c>
      <c r="B65" s="8" t="n">
        <v>36.4</v>
      </c>
    </row>
    <row r="66" spans="1:4">
      <c r="A66" s="4" t="s">
        <v>973</v>
      </c>
      <c r="B66"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80</v>
      </c>
    </row>
    <row r="3" spans="1:4">
      <c r="A3" s="3" t="s">
        <v>881</v>
      </c>
    </row>
    <row r="4" spans="1:4">
      <c r="A4" s="4" t="s">
        <v>989</v>
      </c>
      <c r="B4" s="7" t="n">
        <v>70</v>
      </c>
      <c r="C4" s="7" t="n">
        <v>86</v>
      </c>
      <c r="D4" s="7" t="n">
        <v>68</v>
      </c>
    </row>
    <row r="5" spans="1:4">
      <c r="A5" s="4" t="s">
        <v>478</v>
      </c>
    </row>
    <row r="6" spans="1:4">
      <c r="A6" s="3" t="s">
        <v>881</v>
      </c>
    </row>
    <row r="7" spans="1:4">
      <c r="A7" s="4" t="s">
        <v>990</v>
      </c>
      <c r="B7" s="5" t="n">
        <v>235859</v>
      </c>
      <c r="C7" s="5" t="n">
        <v>233464</v>
      </c>
      <c r="D7" s="5" t="n">
        <v>247444</v>
      </c>
    </row>
    <row r="8" spans="1:4">
      <c r="A8" s="4" t="s">
        <v>991</v>
      </c>
      <c r="B8" s="8" t="n">
        <v>58.26</v>
      </c>
      <c r="C8" s="8" t="n">
        <v>50.39</v>
      </c>
      <c r="D8" s="8" t="n">
        <v>40.95</v>
      </c>
    </row>
    <row r="9" spans="1:4">
      <c r="A9" s="4" t="s">
        <v>989</v>
      </c>
      <c r="B9" s="7" t="n">
        <v>3</v>
      </c>
      <c r="C9" s="7" t="n">
        <v>4</v>
      </c>
      <c r="D9" s="7"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37"/>
    <col customWidth="1" max="7" min="7" width="24"/>
    <col customWidth="1" max="8" min="8" width="41"/>
    <col customWidth="1" max="9" min="9" width="37"/>
    <col customWidth="1" max="10" min="10" width="31"/>
    <col customWidth="1" max="11" min="11" width="21"/>
    <col customWidth="1" max="12" min="12" width="21"/>
  </cols>
  <sheetData>
    <row r="1" spans="1:12">
      <c r="A1" s="1" t="s">
        <v>992</v>
      </c>
      <c r="B1" s="2" t="s">
        <v>993</v>
      </c>
      <c r="C1" s="2" t="s">
        <v>994</v>
      </c>
      <c r="D1" s="2" t="s">
        <v>995</v>
      </c>
      <c r="E1" s="2" t="s">
        <v>996</v>
      </c>
      <c r="F1" s="2" t="s">
        <v>997</v>
      </c>
      <c r="G1" s="2" t="s">
        <v>998</v>
      </c>
      <c r="H1" s="2" t="s">
        <v>999</v>
      </c>
      <c r="I1" s="2" t="s">
        <v>878</v>
      </c>
      <c r="J1" s="2" t="s">
        <v>1000</v>
      </c>
      <c r="K1" s="2" t="s">
        <v>1001</v>
      </c>
      <c r="L1" s="2" t="s">
        <v>1002</v>
      </c>
    </row>
    <row r="2" spans="1:12">
      <c r="A2" s="3" t="s">
        <v>1003</v>
      </c>
    </row>
    <row r="3" spans="1:12">
      <c r="A3" s="4" t="s">
        <v>75</v>
      </c>
      <c r="H3" s="5" t="n">
        <v>300000000</v>
      </c>
      <c r="I3" s="5" t="n">
        <v>300000000</v>
      </c>
    </row>
    <row r="4" spans="1:12">
      <c r="A4" s="4" t="s">
        <v>76</v>
      </c>
      <c r="H4" s="5" t="n">
        <v>172373432</v>
      </c>
      <c r="I4" s="5" t="n">
        <v>170501186</v>
      </c>
    </row>
    <row r="5" spans="1:12">
      <c r="A5" s="4" t="s">
        <v>77</v>
      </c>
      <c r="H5" s="5" t="n">
        <v>167441030</v>
      </c>
      <c r="I5" s="5" t="n">
        <v>166579468</v>
      </c>
    </row>
    <row r="6" spans="1:12">
      <c r="A6" s="4" t="s">
        <v>1004</v>
      </c>
      <c r="H6" s="5" t="n">
        <v>1</v>
      </c>
    </row>
    <row r="7" spans="1:12">
      <c r="A7" s="4" t="s">
        <v>1005</v>
      </c>
      <c r="H7" s="4" t="s">
        <v>635</v>
      </c>
    </row>
    <row r="8" spans="1:12">
      <c r="A8" s="4" t="s">
        <v>78</v>
      </c>
      <c r="H8" s="5" t="n">
        <v>4932402</v>
      </c>
      <c r="I8" s="5" t="n">
        <v>3921718</v>
      </c>
    </row>
    <row r="9" spans="1:12">
      <c r="A9" s="4" t="s">
        <v>1006</v>
      </c>
      <c r="K9" s="7" t="n">
        <v>370000000</v>
      </c>
      <c r="L9" s="7" t="n">
        <v>500000000</v>
      </c>
    </row>
    <row r="10" spans="1:12">
      <c r="A10" s="4" t="s">
        <v>1007</v>
      </c>
      <c r="H10" s="7" t="n">
        <v>226000000</v>
      </c>
    </row>
    <row r="11" spans="1:12">
      <c r="A11" s="4" t="s">
        <v>1008</v>
      </c>
      <c r="H11" s="5" t="n">
        <v>2843519</v>
      </c>
      <c r="I11" s="5" t="n">
        <v>1547778</v>
      </c>
    </row>
    <row r="12" spans="1:12">
      <c r="A12" s="4" t="s">
        <v>1009</v>
      </c>
      <c r="H12" s="5" t="n">
        <v>30000000</v>
      </c>
    </row>
    <row r="13" spans="1:12">
      <c r="A13" s="4" t="s">
        <v>1010</v>
      </c>
      <c r="H13" s="8" t="n">
        <v>0.01</v>
      </c>
    </row>
    <row r="14" spans="1:12">
      <c r="A14" s="4" t="s">
        <v>1011</v>
      </c>
      <c r="H14" s="7" t="n">
        <v>243000000</v>
      </c>
      <c r="I14" s="7" t="n">
        <v>200000000</v>
      </c>
      <c r="J14" s="7" t="n">
        <v>149000000</v>
      </c>
    </row>
    <row r="15" spans="1:12">
      <c r="A15" s="4" t="s">
        <v>1012</v>
      </c>
      <c r="H15" s="8" t="n">
        <v>1.46</v>
      </c>
      <c r="I15" s="8" t="n">
        <v>1.21</v>
      </c>
      <c r="J15" s="6" t="n">
        <v>0.9</v>
      </c>
    </row>
    <row r="16" spans="1:12">
      <c r="A16" s="4" t="s">
        <v>270</v>
      </c>
    </row>
    <row r="17" spans="1:12">
      <c r="A17" s="3" t="s">
        <v>1003</v>
      </c>
    </row>
    <row r="18" spans="1:12">
      <c r="A18" s="4" t="s">
        <v>1006</v>
      </c>
      <c r="F18" s="7" t="n">
        <v>726000000</v>
      </c>
    </row>
    <row r="19" spans="1:12">
      <c r="A19" s="4" t="s">
        <v>1013</v>
      </c>
      <c r="F19" s="5" t="n">
        <v>500000000</v>
      </c>
    </row>
    <row r="20" spans="1:12">
      <c r="A20" s="4" t="s">
        <v>1014</v>
      </c>
    </row>
    <row r="21" spans="1:12">
      <c r="A21" s="3" t="s">
        <v>1003</v>
      </c>
    </row>
    <row r="22" spans="1:12">
      <c r="A22" s="4" t="s">
        <v>1011</v>
      </c>
      <c r="D22" s="7" t="n">
        <v>53000000</v>
      </c>
    </row>
    <row r="23" spans="1:12">
      <c r="A23" s="4" t="s">
        <v>1012</v>
      </c>
      <c r="E23" s="8" t="n">
        <v>0.32</v>
      </c>
    </row>
    <row r="24" spans="1:12">
      <c r="A24" s="11" t="n">
        <v>2017</v>
      </c>
    </row>
    <row r="25" spans="1:12">
      <c r="A25" s="3" t="s">
        <v>1003</v>
      </c>
    </row>
    <row r="26" spans="1:12">
      <c r="A26" s="4" t="s">
        <v>1011</v>
      </c>
      <c r="B26" s="7" t="n">
        <v>63000000</v>
      </c>
    </row>
    <row r="27" spans="1:12">
      <c r="A27" s="4" t="s">
        <v>1012</v>
      </c>
      <c r="C27" s="8" t="n">
        <v>0.38</v>
      </c>
      <c r="G27" s="8" t="n">
        <v>0.38</v>
      </c>
    </row>
    <row r="28" spans="1:12">
      <c r="A28" s="4" t="s">
        <v>1015</v>
      </c>
      <c r="G28" s="4" t="s">
        <v>1016</v>
      </c>
    </row>
    <row r="29" spans="1:12">
      <c r="A29" s="4" t="s">
        <v>1017</v>
      </c>
    </row>
    <row r="30" spans="1:12">
      <c r="A30" s="3" t="s">
        <v>1003</v>
      </c>
    </row>
    <row r="31" spans="1:12">
      <c r="A31" s="4" t="s">
        <v>1011</v>
      </c>
      <c r="F31" s="7" t="n">
        <v>64000000</v>
      </c>
    </row>
    <row r="32" spans="1:12">
      <c r="A32" s="4" t="s">
        <v>1012</v>
      </c>
      <c r="F32" s="8" t="n">
        <v>0.38</v>
      </c>
    </row>
    <row r="33" spans="1:12">
      <c r="A33" s="4" t="s">
        <v>1018</v>
      </c>
    </row>
    <row r="34" spans="1:12">
      <c r="A34" s="3" t="s">
        <v>1003</v>
      </c>
    </row>
    <row r="35" spans="1:12">
      <c r="A35" s="4" t="s">
        <v>1008</v>
      </c>
      <c r="H35" s="5" t="n">
        <v>1008882</v>
      </c>
    </row>
    <row r="36" spans="1:12">
      <c r="A36" s="4" t="s">
        <v>1019</v>
      </c>
    </row>
    <row r="37" spans="1:12">
      <c r="A37" s="3" t="s">
        <v>1003</v>
      </c>
    </row>
    <row r="38" spans="1:12">
      <c r="A38" s="4" t="s">
        <v>1020</v>
      </c>
      <c r="H38" s="5" t="n">
        <v>0</v>
      </c>
      <c r="I38" s="5" t="n">
        <v>0</v>
      </c>
    </row>
    <row r="39" spans="1:12">
      <c r="A39" s="4" t="s">
        <v>1021</v>
      </c>
      <c r="H39" s="5" t="n">
        <v>0</v>
      </c>
      <c r="I39"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80</v>
      </c>
    </row>
    <row r="3" spans="1:4">
      <c r="A3" s="3" t="s">
        <v>247</v>
      </c>
    </row>
    <row r="4" spans="1:4">
      <c r="A4" s="4" t="s">
        <v>1008</v>
      </c>
      <c r="B4" s="5" t="n">
        <v>2843519</v>
      </c>
      <c r="C4" s="5" t="n">
        <v>1547778</v>
      </c>
    </row>
    <row r="5" spans="1:4">
      <c r="A5" s="4" t="s">
        <v>1023</v>
      </c>
      <c r="B5" s="8" t="n">
        <v>71.56</v>
      </c>
      <c r="C5" s="8" t="n">
        <v>64.42</v>
      </c>
    </row>
    <row r="6" spans="1:4">
      <c r="A6" s="4" t="s">
        <v>1024</v>
      </c>
      <c r="B6" s="7" t="n">
        <v>203</v>
      </c>
      <c r="C6" s="7" t="n">
        <v>100</v>
      </c>
      <c r="D6" s="7" t="n">
        <v>3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25</v>
      </c>
      <c r="B1" s="2" t="s">
        <v>943</v>
      </c>
      <c r="C1" s="2" t="s">
        <v>1026</v>
      </c>
      <c r="D1" s="2" t="s">
        <v>1027</v>
      </c>
      <c r="E1" s="2" t="s">
        <v>1028</v>
      </c>
      <c r="F1" s="2" t="s">
        <v>4</v>
      </c>
      <c r="G1" s="2" t="s">
        <v>1029</v>
      </c>
      <c r="H1" s="2" t="s">
        <v>1030</v>
      </c>
      <c r="I1" s="2" t="s">
        <v>1031</v>
      </c>
      <c r="J1" s="2" t="s">
        <v>677</v>
      </c>
      <c r="K1" s="2" t="s">
        <v>2</v>
      </c>
      <c r="L1" s="2" t="s">
        <v>32</v>
      </c>
      <c r="M1" s="2" t="s">
        <v>80</v>
      </c>
    </row>
    <row r="2" spans="1:13">
      <c r="A2" s="3" t="s">
        <v>1032</v>
      </c>
    </row>
    <row r="3" spans="1:13">
      <c r="A3" s="4" t="s">
        <v>1033</v>
      </c>
      <c r="K3" s="8" t="n">
        <v>1.46</v>
      </c>
      <c r="L3" s="8" t="n">
        <v>1.21</v>
      </c>
      <c r="M3" s="6" t="n">
        <v>0.9</v>
      </c>
    </row>
    <row r="4" spans="1:13">
      <c r="A4" s="4" t="s">
        <v>1034</v>
      </c>
      <c r="K4" s="7" t="n">
        <v>243</v>
      </c>
      <c r="L4" s="7" t="n">
        <v>200</v>
      </c>
      <c r="M4" s="7" t="n">
        <v>149</v>
      </c>
    </row>
    <row r="5" spans="1:13">
      <c r="A5" s="4" t="s">
        <v>1035</v>
      </c>
    </row>
    <row r="6" spans="1:13">
      <c r="A6" s="3" t="s">
        <v>1032</v>
      </c>
    </row>
    <row r="7" spans="1:13">
      <c r="A7" s="4" t="s">
        <v>1033</v>
      </c>
      <c r="I7" s="8" t="n">
        <v>0.32</v>
      </c>
    </row>
    <row r="8" spans="1:13">
      <c r="A8" s="4" t="s">
        <v>1034</v>
      </c>
      <c r="H8" s="7" t="n">
        <v>53</v>
      </c>
    </row>
    <row r="9" spans="1:13">
      <c r="A9" s="4" t="s">
        <v>1036</v>
      </c>
    </row>
    <row r="10" spans="1:13">
      <c r="A10" s="3" t="s">
        <v>1032</v>
      </c>
    </row>
    <row r="11" spans="1:13">
      <c r="A11" s="4" t="s">
        <v>1033</v>
      </c>
      <c r="G11" s="8" t="n">
        <v>0.38</v>
      </c>
      <c r="J11" s="8" t="n">
        <v>0.38</v>
      </c>
    </row>
    <row r="12" spans="1:13">
      <c r="A12" s="4" t="s">
        <v>1034</v>
      </c>
      <c r="F12" s="7" t="n">
        <v>63</v>
      </c>
    </row>
    <row r="13" spans="1:13">
      <c r="A13" s="4" t="s">
        <v>1037</v>
      </c>
    </row>
    <row r="14" spans="1:13">
      <c r="A14" s="3" t="s">
        <v>1032</v>
      </c>
    </row>
    <row r="15" spans="1:13">
      <c r="A15" s="4" t="s">
        <v>1033</v>
      </c>
      <c r="E15" s="8" t="n">
        <v>0.38</v>
      </c>
    </row>
    <row r="16" spans="1:13">
      <c r="A16" s="4" t="s">
        <v>1034</v>
      </c>
      <c r="D16" s="7" t="n">
        <v>64</v>
      </c>
    </row>
    <row r="17" spans="1:13">
      <c r="A17" s="4" t="s">
        <v>1038</v>
      </c>
    </row>
    <row r="18" spans="1:13">
      <c r="A18" s="3" t="s">
        <v>1032</v>
      </c>
    </row>
    <row r="19" spans="1:13">
      <c r="A19" s="4" t="s">
        <v>1033</v>
      </c>
      <c r="C19" s="8" t="n">
        <v>0.38</v>
      </c>
    </row>
    <row r="20" spans="1:13">
      <c r="A20" s="4" t="s">
        <v>1034</v>
      </c>
      <c r="B20" s="7" t="n">
        <v>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2</v>
      </c>
    </row>
    <row r="3" spans="1:3">
      <c r="A3" s="3" t="s">
        <v>1040</v>
      </c>
    </row>
    <row r="4" spans="1:3">
      <c r="A4" s="4" t="s">
        <v>1041</v>
      </c>
      <c r="B4" s="7" t="n">
        <v>-1305</v>
      </c>
      <c r="C4" s="7" t="n">
        <v>-1516</v>
      </c>
    </row>
    <row r="5" spans="1:3">
      <c r="A5" s="4" t="s">
        <v>1042</v>
      </c>
      <c r="B5" s="5" t="n">
        <v>443</v>
      </c>
      <c r="C5" s="5" t="n">
        <v>537</v>
      </c>
    </row>
    <row r="6" spans="1:3">
      <c r="A6" s="4" t="s">
        <v>1043</v>
      </c>
      <c r="B6" s="5" t="n">
        <v>-862</v>
      </c>
      <c r="C6" s="5" t="n">
        <v>-979</v>
      </c>
    </row>
    <row r="7" spans="1:3">
      <c r="A7" s="4" t="s">
        <v>1044</v>
      </c>
    </row>
    <row r="8" spans="1:3">
      <c r="A8" s="3" t="s">
        <v>1040</v>
      </c>
    </row>
    <row r="9" spans="1:3">
      <c r="A9" s="4" t="s">
        <v>1041</v>
      </c>
      <c r="B9" s="5" t="n">
        <v>-1268</v>
      </c>
      <c r="C9" s="5" t="n">
        <v>-1481</v>
      </c>
    </row>
    <row r="10" spans="1:3">
      <c r="A10" s="4" t="s">
        <v>1042</v>
      </c>
      <c r="B10" s="5" t="n">
        <v>428</v>
      </c>
      <c r="C10" s="5" t="n">
        <v>523</v>
      </c>
    </row>
    <row r="11" spans="1:3">
      <c r="A11" s="4" t="s">
        <v>1043</v>
      </c>
      <c r="B11" s="5" t="n">
        <v>-840</v>
      </c>
      <c r="C11" s="5" t="n">
        <v>-958</v>
      </c>
    </row>
    <row r="12" spans="1:3">
      <c r="A12" s="4" t="s">
        <v>1045</v>
      </c>
    </row>
    <row r="13" spans="1:3">
      <c r="A13" s="3" t="s">
        <v>1040</v>
      </c>
    </row>
    <row r="14" spans="1:3">
      <c r="A14" s="4" t="s">
        <v>1041</v>
      </c>
      <c r="B14" s="5" t="n">
        <v>-37</v>
      </c>
      <c r="C14" s="5" t="n">
        <v>-35</v>
      </c>
    </row>
    <row r="15" spans="1:3">
      <c r="A15" s="4" t="s">
        <v>1042</v>
      </c>
      <c r="B15" s="5" t="n">
        <v>15</v>
      </c>
      <c r="C15" s="5" t="n">
        <v>14</v>
      </c>
    </row>
    <row r="16" spans="1:3">
      <c r="A16" s="4" t="s">
        <v>1043</v>
      </c>
      <c r="B16" s="7" t="n">
        <v>-22</v>
      </c>
      <c r="C16" s="7" t="n">
        <v>-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6</v>
      </c>
      <c r="B1" s="2" t="s">
        <v>1</v>
      </c>
    </row>
    <row r="2" spans="1:5">
      <c r="B2" s="2" t="s">
        <v>2</v>
      </c>
      <c r="C2" s="2" t="s">
        <v>32</v>
      </c>
      <c r="D2" s="2" t="s">
        <v>80</v>
      </c>
      <c r="E2" s="2" t="s">
        <v>1047</v>
      </c>
    </row>
    <row r="3" spans="1:5">
      <c r="A3" s="3" t="s">
        <v>1048</v>
      </c>
    </row>
    <row r="4" spans="1:5">
      <c r="A4" s="4" t="s">
        <v>1049</v>
      </c>
      <c r="B4" s="5" t="n">
        <v>571380</v>
      </c>
      <c r="C4" s="5" t="n">
        <v>1406371</v>
      </c>
      <c r="D4" s="5" t="n">
        <v>2626487</v>
      </c>
      <c r="E4" s="5" t="n">
        <v>3316782</v>
      </c>
    </row>
    <row r="5" spans="1:5">
      <c r="A5" s="4" t="s">
        <v>1050</v>
      </c>
      <c r="B5" s="5" t="n">
        <v>2861892</v>
      </c>
      <c r="C5" s="5" t="n">
        <v>3258136</v>
      </c>
      <c r="D5" s="5" t="n">
        <v>3638981</v>
      </c>
    </row>
    <row r="6" spans="1:5">
      <c r="A6" s="4" t="s">
        <v>131</v>
      </c>
    </row>
    <row r="7" spans="1:5">
      <c r="A7" s="3" t="s">
        <v>1048</v>
      </c>
    </row>
    <row r="8" spans="1:5">
      <c r="A8" s="4" t="s">
        <v>1049</v>
      </c>
      <c r="B8" s="5" t="n">
        <v>571380</v>
      </c>
      <c r="C8" s="5" t="n">
        <v>1406371</v>
      </c>
      <c r="D8" s="5" t="n">
        <v>2626487</v>
      </c>
    </row>
    <row r="9" spans="1:5">
      <c r="A9" s="4" t="s">
        <v>1050</v>
      </c>
      <c r="B9" s="5" t="n">
        <v>302563</v>
      </c>
    </row>
    <row r="10" spans="1:5">
      <c r="A10" s="4" t="s">
        <v>1051</v>
      </c>
    </row>
    <row r="11" spans="1:5">
      <c r="A11" s="3" t="s">
        <v>1048</v>
      </c>
    </row>
    <row r="12" spans="1:5">
      <c r="A12" s="4" t="s">
        <v>1049</v>
      </c>
      <c r="B12" s="5" t="n">
        <v>3331462</v>
      </c>
      <c r="C12" s="5" t="n">
        <v>4254012</v>
      </c>
      <c r="D12" s="5" t="n">
        <v>5207423</v>
      </c>
    </row>
    <row r="13" spans="1:5">
      <c r="A13" s="4" t="s">
        <v>1050</v>
      </c>
      <c r="B13" s="5" t="n">
        <v>2978856</v>
      </c>
      <c r="C13" s="5" t="n">
        <v>3663919</v>
      </c>
      <c r="D13" s="5" t="n">
        <v>48423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0</v>
      </c>
    </row>
    <row r="3" spans="1:4">
      <c r="A3" s="3" t="s">
        <v>251</v>
      </c>
    </row>
    <row r="4" spans="1:4">
      <c r="A4" s="4" t="s">
        <v>1053</v>
      </c>
      <c r="B4" s="7" t="n">
        <v>734</v>
      </c>
      <c r="C4" s="7" t="n">
        <v>108</v>
      </c>
      <c r="D4" s="7" t="n">
        <v>428</v>
      </c>
    </row>
    <row r="5" spans="1:4">
      <c r="A5" s="4" t="s">
        <v>1054</v>
      </c>
      <c r="B5" s="5" t="n">
        <v>166364299</v>
      </c>
      <c r="C5" s="5" t="n">
        <v>165182290</v>
      </c>
      <c r="D5" s="5" t="n">
        <v>167285450</v>
      </c>
    </row>
    <row r="6" spans="1:4">
      <c r="A6" s="3" t="s">
        <v>1055</v>
      </c>
    </row>
    <row r="7" spans="1:4">
      <c r="A7" s="4" t="s">
        <v>1056</v>
      </c>
      <c r="B7" s="5" t="n">
        <v>2861892</v>
      </c>
      <c r="C7" s="5" t="n">
        <v>3258136</v>
      </c>
      <c r="D7" s="5" t="n">
        <v>3638981</v>
      </c>
    </row>
    <row r="8" spans="1:4">
      <c r="A8" s="4" t="s">
        <v>1057</v>
      </c>
      <c r="B8" s="5" t="n">
        <v>358840</v>
      </c>
      <c r="C8" s="5" t="n">
        <v>360571</v>
      </c>
      <c r="D8" s="5" t="n">
        <v>358840</v>
      </c>
    </row>
    <row r="9" spans="1:4">
      <c r="A9" s="4" t="s">
        <v>1058</v>
      </c>
      <c r="B9" s="5" t="n">
        <v>169585031</v>
      </c>
      <c r="C9" s="5" t="n">
        <v>168800997</v>
      </c>
      <c r="D9" s="5" t="n">
        <v>171283271</v>
      </c>
    </row>
    <row r="10" spans="1:4">
      <c r="A10" s="4" t="s">
        <v>115</v>
      </c>
      <c r="B10" s="8" t="n">
        <v>4.41</v>
      </c>
      <c r="C10" s="8" t="n">
        <v>0.65</v>
      </c>
      <c r="D10" s="8" t="n">
        <v>2.56</v>
      </c>
    </row>
    <row r="11" spans="1:4">
      <c r="A11" s="4" t="s">
        <v>116</v>
      </c>
      <c r="B11" s="8" t="n">
        <v>4.33</v>
      </c>
      <c r="C11" s="8" t="n">
        <v>0.64</v>
      </c>
      <c r="D11" s="8" t="n">
        <v>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1060</v>
      </c>
    </row>
    <row r="3" spans="1:3">
      <c r="A3" s="4" t="s">
        <v>36</v>
      </c>
      <c r="B3" s="7" t="n">
        <v>235</v>
      </c>
      <c r="C3" s="7" t="n">
        <v>245</v>
      </c>
    </row>
    <row r="4" spans="1:3">
      <c r="A4" s="4" t="s">
        <v>1061</v>
      </c>
    </row>
    <row r="5" spans="1:3">
      <c r="A5" s="3" t="s">
        <v>1060</v>
      </c>
    </row>
    <row r="6" spans="1:3">
      <c r="A6" s="4" t="s">
        <v>36</v>
      </c>
      <c r="B6" s="5" t="n">
        <v>235</v>
      </c>
      <c r="C6" s="5" t="n">
        <v>245</v>
      </c>
    </row>
    <row r="7" spans="1:3">
      <c r="A7" s="4" t="s">
        <v>1062</v>
      </c>
      <c r="B7" s="5" t="n">
        <v>2129</v>
      </c>
      <c r="C7" s="5" t="n">
        <v>1900</v>
      </c>
    </row>
    <row r="8" spans="1:3">
      <c r="A8" s="4" t="s">
        <v>123</v>
      </c>
      <c r="B8" s="5" t="n">
        <v>2364</v>
      </c>
      <c r="C8" s="5" t="n">
        <v>2145</v>
      </c>
    </row>
    <row r="9" spans="1:3">
      <c r="A9" s="4" t="s">
        <v>1063</v>
      </c>
    </row>
    <row r="10" spans="1:3">
      <c r="A10" s="3" t="s">
        <v>1060</v>
      </c>
    </row>
    <row r="11" spans="1:3">
      <c r="A11" s="4" t="s">
        <v>36</v>
      </c>
      <c r="B11" s="5" t="n">
        <v>135</v>
      </c>
      <c r="C11" s="5" t="n">
        <v>151</v>
      </c>
    </row>
    <row r="12" spans="1:3">
      <c r="A12" s="4" t="s">
        <v>1062</v>
      </c>
      <c r="B12" s="5" t="n">
        <v>371</v>
      </c>
      <c r="C12" s="5" t="n">
        <v>614</v>
      </c>
    </row>
    <row r="13" spans="1:3">
      <c r="A13" s="4" t="s">
        <v>123</v>
      </c>
      <c r="B13" s="5" t="n">
        <v>506</v>
      </c>
      <c r="C13" s="5" t="n">
        <v>765</v>
      </c>
    </row>
    <row r="14" spans="1:3">
      <c r="A14" s="4" t="s">
        <v>1064</v>
      </c>
    </row>
    <row r="15" spans="1:3">
      <c r="A15" s="3" t="s">
        <v>1060</v>
      </c>
    </row>
    <row r="16" spans="1:3">
      <c r="A16" s="4" t="s">
        <v>36</v>
      </c>
      <c r="B16" s="5" t="n">
        <v>100</v>
      </c>
      <c r="C16" s="5" t="n">
        <v>94</v>
      </c>
    </row>
    <row r="17" spans="1:3">
      <c r="A17" s="4" t="s">
        <v>1062</v>
      </c>
      <c r="B17" s="5" t="n">
        <v>1758</v>
      </c>
      <c r="C17" s="5" t="n">
        <v>1286</v>
      </c>
    </row>
    <row r="18" spans="1:3">
      <c r="A18" s="4" t="s">
        <v>123</v>
      </c>
      <c r="B18" s="5" t="n">
        <v>1858</v>
      </c>
      <c r="C18" s="5" t="n">
        <v>1380</v>
      </c>
    </row>
    <row r="19" spans="1:3">
      <c r="A19" s="4" t="s">
        <v>1065</v>
      </c>
    </row>
    <row r="20" spans="1:3">
      <c r="A20" s="3" t="s">
        <v>1060</v>
      </c>
    </row>
    <row r="21" spans="1:3">
      <c r="A21" s="4" t="s">
        <v>36</v>
      </c>
      <c r="B21" s="5" t="n">
        <v>0</v>
      </c>
      <c r="C21" s="5" t="n">
        <v>0</v>
      </c>
    </row>
    <row r="22" spans="1:3">
      <c r="A22" s="4" t="s">
        <v>1062</v>
      </c>
      <c r="B22" s="5" t="n">
        <v>0</v>
      </c>
      <c r="C22" s="5" t="n">
        <v>0</v>
      </c>
    </row>
    <row r="23" spans="1:3">
      <c r="A23" s="4" t="s">
        <v>123</v>
      </c>
      <c r="B23" s="7" t="n">
        <v>0</v>
      </c>
      <c r="C23"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2</v>
      </c>
    </row>
    <row r="3" spans="1:3">
      <c r="A3" s="3" t="s">
        <v>1060</v>
      </c>
    </row>
    <row r="4" spans="1:3">
      <c r="A4" s="4" t="s">
        <v>623</v>
      </c>
      <c r="B4" s="7" t="n">
        <v>221000000</v>
      </c>
      <c r="C4" s="7" t="n">
        <v>228000000</v>
      </c>
    </row>
    <row r="5" spans="1:3">
      <c r="A5" s="4" t="s">
        <v>38</v>
      </c>
      <c r="B5" s="5" t="n">
        <v>3988000000</v>
      </c>
      <c r="C5" s="5" t="n">
        <v>3301000000</v>
      </c>
    </row>
    <row r="6" spans="1:3">
      <c r="A6" s="4" t="s">
        <v>1067</v>
      </c>
      <c r="B6" s="5" t="n">
        <v>1909000000</v>
      </c>
      <c r="C6" s="5" t="n">
        <v>1763000000</v>
      </c>
    </row>
    <row r="7" spans="1:3">
      <c r="A7" s="4" t="s">
        <v>1068</v>
      </c>
      <c r="B7" s="5" t="n">
        <v>0</v>
      </c>
      <c r="C7" s="5" t="n">
        <v>0</v>
      </c>
    </row>
    <row r="8" spans="1:3">
      <c r="A8" s="4" t="s">
        <v>1069</v>
      </c>
      <c r="B8" s="5" t="n">
        <v>0</v>
      </c>
      <c r="C8" s="5" t="n">
        <v>0</v>
      </c>
    </row>
    <row r="9" spans="1:3">
      <c r="A9" s="4" t="s">
        <v>1070</v>
      </c>
    </row>
    <row r="10" spans="1:3">
      <c r="A10" s="3" t="s">
        <v>1060</v>
      </c>
    </row>
    <row r="11" spans="1:3">
      <c r="A11" s="4" t="s">
        <v>1071</v>
      </c>
      <c r="B11" s="5" t="n">
        <v>4400000000</v>
      </c>
      <c r="C11" s="5" t="n">
        <v>3800000000</v>
      </c>
    </row>
    <row r="12" spans="1:3">
      <c r="A12" s="4" t="s">
        <v>1072</v>
      </c>
    </row>
    <row r="13" spans="1:3">
      <c r="A13" s="3" t="s">
        <v>1060</v>
      </c>
    </row>
    <row r="14" spans="1:3">
      <c r="A14" s="4" t="s">
        <v>38</v>
      </c>
      <c r="B14" s="5" t="n">
        <v>220000000</v>
      </c>
      <c r="C14" s="5" t="n">
        <v>137000000</v>
      </c>
    </row>
    <row r="15" spans="1:3">
      <c r="A15" s="4" t="s">
        <v>651</v>
      </c>
    </row>
    <row r="16" spans="1:3">
      <c r="A16" s="3" t="s">
        <v>1060</v>
      </c>
    </row>
    <row r="17" spans="1:3">
      <c r="A17" s="4" t="s">
        <v>623</v>
      </c>
      <c r="B17" s="7" t="n">
        <v>160000000</v>
      </c>
      <c r="C17" s="7" t="n">
        <v>172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1073</v>
      </c>
      <c r="B1" s="2" t="s">
        <v>1</v>
      </c>
    </row>
    <row r="2" spans="1:3">
      <c r="B2" s="2" t="s">
        <v>1074</v>
      </c>
      <c r="C2" s="2" t="s">
        <v>1075</v>
      </c>
    </row>
    <row r="3" spans="1:3">
      <c r="A3" s="3" t="s">
        <v>1076</v>
      </c>
    </row>
    <row r="4" spans="1:3">
      <c r="A4" s="4" t="s">
        <v>1077</v>
      </c>
      <c r="B4" s="5" t="n">
        <v>4</v>
      </c>
    </row>
    <row r="5" spans="1:3">
      <c r="A5" s="4" t="s">
        <v>38</v>
      </c>
      <c r="B5" s="7" t="n">
        <v>3988</v>
      </c>
      <c r="C5" s="7" t="n">
        <v>3301</v>
      </c>
    </row>
    <row r="6" spans="1:3">
      <c r="A6" s="4" t="s">
        <v>1078</v>
      </c>
      <c r="B6" s="5" t="n">
        <v>1909</v>
      </c>
      <c r="C6" s="5" t="n">
        <v>1763</v>
      </c>
    </row>
    <row r="7" spans="1:3">
      <c r="A7" s="4" t="s">
        <v>1079</v>
      </c>
      <c r="B7" s="5" t="n">
        <v>490</v>
      </c>
    </row>
    <row r="8" spans="1:3">
      <c r="A8" s="4" t="s">
        <v>1080</v>
      </c>
      <c r="B8" s="5" t="n">
        <v>235</v>
      </c>
      <c r="C8" s="5" t="n">
        <v>245</v>
      </c>
    </row>
    <row r="9" spans="1:3">
      <c r="A9" s="4" t="s">
        <v>1081</v>
      </c>
    </row>
    <row r="10" spans="1:3">
      <c r="A10" s="3" t="s">
        <v>1076</v>
      </c>
    </row>
    <row r="11" spans="1:3">
      <c r="A11" s="4" t="s">
        <v>1082</v>
      </c>
      <c r="B11" s="5" t="n">
        <v>18</v>
      </c>
    </row>
    <row r="12" spans="1:3">
      <c r="A12" s="4" t="s">
        <v>1083</v>
      </c>
      <c r="B12" s="5" t="n">
        <v>24</v>
      </c>
    </row>
    <row r="13" spans="1:3">
      <c r="A13" s="4" t="s">
        <v>1084</v>
      </c>
    </row>
    <row r="14" spans="1:3">
      <c r="A14" s="3" t="s">
        <v>1076</v>
      </c>
    </row>
    <row r="15" spans="1:3">
      <c r="A15" s="4" t="s">
        <v>1079</v>
      </c>
      <c r="B15" s="5" t="n">
        <v>454</v>
      </c>
    </row>
    <row r="16" spans="1:3">
      <c r="A16" s="4" t="s">
        <v>1085</v>
      </c>
    </row>
    <row r="17" spans="1:3">
      <c r="A17" s="3" t="s">
        <v>1076</v>
      </c>
    </row>
    <row r="18" spans="1:3">
      <c r="A18" s="4" t="s">
        <v>1079</v>
      </c>
      <c r="B18" s="5" t="n">
        <v>36</v>
      </c>
    </row>
    <row r="19" spans="1:3">
      <c r="A19" s="4" t="s">
        <v>1072</v>
      </c>
    </row>
    <row r="20" spans="1:3">
      <c r="A20" s="3" t="s">
        <v>1076</v>
      </c>
    </row>
    <row r="21" spans="1:3">
      <c r="A21" s="4" t="s">
        <v>38</v>
      </c>
      <c r="B21" s="5" t="n">
        <v>220</v>
      </c>
      <c r="C21" s="5" t="n">
        <v>137</v>
      </c>
    </row>
    <row r="22" spans="1:3">
      <c r="A22" s="4" t="s">
        <v>1086</v>
      </c>
    </row>
    <row r="23" spans="1:3">
      <c r="A23" s="3" t="s">
        <v>1076</v>
      </c>
    </row>
    <row r="24" spans="1:3">
      <c r="A24" s="4" t="s">
        <v>1078</v>
      </c>
      <c r="B24" s="5" t="n">
        <v>1909</v>
      </c>
    </row>
    <row r="25" spans="1:3">
      <c r="A25" s="4" t="s">
        <v>1080</v>
      </c>
      <c r="B25" s="5" t="n">
        <v>114</v>
      </c>
    </row>
    <row r="26" spans="1:3">
      <c r="A26" s="4" t="s">
        <v>1087</v>
      </c>
      <c r="B26" s="7" t="n">
        <v>2300</v>
      </c>
      <c r="C26" s="7" t="n">
        <v>1900</v>
      </c>
    </row>
    <row r="27" spans="1:3">
      <c r="A27" s="4" t="s">
        <v>1088</v>
      </c>
      <c r="B27" s="5" t="n">
        <v>8534986</v>
      </c>
      <c r="C27" s="5" t="n">
        <v>7941666</v>
      </c>
    </row>
    <row r="28" spans="1:3">
      <c r="A28" s="4" t="s">
        <v>1089</v>
      </c>
      <c r="B28" s="4" t="s">
        <v>857</v>
      </c>
    </row>
    <row r="29" spans="1:3">
      <c r="A29" s="4" t="s">
        <v>1090</v>
      </c>
    </row>
    <row r="30" spans="1:3">
      <c r="A30" s="3" t="s">
        <v>1076</v>
      </c>
    </row>
    <row r="31" spans="1:3">
      <c r="A31" s="4" t="s">
        <v>38</v>
      </c>
      <c r="B31" s="7" t="n">
        <v>22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493</v>
      </c>
    </row>
    <row r="2" spans="1:2">
      <c r="A2" s="3" t="s">
        <v>1076</v>
      </c>
    </row>
    <row r="3" spans="1:2">
      <c r="A3" s="4" t="s">
        <v>1079</v>
      </c>
      <c r="B3" s="7" t="n">
        <v>490</v>
      </c>
    </row>
    <row r="4" spans="1:2">
      <c r="A4" s="4" t="s">
        <v>1092</v>
      </c>
      <c r="B4" s="5" t="n">
        <v>7675</v>
      </c>
    </row>
    <row r="5" spans="1:2">
      <c r="A5" s="4" t="s">
        <v>123</v>
      </c>
      <c r="B5" s="5" t="n">
        <v>8165</v>
      </c>
    </row>
    <row r="6" spans="1:2">
      <c r="A6" s="4" t="s">
        <v>1093</v>
      </c>
    </row>
    <row r="7" spans="1:2">
      <c r="A7" s="3" t="s">
        <v>1076</v>
      </c>
    </row>
    <row r="8" spans="1:2">
      <c r="A8" s="4" t="s">
        <v>1079</v>
      </c>
      <c r="B8" s="5" t="n">
        <v>360</v>
      </c>
    </row>
    <row r="9" spans="1:2">
      <c r="A9" s="4" t="s">
        <v>1092</v>
      </c>
      <c r="B9" s="5" t="n">
        <v>3628</v>
      </c>
    </row>
    <row r="10" spans="1:2">
      <c r="A10" s="4" t="s">
        <v>123</v>
      </c>
      <c r="B10" s="5" t="n">
        <v>3988</v>
      </c>
    </row>
    <row r="11" spans="1:2">
      <c r="A11" s="4" t="s">
        <v>1094</v>
      </c>
    </row>
    <row r="12" spans="1:2">
      <c r="A12" s="3" t="s">
        <v>1076</v>
      </c>
    </row>
    <row r="13" spans="1:2">
      <c r="A13" s="4" t="s">
        <v>1079</v>
      </c>
      <c r="B13" s="5" t="n">
        <v>130</v>
      </c>
    </row>
    <row r="14" spans="1:2">
      <c r="A14" s="4" t="s">
        <v>1092</v>
      </c>
      <c r="B14" s="5" t="n">
        <v>4047</v>
      </c>
    </row>
    <row r="15" spans="1:2">
      <c r="A15" s="4" t="s">
        <v>123</v>
      </c>
      <c r="B15" s="7" t="n">
        <v>41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1095</v>
      </c>
      <c r="B1" s="2" t="s">
        <v>1</v>
      </c>
    </row>
    <row r="2" spans="1:3">
      <c r="B2" s="2" t="s">
        <v>1096</v>
      </c>
      <c r="C2" s="2" t="s">
        <v>1097</v>
      </c>
    </row>
    <row r="3" spans="1:3">
      <c r="A3" s="3" t="s">
        <v>1076</v>
      </c>
    </row>
    <row r="4" spans="1:3">
      <c r="A4" s="4" t="s">
        <v>1098</v>
      </c>
      <c r="B4" s="7" t="n">
        <v>1496</v>
      </c>
    </row>
    <row r="5" spans="1:3">
      <c r="A5" s="4" t="s">
        <v>1099</v>
      </c>
      <c r="B5" s="5" t="n">
        <v>94152671</v>
      </c>
      <c r="C5" s="5" t="n">
        <v>97302481</v>
      </c>
    </row>
    <row r="6" spans="1:3">
      <c r="A6" s="4" t="s">
        <v>1100</v>
      </c>
      <c r="B6" s="5" t="n">
        <v>1199</v>
      </c>
      <c r="C6" s="5" t="n">
        <v>1658</v>
      </c>
    </row>
    <row r="7" spans="1:3">
      <c r="A7" s="4" t="s">
        <v>1101</v>
      </c>
    </row>
    <row r="8" spans="1:3">
      <c r="A8" s="3" t="s">
        <v>1076</v>
      </c>
    </row>
    <row r="9" spans="1:3">
      <c r="A9" s="4" t="s">
        <v>1098</v>
      </c>
      <c r="B9" s="7" t="n">
        <v>524</v>
      </c>
    </row>
    <row r="10" spans="1:3">
      <c r="A10" s="4" t="s">
        <v>1099</v>
      </c>
      <c r="B10" s="5" t="n">
        <v>2824188</v>
      </c>
      <c r="C10" s="5" t="n">
        <v>3530746</v>
      </c>
    </row>
    <row r="11" spans="1:3">
      <c r="A11" s="4" t="s">
        <v>1102</v>
      </c>
    </row>
    <row r="12" spans="1:3">
      <c r="A12" s="3" t="s">
        <v>1076</v>
      </c>
    </row>
    <row r="13" spans="1:3">
      <c r="A13" s="4" t="s">
        <v>1098</v>
      </c>
      <c r="B13" s="7" t="n">
        <v>729</v>
      </c>
    </row>
    <row r="14" spans="1:3">
      <c r="A14" s="4" t="s">
        <v>1099</v>
      </c>
      <c r="B14" s="5" t="n">
        <v>20376383</v>
      </c>
      <c r="C14" s="5" t="n">
        <v>14639065</v>
      </c>
    </row>
    <row r="15" spans="1:3">
      <c r="A15" s="4" t="s">
        <v>1103</v>
      </c>
    </row>
    <row r="16" spans="1:3">
      <c r="A16" s="3" t="s">
        <v>1076</v>
      </c>
    </row>
    <row r="17" spans="1:3">
      <c r="A17" s="4" t="s">
        <v>1098</v>
      </c>
      <c r="B17" s="7" t="n">
        <v>132</v>
      </c>
    </row>
    <row r="18" spans="1:3">
      <c r="A18" s="4" t="s">
        <v>1099</v>
      </c>
      <c r="B18" s="5" t="n">
        <v>26023816</v>
      </c>
      <c r="C18" s="5" t="n">
        <v>28496143</v>
      </c>
    </row>
    <row r="19" spans="1:3">
      <c r="A19" s="4" t="s">
        <v>1104</v>
      </c>
    </row>
    <row r="20" spans="1:3">
      <c r="A20" s="3" t="s">
        <v>1076</v>
      </c>
    </row>
    <row r="21" spans="1:3">
      <c r="A21" s="4" t="s">
        <v>1098</v>
      </c>
      <c r="B21" s="7" t="n">
        <v>111</v>
      </c>
    </row>
    <row r="22" spans="1:3">
      <c r="A22" s="4" t="s">
        <v>1099</v>
      </c>
      <c r="B22" s="5" t="n">
        <v>44928284</v>
      </c>
      <c r="C22" s="5" t="n">
        <v>5063652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21"/>
  </cols>
  <sheetData>
    <row r="1" spans="1:2">
      <c r="A1" s="1" t="s">
        <v>1105</v>
      </c>
      <c r="B1" s="2" t="s">
        <v>493</v>
      </c>
    </row>
    <row r="2" spans="1:2">
      <c r="A2" s="4" t="s">
        <v>1106</v>
      </c>
    </row>
    <row r="3" spans="1:2">
      <c r="A3" s="3" t="s">
        <v>1107</v>
      </c>
    </row>
    <row r="4" spans="1:2">
      <c r="A4" s="5" t="n">
        <v>2018</v>
      </c>
      <c r="B4" s="7" t="n">
        <v>90</v>
      </c>
    </row>
    <row r="5" spans="1:2">
      <c r="A5" s="5" t="n">
        <v>2019</v>
      </c>
      <c r="B5" s="5" t="n">
        <v>76</v>
      </c>
    </row>
    <row r="6" spans="1:2">
      <c r="A6" s="5" t="n">
        <v>2020</v>
      </c>
      <c r="B6" s="5" t="n">
        <v>70</v>
      </c>
    </row>
    <row r="7" spans="1:2">
      <c r="A7" s="5" t="n">
        <v>2021</v>
      </c>
      <c r="B7" s="5" t="n">
        <v>57</v>
      </c>
    </row>
    <row r="8" spans="1:2">
      <c r="A8" s="5" t="n">
        <v>2022</v>
      </c>
      <c r="B8" s="5" t="n">
        <v>51</v>
      </c>
    </row>
    <row r="9" spans="1:2">
      <c r="A9" s="4" t="s">
        <v>1108</v>
      </c>
      <c r="B9" s="5" t="n">
        <v>113</v>
      </c>
    </row>
    <row r="10" spans="1:2">
      <c r="A10" s="4" t="s">
        <v>1109</v>
      </c>
      <c r="B10" s="5" t="n">
        <v>457</v>
      </c>
    </row>
    <row r="11" spans="1:2">
      <c r="A11" s="4" t="s">
        <v>1110</v>
      </c>
    </row>
    <row r="12" spans="1:2">
      <c r="A12" s="3" t="s">
        <v>1107</v>
      </c>
    </row>
    <row r="13" spans="1:2">
      <c r="A13" s="5" t="n">
        <v>2018</v>
      </c>
      <c r="B13" s="5" t="n">
        <v>3</v>
      </c>
    </row>
    <row r="14" spans="1:2">
      <c r="A14" s="5" t="n">
        <v>2019</v>
      </c>
      <c r="B14" s="5" t="n">
        <v>3</v>
      </c>
    </row>
    <row r="15" spans="1:2">
      <c r="A15" s="5" t="n">
        <v>2020</v>
      </c>
      <c r="B15" s="5" t="n">
        <v>3</v>
      </c>
    </row>
    <row r="16" spans="1:2">
      <c r="A16" s="5" t="n">
        <v>2021</v>
      </c>
      <c r="B16" s="5" t="n">
        <v>3</v>
      </c>
    </row>
    <row r="17" spans="1:2">
      <c r="A17" s="5" t="n">
        <v>2022</v>
      </c>
      <c r="B17" s="5" t="n">
        <v>3</v>
      </c>
    </row>
    <row r="18" spans="1:2">
      <c r="A18" s="4" t="s">
        <v>1108</v>
      </c>
      <c r="B18" s="5" t="n">
        <v>3</v>
      </c>
    </row>
    <row r="19" spans="1:2">
      <c r="A19" s="4" t="s">
        <v>1109</v>
      </c>
      <c r="B19" s="5" t="n">
        <v>18</v>
      </c>
    </row>
    <row r="20" spans="1:2">
      <c r="A20" s="4" t="s">
        <v>1111</v>
      </c>
    </row>
    <row r="21" spans="1:2">
      <c r="A21" s="3" t="s">
        <v>1107</v>
      </c>
    </row>
    <row r="22" spans="1:2">
      <c r="A22" s="5" t="n">
        <v>2018</v>
      </c>
      <c r="B22" s="5" t="n">
        <v>87</v>
      </c>
    </row>
    <row r="23" spans="1:2">
      <c r="A23" s="5" t="n">
        <v>2019</v>
      </c>
      <c r="B23" s="5" t="n">
        <v>73</v>
      </c>
    </row>
    <row r="24" spans="1:2">
      <c r="A24" s="5" t="n">
        <v>2020</v>
      </c>
      <c r="B24" s="5" t="n">
        <v>67</v>
      </c>
    </row>
    <row r="25" spans="1:2">
      <c r="A25" s="5" t="n">
        <v>2021</v>
      </c>
      <c r="B25" s="5" t="n">
        <v>54</v>
      </c>
    </row>
    <row r="26" spans="1:2">
      <c r="A26" s="5" t="n">
        <v>2022</v>
      </c>
      <c r="B26" s="5" t="n">
        <v>48</v>
      </c>
    </row>
    <row r="27" spans="1:2">
      <c r="A27" s="4" t="s">
        <v>1108</v>
      </c>
      <c r="B27" s="5" t="n">
        <v>110</v>
      </c>
    </row>
    <row r="28" spans="1:2">
      <c r="A28" s="4" t="s">
        <v>1109</v>
      </c>
      <c r="B28" s="7" t="n">
        <v>4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12</v>
      </c>
      <c r="B1" s="2" t="s">
        <v>1</v>
      </c>
    </row>
    <row r="2" spans="1:4">
      <c r="B2" s="2" t="s">
        <v>2</v>
      </c>
      <c r="C2" s="2" t="s">
        <v>32</v>
      </c>
      <c r="D2" s="2" t="s">
        <v>80</v>
      </c>
    </row>
    <row r="3" spans="1:4">
      <c r="A3" s="3" t="s">
        <v>260</v>
      </c>
    </row>
    <row r="4" spans="1:4">
      <c r="A4" s="4" t="s">
        <v>1113</v>
      </c>
      <c r="B4" s="7" t="n">
        <v>3</v>
      </c>
      <c r="C4" s="7" t="n">
        <v>4</v>
      </c>
      <c r="D4" s="7" t="n">
        <v>5</v>
      </c>
    </row>
    <row r="5" spans="1:4">
      <c r="A5" s="4" t="s">
        <v>1114</v>
      </c>
      <c r="B5" s="7" t="n">
        <v>83</v>
      </c>
      <c r="C5" s="7" t="n">
        <v>78</v>
      </c>
      <c r="D5" s="7" t="n">
        <v>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15</v>
      </c>
      <c r="B1" s="2" t="s">
        <v>1</v>
      </c>
    </row>
    <row r="2" spans="1:3">
      <c r="B2" s="2" t="s">
        <v>2</v>
      </c>
      <c r="C2" s="2" t="s">
        <v>32</v>
      </c>
    </row>
    <row r="3" spans="1:3">
      <c r="A3" s="3" t="s">
        <v>1116</v>
      </c>
    </row>
    <row r="4" spans="1:3">
      <c r="A4" s="4" t="s">
        <v>1117</v>
      </c>
      <c r="B4" s="7" t="n">
        <v>14000000</v>
      </c>
      <c r="C4" s="7" t="n">
        <v>13000000</v>
      </c>
    </row>
    <row r="5" spans="1:3">
      <c r="A5" s="4" t="s">
        <v>1118</v>
      </c>
      <c r="B5" s="7" t="n">
        <v>19000000</v>
      </c>
    </row>
    <row r="6" spans="1:3">
      <c r="A6" s="4" t="s">
        <v>1119</v>
      </c>
    </row>
    <row r="7" spans="1:3">
      <c r="A7" s="3" t="s">
        <v>1116</v>
      </c>
    </row>
    <row r="8" spans="1:3">
      <c r="A8" s="4" t="s">
        <v>1120</v>
      </c>
      <c r="B8" s="5" t="n">
        <v>992247</v>
      </c>
    </row>
    <row r="9" spans="1:3">
      <c r="A9" s="4" t="s">
        <v>1121</v>
      </c>
      <c r="B9" s="7" t="n">
        <v>25000000</v>
      </c>
    </row>
    <row r="10" spans="1:3">
      <c r="A10" s="4" t="s">
        <v>1122</v>
      </c>
    </row>
    <row r="11" spans="1:3">
      <c r="A11" s="3" t="s">
        <v>1116</v>
      </c>
    </row>
    <row r="12" spans="1:3">
      <c r="A12" s="4" t="s">
        <v>1123</v>
      </c>
      <c r="B12" s="5" t="n">
        <v>3000000</v>
      </c>
      <c r="C12" s="5" t="n">
        <v>3000000</v>
      </c>
    </row>
    <row r="13" spans="1:3">
      <c r="A13" s="4" t="s">
        <v>1124</v>
      </c>
    </row>
    <row r="14" spans="1:3">
      <c r="A14" s="3" t="s">
        <v>1116</v>
      </c>
    </row>
    <row r="15" spans="1:3">
      <c r="A15" s="4" t="s">
        <v>1125</v>
      </c>
      <c r="B15" s="5" t="n">
        <v>18000000</v>
      </c>
    </row>
    <row r="16" spans="1:3">
      <c r="A16" s="4" t="s">
        <v>1126</v>
      </c>
    </row>
    <row r="17" spans="1:3">
      <c r="A17" s="3" t="s">
        <v>1116</v>
      </c>
    </row>
    <row r="18" spans="1:3">
      <c r="A18" s="4" t="s">
        <v>1125</v>
      </c>
      <c r="B18" s="5" t="n">
        <v>14000000</v>
      </c>
    </row>
    <row r="19" spans="1:3">
      <c r="A19" s="4" t="s">
        <v>1127</v>
      </c>
    </row>
    <row r="20" spans="1:3">
      <c r="A20" s="3" t="s">
        <v>1116</v>
      </c>
    </row>
    <row r="21" spans="1:3">
      <c r="A21" s="4" t="s">
        <v>1125</v>
      </c>
      <c r="B21" s="5" t="n">
        <v>4000000</v>
      </c>
    </row>
    <row r="22" spans="1:3">
      <c r="A22" s="4" t="s">
        <v>764</v>
      </c>
    </row>
    <row r="23" spans="1:3">
      <c r="A23" s="3" t="s">
        <v>1116</v>
      </c>
    </row>
    <row r="24" spans="1:3">
      <c r="A24" s="4" t="s">
        <v>765</v>
      </c>
      <c r="B24" s="7" t="n">
        <v>187000000</v>
      </c>
      <c r="C24" s="7" t="n">
        <v>170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1128</v>
      </c>
      <c r="B1" s="2" t="s">
        <v>1</v>
      </c>
    </row>
    <row r="2" spans="1:4">
      <c r="B2" s="2" t="s">
        <v>1129</v>
      </c>
      <c r="C2" s="2" t="s">
        <v>436</v>
      </c>
      <c r="D2" s="2" t="s">
        <v>437</v>
      </c>
    </row>
    <row r="3" spans="1:4">
      <c r="A3" s="3" t="s">
        <v>266</v>
      </c>
    </row>
    <row r="4" spans="1:4">
      <c r="A4" s="4" t="s">
        <v>1130</v>
      </c>
      <c r="B4" s="5" t="n">
        <v>4</v>
      </c>
    </row>
    <row r="5" spans="1:4">
      <c r="A5" s="3" t="s">
        <v>1131</v>
      </c>
    </row>
    <row r="6" spans="1:4">
      <c r="A6" s="4" t="s">
        <v>86</v>
      </c>
      <c r="B6" s="7" t="n">
        <v>3965</v>
      </c>
      <c r="C6" s="7" t="n">
        <v>3705</v>
      </c>
      <c r="D6" s="7" t="n">
        <v>3403</v>
      </c>
    </row>
    <row r="7" spans="1:4">
      <c r="A7" s="4" t="s">
        <v>1132</v>
      </c>
      <c r="B7" s="5" t="n">
        <v>-1537</v>
      </c>
      <c r="C7" s="5" t="n">
        <v>-1428</v>
      </c>
      <c r="D7" s="5" t="n">
        <v>-1313</v>
      </c>
    </row>
    <row r="8" spans="1:4">
      <c r="A8" s="4" t="s">
        <v>90</v>
      </c>
      <c r="B8" s="5" t="n">
        <v>2428</v>
      </c>
      <c r="C8" s="5" t="n">
        <v>2277</v>
      </c>
      <c r="D8" s="5" t="n">
        <v>2090</v>
      </c>
    </row>
    <row r="9" spans="1:4">
      <c r="A9" s="4" t="s">
        <v>98</v>
      </c>
      <c r="B9" s="5" t="n">
        <v>188</v>
      </c>
      <c r="C9" s="5" t="n">
        <v>170</v>
      </c>
      <c r="D9" s="5" t="n">
        <v>138</v>
      </c>
    </row>
    <row r="10" spans="1:4">
      <c r="A10" s="4" t="s">
        <v>1133</v>
      </c>
      <c r="B10" s="5" t="n">
        <v>999</v>
      </c>
      <c r="C10" s="5" t="n">
        <v>839</v>
      </c>
      <c r="D10" s="5" t="n">
        <v>720</v>
      </c>
    </row>
    <row r="11" spans="1:4">
      <c r="A11" s="4" t="s">
        <v>47</v>
      </c>
      <c r="B11" s="5" t="n">
        <v>15786</v>
      </c>
      <c r="C11" s="5" t="n">
        <v>14150</v>
      </c>
      <c r="D11" s="5" t="n">
        <v>11861</v>
      </c>
    </row>
    <row r="12" spans="1:4">
      <c r="A12" s="4" t="s">
        <v>1134</v>
      </c>
      <c r="B12" s="5" t="n">
        <v>144</v>
      </c>
      <c r="C12" s="5" t="n">
        <v>134</v>
      </c>
      <c r="D12" s="5" t="n">
        <v>133</v>
      </c>
    </row>
    <row r="13" spans="1:4">
      <c r="A13" s="4" t="s">
        <v>1135</v>
      </c>
    </row>
    <row r="14" spans="1:4">
      <c r="A14" s="3" t="s">
        <v>1131</v>
      </c>
    </row>
    <row r="15" spans="1:4">
      <c r="A15" s="4" t="s">
        <v>86</v>
      </c>
      <c r="B15" s="5" t="n">
        <v>2418</v>
      </c>
      <c r="C15" s="5" t="n">
        <v>2255</v>
      </c>
      <c r="D15" s="5" t="n">
        <v>2084</v>
      </c>
    </row>
    <row r="16" spans="1:4">
      <c r="A16" s="4" t="s">
        <v>1132</v>
      </c>
      <c r="B16" s="5" t="n">
        <v>-1537</v>
      </c>
      <c r="C16" s="5" t="n">
        <v>-1428</v>
      </c>
      <c r="D16" s="5" t="n">
        <v>-1313</v>
      </c>
    </row>
    <row r="17" spans="1:4">
      <c r="A17" s="4" t="s">
        <v>90</v>
      </c>
      <c r="B17" s="5" t="n">
        <v>881</v>
      </c>
      <c r="C17" s="5" t="n">
        <v>827</v>
      </c>
      <c r="D17" s="5" t="n">
        <v>771</v>
      </c>
    </row>
    <row r="18" spans="1:4">
      <c r="A18" s="4" t="s">
        <v>98</v>
      </c>
      <c r="B18" s="5" t="n">
        <v>95</v>
      </c>
      <c r="C18" s="5" t="n">
        <v>87</v>
      </c>
      <c r="D18" s="5" t="n">
        <v>64</v>
      </c>
    </row>
    <row r="19" spans="1:4">
      <c r="A19" s="4" t="s">
        <v>1133</v>
      </c>
      <c r="B19" s="5" t="n">
        <v>481</v>
      </c>
      <c r="C19" s="5" t="n">
        <v>450</v>
      </c>
      <c r="D19" s="5" t="n">
        <v>413</v>
      </c>
    </row>
    <row r="20" spans="1:4">
      <c r="A20" s="4" t="s">
        <v>47</v>
      </c>
      <c r="B20" s="5" t="n">
        <v>9471</v>
      </c>
      <c r="C20" s="5" t="n">
        <v>8626</v>
      </c>
      <c r="D20" s="5" t="n">
        <v>6906</v>
      </c>
    </row>
    <row r="21" spans="1:4">
      <c r="A21" s="4" t="s">
        <v>1134</v>
      </c>
      <c r="B21" s="5" t="n">
        <v>59</v>
      </c>
      <c r="C21" s="5" t="n">
        <v>62</v>
      </c>
      <c r="D21" s="5" t="n">
        <v>53</v>
      </c>
    </row>
    <row r="22" spans="1:4">
      <c r="A22" s="4" t="s">
        <v>1136</v>
      </c>
    </row>
    <row r="23" spans="1:4">
      <c r="A23" s="3" t="s">
        <v>1131</v>
      </c>
    </row>
    <row r="24" spans="1:4">
      <c r="A24" s="4" t="s">
        <v>86</v>
      </c>
      <c r="B24" s="5" t="n">
        <v>656</v>
      </c>
      <c r="C24" s="5" t="n">
        <v>635</v>
      </c>
      <c r="D24" s="5" t="n">
        <v>562</v>
      </c>
    </row>
    <row r="25" spans="1:4">
      <c r="A25" s="4" t="s">
        <v>1132</v>
      </c>
      <c r="B25" s="5" t="n">
        <v>0</v>
      </c>
      <c r="C25" s="5" t="n">
        <v>0</v>
      </c>
      <c r="D25" s="5" t="n">
        <v>0</v>
      </c>
    </row>
    <row r="26" spans="1:4">
      <c r="A26" s="4" t="s">
        <v>90</v>
      </c>
      <c r="B26" s="5" t="n">
        <v>656</v>
      </c>
      <c r="C26" s="5" t="n">
        <v>635</v>
      </c>
      <c r="D26" s="5" t="n">
        <v>562</v>
      </c>
    </row>
    <row r="27" spans="1:4">
      <c r="A27" s="4" t="s">
        <v>98</v>
      </c>
      <c r="B27" s="5" t="n">
        <v>49</v>
      </c>
      <c r="C27" s="5" t="n">
        <v>47</v>
      </c>
      <c r="D27" s="5" t="n">
        <v>42</v>
      </c>
    </row>
    <row r="28" spans="1:4">
      <c r="A28" s="4" t="s">
        <v>1133</v>
      </c>
      <c r="B28" s="5" t="n">
        <v>184</v>
      </c>
      <c r="C28" s="5" t="n">
        <v>158</v>
      </c>
      <c r="D28" s="5" t="n">
        <v>140</v>
      </c>
    </row>
    <row r="29" spans="1:4">
      <c r="A29" s="4" t="s">
        <v>47</v>
      </c>
      <c r="B29" s="5" t="n">
        <v>866</v>
      </c>
      <c r="C29" s="5" t="n">
        <v>1263</v>
      </c>
      <c r="D29" s="5" t="n">
        <v>576</v>
      </c>
    </row>
    <row r="30" spans="1:4">
      <c r="A30" s="4" t="s">
        <v>1134</v>
      </c>
      <c r="B30" s="5" t="n">
        <v>41</v>
      </c>
      <c r="C30" s="5" t="n">
        <v>37</v>
      </c>
      <c r="D30" s="5" t="n">
        <v>38</v>
      </c>
    </row>
    <row r="31" spans="1:4">
      <c r="A31" s="4" t="s">
        <v>1137</v>
      </c>
    </row>
    <row r="32" spans="1:4">
      <c r="A32" s="3" t="s">
        <v>1131</v>
      </c>
    </row>
    <row r="33" spans="1:4">
      <c r="A33" s="4" t="s">
        <v>86</v>
      </c>
      <c r="B33" s="5" t="n">
        <v>588</v>
      </c>
      <c r="C33" s="5" t="n">
        <v>540</v>
      </c>
      <c r="D33" s="5" t="n">
        <v>512</v>
      </c>
    </row>
    <row r="34" spans="1:4">
      <c r="A34" s="4" t="s">
        <v>1132</v>
      </c>
      <c r="B34" s="5" t="n">
        <v>0</v>
      </c>
      <c r="C34" s="5" t="n">
        <v>0</v>
      </c>
      <c r="D34" s="5" t="n">
        <v>0</v>
      </c>
    </row>
    <row r="35" spans="1:4">
      <c r="A35" s="4" t="s">
        <v>90</v>
      </c>
      <c r="B35" s="5" t="n">
        <v>588</v>
      </c>
      <c r="C35" s="5" t="n">
        <v>540</v>
      </c>
      <c r="D35" s="5" t="n">
        <v>512</v>
      </c>
    </row>
    <row r="36" spans="1:4">
      <c r="A36" s="4" t="s">
        <v>98</v>
      </c>
      <c r="B36" s="5" t="n">
        <v>25</v>
      </c>
      <c r="C36" s="5" t="n">
        <v>18</v>
      </c>
      <c r="D36" s="5" t="n">
        <v>14</v>
      </c>
    </row>
    <row r="37" spans="1:4">
      <c r="A37" s="4" t="s">
        <v>1133</v>
      </c>
      <c r="B37" s="5" t="n">
        <v>418</v>
      </c>
      <c r="C37" s="5" t="n">
        <v>383</v>
      </c>
      <c r="D37" s="5" t="n">
        <v>365</v>
      </c>
    </row>
    <row r="38" spans="1:4">
      <c r="A38" s="4" t="s">
        <v>47</v>
      </c>
      <c r="B38" s="5" t="n">
        <v>3420</v>
      </c>
      <c r="C38" s="5" t="n">
        <v>2439</v>
      </c>
      <c r="D38" s="5" t="n">
        <v>2456</v>
      </c>
    </row>
    <row r="39" spans="1:4">
      <c r="A39" s="4" t="s">
        <v>1134</v>
      </c>
      <c r="B39" s="5" t="n">
        <v>10</v>
      </c>
      <c r="C39" s="5" t="n">
        <v>8</v>
      </c>
      <c r="D39" s="5" t="n">
        <v>11</v>
      </c>
    </row>
    <row r="40" spans="1:4">
      <c r="A40" s="4" t="s">
        <v>1138</v>
      </c>
    </row>
    <row r="41" spans="1:4">
      <c r="A41" s="3" t="s">
        <v>1131</v>
      </c>
    </row>
    <row r="42" spans="1:4">
      <c r="A42" s="4" t="s">
        <v>86</v>
      </c>
      <c r="B42" s="5" t="n">
        <v>303</v>
      </c>
      <c r="C42" s="5" t="n">
        <v>275</v>
      </c>
      <c r="D42" s="5" t="n">
        <v>245</v>
      </c>
    </row>
    <row r="43" spans="1:4">
      <c r="A43" s="4" t="s">
        <v>1132</v>
      </c>
      <c r="B43" s="5" t="n">
        <v>0</v>
      </c>
      <c r="C43" s="5" t="n">
        <v>0</v>
      </c>
      <c r="D43" s="5" t="n">
        <v>0</v>
      </c>
    </row>
    <row r="44" spans="1:4">
      <c r="A44" s="4" t="s">
        <v>90</v>
      </c>
      <c r="B44" s="5" t="n">
        <v>303</v>
      </c>
      <c r="C44" s="5" t="n">
        <v>275</v>
      </c>
      <c r="D44" s="5" t="n">
        <v>245</v>
      </c>
    </row>
    <row r="45" spans="1:4">
      <c r="A45" s="4" t="s">
        <v>98</v>
      </c>
      <c r="B45" s="5" t="n">
        <v>19</v>
      </c>
      <c r="C45" s="5" t="n">
        <v>18</v>
      </c>
      <c r="D45" s="5" t="n">
        <v>18</v>
      </c>
    </row>
    <row r="46" spans="1:4">
      <c r="A46" s="4" t="s">
        <v>1133</v>
      </c>
      <c r="B46" s="5" t="n">
        <v>65</v>
      </c>
      <c r="C46" s="5" t="n">
        <v>69</v>
      </c>
      <c r="D46" s="5" t="n">
        <v>58</v>
      </c>
    </row>
    <row r="47" spans="1:4">
      <c r="A47" s="4" t="s">
        <v>47</v>
      </c>
      <c r="B47" s="5" t="n">
        <v>627</v>
      </c>
      <c r="C47" s="5" t="n">
        <v>559</v>
      </c>
      <c r="D47" s="5" t="n">
        <v>752</v>
      </c>
    </row>
    <row r="48" spans="1:4">
      <c r="A48" s="4" t="s">
        <v>1134</v>
      </c>
      <c r="B48" s="5" t="n">
        <v>34</v>
      </c>
      <c r="C48" s="5" t="n">
        <v>27</v>
      </c>
      <c r="D48" s="5" t="n">
        <v>31</v>
      </c>
    </row>
    <row r="49" spans="1:4">
      <c r="A49" s="4" t="s">
        <v>1139</v>
      </c>
    </row>
    <row r="50" spans="1:4">
      <c r="A50" s="3" t="s">
        <v>1131</v>
      </c>
    </row>
    <row r="51" spans="1:4">
      <c r="A51" s="4" t="s">
        <v>1133</v>
      </c>
      <c r="B51" s="5" t="n">
        <v>-149</v>
      </c>
      <c r="C51" s="5" t="n">
        <v>-221</v>
      </c>
      <c r="D51" s="5" t="n">
        <v>-256</v>
      </c>
    </row>
    <row r="52" spans="1:4">
      <c r="A52" s="4" t="s">
        <v>47</v>
      </c>
      <c r="B52" s="7" t="n">
        <v>1402</v>
      </c>
      <c r="C52" s="7" t="n">
        <v>1263</v>
      </c>
      <c r="D52" s="7" t="n">
        <v>117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0</v>
      </c>
      <c r="B1" s="2" t="s">
        <v>1</v>
      </c>
    </row>
    <row r="2" spans="1:4">
      <c r="B2" s="2" t="s">
        <v>2</v>
      </c>
      <c r="C2" s="2" t="s">
        <v>32</v>
      </c>
      <c r="D2" s="2" t="s">
        <v>80</v>
      </c>
    </row>
    <row r="3" spans="1:4">
      <c r="A3" s="3" t="s">
        <v>1131</v>
      </c>
    </row>
    <row r="4" spans="1:4">
      <c r="A4" s="4" t="s">
        <v>1141</v>
      </c>
      <c r="B4" s="7" t="n">
        <v>92</v>
      </c>
      <c r="C4" s="7" t="n">
        <v>82</v>
      </c>
      <c r="D4" s="7" t="n">
        <v>62</v>
      </c>
    </row>
    <row r="5" spans="1:4">
      <c r="A5" s="4" t="s">
        <v>100</v>
      </c>
      <c r="B5" s="5" t="n">
        <v>44</v>
      </c>
      <c r="C5" s="5" t="n">
        <v>76</v>
      </c>
      <c r="D5" s="5" t="n">
        <v>10</v>
      </c>
    </row>
    <row r="6" spans="1:4">
      <c r="A6" s="4" t="s">
        <v>101</v>
      </c>
      <c r="B6" s="5" t="n">
        <v>0</v>
      </c>
      <c r="C6" s="5" t="n">
        <v>41</v>
      </c>
      <c r="D6" s="5" t="n">
        <v>172</v>
      </c>
    </row>
    <row r="7" spans="1:4">
      <c r="A7" s="4" t="s">
        <v>1142</v>
      </c>
      <c r="B7" s="5" t="n">
        <v>-9</v>
      </c>
      <c r="C7" s="5" t="n">
        <v>0</v>
      </c>
      <c r="D7" s="5" t="n">
        <v>0</v>
      </c>
    </row>
    <row r="8" spans="1:4">
      <c r="A8" s="4" t="s">
        <v>99</v>
      </c>
      <c r="B8" s="5" t="n">
        <v>33</v>
      </c>
      <c r="C8" s="5" t="n">
        <v>35</v>
      </c>
      <c r="D8" s="5" t="n">
        <v>27</v>
      </c>
    </row>
    <row r="9" spans="1:4">
      <c r="A9" s="4" t="s">
        <v>1143</v>
      </c>
      <c r="B9" s="5" t="n">
        <v>675</v>
      </c>
      <c r="C9" s="5" t="n">
        <v>664</v>
      </c>
      <c r="D9" s="5" t="n">
        <v>590</v>
      </c>
    </row>
    <row r="10" spans="1:4">
      <c r="A10" s="4" t="s">
        <v>123</v>
      </c>
      <c r="B10" s="5" t="n">
        <v>-999</v>
      </c>
      <c r="C10" s="5" t="n">
        <v>-839</v>
      </c>
      <c r="D10" s="5" t="n">
        <v>-720</v>
      </c>
    </row>
    <row r="11" spans="1:4">
      <c r="A11" s="4" t="s">
        <v>1139</v>
      </c>
    </row>
    <row r="12" spans="1:4">
      <c r="A12" s="3" t="s">
        <v>1131</v>
      </c>
    </row>
    <row r="13" spans="1:4">
      <c r="A13" s="4" t="s">
        <v>1141</v>
      </c>
      <c r="B13" s="5" t="n">
        <v>92</v>
      </c>
      <c r="C13" s="5" t="n">
        <v>82</v>
      </c>
      <c r="D13" s="5" t="n">
        <v>62</v>
      </c>
    </row>
    <row r="14" spans="1:4">
      <c r="A14" s="4" t="s">
        <v>100</v>
      </c>
      <c r="B14" s="5" t="n">
        <v>44</v>
      </c>
      <c r="C14" s="5" t="n">
        <v>76</v>
      </c>
      <c r="D14" s="5" t="n">
        <v>10</v>
      </c>
    </row>
    <row r="15" spans="1:4">
      <c r="A15" s="4" t="s">
        <v>101</v>
      </c>
      <c r="B15" s="5" t="n">
        <v>0</v>
      </c>
      <c r="C15" s="5" t="n">
        <v>41</v>
      </c>
      <c r="D15" s="5" t="n">
        <v>172</v>
      </c>
    </row>
    <row r="16" spans="1:4">
      <c r="A16" s="4" t="s">
        <v>1142</v>
      </c>
      <c r="B16" s="5" t="n">
        <v>10</v>
      </c>
      <c r="C16" s="5" t="n">
        <v>0</v>
      </c>
      <c r="D16" s="5" t="n">
        <v>0</v>
      </c>
    </row>
    <row r="17" spans="1:4">
      <c r="A17" s="4" t="s">
        <v>99</v>
      </c>
      <c r="B17" s="5" t="n">
        <v>1</v>
      </c>
      <c r="C17" s="5" t="n">
        <v>6</v>
      </c>
      <c r="D17" s="5" t="n">
        <v>0</v>
      </c>
    </row>
    <row r="18" spans="1:4">
      <c r="A18" s="4" t="s">
        <v>1144</v>
      </c>
      <c r="B18" s="5" t="n">
        <v>2</v>
      </c>
      <c r="C18" s="5" t="n">
        <v>-1</v>
      </c>
      <c r="D18" s="5" t="n">
        <v>0</v>
      </c>
    </row>
    <row r="19" spans="1:4">
      <c r="A19" s="4" t="s">
        <v>1145</v>
      </c>
      <c r="B19" s="5" t="n">
        <v>0</v>
      </c>
      <c r="C19" s="5" t="n">
        <v>0</v>
      </c>
      <c r="D19" s="5" t="n">
        <v>12</v>
      </c>
    </row>
    <row r="20" spans="1:4">
      <c r="A20" s="4" t="s">
        <v>475</v>
      </c>
      <c r="B20" s="5" t="n">
        <v>0</v>
      </c>
      <c r="C20" s="5" t="n">
        <v>5</v>
      </c>
      <c r="D20" s="5" t="n">
        <v>0</v>
      </c>
    </row>
    <row r="21" spans="1:4">
      <c r="A21" s="4" t="s">
        <v>123</v>
      </c>
      <c r="B21" s="5" t="n">
        <v>149</v>
      </c>
      <c r="C21" s="5" t="n">
        <v>221</v>
      </c>
      <c r="D21" s="5" t="n">
        <v>256</v>
      </c>
    </row>
    <row r="22" spans="1:4">
      <c r="A22" s="4" t="s">
        <v>1146</v>
      </c>
    </row>
    <row r="23" spans="1:4">
      <c r="A23" s="3" t="s">
        <v>1131</v>
      </c>
    </row>
    <row r="24" spans="1:4">
      <c r="A24" s="4" t="s">
        <v>1143</v>
      </c>
      <c r="B24" s="7" t="n">
        <v>0</v>
      </c>
      <c r="C24" s="7" t="n">
        <v>12</v>
      </c>
      <c r="D24"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5"/>
  </cols>
  <sheetData>
    <row r="1" spans="1:3">
      <c r="A1" s="1" t="s">
        <v>1147</v>
      </c>
      <c r="B1" s="2" t="s">
        <v>1</v>
      </c>
    </row>
    <row r="2" spans="1:3">
      <c r="B2" s="2" t="s">
        <v>2</v>
      </c>
      <c r="C2" s="2" t="s">
        <v>32</v>
      </c>
    </row>
    <row r="3" spans="1:3">
      <c r="A3" s="3" t="s">
        <v>1131</v>
      </c>
    </row>
    <row r="4" spans="1:3">
      <c r="A4" s="4" t="s">
        <v>1148</v>
      </c>
      <c r="B4" s="7" t="n">
        <v>1636000000</v>
      </c>
      <c r="C4" s="7" t="n">
        <v>2289000000</v>
      </c>
    </row>
    <row r="5" spans="1:3">
      <c r="A5" s="4" t="s">
        <v>441</v>
      </c>
      <c r="B5" s="7" t="n">
        <v>0</v>
      </c>
    </row>
    <row r="6" spans="1:3">
      <c r="A6" s="4" t="s">
        <v>621</v>
      </c>
    </row>
    <row r="7" spans="1:3">
      <c r="A7" s="3" t="s">
        <v>1131</v>
      </c>
    </row>
    <row r="8" spans="1:3">
      <c r="A8" s="4" t="s">
        <v>441</v>
      </c>
      <c r="C8" s="7" t="n">
        <v>57800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80</v>
      </c>
    </row>
    <row r="3" spans="1:4">
      <c r="A3" s="3" t="s">
        <v>1150</v>
      </c>
    </row>
    <row r="4" spans="1:4">
      <c r="A4" s="4" t="s">
        <v>86</v>
      </c>
      <c r="B4" s="7" t="n">
        <v>3965</v>
      </c>
      <c r="C4" s="7" t="n">
        <v>3705</v>
      </c>
      <c r="D4" s="7" t="n">
        <v>3403</v>
      </c>
    </row>
    <row r="5" spans="1:4">
      <c r="A5" s="4" t="s">
        <v>42</v>
      </c>
      <c r="B5" s="5" t="n">
        <v>400</v>
      </c>
      <c r="C5" s="5" t="n">
        <v>362</v>
      </c>
      <c r="D5" s="5" t="n">
        <v>323</v>
      </c>
    </row>
    <row r="6" spans="1:4">
      <c r="A6" s="4" t="s">
        <v>1151</v>
      </c>
    </row>
    <row r="7" spans="1:4">
      <c r="A7" s="3" t="s">
        <v>1150</v>
      </c>
    </row>
    <row r="8" spans="1:4">
      <c r="A8" s="4" t="s">
        <v>86</v>
      </c>
      <c r="B8" s="5" t="n">
        <v>3062</v>
      </c>
      <c r="C8" s="5" t="n">
        <v>2659</v>
      </c>
      <c r="D8" s="5" t="n">
        <v>2408</v>
      </c>
    </row>
    <row r="9" spans="1:4">
      <c r="A9" s="4" t="s">
        <v>42</v>
      </c>
      <c r="B9" s="5" t="n">
        <v>247</v>
      </c>
      <c r="C9" s="5" t="n">
        <v>244</v>
      </c>
      <c r="D9" s="5" t="n">
        <v>217</v>
      </c>
    </row>
    <row r="10" spans="1:4">
      <c r="A10" s="4" t="s">
        <v>1152</v>
      </c>
    </row>
    <row r="11" spans="1:4">
      <c r="A11" s="3" t="s">
        <v>1150</v>
      </c>
    </row>
    <row r="12" spans="1:4">
      <c r="A12" s="4" t="s">
        <v>86</v>
      </c>
      <c r="B12" s="5" t="n">
        <v>903</v>
      </c>
      <c r="C12" s="5" t="n">
        <v>1046</v>
      </c>
      <c r="D12" s="5" t="n">
        <v>995</v>
      </c>
    </row>
    <row r="13" spans="1:4">
      <c r="A13" s="4" t="s">
        <v>42</v>
      </c>
      <c r="B13" s="7" t="n">
        <v>153</v>
      </c>
      <c r="C13" s="7" t="n">
        <v>118</v>
      </c>
      <c r="D13" s="7" t="n">
        <v>10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1154</v>
      </c>
      <c r="C1" s="2" t="s">
        <v>678</v>
      </c>
      <c r="D1" s="2" t="s">
        <v>1047</v>
      </c>
    </row>
    <row r="2" spans="1:4">
      <c r="A2" s="3" t="s">
        <v>1155</v>
      </c>
    </row>
    <row r="3" spans="1:4">
      <c r="A3" s="4" t="s">
        <v>1156</v>
      </c>
      <c r="C3" s="7" t="n">
        <v>370000000</v>
      </c>
      <c r="D3" s="7" t="n">
        <v>500000000</v>
      </c>
    </row>
    <row r="4" spans="1:4">
      <c r="A4" s="4" t="s">
        <v>270</v>
      </c>
    </row>
    <row r="5" spans="1:4">
      <c r="A5" s="3" t="s">
        <v>1155</v>
      </c>
    </row>
    <row r="6" spans="1:4">
      <c r="A6" s="4" t="s">
        <v>1013</v>
      </c>
      <c r="B6" s="5" t="n">
        <v>500000000</v>
      </c>
    </row>
    <row r="7" spans="1:4">
      <c r="A7" s="4" t="s">
        <v>1156</v>
      </c>
      <c r="B7" s="7" t="n">
        <v>726000000</v>
      </c>
    </row>
    <row r="8" spans="1:4">
      <c r="A8" s="4" t="s">
        <v>1157</v>
      </c>
    </row>
    <row r="9" spans="1:4">
      <c r="A9" s="3" t="s">
        <v>1155</v>
      </c>
    </row>
    <row r="10" spans="1:4">
      <c r="A10" s="4" t="s">
        <v>1158</v>
      </c>
      <c r="B10" s="7" t="n">
        <v>33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7</v>
      </c>
      <c r="C3" s="7" t="n">
        <v>403</v>
      </c>
    </row>
    <row r="4" spans="1:3">
      <c r="A4" s="4" t="s">
        <v>35</v>
      </c>
      <c r="B4" s="5" t="n">
        <v>22</v>
      </c>
      <c r="C4" s="5" t="n">
        <v>15</v>
      </c>
    </row>
    <row r="5" spans="1:3">
      <c r="A5" s="4" t="s">
        <v>36</v>
      </c>
      <c r="B5" s="5" t="n">
        <v>235</v>
      </c>
      <c r="C5" s="5" t="n">
        <v>245</v>
      </c>
    </row>
    <row r="6" spans="1:3">
      <c r="A6" s="4" t="s">
        <v>37</v>
      </c>
      <c r="B6" s="5" t="n">
        <v>423</v>
      </c>
      <c r="C6" s="5" t="n">
        <v>429</v>
      </c>
    </row>
    <row r="7" spans="1:3">
      <c r="A7" s="4" t="s">
        <v>38</v>
      </c>
      <c r="B7" s="5" t="n">
        <v>3988</v>
      </c>
      <c r="C7" s="5" t="n">
        <v>3301</v>
      </c>
    </row>
    <row r="8" spans="1:3">
      <c r="A8" s="4" t="s">
        <v>39</v>
      </c>
      <c r="B8" s="5" t="n">
        <v>187</v>
      </c>
      <c r="C8" s="5" t="n">
        <v>167</v>
      </c>
    </row>
    <row r="9" spans="1:3">
      <c r="A9" s="4" t="s">
        <v>40</v>
      </c>
      <c r="B9" s="5" t="n">
        <v>297</v>
      </c>
      <c r="C9" s="5" t="n">
        <v>0</v>
      </c>
    </row>
    <row r="10" spans="1:3">
      <c r="A10" s="4" t="s">
        <v>41</v>
      </c>
      <c r="B10" s="5" t="n">
        <v>5529</v>
      </c>
      <c r="C10" s="5" t="n">
        <v>4560</v>
      </c>
    </row>
    <row r="11" spans="1:3">
      <c r="A11" s="4" t="s">
        <v>42</v>
      </c>
      <c r="B11" s="5" t="n">
        <v>400</v>
      </c>
      <c r="C11" s="5" t="n">
        <v>362</v>
      </c>
    </row>
    <row r="12" spans="1:3">
      <c r="A12" s="4" t="s">
        <v>43</v>
      </c>
      <c r="B12" s="5" t="n">
        <v>391</v>
      </c>
      <c r="C12" s="5" t="n">
        <v>717</v>
      </c>
    </row>
    <row r="13" spans="1:3">
      <c r="A13" s="4" t="s">
        <v>44</v>
      </c>
      <c r="B13" s="5" t="n">
        <v>6586</v>
      </c>
      <c r="C13" s="5" t="n">
        <v>6027</v>
      </c>
    </row>
    <row r="14" spans="1:3">
      <c r="A14" s="4" t="s">
        <v>45</v>
      </c>
      <c r="B14" s="5" t="n">
        <v>2468</v>
      </c>
      <c r="C14" s="5" t="n">
        <v>2094</v>
      </c>
    </row>
    <row r="15" spans="1:3">
      <c r="A15" s="4" t="s">
        <v>46</v>
      </c>
      <c r="B15" s="5" t="n">
        <v>412</v>
      </c>
      <c r="C15" s="5" t="n">
        <v>390</v>
      </c>
    </row>
    <row r="16" spans="1:3">
      <c r="A16" s="4" t="s">
        <v>47</v>
      </c>
      <c r="B16" s="5" t="n">
        <v>15786</v>
      </c>
      <c r="C16" s="5" t="n">
        <v>14150</v>
      </c>
    </row>
    <row r="17" spans="1:3">
      <c r="A17" s="3" t="s">
        <v>48</v>
      </c>
    </row>
    <row r="18" spans="1:3">
      <c r="A18" s="4" t="s">
        <v>49</v>
      </c>
      <c r="B18" s="5" t="n">
        <v>177</v>
      </c>
      <c r="C18" s="5" t="n">
        <v>175</v>
      </c>
    </row>
    <row r="19" spans="1:3">
      <c r="A19" s="4" t="s">
        <v>50</v>
      </c>
      <c r="B19" s="5" t="n">
        <v>128</v>
      </c>
      <c r="C19" s="5" t="n">
        <v>108</v>
      </c>
    </row>
    <row r="20" spans="1:3">
      <c r="A20" s="4" t="s">
        <v>51</v>
      </c>
      <c r="B20" s="5" t="n">
        <v>170</v>
      </c>
      <c r="C20" s="5" t="n">
        <v>207</v>
      </c>
    </row>
    <row r="21" spans="1:3">
      <c r="A21" s="4" t="s">
        <v>52</v>
      </c>
      <c r="B21" s="5" t="n">
        <v>189</v>
      </c>
      <c r="C21" s="5" t="n">
        <v>162</v>
      </c>
    </row>
    <row r="22" spans="1:3">
      <c r="A22" s="4" t="s">
        <v>53</v>
      </c>
      <c r="B22" s="5" t="n">
        <v>85</v>
      </c>
      <c r="C22" s="5" t="n">
        <v>129</v>
      </c>
    </row>
    <row r="23" spans="1:3">
      <c r="A23" s="4" t="s">
        <v>38</v>
      </c>
      <c r="B23" s="5" t="n">
        <v>3988</v>
      </c>
      <c r="C23" s="5" t="n">
        <v>3301</v>
      </c>
    </row>
    <row r="24" spans="1:3">
      <c r="A24" s="4" t="s">
        <v>54</v>
      </c>
      <c r="B24" s="5" t="n">
        <v>480</v>
      </c>
      <c r="C24" s="5" t="n">
        <v>0</v>
      </c>
    </row>
    <row r="25" spans="1:3">
      <c r="A25" s="4" t="s">
        <v>55</v>
      </c>
      <c r="B25" s="5" t="n">
        <v>45</v>
      </c>
      <c r="C25" s="5" t="n">
        <v>0</v>
      </c>
    </row>
    <row r="26" spans="1:3">
      <c r="A26" s="4" t="s">
        <v>56</v>
      </c>
      <c r="B26" s="5" t="n">
        <v>5262</v>
      </c>
      <c r="C26" s="5" t="n">
        <v>4082</v>
      </c>
    </row>
    <row r="27" spans="1:3">
      <c r="A27" s="4" t="s">
        <v>57</v>
      </c>
      <c r="B27" s="5" t="n">
        <v>3727</v>
      </c>
      <c r="C27" s="5" t="n">
        <v>3603</v>
      </c>
    </row>
    <row r="28" spans="1:3">
      <c r="A28" s="4" t="s">
        <v>58</v>
      </c>
      <c r="B28" s="5" t="n">
        <v>602</v>
      </c>
      <c r="C28" s="5" t="n">
        <v>720</v>
      </c>
    </row>
    <row r="29" spans="1:3">
      <c r="A29" s="4" t="s">
        <v>59</v>
      </c>
      <c r="B29" s="5" t="n">
        <v>146</v>
      </c>
      <c r="C29" s="5" t="n">
        <v>171</v>
      </c>
    </row>
    <row r="30" spans="1:3">
      <c r="A30" s="4" t="s">
        <v>60</v>
      </c>
      <c r="B30" s="5" t="n">
        <v>162</v>
      </c>
      <c r="C30" s="5" t="n">
        <v>144</v>
      </c>
    </row>
    <row r="31" spans="1:3">
      <c r="A31" s="4" t="s">
        <v>61</v>
      </c>
      <c r="B31" s="5" t="n">
        <v>9899</v>
      </c>
      <c r="C31" s="5" t="n">
        <v>8720</v>
      </c>
    </row>
    <row r="32" spans="1:3">
      <c r="A32" s="4" t="s">
        <v>62</v>
      </c>
      <c r="B32" s="4" t="s">
        <v>63</v>
      </c>
      <c r="C32" s="4" t="s">
        <v>63</v>
      </c>
    </row>
    <row r="33" spans="1:3">
      <c r="A33" s="3" t="s">
        <v>64</v>
      </c>
    </row>
    <row r="34" spans="1:3">
      <c r="A34" s="4" t="s">
        <v>65</v>
      </c>
      <c r="B34" s="5" t="n">
        <v>2</v>
      </c>
      <c r="C34" s="5" t="n">
        <v>2</v>
      </c>
    </row>
    <row r="35" spans="1:3">
      <c r="A35" s="4" t="s">
        <v>66</v>
      </c>
      <c r="B35" s="5" t="n">
        <v>3024</v>
      </c>
      <c r="C35" s="5" t="n">
        <v>3104</v>
      </c>
    </row>
    <row r="36" spans="1:3">
      <c r="A36" s="4" t="s">
        <v>67</v>
      </c>
      <c r="B36" s="5" t="n">
        <v>-247</v>
      </c>
      <c r="C36" s="5" t="n">
        <v>-176</v>
      </c>
    </row>
    <row r="37" spans="1:3">
      <c r="A37" s="4" t="s">
        <v>68</v>
      </c>
      <c r="B37" s="5" t="n">
        <v>-862</v>
      </c>
      <c r="C37" s="5" t="n">
        <v>-979</v>
      </c>
    </row>
    <row r="38" spans="1:3">
      <c r="A38" s="4" t="s">
        <v>69</v>
      </c>
      <c r="B38" s="5" t="n">
        <v>3970</v>
      </c>
      <c r="C38" s="5" t="n">
        <v>3479</v>
      </c>
    </row>
    <row r="39" spans="1:3">
      <c r="A39" s="4" t="s">
        <v>70</v>
      </c>
      <c r="B39" s="5" t="n">
        <v>5887</v>
      </c>
      <c r="C39" s="5" t="n">
        <v>5430</v>
      </c>
    </row>
    <row r="40" spans="1:3">
      <c r="A40" s="4" t="s">
        <v>71</v>
      </c>
      <c r="B40" s="7" t="n">
        <v>15786</v>
      </c>
      <c r="C40" s="7" t="n">
        <v>14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2</v>
      </c>
    </row>
    <row r="2" spans="1:3">
      <c r="A2" s="3" t="s">
        <v>73</v>
      </c>
    </row>
    <row r="3" spans="1:3">
      <c r="A3" s="4" t="s">
        <v>74</v>
      </c>
      <c r="B3" s="8" t="n">
        <v>0.01</v>
      </c>
      <c r="C3" s="8" t="n">
        <v>0.01</v>
      </c>
    </row>
    <row r="4" spans="1:3">
      <c r="A4" s="4" t="s">
        <v>75</v>
      </c>
      <c r="B4" s="5" t="n">
        <v>300000000</v>
      </c>
      <c r="C4" s="5" t="n">
        <v>300000000</v>
      </c>
    </row>
    <row r="5" spans="1:3">
      <c r="A5" s="4" t="s">
        <v>76</v>
      </c>
      <c r="B5" s="5" t="n">
        <v>172373432</v>
      </c>
      <c r="C5" s="5" t="n">
        <v>170501186</v>
      </c>
    </row>
    <row r="6" spans="1:3">
      <c r="A6" s="4" t="s">
        <v>77</v>
      </c>
      <c r="B6" s="5" t="n">
        <v>167441030</v>
      </c>
      <c r="C6" s="5" t="n">
        <v>166579468</v>
      </c>
    </row>
    <row r="7" spans="1:3">
      <c r="A7" s="4" t="s">
        <v>78</v>
      </c>
      <c r="B7" s="5" t="n">
        <v>4932402</v>
      </c>
      <c r="C7" s="5" t="n">
        <v>3921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37</v>
      </c>
      <c r="B11" s="4" t="s">
        <v>287</v>
      </c>
    </row>
    <row r="12" spans="1:2">
      <c r="A12" s="4" t="s">
        <v>288</v>
      </c>
      <c r="B12" s="4" t="s">
        <v>289</v>
      </c>
    </row>
    <row r="13" spans="1:2">
      <c r="A13" s="4" t="s">
        <v>290</v>
      </c>
      <c r="B13" s="4" t="s">
        <v>291</v>
      </c>
    </row>
    <row r="14" spans="1:2">
      <c r="A14" s="4" t="s">
        <v>228</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250</v>
      </c>
      <c r="B20" s="4" t="s">
        <v>303</v>
      </c>
    </row>
    <row r="21" spans="1:2">
      <c r="A21" s="4" t="s">
        <v>304</v>
      </c>
      <c r="B21" s="4" t="s">
        <v>305</v>
      </c>
    </row>
    <row r="22" spans="1:2">
      <c r="A22" s="4" t="s">
        <v>243</v>
      </c>
      <c r="B22" s="4" t="s">
        <v>306</v>
      </c>
    </row>
    <row r="23" spans="1:2">
      <c r="A23" s="4" t="s">
        <v>259</v>
      </c>
      <c r="B23" s="4" t="s">
        <v>307</v>
      </c>
    </row>
    <row r="24" spans="1:2">
      <c r="A24" s="4" t="s">
        <v>308</v>
      </c>
      <c r="B24" s="4" t="s">
        <v>309</v>
      </c>
    </row>
    <row r="25" spans="1:2">
      <c r="A25" s="4" t="s">
        <v>310</v>
      </c>
      <c r="B25" s="4" t="s">
        <v>311</v>
      </c>
    </row>
    <row r="26" spans="1:2">
      <c r="A26" s="4" t="s">
        <v>312</v>
      </c>
      <c r="B2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3</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2418</v>
      </c>
      <c r="C4" s="7" t="n">
        <v>2255</v>
      </c>
      <c r="D4" s="7" t="n">
        <v>2084</v>
      </c>
    </row>
    <row r="5" spans="1:4">
      <c r="A5" s="4" t="s">
        <v>83</v>
      </c>
      <c r="B5" s="5" t="n">
        <v>656</v>
      </c>
      <c r="C5" s="5" t="n">
        <v>635</v>
      </c>
      <c r="D5" s="5" t="n">
        <v>562</v>
      </c>
    </row>
    <row r="6" spans="1:4">
      <c r="A6" s="4" t="s">
        <v>84</v>
      </c>
      <c r="B6" s="5" t="n">
        <v>588</v>
      </c>
      <c r="C6" s="5" t="n">
        <v>540</v>
      </c>
      <c r="D6" s="5" t="n">
        <v>512</v>
      </c>
    </row>
    <row r="7" spans="1:4">
      <c r="A7" s="4" t="s">
        <v>85</v>
      </c>
      <c r="B7" s="5" t="n">
        <v>303</v>
      </c>
      <c r="C7" s="5" t="n">
        <v>275</v>
      </c>
      <c r="D7" s="5" t="n">
        <v>245</v>
      </c>
    </row>
    <row r="8" spans="1:4">
      <c r="A8" s="4" t="s">
        <v>86</v>
      </c>
      <c r="B8" s="5" t="n">
        <v>3965</v>
      </c>
      <c r="C8" s="5" t="n">
        <v>3705</v>
      </c>
      <c r="D8" s="5" t="n">
        <v>3403</v>
      </c>
    </row>
    <row r="9" spans="1:4">
      <c r="A9" s="3" t="s">
        <v>87</v>
      </c>
    </row>
    <row r="10" spans="1:4">
      <c r="A10" s="4" t="s">
        <v>88</v>
      </c>
      <c r="B10" s="5" t="n">
        <v>-1158</v>
      </c>
      <c r="C10" s="5" t="n">
        <v>-1092</v>
      </c>
      <c r="D10" s="5" t="n">
        <v>-983</v>
      </c>
    </row>
    <row r="11" spans="1:4">
      <c r="A11" s="4" t="s">
        <v>89</v>
      </c>
      <c r="B11" s="5" t="n">
        <v>-379</v>
      </c>
      <c r="C11" s="5" t="n">
        <v>-336</v>
      </c>
      <c r="D11" s="5" t="n">
        <v>-330</v>
      </c>
    </row>
    <row r="12" spans="1:4">
      <c r="A12" s="4" t="s">
        <v>90</v>
      </c>
      <c r="B12" s="5" t="n">
        <v>2428</v>
      </c>
      <c r="C12" s="5" t="n">
        <v>2277</v>
      </c>
      <c r="D12" s="5" t="n">
        <v>2090</v>
      </c>
    </row>
    <row r="13" spans="1:4">
      <c r="A13" s="3" t="s">
        <v>91</v>
      </c>
    </row>
    <row r="14" spans="1:4">
      <c r="A14" s="4" t="s">
        <v>92</v>
      </c>
      <c r="B14" s="5" t="n">
        <v>675</v>
      </c>
      <c r="C14" s="5" t="n">
        <v>664</v>
      </c>
      <c r="D14" s="5" t="n">
        <v>590</v>
      </c>
    </row>
    <row r="15" spans="1:4">
      <c r="A15" s="4" t="s">
        <v>93</v>
      </c>
      <c r="B15" s="5" t="n">
        <v>156</v>
      </c>
      <c r="C15" s="5" t="n">
        <v>153</v>
      </c>
      <c r="D15" s="5" t="n">
        <v>148</v>
      </c>
    </row>
    <row r="16" spans="1:4">
      <c r="A16" s="4" t="s">
        <v>94</v>
      </c>
      <c r="B16" s="5" t="n">
        <v>125</v>
      </c>
      <c r="C16" s="5" t="n">
        <v>111</v>
      </c>
      <c r="D16" s="5" t="n">
        <v>107</v>
      </c>
    </row>
    <row r="17" spans="1:4">
      <c r="A17" s="4" t="s">
        <v>95</v>
      </c>
      <c r="B17" s="5" t="n">
        <v>95</v>
      </c>
      <c r="C17" s="5" t="n">
        <v>86</v>
      </c>
      <c r="D17" s="5" t="n">
        <v>85</v>
      </c>
    </row>
    <row r="18" spans="1:4">
      <c r="A18" s="4" t="s">
        <v>96</v>
      </c>
      <c r="B18" s="5" t="n">
        <v>82</v>
      </c>
      <c r="C18" s="5" t="n">
        <v>72</v>
      </c>
      <c r="D18" s="5" t="n">
        <v>65</v>
      </c>
    </row>
    <row r="19" spans="1:4">
      <c r="A19" s="4" t="s">
        <v>97</v>
      </c>
      <c r="B19" s="5" t="n">
        <v>31</v>
      </c>
      <c r="C19" s="5" t="n">
        <v>30</v>
      </c>
      <c r="D19" s="5" t="n">
        <v>28</v>
      </c>
    </row>
    <row r="20" spans="1:4">
      <c r="A20" s="4" t="s">
        <v>98</v>
      </c>
      <c r="B20" s="5" t="n">
        <v>188</v>
      </c>
      <c r="C20" s="5" t="n">
        <v>170</v>
      </c>
      <c r="D20" s="5" t="n">
        <v>138</v>
      </c>
    </row>
    <row r="21" spans="1:4">
      <c r="A21" s="4" t="s">
        <v>99</v>
      </c>
      <c r="B21" s="5" t="n">
        <v>33</v>
      </c>
      <c r="C21" s="5" t="n">
        <v>35</v>
      </c>
      <c r="D21" s="5" t="n">
        <v>27</v>
      </c>
    </row>
    <row r="22" spans="1:4">
      <c r="A22" s="4" t="s">
        <v>100</v>
      </c>
      <c r="B22" s="5" t="n">
        <v>44</v>
      </c>
      <c r="C22" s="5" t="n">
        <v>76</v>
      </c>
      <c r="D22" s="5" t="n">
        <v>10</v>
      </c>
    </row>
    <row r="23" spans="1:4">
      <c r="A23" s="4" t="s">
        <v>101</v>
      </c>
      <c r="B23" s="5" t="n">
        <v>0</v>
      </c>
      <c r="C23" s="5" t="n">
        <v>41</v>
      </c>
      <c r="D23" s="5" t="n">
        <v>172</v>
      </c>
    </row>
    <row r="24" spans="1:4">
      <c r="A24" s="4" t="s">
        <v>102</v>
      </c>
      <c r="B24" s="5" t="n">
        <v>1429</v>
      </c>
      <c r="C24" s="5" t="n">
        <v>1438</v>
      </c>
      <c r="D24" s="5" t="n">
        <v>1370</v>
      </c>
    </row>
    <row r="25" spans="1:4">
      <c r="A25" s="4" t="s">
        <v>103</v>
      </c>
      <c r="B25" s="5" t="n">
        <v>999</v>
      </c>
      <c r="C25" s="5" t="n">
        <v>839</v>
      </c>
      <c r="D25" s="5" t="n">
        <v>720</v>
      </c>
    </row>
    <row r="26" spans="1:4">
      <c r="A26" s="4" t="s">
        <v>104</v>
      </c>
      <c r="B26" s="5" t="n">
        <v>7</v>
      </c>
      <c r="C26" s="5" t="n">
        <v>5</v>
      </c>
      <c r="D26" s="5" t="n">
        <v>4</v>
      </c>
    </row>
    <row r="27" spans="1:4">
      <c r="A27" s="4" t="s">
        <v>105</v>
      </c>
      <c r="B27" s="5" t="n">
        <v>-143</v>
      </c>
      <c r="C27" s="5" t="n">
        <v>-135</v>
      </c>
      <c r="D27" s="5" t="n">
        <v>-111</v>
      </c>
    </row>
    <row r="28" spans="1:4">
      <c r="A28" s="4" t="s">
        <v>106</v>
      </c>
      <c r="B28" s="5" t="n">
        <v>0</v>
      </c>
      <c r="C28" s="5" t="n">
        <v>-578</v>
      </c>
      <c r="D28" s="5" t="n">
        <v>0</v>
      </c>
    </row>
    <row r="29" spans="1:4">
      <c r="A29" s="4" t="s">
        <v>107</v>
      </c>
      <c r="B29" s="5" t="n">
        <v>2</v>
      </c>
      <c r="C29" s="5" t="n">
        <v>3</v>
      </c>
      <c r="D29" s="5" t="n">
        <v>0</v>
      </c>
    </row>
    <row r="30" spans="1:4">
      <c r="A30" s="4" t="s">
        <v>108</v>
      </c>
      <c r="B30" s="5" t="n">
        <v>15</v>
      </c>
      <c r="C30" s="5" t="n">
        <v>2</v>
      </c>
      <c r="D30" s="5" t="n">
        <v>17</v>
      </c>
    </row>
    <row r="31" spans="1:4">
      <c r="A31" s="4" t="s">
        <v>109</v>
      </c>
      <c r="B31" s="5" t="n">
        <v>880</v>
      </c>
      <c r="C31" s="5" t="n">
        <v>136</v>
      </c>
      <c r="D31" s="5" t="n">
        <v>630</v>
      </c>
    </row>
    <row r="32" spans="1:4">
      <c r="A32" s="4" t="s">
        <v>110</v>
      </c>
      <c r="B32" s="5" t="n">
        <v>146</v>
      </c>
      <c r="C32" s="5" t="n">
        <v>28</v>
      </c>
      <c r="D32" s="5" t="n">
        <v>203</v>
      </c>
    </row>
    <row r="33" spans="1:4">
      <c r="A33" s="4" t="s">
        <v>111</v>
      </c>
      <c r="B33" s="5" t="n">
        <v>734</v>
      </c>
      <c r="C33" s="5" t="n">
        <v>108</v>
      </c>
      <c r="D33" s="5" t="n">
        <v>427</v>
      </c>
    </row>
    <row r="34" spans="1:4">
      <c r="A34" s="4" t="s">
        <v>112</v>
      </c>
      <c r="B34" s="5" t="n">
        <v>0</v>
      </c>
      <c r="C34" s="5" t="n">
        <v>0</v>
      </c>
      <c r="D34" s="5" t="n">
        <v>1</v>
      </c>
    </row>
    <row r="35" spans="1:4">
      <c r="A35" s="4" t="s">
        <v>113</v>
      </c>
      <c r="B35" s="7" t="n">
        <v>734</v>
      </c>
      <c r="C35" s="7" t="n">
        <v>108</v>
      </c>
      <c r="D35" s="7" t="n">
        <v>428</v>
      </c>
    </row>
    <row r="36" spans="1:4">
      <c r="A36" s="3" t="s">
        <v>114</v>
      </c>
    </row>
    <row r="37" spans="1:4">
      <c r="A37" s="4" t="s">
        <v>115</v>
      </c>
      <c r="B37" s="8" t="n">
        <v>4.41</v>
      </c>
      <c r="C37" s="8" t="n">
        <v>0.65</v>
      </c>
      <c r="D37" s="8" t="n">
        <v>2.56</v>
      </c>
    </row>
    <row r="38" spans="1:4">
      <c r="A38" s="4" t="s">
        <v>116</v>
      </c>
      <c r="B38" s="9" t="n">
        <v>4.33</v>
      </c>
      <c r="C38" s="9" t="n">
        <v>0.64</v>
      </c>
      <c r="D38" s="9" t="n">
        <v>2.5</v>
      </c>
    </row>
    <row r="39" spans="1:4">
      <c r="A39" s="4" t="s">
        <v>117</v>
      </c>
      <c r="B39" s="8" t="n">
        <v>1.46</v>
      </c>
      <c r="C39" s="8" t="n">
        <v>1.21</v>
      </c>
      <c r="D39" s="6"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1</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4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51</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54</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57</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5</v>
      </c>
      <c r="B1" s="2" t="s">
        <v>1</v>
      </c>
    </row>
    <row r="2" spans="1:2">
      <c r="B2" s="2" t="s">
        <v>2</v>
      </c>
    </row>
    <row r="3" spans="1:2">
      <c r="A3" s="3" t="s">
        <v>260</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66</v>
      </c>
    </row>
    <row r="4" spans="1:2">
      <c r="A4" s="4" t="s">
        <v>409</v>
      </c>
      <c r="B4" s="4" t="s">
        <v>410</v>
      </c>
    </row>
    <row r="5" spans="1:2">
      <c r="A5" s="4" t="s">
        <v>411</v>
      </c>
      <c r="B5" s="4" t="s">
        <v>412</v>
      </c>
    </row>
    <row r="6" spans="1:2">
      <c r="A6" s="4" t="s">
        <v>413</v>
      </c>
      <c r="B6" s="4" t="s">
        <v>414</v>
      </c>
    </row>
    <row r="7" spans="1:2">
      <c r="A7" s="4" t="s">
        <v>415</v>
      </c>
      <c r="B7"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417</v>
      </c>
    </row>
    <row r="3" spans="1:2">
      <c r="A3" s="3" t="s">
        <v>418</v>
      </c>
    </row>
    <row r="4" spans="1:2">
      <c r="A4" s="4" t="s">
        <v>419</v>
      </c>
      <c r="B4" s="5" t="n">
        <v>4</v>
      </c>
    </row>
    <row r="5" spans="1:2">
      <c r="A5" s="4" t="s">
        <v>82</v>
      </c>
    </row>
    <row r="6" spans="1:2">
      <c r="A6" s="3" t="s">
        <v>418</v>
      </c>
    </row>
    <row r="7" spans="1:2">
      <c r="A7" s="4" t="s">
        <v>420</v>
      </c>
      <c r="B7" s="5" t="n">
        <v>2</v>
      </c>
    </row>
    <row r="8" spans="1:2">
      <c r="A8" s="4" t="s">
        <v>421</v>
      </c>
    </row>
    <row r="9" spans="1:2">
      <c r="A9" s="3" t="s">
        <v>418</v>
      </c>
    </row>
    <row r="10" spans="1:2">
      <c r="A10" s="4" t="s">
        <v>422</v>
      </c>
      <c r="B10" s="5" t="n">
        <v>6</v>
      </c>
    </row>
    <row r="11" spans="1:2">
      <c r="A11" s="4" t="s">
        <v>423</v>
      </c>
    </row>
    <row r="12" spans="1:2">
      <c r="A12" s="3" t="s">
        <v>418</v>
      </c>
    </row>
    <row r="13" spans="1:2">
      <c r="A13" s="4" t="s">
        <v>422</v>
      </c>
      <c r="B13" s="5" t="n">
        <v>3</v>
      </c>
    </row>
    <row r="14" spans="1:2">
      <c r="A14" s="4" t="s">
        <v>424</v>
      </c>
    </row>
    <row r="15" spans="1:2">
      <c r="A15" s="3" t="s">
        <v>418</v>
      </c>
    </row>
    <row r="16" spans="1:2">
      <c r="A16" s="4" t="s">
        <v>422</v>
      </c>
      <c r="B16" s="5" t="n">
        <v>3</v>
      </c>
    </row>
    <row r="17" spans="1:2">
      <c r="A17" s="4" t="s">
        <v>83</v>
      </c>
    </row>
    <row r="18" spans="1:2">
      <c r="A18" s="3" t="s">
        <v>418</v>
      </c>
    </row>
    <row r="19" spans="1:2">
      <c r="A19" s="4" t="s">
        <v>425</v>
      </c>
      <c r="B19" s="5" t="n">
        <v>2949</v>
      </c>
    </row>
    <row r="20" spans="1:2">
      <c r="A20" s="4" t="s">
        <v>426</v>
      </c>
      <c r="B20" s="5" t="n">
        <v>373</v>
      </c>
    </row>
    <row r="21" spans="1:2">
      <c r="A21" s="4" t="s">
        <v>427</v>
      </c>
      <c r="B21" s="7" t="n">
        <v>11600</v>
      </c>
    </row>
    <row r="22" spans="1:2">
      <c r="A22" s="4" t="s">
        <v>428</v>
      </c>
      <c r="B22" s="5" t="n">
        <v>984</v>
      </c>
    </row>
    <row r="23" spans="1:2">
      <c r="A23" s="4" t="s">
        <v>429</v>
      </c>
      <c r="B23" s="7" t="n">
        <v>1500</v>
      </c>
    </row>
    <row r="24" spans="1:2">
      <c r="A24" s="4" t="s">
        <v>84</v>
      </c>
    </row>
    <row r="25" spans="1:2">
      <c r="A25" s="3" t="s">
        <v>418</v>
      </c>
    </row>
    <row r="26" spans="1:2">
      <c r="A26" s="4" t="s">
        <v>430</v>
      </c>
      <c r="B26" s="5" t="n">
        <v>324</v>
      </c>
    </row>
    <row r="27" spans="1:2">
      <c r="A27" s="4" t="s">
        <v>431</v>
      </c>
      <c r="B27" s="7" t="n">
        <v>167</v>
      </c>
    </row>
    <row r="28" spans="1:2">
      <c r="A28" s="4" t="s">
        <v>85</v>
      </c>
    </row>
    <row r="29" spans="1:2">
      <c r="A29" s="3" t="s">
        <v>418</v>
      </c>
    </row>
    <row r="30" spans="1:2">
      <c r="A30" s="4" t="s">
        <v>432</v>
      </c>
      <c r="B30" s="5" t="n">
        <v>90</v>
      </c>
    </row>
    <row r="31" spans="1:2">
      <c r="A31" s="4" t="s">
        <v>433</v>
      </c>
      <c r="B31" s="5" t="n">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2</v>
      </c>
      <c r="D2" s="2" t="s">
        <v>80</v>
      </c>
    </row>
    <row r="3" spans="1:4">
      <c r="A3" s="3" t="s">
        <v>119</v>
      </c>
    </row>
    <row r="4" spans="1:4">
      <c r="A4" s="4" t="s">
        <v>111</v>
      </c>
      <c r="B4" s="7" t="n">
        <v>734</v>
      </c>
      <c r="C4" s="7" t="n">
        <v>108</v>
      </c>
      <c r="D4" s="7" t="n">
        <v>427</v>
      </c>
    </row>
    <row r="5" spans="1:4">
      <c r="A5" s="3" t="s">
        <v>120</v>
      </c>
    </row>
    <row r="6" spans="1:4">
      <c r="A6" s="4" t="s">
        <v>121</v>
      </c>
      <c r="B6" s="5" t="n">
        <v>214</v>
      </c>
      <c r="C6" s="5" t="n">
        <v>-183</v>
      </c>
      <c r="D6" s="5" t="n">
        <v>-283</v>
      </c>
    </row>
    <row r="7" spans="1:4">
      <c r="A7" s="4" t="s">
        <v>122</v>
      </c>
      <c r="B7" s="5" t="n">
        <v>-96</v>
      </c>
      <c r="C7" s="5" t="n">
        <v>68</v>
      </c>
      <c r="D7" s="5" t="n">
        <v>100</v>
      </c>
    </row>
    <row r="8" spans="1:4">
      <c r="A8" s="4" t="s">
        <v>123</v>
      </c>
      <c r="B8" s="5" t="n">
        <v>118</v>
      </c>
      <c r="C8" s="5" t="n">
        <v>-115</v>
      </c>
      <c r="D8" s="5" t="n">
        <v>-183</v>
      </c>
    </row>
    <row r="9" spans="1:4">
      <c r="A9" s="3" t="s">
        <v>124</v>
      </c>
    </row>
    <row r="10" spans="1:4">
      <c r="A10" s="4" t="s">
        <v>125</v>
      </c>
      <c r="B10" s="5" t="n">
        <v>-2</v>
      </c>
      <c r="C10" s="5" t="n">
        <v>0</v>
      </c>
      <c r="D10" s="5" t="n">
        <v>2</v>
      </c>
    </row>
    <row r="11" spans="1:4">
      <c r="A11" s="4" t="s">
        <v>122</v>
      </c>
      <c r="B11" s="5" t="n">
        <v>1</v>
      </c>
      <c r="C11" s="5" t="n">
        <v>0</v>
      </c>
      <c r="D11" s="5" t="n">
        <v>-1</v>
      </c>
    </row>
    <row r="12" spans="1:4">
      <c r="A12" s="4" t="s">
        <v>123</v>
      </c>
      <c r="B12" s="5" t="n">
        <v>-1</v>
      </c>
      <c r="C12" s="5" t="n">
        <v>0</v>
      </c>
      <c r="D12" s="5" t="n">
        <v>1</v>
      </c>
    </row>
    <row r="13" spans="1:4">
      <c r="A13" s="4" t="s">
        <v>126</v>
      </c>
      <c r="B13" s="5" t="n">
        <v>117</v>
      </c>
      <c r="C13" s="5" t="n">
        <v>-115</v>
      </c>
      <c r="D13" s="5" t="n">
        <v>-182</v>
      </c>
    </row>
    <row r="14" spans="1:4">
      <c r="A14" s="4" t="s">
        <v>127</v>
      </c>
      <c r="B14" s="5" t="n">
        <v>851</v>
      </c>
      <c r="C14" s="5" t="n">
        <v>-7</v>
      </c>
      <c r="D14" s="5" t="n">
        <v>245</v>
      </c>
    </row>
    <row r="15" spans="1:4">
      <c r="A15" s="4" t="s">
        <v>128</v>
      </c>
      <c r="B15" s="5" t="n">
        <v>0</v>
      </c>
      <c r="C15" s="5" t="n">
        <v>0</v>
      </c>
      <c r="D15" s="5" t="n">
        <v>1</v>
      </c>
    </row>
    <row r="16" spans="1:4">
      <c r="A16" s="4" t="s">
        <v>129</v>
      </c>
      <c r="B16" s="7" t="n">
        <v>851</v>
      </c>
      <c r="C16" s="7" t="n">
        <v>-7</v>
      </c>
      <c r="D16" s="7" t="n">
        <v>2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1"/>
  </cols>
  <sheetData>
    <row r="1" spans="1:4">
      <c r="A1" s="1" t="s">
        <v>434</v>
      </c>
      <c r="B1" s="2" t="s">
        <v>1</v>
      </c>
    </row>
    <row r="2" spans="1:4">
      <c r="B2" s="2" t="s">
        <v>435</v>
      </c>
      <c r="C2" s="2" t="s">
        <v>436</v>
      </c>
      <c r="D2" s="2" t="s">
        <v>437</v>
      </c>
    </row>
    <row r="3" spans="1:4">
      <c r="A3" s="3" t="s">
        <v>438</v>
      </c>
    </row>
    <row r="4" spans="1:4">
      <c r="A4" s="4" t="s">
        <v>34</v>
      </c>
      <c r="B4" s="7" t="n">
        <v>377000000</v>
      </c>
      <c r="C4" s="7" t="n">
        <v>403000000</v>
      </c>
    </row>
    <row r="5" spans="1:4">
      <c r="A5" s="4" t="s">
        <v>35</v>
      </c>
      <c r="B5" s="5" t="n">
        <v>22000000</v>
      </c>
      <c r="C5" s="5" t="n">
        <v>15000000</v>
      </c>
    </row>
    <row r="6" spans="1:4">
      <c r="A6" s="4" t="s">
        <v>439</v>
      </c>
      <c r="B6" s="5" t="n">
        <v>9000000</v>
      </c>
      <c r="C6" s="5" t="n">
        <v>13000000</v>
      </c>
      <c r="D6" s="7" t="n">
        <v>14000000</v>
      </c>
    </row>
    <row r="7" spans="1:4">
      <c r="A7" s="4" t="s">
        <v>440</v>
      </c>
      <c r="B7" s="5" t="n">
        <v>0</v>
      </c>
      <c r="C7" s="5" t="n">
        <v>0</v>
      </c>
      <c r="D7" s="5" t="n">
        <v>0</v>
      </c>
    </row>
    <row r="8" spans="1:4">
      <c r="A8" s="4" t="s">
        <v>441</v>
      </c>
      <c r="B8" s="7" t="n">
        <v>0</v>
      </c>
    </row>
    <row r="9" spans="1:4">
      <c r="A9" s="4" t="s">
        <v>442</v>
      </c>
      <c r="B9" s="4" t="s">
        <v>443</v>
      </c>
    </row>
    <row r="10" spans="1:4">
      <c r="A10" s="4" t="s">
        <v>444</v>
      </c>
    </row>
    <row r="11" spans="1:4">
      <c r="A11" s="3" t="s">
        <v>438</v>
      </c>
    </row>
    <row r="12" spans="1:4">
      <c r="A12" s="4" t="s">
        <v>445</v>
      </c>
      <c r="B12" s="4" t="s">
        <v>446</v>
      </c>
    </row>
    <row r="13" spans="1:4">
      <c r="A13" s="4" t="s">
        <v>447</v>
      </c>
    </row>
    <row r="14" spans="1:4">
      <c r="A14" s="3" t="s">
        <v>438</v>
      </c>
    </row>
    <row r="15" spans="1:4">
      <c r="A15" s="4" t="s">
        <v>445</v>
      </c>
      <c r="B15" s="4" t="s">
        <v>448</v>
      </c>
    </row>
    <row r="16" spans="1:4">
      <c r="A16" s="4" t="s">
        <v>449</v>
      </c>
    </row>
    <row r="17" spans="1:4">
      <c r="A17" s="3" t="s">
        <v>438</v>
      </c>
    </row>
    <row r="18" spans="1:4">
      <c r="A18" s="4" t="s">
        <v>445</v>
      </c>
      <c r="B18" s="4" t="s">
        <v>446</v>
      </c>
    </row>
    <row r="19" spans="1:4">
      <c r="A19" s="4" t="s">
        <v>450</v>
      </c>
    </row>
    <row r="20" spans="1:4">
      <c r="A20" s="3" t="s">
        <v>438</v>
      </c>
    </row>
    <row r="21" spans="1:4">
      <c r="A21" s="4" t="s">
        <v>445</v>
      </c>
      <c r="B21" s="4" t="s">
        <v>448</v>
      </c>
    </row>
    <row r="22" spans="1:4">
      <c r="A22" s="4" t="s">
        <v>451</v>
      </c>
    </row>
    <row r="23" spans="1:4">
      <c r="A23" s="3" t="s">
        <v>438</v>
      </c>
    </row>
    <row r="24" spans="1:4">
      <c r="A24" s="4" t="s">
        <v>452</v>
      </c>
      <c r="B24" s="7" t="n">
        <v>40000000</v>
      </c>
    </row>
    <row r="25" spans="1:4">
      <c r="A25" s="4" t="s">
        <v>453</v>
      </c>
    </row>
    <row r="26" spans="1:4">
      <c r="A26" s="3" t="s">
        <v>438</v>
      </c>
    </row>
    <row r="27" spans="1:4">
      <c r="A27" s="4" t="s">
        <v>454</v>
      </c>
      <c r="B27" s="4" t="s">
        <v>455</v>
      </c>
    </row>
    <row r="28" spans="1:4">
      <c r="A28" s="4" t="s">
        <v>34</v>
      </c>
      <c r="B28" s="7" t="n">
        <v>183000000</v>
      </c>
      <c r="C28" s="5" t="n">
        <v>251000000</v>
      </c>
    </row>
    <row r="29" spans="1:4">
      <c r="A29" s="4" t="s">
        <v>456</v>
      </c>
    </row>
    <row r="30" spans="1:4">
      <c r="A30" s="3" t="s">
        <v>438</v>
      </c>
    </row>
    <row r="31" spans="1:4">
      <c r="A31" s="4" t="s">
        <v>457</v>
      </c>
      <c r="B31" s="4" t="s">
        <v>458</v>
      </c>
    </row>
    <row r="32" spans="1:4">
      <c r="A32" s="4" t="s">
        <v>459</v>
      </c>
    </row>
    <row r="33" spans="1:4">
      <c r="A33" s="3" t="s">
        <v>438</v>
      </c>
    </row>
    <row r="34" spans="1:4">
      <c r="A34" s="4" t="s">
        <v>457</v>
      </c>
      <c r="B34" s="4" t="s">
        <v>460</v>
      </c>
    </row>
    <row r="35" spans="1:4">
      <c r="A35" s="4" t="s">
        <v>461</v>
      </c>
    </row>
    <row r="36" spans="1:4">
      <c r="A36" s="3" t="s">
        <v>438</v>
      </c>
    </row>
    <row r="37" spans="1:4">
      <c r="A37" s="4" t="s">
        <v>462</v>
      </c>
      <c r="B37" s="4" t="s">
        <v>463</v>
      </c>
    </row>
    <row r="38" spans="1:4">
      <c r="A38" s="4" t="s">
        <v>464</v>
      </c>
    </row>
    <row r="39" spans="1:4">
      <c r="A39" s="3" t="s">
        <v>438</v>
      </c>
    </row>
    <row r="40" spans="1:4">
      <c r="A40" s="4" t="s">
        <v>462</v>
      </c>
      <c r="B40" s="4" t="s">
        <v>465</v>
      </c>
    </row>
    <row r="41" spans="1:4">
      <c r="A41" s="4" t="s">
        <v>466</v>
      </c>
    </row>
    <row r="42" spans="1:4">
      <c r="A42" s="3" t="s">
        <v>438</v>
      </c>
    </row>
    <row r="43" spans="1:4">
      <c r="A43" s="4" t="s">
        <v>462</v>
      </c>
      <c r="B43" s="4" t="s">
        <v>460</v>
      </c>
    </row>
    <row r="44" spans="1:4">
      <c r="A44" s="4" t="s">
        <v>467</v>
      </c>
    </row>
    <row r="45" spans="1:4">
      <c r="A45" s="3" t="s">
        <v>438</v>
      </c>
    </row>
    <row r="46" spans="1:4">
      <c r="A46" s="4" t="s">
        <v>462</v>
      </c>
      <c r="B46" s="4" t="s">
        <v>468</v>
      </c>
    </row>
    <row r="47" spans="1:4">
      <c r="A47" s="4" t="s">
        <v>469</v>
      </c>
    </row>
    <row r="48" spans="1:4">
      <c r="A48" s="3" t="s">
        <v>438</v>
      </c>
    </row>
    <row r="49" spans="1:4">
      <c r="A49" s="4" t="s">
        <v>462</v>
      </c>
      <c r="B49" s="4" t="s">
        <v>468</v>
      </c>
    </row>
    <row r="50" spans="1:4">
      <c r="A50" s="4" t="s">
        <v>470</v>
      </c>
    </row>
    <row r="51" spans="1:4">
      <c r="A51" s="3" t="s">
        <v>438</v>
      </c>
    </row>
    <row r="52" spans="1:4">
      <c r="A52" s="4" t="s">
        <v>462</v>
      </c>
      <c r="B52" s="4" t="s">
        <v>463</v>
      </c>
    </row>
    <row r="53" spans="1:4">
      <c r="A53" s="4" t="s">
        <v>471</v>
      </c>
    </row>
    <row r="54" spans="1:4">
      <c r="A54" s="3" t="s">
        <v>438</v>
      </c>
    </row>
    <row r="55" spans="1:4">
      <c r="A55" s="4" t="s">
        <v>472</v>
      </c>
      <c r="B55" s="4" t="s">
        <v>473</v>
      </c>
    </row>
    <row r="56" spans="1:4">
      <c r="A56" s="4" t="s">
        <v>474</v>
      </c>
    </row>
    <row r="57" spans="1:4">
      <c r="A57" s="3" t="s">
        <v>438</v>
      </c>
    </row>
    <row r="58" spans="1:4">
      <c r="A58" s="4" t="s">
        <v>472</v>
      </c>
      <c r="B58" s="4" t="s">
        <v>468</v>
      </c>
    </row>
    <row r="59" spans="1:4">
      <c r="A59" s="4" t="s">
        <v>475</v>
      </c>
    </row>
    <row r="60" spans="1:4">
      <c r="A60" s="3" t="s">
        <v>438</v>
      </c>
    </row>
    <row r="61" spans="1:4">
      <c r="A61" s="4" t="s">
        <v>441</v>
      </c>
      <c r="C61" s="5" t="n">
        <v>0</v>
      </c>
      <c r="D61" s="5" t="n">
        <v>0</v>
      </c>
    </row>
    <row r="62" spans="1:4">
      <c r="A62" s="4" t="s">
        <v>476</v>
      </c>
    </row>
    <row r="63" spans="1:4">
      <c r="A63" s="3" t="s">
        <v>438</v>
      </c>
    </row>
    <row r="64" spans="1:4">
      <c r="A64" s="4" t="s">
        <v>441</v>
      </c>
      <c r="C64" s="7" t="n">
        <v>578000000</v>
      </c>
      <c r="D64" s="7" t="n">
        <v>119000000</v>
      </c>
    </row>
    <row r="65" spans="1:4">
      <c r="A65" s="4" t="s">
        <v>83</v>
      </c>
    </row>
    <row r="66" spans="1:4">
      <c r="A66" s="3" t="s">
        <v>438</v>
      </c>
    </row>
    <row r="67" spans="1:4">
      <c r="A67" s="4" t="s">
        <v>477</v>
      </c>
      <c r="B67" s="5" t="n">
        <v>2</v>
      </c>
    </row>
    <row r="68" spans="1:4">
      <c r="A68" s="4" t="s">
        <v>478</v>
      </c>
    </row>
    <row r="69" spans="1:4">
      <c r="A69" s="3" t="s">
        <v>438</v>
      </c>
    </row>
    <row r="70" spans="1:4">
      <c r="A70" s="4" t="s">
        <v>479</v>
      </c>
      <c r="B70" s="4" t="s">
        <v>480</v>
      </c>
    </row>
    <row r="71" spans="1:4">
      <c r="A71" s="4" t="s">
        <v>481</v>
      </c>
      <c r="B71" s="4" t="s">
        <v>4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80</v>
      </c>
    </row>
    <row r="3" spans="1:4">
      <c r="A3" s="3" t="s">
        <v>484</v>
      </c>
    </row>
    <row r="4" spans="1:4">
      <c r="A4" s="4" t="s">
        <v>82</v>
      </c>
      <c r="B4" s="7" t="n">
        <v>2418</v>
      </c>
      <c r="C4" s="7" t="n">
        <v>2255</v>
      </c>
      <c r="D4" s="7" t="n">
        <v>2084</v>
      </c>
    </row>
    <row r="5" spans="1:4">
      <c r="A5" s="4" t="s">
        <v>83</v>
      </c>
      <c r="B5" s="5" t="n">
        <v>656</v>
      </c>
      <c r="C5" s="5" t="n">
        <v>635</v>
      </c>
      <c r="D5" s="5" t="n">
        <v>562</v>
      </c>
    </row>
    <row r="6" spans="1:4">
      <c r="A6" s="4" t="s">
        <v>84</v>
      </c>
      <c r="B6" s="5" t="n">
        <v>588</v>
      </c>
      <c r="C6" s="5" t="n">
        <v>540</v>
      </c>
      <c r="D6" s="5" t="n">
        <v>512</v>
      </c>
    </row>
    <row r="7" spans="1:4">
      <c r="A7" s="4" t="s">
        <v>85</v>
      </c>
      <c r="B7" s="5" t="n">
        <v>303</v>
      </c>
      <c r="C7" s="5" t="n">
        <v>275</v>
      </c>
      <c r="D7" s="5" t="n">
        <v>245</v>
      </c>
    </row>
    <row r="8" spans="1:4">
      <c r="A8" s="4" t="s">
        <v>90</v>
      </c>
      <c r="B8" s="5" t="n">
        <v>2428</v>
      </c>
      <c r="C8" s="5" t="n">
        <v>2277</v>
      </c>
      <c r="D8" s="5" t="n">
        <v>2090</v>
      </c>
    </row>
    <row r="9" spans="1:4">
      <c r="A9" s="4" t="s">
        <v>102</v>
      </c>
      <c r="B9" s="5" t="n">
        <v>1429</v>
      </c>
      <c r="C9" s="5" t="n">
        <v>1438</v>
      </c>
      <c r="D9" s="5" t="n">
        <v>1370</v>
      </c>
    </row>
    <row r="10" spans="1:4">
      <c r="A10" s="4" t="s">
        <v>109</v>
      </c>
      <c r="B10" s="5" t="n">
        <v>880</v>
      </c>
      <c r="C10" s="5" t="n">
        <v>136</v>
      </c>
      <c r="D10" s="5" t="n">
        <v>630</v>
      </c>
    </row>
    <row r="11" spans="1:4">
      <c r="A11" s="4" t="s">
        <v>485</v>
      </c>
      <c r="B11" s="5" t="n">
        <v>146</v>
      </c>
      <c r="C11" s="5" t="n">
        <v>28</v>
      </c>
      <c r="D11" s="5" t="n">
        <v>203</v>
      </c>
    </row>
    <row r="12" spans="1:4">
      <c r="A12" s="4" t="s">
        <v>111</v>
      </c>
      <c r="B12" s="7" t="n">
        <v>734</v>
      </c>
      <c r="C12" s="7" t="n">
        <v>108</v>
      </c>
      <c r="D12" s="7" t="n">
        <v>427</v>
      </c>
    </row>
    <row r="13" spans="1:4">
      <c r="A13" s="4" t="s">
        <v>116</v>
      </c>
      <c r="B13" s="8" t="n">
        <v>4.33</v>
      </c>
      <c r="C13" s="8" t="n">
        <v>0.64</v>
      </c>
      <c r="D13" s="8" t="n">
        <v>2.5</v>
      </c>
    </row>
    <row r="14" spans="1:4">
      <c r="A14" s="3" t="s">
        <v>486</v>
      </c>
    </row>
    <row r="15" spans="1:4">
      <c r="A15" s="4" t="s">
        <v>39</v>
      </c>
      <c r="B15" s="7" t="n">
        <v>187</v>
      </c>
      <c r="C15" s="7" t="n">
        <v>167</v>
      </c>
    </row>
    <row r="16" spans="1:4">
      <c r="A16" s="4" t="s">
        <v>46</v>
      </c>
      <c r="B16" s="5" t="n">
        <v>412</v>
      </c>
      <c r="C16" s="5" t="n">
        <v>390</v>
      </c>
    </row>
    <row r="17" spans="1:4">
      <c r="A17" s="4" t="s">
        <v>43</v>
      </c>
      <c r="B17" s="5" t="n">
        <v>391</v>
      </c>
      <c r="C17" s="5" t="n">
        <v>717</v>
      </c>
    </row>
    <row r="18" spans="1:4">
      <c r="A18" s="4" t="s">
        <v>47</v>
      </c>
      <c r="B18" s="5" t="n">
        <v>15786</v>
      </c>
      <c r="C18" s="5" t="n">
        <v>14150</v>
      </c>
      <c r="D18" s="7" t="n">
        <v>11861</v>
      </c>
    </row>
    <row r="19" spans="1:4">
      <c r="A19" s="3" t="s">
        <v>487</v>
      </c>
    </row>
    <row r="20" spans="1:4">
      <c r="A20" s="4" t="s">
        <v>52</v>
      </c>
      <c r="B20" s="5" t="n">
        <v>189</v>
      </c>
      <c r="C20" s="5" t="n">
        <v>162</v>
      </c>
    </row>
    <row r="21" spans="1:4">
      <c r="A21" s="4" t="s">
        <v>59</v>
      </c>
      <c r="B21" s="5" t="n">
        <v>146</v>
      </c>
      <c r="C21" s="5" t="n">
        <v>171</v>
      </c>
    </row>
    <row r="22" spans="1:4">
      <c r="A22" s="4" t="s">
        <v>61</v>
      </c>
      <c r="B22" s="5" t="n">
        <v>9899</v>
      </c>
      <c r="C22" s="5" t="n">
        <v>8720</v>
      </c>
    </row>
    <row r="23" spans="1:4">
      <c r="A23" s="3" t="s">
        <v>488</v>
      </c>
    </row>
    <row r="24" spans="1:4">
      <c r="A24" s="4" t="s">
        <v>69</v>
      </c>
      <c r="B24" s="5" t="n">
        <v>3970</v>
      </c>
      <c r="C24" s="5" t="n">
        <v>3479</v>
      </c>
    </row>
    <row r="25" spans="1:4">
      <c r="A25" s="4" t="s">
        <v>70</v>
      </c>
      <c r="B25" s="5" t="n">
        <v>5887</v>
      </c>
      <c r="C25" s="5" t="n">
        <v>5430</v>
      </c>
    </row>
    <row r="26" spans="1:4">
      <c r="A26" s="4" t="s">
        <v>71</v>
      </c>
      <c r="B26" s="5" t="n">
        <v>15786</v>
      </c>
      <c r="C26" s="5" t="n">
        <v>14150</v>
      </c>
    </row>
    <row r="27" spans="1:4">
      <c r="A27" s="4" t="s">
        <v>489</v>
      </c>
    </row>
    <row r="28" spans="1:4">
      <c r="A28" s="3" t="s">
        <v>484</v>
      </c>
    </row>
    <row r="29" spans="1:4">
      <c r="A29" s="4" t="s">
        <v>82</v>
      </c>
      <c r="B29" s="5" t="n">
        <v>881</v>
      </c>
      <c r="C29" s="5" t="n">
        <v>827</v>
      </c>
    </row>
    <row r="30" spans="1:4">
      <c r="A30" s="4" t="s">
        <v>83</v>
      </c>
      <c r="B30" s="5" t="n">
        <v>653</v>
      </c>
      <c r="C30" s="5" t="n">
        <v>632</v>
      </c>
    </row>
    <row r="31" spans="1:4">
      <c r="A31" s="4" t="s">
        <v>84</v>
      </c>
      <c r="B31" s="5" t="n">
        <v>588</v>
      </c>
      <c r="C31" s="5" t="n">
        <v>540</v>
      </c>
    </row>
    <row r="32" spans="1:4">
      <c r="A32" s="4" t="s">
        <v>85</v>
      </c>
      <c r="B32" s="5" t="n">
        <v>289</v>
      </c>
      <c r="C32" s="5" t="n">
        <v>277</v>
      </c>
    </row>
    <row r="33" spans="1:4">
      <c r="A33" s="4" t="s">
        <v>90</v>
      </c>
      <c r="B33" s="5" t="n">
        <v>2411</v>
      </c>
      <c r="C33" s="5" t="n">
        <v>2276</v>
      </c>
    </row>
    <row r="34" spans="1:4">
      <c r="A34" s="4" t="s">
        <v>102</v>
      </c>
      <c r="B34" s="5" t="n">
        <v>1420</v>
      </c>
      <c r="C34" s="5" t="n">
        <v>1440</v>
      </c>
    </row>
    <row r="35" spans="1:4">
      <c r="A35" s="4" t="s">
        <v>109</v>
      </c>
      <c r="B35" s="5" t="n">
        <v>872</v>
      </c>
      <c r="C35" s="5" t="n">
        <v>133</v>
      </c>
    </row>
    <row r="36" spans="1:4">
      <c r="A36" s="4" t="s">
        <v>485</v>
      </c>
      <c r="B36" s="5" t="n">
        <v>143</v>
      </c>
      <c r="C36" s="5" t="n">
        <v>27</v>
      </c>
    </row>
    <row r="37" spans="1:4">
      <c r="A37" s="4" t="s">
        <v>111</v>
      </c>
      <c r="B37" s="7" t="n">
        <v>729</v>
      </c>
      <c r="C37" s="7" t="n">
        <v>106</v>
      </c>
    </row>
    <row r="38" spans="1:4">
      <c r="A38" s="4" t="s">
        <v>116</v>
      </c>
      <c r="B38" s="8" t="n">
        <v>4.3</v>
      </c>
      <c r="C38" s="8" t="n">
        <v>0.63</v>
      </c>
    </row>
    <row r="39" spans="1:4">
      <c r="A39" s="3" t="s">
        <v>486</v>
      </c>
    </row>
    <row r="40" spans="1:4">
      <c r="A40" s="4" t="s">
        <v>39</v>
      </c>
      <c r="B40" s="7" t="n">
        <v>168</v>
      </c>
      <c r="C40" s="7" t="n">
        <v>152</v>
      </c>
    </row>
    <row r="41" spans="1:4">
      <c r="A41" s="4" t="s">
        <v>46</v>
      </c>
      <c r="B41" s="5" t="n">
        <v>374</v>
      </c>
      <c r="C41" s="5" t="n">
        <v>344</v>
      </c>
    </row>
    <row r="42" spans="1:4">
      <c r="A42" s="4" t="s">
        <v>43</v>
      </c>
      <c r="B42" s="5" t="n">
        <v>393</v>
      </c>
      <c r="C42" s="5" t="n">
        <v>716</v>
      </c>
    </row>
    <row r="43" spans="1:4">
      <c r="A43" s="4" t="s">
        <v>47</v>
      </c>
      <c r="B43" s="5" t="n">
        <v>15731</v>
      </c>
      <c r="C43" s="5" t="n">
        <v>14088</v>
      </c>
    </row>
    <row r="44" spans="1:4">
      <c r="A44" s="3" t="s">
        <v>487</v>
      </c>
    </row>
    <row r="45" spans="1:4">
      <c r="A45" s="4" t="s">
        <v>52</v>
      </c>
      <c r="B45" s="5" t="n">
        <v>161</v>
      </c>
      <c r="C45" s="5" t="n">
        <v>138</v>
      </c>
    </row>
    <row r="46" spans="1:4">
      <c r="A46" s="4" t="s">
        <v>59</v>
      </c>
      <c r="B46" s="5" t="n">
        <v>126</v>
      </c>
      <c r="C46" s="5" t="n">
        <v>135</v>
      </c>
    </row>
    <row r="47" spans="1:4">
      <c r="A47" s="4" t="s">
        <v>61</v>
      </c>
      <c r="B47" s="5" t="n">
        <v>9851</v>
      </c>
      <c r="C47" s="5" t="n">
        <v>8660</v>
      </c>
    </row>
    <row r="48" spans="1:4">
      <c r="A48" s="3" t="s">
        <v>488</v>
      </c>
    </row>
    <row r="49" spans="1:4">
      <c r="A49" s="4" t="s">
        <v>69</v>
      </c>
      <c r="B49" s="5" t="n">
        <v>3963</v>
      </c>
      <c r="C49" s="5" t="n">
        <v>3477</v>
      </c>
    </row>
    <row r="50" spans="1:4">
      <c r="A50" s="4" t="s">
        <v>70</v>
      </c>
      <c r="B50" s="5" t="n">
        <v>5880</v>
      </c>
      <c r="C50" s="5" t="n">
        <v>5428</v>
      </c>
    </row>
    <row r="51" spans="1:4">
      <c r="A51" s="4" t="s">
        <v>71</v>
      </c>
      <c r="B51" s="5" t="n">
        <v>15731</v>
      </c>
      <c r="C51" s="5" t="n">
        <v>14088</v>
      </c>
    </row>
    <row r="52" spans="1:4">
      <c r="A52" s="4" t="s">
        <v>490</v>
      </c>
    </row>
    <row r="53" spans="1:4">
      <c r="A53" s="3" t="s">
        <v>484</v>
      </c>
    </row>
    <row r="54" spans="1:4">
      <c r="A54" s="4" t="s">
        <v>82</v>
      </c>
      <c r="B54" s="5" t="n">
        <v>881</v>
      </c>
      <c r="C54" s="5" t="n">
        <v>827</v>
      </c>
    </row>
    <row r="55" spans="1:4">
      <c r="A55" s="4" t="s">
        <v>83</v>
      </c>
      <c r="B55" s="5" t="n">
        <v>656</v>
      </c>
      <c r="C55" s="5" t="n">
        <v>635</v>
      </c>
    </row>
    <row r="56" spans="1:4">
      <c r="A56" s="4" t="s">
        <v>84</v>
      </c>
      <c r="B56" s="5" t="n">
        <v>588</v>
      </c>
      <c r="C56" s="5" t="n">
        <v>540</v>
      </c>
    </row>
    <row r="57" spans="1:4">
      <c r="A57" s="4" t="s">
        <v>85</v>
      </c>
      <c r="B57" s="5" t="n">
        <v>303</v>
      </c>
      <c r="C57" s="5" t="n">
        <v>275</v>
      </c>
    </row>
    <row r="58" spans="1:4">
      <c r="A58" s="4" t="s">
        <v>90</v>
      </c>
      <c r="B58" s="5" t="n">
        <v>2428</v>
      </c>
      <c r="C58" s="5" t="n">
        <v>2277</v>
      </c>
    </row>
    <row r="59" spans="1:4">
      <c r="A59" s="4" t="s">
        <v>102</v>
      </c>
      <c r="B59" s="5" t="n">
        <v>1429</v>
      </c>
      <c r="C59" s="5" t="n">
        <v>1438</v>
      </c>
    </row>
    <row r="60" spans="1:4">
      <c r="A60" s="4" t="s">
        <v>109</v>
      </c>
      <c r="B60" s="5" t="n">
        <v>880</v>
      </c>
      <c r="C60" s="5" t="n">
        <v>136</v>
      </c>
    </row>
    <row r="61" spans="1:4">
      <c r="A61" s="4" t="s">
        <v>485</v>
      </c>
      <c r="B61" s="5" t="n">
        <v>146</v>
      </c>
      <c r="C61" s="5" t="n">
        <v>28</v>
      </c>
    </row>
    <row r="62" spans="1:4">
      <c r="A62" s="4" t="s">
        <v>111</v>
      </c>
      <c r="B62" s="7" t="n">
        <v>734</v>
      </c>
      <c r="C62" s="7" t="n">
        <v>108</v>
      </c>
    </row>
    <row r="63" spans="1:4">
      <c r="A63" s="4" t="s">
        <v>116</v>
      </c>
      <c r="B63" s="8" t="n">
        <v>4.33</v>
      </c>
      <c r="C63" s="8" t="n">
        <v>0.64</v>
      </c>
    </row>
    <row r="64" spans="1:4">
      <c r="A64" s="3" t="s">
        <v>486</v>
      </c>
    </row>
    <row r="65" spans="1:4">
      <c r="A65" s="4" t="s">
        <v>39</v>
      </c>
      <c r="B65" s="7" t="n">
        <v>187</v>
      </c>
      <c r="C65" s="7" t="n">
        <v>167</v>
      </c>
    </row>
    <row r="66" spans="1:4">
      <c r="A66" s="4" t="s">
        <v>46</v>
      </c>
      <c r="B66" s="5" t="n">
        <v>412</v>
      </c>
      <c r="C66" s="5" t="n">
        <v>390</v>
      </c>
    </row>
    <row r="67" spans="1:4">
      <c r="A67" s="4" t="s">
        <v>43</v>
      </c>
      <c r="B67" s="5" t="n">
        <v>391</v>
      </c>
      <c r="C67" s="5" t="n">
        <v>717</v>
      </c>
    </row>
    <row r="68" spans="1:4">
      <c r="A68" s="4" t="s">
        <v>47</v>
      </c>
      <c r="B68" s="5" t="n">
        <v>15786</v>
      </c>
      <c r="C68" s="5" t="n">
        <v>14150</v>
      </c>
    </row>
    <row r="69" spans="1:4">
      <c r="A69" s="3" t="s">
        <v>487</v>
      </c>
    </row>
    <row r="70" spans="1:4">
      <c r="A70" s="4" t="s">
        <v>52</v>
      </c>
      <c r="B70" s="5" t="n">
        <v>189</v>
      </c>
      <c r="C70" s="5" t="n">
        <v>162</v>
      </c>
    </row>
    <row r="71" spans="1:4">
      <c r="A71" s="4" t="s">
        <v>59</v>
      </c>
      <c r="B71" s="5" t="n">
        <v>146</v>
      </c>
      <c r="C71" s="5" t="n">
        <v>171</v>
      </c>
    </row>
    <row r="72" spans="1:4">
      <c r="A72" s="4" t="s">
        <v>61</v>
      </c>
      <c r="B72" s="5" t="n">
        <v>9899</v>
      </c>
      <c r="C72" s="5" t="n">
        <v>8720</v>
      </c>
    </row>
    <row r="73" spans="1:4">
      <c r="A73" s="3" t="s">
        <v>488</v>
      </c>
    </row>
    <row r="74" spans="1:4">
      <c r="A74" s="4" t="s">
        <v>69</v>
      </c>
      <c r="B74" s="5" t="n">
        <v>3970</v>
      </c>
      <c r="C74" s="5" t="n">
        <v>3479</v>
      </c>
    </row>
    <row r="75" spans="1:4">
      <c r="A75" s="4" t="s">
        <v>70</v>
      </c>
      <c r="B75" s="5" t="n">
        <v>5887</v>
      </c>
      <c r="C75" s="5" t="n">
        <v>5430</v>
      </c>
    </row>
    <row r="76" spans="1:4">
      <c r="A76" s="4" t="s">
        <v>71</v>
      </c>
      <c r="B76" s="5" t="n">
        <v>15786</v>
      </c>
      <c r="C76" s="5" t="n">
        <v>14150</v>
      </c>
    </row>
    <row r="77" spans="1:4">
      <c r="A77" s="4" t="s">
        <v>491</v>
      </c>
    </row>
    <row r="78" spans="1:4">
      <c r="A78" s="3" t="s">
        <v>484</v>
      </c>
    </row>
    <row r="79" spans="1:4">
      <c r="A79" s="4" t="s">
        <v>82</v>
      </c>
      <c r="B79" s="5" t="n">
        <v>0</v>
      </c>
      <c r="C79" s="5" t="n">
        <v>0</v>
      </c>
    </row>
    <row r="80" spans="1:4">
      <c r="A80" s="4" t="s">
        <v>83</v>
      </c>
      <c r="B80" s="5" t="n">
        <v>-3</v>
      </c>
      <c r="C80" s="5" t="n">
        <v>-3</v>
      </c>
    </row>
    <row r="81" spans="1:4">
      <c r="A81" s="4" t="s">
        <v>84</v>
      </c>
      <c r="B81" s="5" t="n">
        <v>0</v>
      </c>
      <c r="C81" s="5" t="n">
        <v>0</v>
      </c>
    </row>
    <row r="82" spans="1:4">
      <c r="A82" s="4" t="s">
        <v>85</v>
      </c>
      <c r="B82" s="5" t="n">
        <v>-14</v>
      </c>
      <c r="C82" s="5" t="n">
        <v>2</v>
      </c>
    </row>
    <row r="83" spans="1:4">
      <c r="A83" s="4" t="s">
        <v>90</v>
      </c>
      <c r="B83" s="5" t="n">
        <v>-17</v>
      </c>
      <c r="C83" s="5" t="n">
        <v>-1</v>
      </c>
    </row>
    <row r="84" spans="1:4">
      <c r="A84" s="4" t="s">
        <v>102</v>
      </c>
      <c r="B84" s="5" t="n">
        <v>-9</v>
      </c>
      <c r="C84" s="5" t="n">
        <v>2</v>
      </c>
    </row>
    <row r="85" spans="1:4">
      <c r="A85" s="4" t="s">
        <v>109</v>
      </c>
      <c r="B85" s="5" t="n">
        <v>-8</v>
      </c>
      <c r="C85" s="5" t="n">
        <v>-3</v>
      </c>
    </row>
    <row r="86" spans="1:4">
      <c r="A86" s="4" t="s">
        <v>485</v>
      </c>
      <c r="B86" s="5" t="n">
        <v>-3</v>
      </c>
      <c r="C86" s="5" t="n">
        <v>-1</v>
      </c>
    </row>
    <row r="87" spans="1:4">
      <c r="A87" s="4" t="s">
        <v>111</v>
      </c>
      <c r="B87" s="7" t="n">
        <v>-5</v>
      </c>
      <c r="C87" s="7" t="n">
        <v>-2</v>
      </c>
    </row>
    <row r="88" spans="1:4">
      <c r="A88" s="4" t="s">
        <v>116</v>
      </c>
      <c r="B88" s="8" t="n">
        <v>-0.03</v>
      </c>
      <c r="C88" s="8" t="n">
        <v>-0.01</v>
      </c>
    </row>
    <row r="89" spans="1:4">
      <c r="A89" s="3" t="s">
        <v>486</v>
      </c>
    </row>
    <row r="90" spans="1:4">
      <c r="A90" s="4" t="s">
        <v>39</v>
      </c>
      <c r="B90" s="7" t="n">
        <v>-19</v>
      </c>
      <c r="C90" s="7" t="n">
        <v>-15</v>
      </c>
    </row>
    <row r="91" spans="1:4">
      <c r="A91" s="4" t="s">
        <v>46</v>
      </c>
      <c r="B91" s="5" t="n">
        <v>-38</v>
      </c>
      <c r="C91" s="5" t="n">
        <v>-46</v>
      </c>
    </row>
    <row r="92" spans="1:4">
      <c r="A92" s="4" t="s">
        <v>43</v>
      </c>
      <c r="B92" s="5" t="n">
        <v>2</v>
      </c>
      <c r="C92" s="5" t="n">
        <v>-1</v>
      </c>
    </row>
    <row r="93" spans="1:4">
      <c r="A93" s="4" t="s">
        <v>47</v>
      </c>
      <c r="B93" s="5" t="n">
        <v>-55</v>
      </c>
      <c r="C93" s="5" t="n">
        <v>-62</v>
      </c>
    </row>
    <row r="94" spans="1:4">
      <c r="A94" s="3" t="s">
        <v>487</v>
      </c>
    </row>
    <row r="95" spans="1:4">
      <c r="A95" s="4" t="s">
        <v>52</v>
      </c>
      <c r="B95" s="5" t="n">
        <v>-28</v>
      </c>
      <c r="C95" s="5" t="n">
        <v>-24</v>
      </c>
    </row>
    <row r="96" spans="1:4">
      <c r="A96" s="4" t="s">
        <v>59</v>
      </c>
      <c r="B96" s="5" t="n">
        <v>-20</v>
      </c>
      <c r="C96" s="5" t="n">
        <v>-36</v>
      </c>
    </row>
    <row r="97" spans="1:4">
      <c r="A97" s="4" t="s">
        <v>61</v>
      </c>
      <c r="B97" s="5" t="n">
        <v>-48</v>
      </c>
      <c r="C97" s="5" t="n">
        <v>-60</v>
      </c>
    </row>
    <row r="98" spans="1:4">
      <c r="A98" s="3" t="s">
        <v>488</v>
      </c>
    </row>
    <row r="99" spans="1:4">
      <c r="A99" s="4" t="s">
        <v>69</v>
      </c>
      <c r="B99" s="5" t="n">
        <v>-7</v>
      </c>
      <c r="C99" s="5" t="n">
        <v>-2</v>
      </c>
    </row>
    <row r="100" spans="1:4">
      <c r="A100" s="4" t="s">
        <v>70</v>
      </c>
      <c r="B100" s="5" t="n">
        <v>-7</v>
      </c>
      <c r="C100" s="5" t="n">
        <v>-2</v>
      </c>
    </row>
    <row r="101" spans="1:4">
      <c r="A101" s="4" t="s">
        <v>71</v>
      </c>
      <c r="B101" s="7" t="n">
        <v>-55</v>
      </c>
      <c r="C101" s="7" t="n">
        <v>-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9"/>
    <col customWidth="1" max="5" min="5" width="21"/>
  </cols>
  <sheetData>
    <row r="1" spans="1:5">
      <c r="A1" s="1" t="s">
        <v>492</v>
      </c>
      <c r="B1" s="2" t="s">
        <v>1</v>
      </c>
    </row>
    <row r="2" spans="1:5">
      <c r="B2" s="2" t="s">
        <v>493</v>
      </c>
      <c r="C2" s="2" t="s">
        <v>494</v>
      </c>
      <c r="D2" s="2" t="s">
        <v>495</v>
      </c>
      <c r="E2" s="2" t="s">
        <v>496</v>
      </c>
    </row>
    <row r="3" spans="1:5">
      <c r="A3" s="3" t="s">
        <v>497</v>
      </c>
    </row>
    <row r="4" spans="1:5">
      <c r="A4" s="4" t="s">
        <v>498</v>
      </c>
      <c r="E4" s="7" t="n">
        <v>213</v>
      </c>
    </row>
    <row r="5" spans="1:5">
      <c r="A5" s="4" t="s">
        <v>101</v>
      </c>
      <c r="B5" s="7" t="n">
        <v>0</v>
      </c>
      <c r="C5" s="7" t="n">
        <v>41</v>
      </c>
      <c r="D5" s="7" t="n">
        <v>172</v>
      </c>
    </row>
    <row r="6" spans="1:5">
      <c r="A6" s="4" t="s">
        <v>499</v>
      </c>
    </row>
    <row r="7" spans="1:5">
      <c r="A7" s="3" t="s">
        <v>497</v>
      </c>
    </row>
    <row r="8" spans="1:5">
      <c r="A8" s="4" t="s">
        <v>101</v>
      </c>
      <c r="C8" s="7" t="n">
        <v>22</v>
      </c>
      <c r="D8" s="7" t="n">
        <v>25</v>
      </c>
    </row>
    <row r="9" spans="1:5">
      <c r="A9" s="4" t="s">
        <v>500</v>
      </c>
      <c r="C9" s="5" t="n">
        <v>201</v>
      </c>
      <c r="D9" s="5" t="n">
        <v>230</v>
      </c>
    </row>
    <row r="10" spans="1:5">
      <c r="A10" s="4" t="s">
        <v>501</v>
      </c>
      <c r="C10" s="7" t="n">
        <v>17</v>
      </c>
    </row>
    <row r="11" spans="1:5">
      <c r="A11" s="4" t="s">
        <v>502</v>
      </c>
    </row>
    <row r="12" spans="1:5">
      <c r="A12" s="3" t="s">
        <v>497</v>
      </c>
    </row>
    <row r="13" spans="1:5">
      <c r="A13" s="4" t="s">
        <v>101</v>
      </c>
      <c r="C13" s="5" t="n">
        <v>8</v>
      </c>
      <c r="D13" s="7" t="n">
        <v>18</v>
      </c>
    </row>
    <row r="14" spans="1:5">
      <c r="A14" s="4" t="s">
        <v>475</v>
      </c>
    </row>
    <row r="15" spans="1:5">
      <c r="A15" s="3" t="s">
        <v>497</v>
      </c>
    </row>
    <row r="16" spans="1:5">
      <c r="A16" s="4" t="s">
        <v>101</v>
      </c>
      <c r="C16" s="5" t="n">
        <v>10</v>
      </c>
      <c r="D16" s="5" t="n">
        <v>10</v>
      </c>
    </row>
    <row r="17" spans="1:5">
      <c r="A17" s="4" t="s">
        <v>476</v>
      </c>
    </row>
    <row r="18" spans="1:5">
      <c r="A18" s="3" t="s">
        <v>497</v>
      </c>
    </row>
    <row r="19" spans="1:5">
      <c r="A19" s="4" t="s">
        <v>101</v>
      </c>
      <c r="C19" s="7" t="n">
        <v>0</v>
      </c>
      <c r="D19" s="7" t="n">
        <v>1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0</v>
      </c>
    </row>
    <row r="3" spans="1:4">
      <c r="A3" s="3" t="s">
        <v>497</v>
      </c>
    </row>
    <row r="4" spans="1:4">
      <c r="A4" s="4" t="s">
        <v>504</v>
      </c>
      <c r="B4" s="7" t="n">
        <v>0</v>
      </c>
      <c r="C4" s="7" t="n">
        <v>41</v>
      </c>
      <c r="D4" s="7" t="n">
        <v>172</v>
      </c>
    </row>
    <row r="5" spans="1:4">
      <c r="A5" s="4" t="s">
        <v>476</v>
      </c>
    </row>
    <row r="6" spans="1:4">
      <c r="A6" s="3" t="s">
        <v>497</v>
      </c>
    </row>
    <row r="7" spans="1:4">
      <c r="A7" s="4" t="s">
        <v>504</v>
      </c>
      <c r="C7" s="5" t="n">
        <v>0</v>
      </c>
      <c r="D7" s="5" t="n">
        <v>119</v>
      </c>
    </row>
    <row r="8" spans="1:4">
      <c r="A8" s="4" t="s">
        <v>499</v>
      </c>
    </row>
    <row r="9" spans="1:4">
      <c r="A9" s="3" t="s">
        <v>497</v>
      </c>
    </row>
    <row r="10" spans="1:4">
      <c r="A10" s="4" t="s">
        <v>504</v>
      </c>
      <c r="C10" s="5" t="n">
        <v>22</v>
      </c>
      <c r="D10" s="5" t="n">
        <v>25</v>
      </c>
    </row>
    <row r="11" spans="1:4">
      <c r="A11" s="4" t="s">
        <v>505</v>
      </c>
    </row>
    <row r="12" spans="1:4">
      <c r="A12" s="3" t="s">
        <v>497</v>
      </c>
    </row>
    <row r="13" spans="1:4">
      <c r="A13" s="4" t="s">
        <v>504</v>
      </c>
      <c r="C13" s="5" t="n">
        <v>1</v>
      </c>
      <c r="D13" s="5" t="n">
        <v>0</v>
      </c>
    </row>
    <row r="14" spans="1:4">
      <c r="A14" s="4" t="s">
        <v>502</v>
      </c>
    </row>
    <row r="15" spans="1:4">
      <c r="A15" s="3" t="s">
        <v>497</v>
      </c>
    </row>
    <row r="16" spans="1:4">
      <c r="A16" s="4" t="s">
        <v>504</v>
      </c>
      <c r="C16" s="5" t="n">
        <v>8</v>
      </c>
      <c r="D16" s="5" t="n">
        <v>18</v>
      </c>
    </row>
    <row r="17" spans="1:4">
      <c r="A17" s="4" t="s">
        <v>475</v>
      </c>
    </row>
    <row r="18" spans="1:4">
      <c r="A18" s="3" t="s">
        <v>497</v>
      </c>
    </row>
    <row r="19" spans="1:4">
      <c r="A19" s="4" t="s">
        <v>504</v>
      </c>
      <c r="C19" s="7" t="n">
        <v>10</v>
      </c>
      <c r="D19" s="7"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06</v>
      </c>
      <c r="B1" s="2" t="s">
        <v>507</v>
      </c>
    </row>
    <row r="2" spans="1:4">
      <c r="B2" s="2" t="s">
        <v>508</v>
      </c>
      <c r="C2" s="2" t="s">
        <v>2</v>
      </c>
      <c r="D2" s="2" t="s">
        <v>32</v>
      </c>
    </row>
    <row r="3" spans="1:4">
      <c r="A3" s="3" t="s">
        <v>509</v>
      </c>
    </row>
    <row r="4" spans="1:4">
      <c r="A4" s="4" t="s">
        <v>44</v>
      </c>
      <c r="C4" s="7" t="n">
        <v>6586</v>
      </c>
      <c r="D4" s="7" t="n">
        <v>6027</v>
      </c>
    </row>
    <row r="5" spans="1:4">
      <c r="A5" s="4" t="s">
        <v>510</v>
      </c>
    </row>
    <row r="6" spans="1:4">
      <c r="A6" s="3" t="s">
        <v>509</v>
      </c>
    </row>
    <row r="7" spans="1:4">
      <c r="A7" s="4" t="s">
        <v>511</v>
      </c>
      <c r="B7" s="7" t="n">
        <v>744</v>
      </c>
    </row>
    <row r="8" spans="1:4">
      <c r="A8" s="4" t="s">
        <v>512</v>
      </c>
      <c r="B8" s="5" t="n">
        <v>-10</v>
      </c>
    </row>
    <row r="9" spans="1:4">
      <c r="A9" s="4" t="s">
        <v>513</v>
      </c>
      <c r="B9" s="5" t="n">
        <v>-104</v>
      </c>
    </row>
    <row r="10" spans="1:4">
      <c r="A10" s="4" t="s">
        <v>514</v>
      </c>
      <c r="B10" s="5" t="n">
        <v>405</v>
      </c>
      <c r="C10" s="7" t="n">
        <v>405</v>
      </c>
    </row>
    <row r="11" spans="1:4">
      <c r="A11" s="4" t="s">
        <v>44</v>
      </c>
      <c r="B11" s="5" t="n">
        <v>453</v>
      </c>
    </row>
    <row r="12" spans="1:4">
      <c r="A12" s="4" t="s">
        <v>515</v>
      </c>
      <c r="B12" s="5" t="n">
        <v>705</v>
      </c>
    </row>
    <row r="13" spans="1:4">
      <c r="A13" s="4" t="s">
        <v>181</v>
      </c>
      <c r="B13" s="5" t="n">
        <v>22</v>
      </c>
    </row>
    <row r="14" spans="1:4">
      <c r="A14" s="4" t="s">
        <v>516</v>
      </c>
      <c r="B14" s="5" t="n">
        <v>39</v>
      </c>
    </row>
    <row r="15" spans="1:4">
      <c r="A15" s="4" t="s">
        <v>517</v>
      </c>
      <c r="B15" s="7" t="n">
        <v>1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s>
  <sheetData>
    <row r="1" spans="1:6">
      <c r="A1" s="1" t="s">
        <v>518</v>
      </c>
      <c r="B1" s="2" t="s">
        <v>2</v>
      </c>
      <c r="C1" s="2" t="s">
        <v>32</v>
      </c>
      <c r="D1" s="2" t="s">
        <v>519</v>
      </c>
      <c r="E1" s="2" t="s">
        <v>520</v>
      </c>
      <c r="F1" s="2" t="s">
        <v>521</v>
      </c>
    </row>
    <row r="2" spans="1:6">
      <c r="A2" s="3" t="s">
        <v>509</v>
      </c>
    </row>
    <row r="3" spans="1:6">
      <c r="A3" s="4" t="s">
        <v>44</v>
      </c>
      <c r="B3" s="7" t="n">
        <v>6586</v>
      </c>
      <c r="C3" s="7" t="n">
        <v>6027</v>
      </c>
    </row>
    <row r="4" spans="1:6">
      <c r="A4" s="4" t="s">
        <v>522</v>
      </c>
    </row>
    <row r="5" spans="1:6">
      <c r="A5" s="3" t="s">
        <v>509</v>
      </c>
    </row>
    <row r="6" spans="1:6">
      <c r="A6" s="4" t="s">
        <v>511</v>
      </c>
      <c r="D6" s="7" t="n">
        <v>1070</v>
      </c>
    </row>
    <row r="7" spans="1:6">
      <c r="A7" s="4" t="s">
        <v>512</v>
      </c>
      <c r="D7" s="5" t="n">
        <v>83</v>
      </c>
    </row>
    <row r="8" spans="1:6">
      <c r="A8" s="4" t="s">
        <v>513</v>
      </c>
      <c r="D8" s="5" t="n">
        <v>-185</v>
      </c>
    </row>
    <row r="9" spans="1:6">
      <c r="A9" s="4" t="s">
        <v>523</v>
      </c>
      <c r="C9" s="5" t="n">
        <v>623</v>
      </c>
      <c r="D9" s="5" t="n">
        <v>623</v>
      </c>
    </row>
    <row r="10" spans="1:6">
      <c r="A10" s="4" t="s">
        <v>44</v>
      </c>
      <c r="D10" s="7" t="n">
        <v>549</v>
      </c>
    </row>
    <row r="11" spans="1:6">
      <c r="A11" s="4" t="s">
        <v>524</v>
      </c>
    </row>
    <row r="12" spans="1:6">
      <c r="A12" s="3" t="s">
        <v>509</v>
      </c>
    </row>
    <row r="13" spans="1:6">
      <c r="A13" s="4" t="s">
        <v>511</v>
      </c>
      <c r="E13" s="7" t="n">
        <v>242</v>
      </c>
    </row>
    <row r="14" spans="1:6">
      <c r="A14" s="4" t="s">
        <v>512</v>
      </c>
      <c r="E14" s="5" t="n">
        <v>28</v>
      </c>
    </row>
    <row r="15" spans="1:6">
      <c r="A15" s="4" t="s">
        <v>513</v>
      </c>
      <c r="E15" s="5" t="n">
        <v>-38</v>
      </c>
    </row>
    <row r="16" spans="1:6">
      <c r="A16" s="4" t="s">
        <v>514</v>
      </c>
      <c r="C16" s="5" t="n">
        <v>111</v>
      </c>
      <c r="E16" s="5" t="n">
        <v>111</v>
      </c>
    </row>
    <row r="17" spans="1:6">
      <c r="A17" s="4" t="s">
        <v>44</v>
      </c>
      <c r="E17" s="7" t="n">
        <v>141</v>
      </c>
    </row>
    <row r="18" spans="1:6">
      <c r="A18" s="4" t="s">
        <v>525</v>
      </c>
    </row>
    <row r="19" spans="1:6">
      <c r="A19" s="3" t="s">
        <v>509</v>
      </c>
    </row>
    <row r="20" spans="1:6">
      <c r="A20" s="4" t="s">
        <v>511</v>
      </c>
      <c r="F20" s="7" t="n">
        <v>111</v>
      </c>
    </row>
    <row r="21" spans="1:6">
      <c r="A21" s="4" t="s">
        <v>512</v>
      </c>
      <c r="F21" s="5" t="n">
        <v>-1</v>
      </c>
    </row>
    <row r="22" spans="1:6">
      <c r="A22" s="4" t="s">
        <v>513</v>
      </c>
      <c r="F22" s="5" t="n">
        <v>-5</v>
      </c>
    </row>
    <row r="23" spans="1:6">
      <c r="A23" s="4" t="s">
        <v>514</v>
      </c>
      <c r="C23" s="5" t="n">
        <v>31</v>
      </c>
      <c r="F23" s="5" t="n">
        <v>31</v>
      </c>
    </row>
    <row r="24" spans="1:6">
      <c r="A24" s="4" t="s">
        <v>44</v>
      </c>
      <c r="F24" s="5" t="n">
        <v>86</v>
      </c>
    </row>
    <row r="25" spans="1:6">
      <c r="A25" s="4" t="s">
        <v>526</v>
      </c>
    </row>
    <row r="26" spans="1:6">
      <c r="A26" s="3" t="s">
        <v>509</v>
      </c>
    </row>
    <row r="27" spans="1:6">
      <c r="A27" s="4" t="s">
        <v>511</v>
      </c>
      <c r="F27" s="5" t="n">
        <v>116</v>
      </c>
    </row>
    <row r="28" spans="1:6">
      <c r="A28" s="4" t="s">
        <v>512</v>
      </c>
      <c r="F28" s="5" t="n">
        <v>6</v>
      </c>
    </row>
    <row r="29" spans="1:6">
      <c r="A29" s="4" t="s">
        <v>513</v>
      </c>
      <c r="F29" s="5" t="n">
        <v>-20</v>
      </c>
    </row>
    <row r="30" spans="1:6">
      <c r="A30" s="4" t="s">
        <v>514</v>
      </c>
      <c r="C30" s="7" t="n">
        <v>76</v>
      </c>
      <c r="F30" s="5" t="n">
        <v>76</v>
      </c>
    </row>
    <row r="31" spans="1:6">
      <c r="A31" s="4" t="s">
        <v>44</v>
      </c>
      <c r="F31" s="7"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27</v>
      </c>
      <c r="B1" s="2" t="s">
        <v>507</v>
      </c>
      <c r="D1" s="2" t="s">
        <v>528</v>
      </c>
      <c r="F1" s="2" t="s">
        <v>1</v>
      </c>
    </row>
    <row r="2" spans="1:9">
      <c r="B2" s="2" t="s">
        <v>520</v>
      </c>
      <c r="C2" s="2" t="s">
        <v>521</v>
      </c>
      <c r="D2" s="2" t="s">
        <v>4</v>
      </c>
      <c r="E2" s="2" t="s">
        <v>519</v>
      </c>
      <c r="F2" s="2" t="s">
        <v>2</v>
      </c>
      <c r="G2" s="2" t="s">
        <v>32</v>
      </c>
      <c r="H2" s="2" t="s">
        <v>80</v>
      </c>
      <c r="I2" s="2" t="s">
        <v>508</v>
      </c>
    </row>
    <row r="3" spans="1:9">
      <c r="A3" s="3" t="s">
        <v>509</v>
      </c>
    </row>
    <row r="4" spans="1:9">
      <c r="A4" s="4" t="s">
        <v>529</v>
      </c>
      <c r="F4" s="7" t="n">
        <v>150</v>
      </c>
      <c r="G4" s="7" t="n">
        <v>898</v>
      </c>
      <c r="H4" s="7" t="n">
        <v>506</v>
      </c>
    </row>
    <row r="5" spans="1:9">
      <c r="A5" s="4" t="s">
        <v>525</v>
      </c>
    </row>
    <row r="6" spans="1:9">
      <c r="A6" s="3" t="s">
        <v>509</v>
      </c>
    </row>
    <row r="7" spans="1:9">
      <c r="A7" s="4" t="s">
        <v>530</v>
      </c>
      <c r="E7" s="7" t="n">
        <v>5</v>
      </c>
    </row>
    <row r="8" spans="1:9">
      <c r="A8" s="4" t="s">
        <v>511</v>
      </c>
      <c r="C8" s="7" t="n">
        <v>111</v>
      </c>
    </row>
    <row r="9" spans="1:9">
      <c r="A9" s="4" t="s">
        <v>512</v>
      </c>
      <c r="C9" s="5" t="n">
        <v>-1</v>
      </c>
    </row>
    <row r="10" spans="1:9">
      <c r="A10" s="4" t="s">
        <v>531</v>
      </c>
      <c r="C10" s="5" t="n">
        <v>5</v>
      </c>
    </row>
    <row r="11" spans="1:9">
      <c r="A11" s="4" t="s">
        <v>517</v>
      </c>
      <c r="C11" s="5" t="n">
        <v>10</v>
      </c>
    </row>
    <row r="12" spans="1:9">
      <c r="A12" s="4" t="s">
        <v>532</v>
      </c>
      <c r="C12" s="5" t="n">
        <v>109</v>
      </c>
    </row>
    <row r="13" spans="1:9">
      <c r="A13" s="4" t="s">
        <v>533</v>
      </c>
      <c r="C13" s="5" t="n">
        <v>2</v>
      </c>
    </row>
    <row r="14" spans="1:9">
      <c r="A14" s="4" t="s">
        <v>534</v>
      </c>
    </row>
    <row r="15" spans="1:9">
      <c r="A15" s="3" t="s">
        <v>509</v>
      </c>
    </row>
    <row r="16" spans="1:9">
      <c r="A16" s="4" t="s">
        <v>529</v>
      </c>
      <c r="C16" s="5" t="n">
        <v>109</v>
      </c>
    </row>
    <row r="17" spans="1:9">
      <c r="A17" s="4" t="s">
        <v>524</v>
      </c>
    </row>
    <row r="18" spans="1:9">
      <c r="A18" s="3" t="s">
        <v>509</v>
      </c>
    </row>
    <row r="19" spans="1:9">
      <c r="A19" s="4" t="s">
        <v>535</v>
      </c>
      <c r="D19" s="7" t="n">
        <v>7</v>
      </c>
    </row>
    <row r="20" spans="1:9">
      <c r="A20" s="4" t="s">
        <v>511</v>
      </c>
      <c r="B20" s="7" t="n">
        <v>242</v>
      </c>
    </row>
    <row r="21" spans="1:9">
      <c r="A21" s="4" t="s">
        <v>512</v>
      </c>
      <c r="B21" s="5" t="n">
        <v>28</v>
      </c>
    </row>
    <row r="22" spans="1:9">
      <c r="A22" s="4" t="s">
        <v>531</v>
      </c>
      <c r="B22" s="5" t="n">
        <v>38</v>
      </c>
    </row>
    <row r="23" spans="1:9">
      <c r="A23" s="4" t="s">
        <v>532</v>
      </c>
      <c r="B23" s="5" t="n">
        <v>197</v>
      </c>
    </row>
    <row r="24" spans="1:9">
      <c r="A24" s="4" t="s">
        <v>533</v>
      </c>
      <c r="B24" s="5" t="n">
        <v>45</v>
      </c>
    </row>
    <row r="25" spans="1:9">
      <c r="A25" s="4" t="s">
        <v>536</v>
      </c>
    </row>
    <row r="26" spans="1:9">
      <c r="A26" s="3" t="s">
        <v>509</v>
      </c>
    </row>
    <row r="27" spans="1:9">
      <c r="A27" s="4" t="s">
        <v>529</v>
      </c>
      <c r="B27" s="5" t="n">
        <v>197</v>
      </c>
    </row>
    <row r="28" spans="1:9">
      <c r="A28" s="4" t="s">
        <v>510</v>
      </c>
    </row>
    <row r="29" spans="1:9">
      <c r="A29" s="3" t="s">
        <v>509</v>
      </c>
    </row>
    <row r="30" spans="1:9">
      <c r="A30" s="4" t="s">
        <v>511</v>
      </c>
      <c r="I30" s="7" t="n">
        <v>705</v>
      </c>
    </row>
    <row r="31" spans="1:9">
      <c r="A31" s="4" t="s">
        <v>512</v>
      </c>
      <c r="I31" s="5" t="n">
        <v>-10</v>
      </c>
    </row>
    <row r="32" spans="1:9">
      <c r="A32" s="4" t="s">
        <v>531</v>
      </c>
      <c r="I32" s="5" t="n">
        <v>104</v>
      </c>
    </row>
    <row r="33" spans="1:9">
      <c r="A33" s="4" t="s">
        <v>517</v>
      </c>
      <c r="I33" s="5" t="n">
        <v>143</v>
      </c>
    </row>
    <row r="34" spans="1:9">
      <c r="A34" s="4" t="s">
        <v>516</v>
      </c>
      <c r="I34" s="7" t="n">
        <v>39</v>
      </c>
    </row>
    <row r="35" spans="1:9">
      <c r="A35" s="4" t="s">
        <v>522</v>
      </c>
    </row>
    <row r="36" spans="1:9">
      <c r="A36" s="3" t="s">
        <v>509</v>
      </c>
    </row>
    <row r="37" spans="1:9">
      <c r="A37" s="4" t="s">
        <v>511</v>
      </c>
      <c r="E37" s="5" t="n">
        <v>1070</v>
      </c>
    </row>
    <row r="38" spans="1:9">
      <c r="A38" s="4" t="s">
        <v>512</v>
      </c>
      <c r="E38" s="5" t="n">
        <v>83</v>
      </c>
    </row>
    <row r="39" spans="1:9">
      <c r="A39" s="4" t="s">
        <v>531</v>
      </c>
      <c r="E39" s="5" t="n">
        <v>185</v>
      </c>
    </row>
    <row r="40" spans="1:9">
      <c r="A40" s="4" t="s">
        <v>517</v>
      </c>
      <c r="E40" s="5" t="n">
        <v>266</v>
      </c>
    </row>
    <row r="41" spans="1:9">
      <c r="A41" s="4" t="s">
        <v>516</v>
      </c>
      <c r="E41" s="7" t="n">
        <v>81</v>
      </c>
    </row>
    <row r="42" spans="1:9">
      <c r="A42" s="4" t="s">
        <v>526</v>
      </c>
    </row>
    <row r="43" spans="1:9">
      <c r="A43" s="3" t="s">
        <v>509</v>
      </c>
    </row>
    <row r="44" spans="1:9">
      <c r="A44" s="4" t="s">
        <v>511</v>
      </c>
      <c r="C44" s="5" t="n">
        <v>116</v>
      </c>
    </row>
    <row r="45" spans="1:9">
      <c r="A45" s="4" t="s">
        <v>512</v>
      </c>
      <c r="C45" s="5" t="n">
        <v>6</v>
      </c>
    </row>
    <row r="46" spans="1:9">
      <c r="A46" s="4" t="s">
        <v>531</v>
      </c>
      <c r="C46" s="5" t="n">
        <v>20</v>
      </c>
    </row>
    <row r="47" spans="1:9">
      <c r="A47" s="4" t="s">
        <v>532</v>
      </c>
      <c r="C47" s="5" t="n">
        <v>115</v>
      </c>
    </row>
    <row r="48" spans="1:9">
      <c r="A48" s="4" t="s">
        <v>533</v>
      </c>
      <c r="C48" s="5" t="n">
        <v>1</v>
      </c>
    </row>
    <row r="49" spans="1:9">
      <c r="A49" s="4" t="s">
        <v>537</v>
      </c>
    </row>
    <row r="50" spans="1:9">
      <c r="A50" s="3" t="s">
        <v>509</v>
      </c>
    </row>
    <row r="51" spans="1:9">
      <c r="A51" s="4" t="s">
        <v>529</v>
      </c>
      <c r="C51" s="7" t="n">
        <v>55</v>
      </c>
    </row>
    <row r="52" spans="1:9">
      <c r="A52" s="4" t="s">
        <v>538</v>
      </c>
    </row>
    <row r="53" spans="1:9">
      <c r="A53" s="3" t="s">
        <v>509</v>
      </c>
    </row>
    <row r="54" spans="1:9">
      <c r="A54" s="4" t="s">
        <v>517</v>
      </c>
      <c r="B54" s="5" t="n">
        <v>46</v>
      </c>
    </row>
    <row r="55" spans="1:9">
      <c r="A55" s="4" t="s">
        <v>516</v>
      </c>
      <c r="B55" s="5" t="n">
        <v>1</v>
      </c>
    </row>
    <row r="56" spans="1:9">
      <c r="A56" s="4" t="s">
        <v>539</v>
      </c>
    </row>
    <row r="57" spans="1:9">
      <c r="A57" s="3" t="s">
        <v>509</v>
      </c>
    </row>
    <row r="58" spans="1:9">
      <c r="A58" s="4" t="s">
        <v>531</v>
      </c>
      <c r="B58" s="7" t="n">
        <v>45</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41</v>
      </c>
      <c r="C1" s="2" t="s">
        <v>2</v>
      </c>
      <c r="D1" s="2" t="s">
        <v>32</v>
      </c>
      <c r="E1" s="2" t="s">
        <v>80</v>
      </c>
    </row>
    <row r="2" spans="1:5">
      <c r="A2" s="3" t="s">
        <v>509</v>
      </c>
    </row>
    <row r="3" spans="1:5">
      <c r="A3" s="4" t="s">
        <v>44</v>
      </c>
      <c r="C3" s="7" t="n">
        <v>6586</v>
      </c>
      <c r="D3" s="7" t="n">
        <v>6027</v>
      </c>
    </row>
    <row r="4" spans="1:5">
      <c r="A4" s="4" t="s">
        <v>529</v>
      </c>
      <c r="C4" s="7" t="n">
        <v>150</v>
      </c>
      <c r="D4" s="7" t="n">
        <v>898</v>
      </c>
      <c r="E4" s="7" t="n">
        <v>506</v>
      </c>
    </row>
    <row r="5" spans="1:5">
      <c r="A5" s="4" t="s">
        <v>542</v>
      </c>
    </row>
    <row r="6" spans="1:5">
      <c r="A6" s="3" t="s">
        <v>509</v>
      </c>
    </row>
    <row r="7" spans="1:5">
      <c r="A7" s="4" t="s">
        <v>511</v>
      </c>
      <c r="B7" s="7" t="n">
        <v>226</v>
      </c>
    </row>
    <row r="8" spans="1:5">
      <c r="A8" s="4" t="s">
        <v>512</v>
      </c>
      <c r="B8" s="5" t="n">
        <v>8</v>
      </c>
    </row>
    <row r="9" spans="1:5">
      <c r="A9" s="4" t="s">
        <v>513</v>
      </c>
      <c r="B9" s="5" t="n">
        <v>-34</v>
      </c>
    </row>
    <row r="10" spans="1:5">
      <c r="A10" s="4" t="s">
        <v>523</v>
      </c>
      <c r="B10" s="5" t="n">
        <v>141</v>
      </c>
    </row>
    <row r="11" spans="1:5">
      <c r="A11" s="4" t="s">
        <v>44</v>
      </c>
      <c r="B11" s="5" t="n">
        <v>111</v>
      </c>
    </row>
    <row r="12" spans="1:5">
      <c r="A12" s="4" t="s">
        <v>532</v>
      </c>
      <c r="B12" s="5" t="n">
        <v>225</v>
      </c>
    </row>
    <row r="13" spans="1:5">
      <c r="A13" s="4" t="s">
        <v>533</v>
      </c>
      <c r="B13" s="5" t="n">
        <v>1</v>
      </c>
    </row>
    <row r="14" spans="1:5">
      <c r="A14" s="4" t="s">
        <v>543</v>
      </c>
    </row>
    <row r="15" spans="1:5">
      <c r="A15" s="3" t="s">
        <v>509</v>
      </c>
    </row>
    <row r="16" spans="1:5">
      <c r="A16" s="4" t="s">
        <v>529</v>
      </c>
      <c r="B16" s="7"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544</v>
      </c>
      <c r="B1" s="2" t="s">
        <v>1</v>
      </c>
    </row>
    <row r="2" spans="1:8">
      <c r="B2" s="2" t="s">
        <v>2</v>
      </c>
      <c r="C2" s="2" t="s">
        <v>32</v>
      </c>
      <c r="D2" s="2" t="s">
        <v>80</v>
      </c>
      <c r="E2" s="2" t="s">
        <v>508</v>
      </c>
      <c r="F2" s="2" t="s">
        <v>519</v>
      </c>
      <c r="G2" s="2" t="s">
        <v>520</v>
      </c>
      <c r="H2" s="2" t="s">
        <v>521</v>
      </c>
    </row>
    <row r="3" spans="1:8">
      <c r="A3" s="4" t="s">
        <v>545</v>
      </c>
    </row>
    <row r="4" spans="1:8">
      <c r="A4" s="3" t="s">
        <v>546</v>
      </c>
    </row>
    <row r="5" spans="1:8">
      <c r="A5" s="4" t="s">
        <v>547</v>
      </c>
      <c r="B5" s="4" t="s">
        <v>548</v>
      </c>
    </row>
    <row r="6" spans="1:8">
      <c r="A6" s="4" t="s">
        <v>549</v>
      </c>
    </row>
    <row r="7" spans="1:8">
      <c r="A7" s="3" t="s">
        <v>546</v>
      </c>
    </row>
    <row r="8" spans="1:8">
      <c r="A8" s="4" t="s">
        <v>547</v>
      </c>
      <c r="B8" s="4" t="s">
        <v>548</v>
      </c>
    </row>
    <row r="9" spans="1:8">
      <c r="A9" s="4" t="s">
        <v>510</v>
      </c>
    </row>
    <row r="10" spans="1:8">
      <c r="A10" s="3" t="s">
        <v>546</v>
      </c>
    </row>
    <row r="11" spans="1:8">
      <c r="A11" s="4" t="s">
        <v>514</v>
      </c>
      <c r="B11" s="7" t="n">
        <v>405</v>
      </c>
      <c r="E11" s="7" t="n">
        <v>405</v>
      </c>
    </row>
    <row r="12" spans="1:8">
      <c r="A12" s="4" t="s">
        <v>550</v>
      </c>
    </row>
    <row r="13" spans="1:8">
      <c r="A13" s="3" t="s">
        <v>546</v>
      </c>
    </row>
    <row r="14" spans="1:8">
      <c r="A14" s="4" t="s">
        <v>514</v>
      </c>
      <c r="B14" s="7" t="n">
        <v>378</v>
      </c>
    </row>
    <row r="15" spans="1:8">
      <c r="A15" s="4" t="s">
        <v>551</v>
      </c>
      <c r="B15" s="4" t="s">
        <v>552</v>
      </c>
    </row>
    <row r="16" spans="1:8">
      <c r="A16" s="4" t="s">
        <v>553</v>
      </c>
      <c r="B16" s="4" t="s">
        <v>554</v>
      </c>
    </row>
    <row r="17" spans="1:8">
      <c r="A17" s="4" t="s">
        <v>555</v>
      </c>
    </row>
    <row r="18" spans="1:8">
      <c r="A18" s="3" t="s">
        <v>546</v>
      </c>
    </row>
    <row r="19" spans="1:8">
      <c r="A19" s="4" t="s">
        <v>514</v>
      </c>
      <c r="B19" s="7" t="n">
        <v>13</v>
      </c>
    </row>
    <row r="20" spans="1:8">
      <c r="A20" s="4" t="s">
        <v>551</v>
      </c>
      <c r="B20" s="4" t="s">
        <v>556</v>
      </c>
    </row>
    <row r="21" spans="1:8">
      <c r="A21" s="4" t="s">
        <v>553</v>
      </c>
      <c r="B21" s="4" t="s">
        <v>557</v>
      </c>
    </row>
    <row r="22" spans="1:8">
      <c r="A22" s="4" t="s">
        <v>558</v>
      </c>
    </row>
    <row r="23" spans="1:8">
      <c r="A23" s="3" t="s">
        <v>546</v>
      </c>
    </row>
    <row r="24" spans="1:8">
      <c r="A24" s="4" t="s">
        <v>514</v>
      </c>
      <c r="B24" s="7" t="n">
        <v>14</v>
      </c>
    </row>
    <row r="25" spans="1:8">
      <c r="A25" s="4" t="s">
        <v>551</v>
      </c>
      <c r="B25" s="4" t="s">
        <v>556</v>
      </c>
    </row>
    <row r="26" spans="1:8">
      <c r="A26" s="4" t="s">
        <v>553</v>
      </c>
      <c r="B26" s="4" t="s">
        <v>557</v>
      </c>
    </row>
    <row r="27" spans="1:8">
      <c r="A27" s="4" t="s">
        <v>522</v>
      </c>
    </row>
    <row r="28" spans="1:8">
      <c r="A28" s="3" t="s">
        <v>546</v>
      </c>
    </row>
    <row r="29" spans="1:8">
      <c r="A29" s="4" t="s">
        <v>523</v>
      </c>
      <c r="C29" s="7" t="n">
        <v>623</v>
      </c>
      <c r="F29" s="7" t="n">
        <v>623</v>
      </c>
    </row>
    <row r="30" spans="1:8">
      <c r="A30" s="4" t="s">
        <v>559</v>
      </c>
    </row>
    <row r="31" spans="1:8">
      <c r="A31" s="3" t="s">
        <v>546</v>
      </c>
    </row>
    <row r="32" spans="1:8">
      <c r="A32" s="4" t="s">
        <v>514</v>
      </c>
      <c r="C32" s="7" t="n">
        <v>148</v>
      </c>
    </row>
    <row r="33" spans="1:8">
      <c r="A33" s="4" t="s">
        <v>551</v>
      </c>
      <c r="C33" s="4" t="s">
        <v>560</v>
      </c>
    </row>
    <row r="34" spans="1:8">
      <c r="A34" s="4" t="s">
        <v>553</v>
      </c>
      <c r="C34" s="4" t="s">
        <v>561</v>
      </c>
    </row>
    <row r="35" spans="1:8">
      <c r="A35" s="4" t="s">
        <v>562</v>
      </c>
    </row>
    <row r="36" spans="1:8">
      <c r="A36" s="3" t="s">
        <v>546</v>
      </c>
    </row>
    <row r="37" spans="1:8">
      <c r="A37" s="4" t="s">
        <v>563</v>
      </c>
      <c r="C37" s="7" t="n">
        <v>467</v>
      </c>
    </row>
    <row r="38" spans="1:8">
      <c r="A38" s="4" t="s">
        <v>551</v>
      </c>
      <c r="C38" s="4" t="s">
        <v>564</v>
      </c>
    </row>
    <row r="39" spans="1:8">
      <c r="A39" s="4" t="s">
        <v>565</v>
      </c>
    </row>
    <row r="40" spans="1:8">
      <c r="A40" s="3" t="s">
        <v>546</v>
      </c>
    </row>
    <row r="41" spans="1:8">
      <c r="A41" s="4" t="s">
        <v>563</v>
      </c>
      <c r="C41" s="7" t="n">
        <v>8</v>
      </c>
    </row>
    <row r="42" spans="1:8">
      <c r="A42" s="4" t="s">
        <v>551</v>
      </c>
      <c r="C42" s="4" t="s">
        <v>564</v>
      </c>
    </row>
    <row r="43" spans="1:8">
      <c r="A43" s="4" t="s">
        <v>524</v>
      </c>
    </row>
    <row r="44" spans="1:8">
      <c r="A44" s="3" t="s">
        <v>546</v>
      </c>
    </row>
    <row r="45" spans="1:8">
      <c r="A45" s="4" t="s">
        <v>514</v>
      </c>
      <c r="C45" s="7" t="n">
        <v>111</v>
      </c>
      <c r="G45" s="7" t="n">
        <v>111</v>
      </c>
    </row>
    <row r="46" spans="1:8">
      <c r="A46" s="4" t="s">
        <v>566</v>
      </c>
    </row>
    <row r="47" spans="1:8">
      <c r="A47" s="3" t="s">
        <v>546</v>
      </c>
    </row>
    <row r="48" spans="1:8">
      <c r="A48" s="4" t="s">
        <v>514</v>
      </c>
      <c r="C48" s="7" t="n">
        <v>103</v>
      </c>
    </row>
    <row r="49" spans="1:8">
      <c r="A49" s="4" t="s">
        <v>551</v>
      </c>
      <c r="C49" s="4" t="s">
        <v>567</v>
      </c>
    </row>
    <row r="50" spans="1:8">
      <c r="A50" s="4" t="s">
        <v>553</v>
      </c>
      <c r="C50" s="4" t="s">
        <v>554</v>
      </c>
    </row>
    <row r="51" spans="1:8">
      <c r="A51" s="4" t="s">
        <v>568</v>
      </c>
    </row>
    <row r="52" spans="1:8">
      <c r="A52" s="3" t="s">
        <v>546</v>
      </c>
    </row>
    <row r="53" spans="1:8">
      <c r="A53" s="4" t="s">
        <v>514</v>
      </c>
      <c r="C53" s="7" t="n">
        <v>2</v>
      </c>
    </row>
    <row r="54" spans="1:8">
      <c r="A54" s="4" t="s">
        <v>551</v>
      </c>
      <c r="C54" s="4" t="s">
        <v>482</v>
      </c>
    </row>
    <row r="55" spans="1:8">
      <c r="A55" s="4" t="s">
        <v>553</v>
      </c>
      <c r="C55" s="4" t="s">
        <v>458</v>
      </c>
    </row>
    <row r="56" spans="1:8">
      <c r="A56" s="4" t="s">
        <v>569</v>
      </c>
    </row>
    <row r="57" spans="1:8">
      <c r="A57" s="3" t="s">
        <v>546</v>
      </c>
    </row>
    <row r="58" spans="1:8">
      <c r="A58" s="4" t="s">
        <v>514</v>
      </c>
      <c r="C58" s="7" t="n">
        <v>6</v>
      </c>
    </row>
    <row r="59" spans="1:8">
      <c r="A59" s="4" t="s">
        <v>551</v>
      </c>
      <c r="C59" s="4" t="s">
        <v>567</v>
      </c>
    </row>
    <row r="60" spans="1:8">
      <c r="A60" s="4" t="s">
        <v>553</v>
      </c>
      <c r="C60" s="4" t="s">
        <v>468</v>
      </c>
    </row>
    <row r="61" spans="1:8">
      <c r="A61" s="4" t="s">
        <v>525</v>
      </c>
    </row>
    <row r="62" spans="1:8">
      <c r="A62" s="3" t="s">
        <v>546</v>
      </c>
    </row>
    <row r="63" spans="1:8">
      <c r="A63" s="4" t="s">
        <v>514</v>
      </c>
      <c r="C63" s="7" t="n">
        <v>31</v>
      </c>
      <c r="H63" s="7" t="n">
        <v>31</v>
      </c>
    </row>
    <row r="64" spans="1:8">
      <c r="A64" s="4" t="s">
        <v>570</v>
      </c>
    </row>
    <row r="65" spans="1:8">
      <c r="A65" s="3" t="s">
        <v>546</v>
      </c>
    </row>
    <row r="66" spans="1:8">
      <c r="A66" s="4" t="s">
        <v>514</v>
      </c>
      <c r="C66" s="7" t="n">
        <v>29</v>
      </c>
    </row>
    <row r="67" spans="1:8">
      <c r="A67" s="4" t="s">
        <v>551</v>
      </c>
      <c r="C67" s="4" t="s">
        <v>571</v>
      </c>
    </row>
    <row r="68" spans="1:8">
      <c r="A68" s="4" t="s">
        <v>553</v>
      </c>
      <c r="C68" s="4" t="s">
        <v>446</v>
      </c>
    </row>
    <row r="69" spans="1:8">
      <c r="A69" s="4" t="s">
        <v>572</v>
      </c>
    </row>
    <row r="70" spans="1:8">
      <c r="A70" s="3" t="s">
        <v>546</v>
      </c>
    </row>
    <row r="71" spans="1:8">
      <c r="A71" s="4" t="s">
        <v>514</v>
      </c>
      <c r="C71" s="7" t="n">
        <v>2</v>
      </c>
    </row>
    <row r="72" spans="1:8">
      <c r="A72" s="4" t="s">
        <v>551</v>
      </c>
      <c r="C72" s="4" t="s">
        <v>573</v>
      </c>
    </row>
    <row r="73" spans="1:8">
      <c r="A73" s="4" t="s">
        <v>553</v>
      </c>
      <c r="C73" s="4" t="s">
        <v>460</v>
      </c>
    </row>
    <row r="74" spans="1:8">
      <c r="A74" s="4" t="s">
        <v>526</v>
      </c>
    </row>
    <row r="75" spans="1:8">
      <c r="A75" s="3" t="s">
        <v>546</v>
      </c>
    </row>
    <row r="76" spans="1:8">
      <c r="A76" s="4" t="s">
        <v>514</v>
      </c>
      <c r="C76" s="7" t="n">
        <v>76</v>
      </c>
      <c r="H76" s="7" t="n">
        <v>76</v>
      </c>
    </row>
    <row r="77" spans="1:8">
      <c r="A77" s="4" t="s">
        <v>574</v>
      </c>
    </row>
    <row r="78" spans="1:8">
      <c r="A78" s="3" t="s">
        <v>546</v>
      </c>
    </row>
    <row r="79" spans="1:8">
      <c r="A79" s="4" t="s">
        <v>514</v>
      </c>
      <c r="C79" s="7" t="n">
        <v>76</v>
      </c>
    </row>
    <row r="80" spans="1:8">
      <c r="A80" s="4" t="s">
        <v>551</v>
      </c>
      <c r="C80" s="4" t="s">
        <v>575</v>
      </c>
    </row>
    <row r="81" spans="1:8">
      <c r="A81" s="4" t="s">
        <v>553</v>
      </c>
      <c r="C81" s="4" t="s">
        <v>576</v>
      </c>
    </row>
    <row r="82" spans="1:8">
      <c r="A82" s="4" t="s">
        <v>577</v>
      </c>
    </row>
    <row r="83" spans="1:8">
      <c r="A83" s="3" t="s">
        <v>546</v>
      </c>
    </row>
    <row r="84" spans="1:8">
      <c r="A84" s="4" t="s">
        <v>523</v>
      </c>
      <c r="D84" s="7" t="n">
        <v>141</v>
      </c>
    </row>
    <row r="85" spans="1:8">
      <c r="A85" s="4" t="s">
        <v>578</v>
      </c>
    </row>
    <row r="86" spans="1:8">
      <c r="A86" s="3" t="s">
        <v>546</v>
      </c>
    </row>
    <row r="87" spans="1:8">
      <c r="A87" s="4" t="s">
        <v>514</v>
      </c>
      <c r="D87" s="7" t="n">
        <v>29</v>
      </c>
    </row>
    <row r="88" spans="1:8">
      <c r="A88" s="4" t="s">
        <v>551</v>
      </c>
      <c r="D88" s="4" t="s">
        <v>579</v>
      </c>
    </row>
    <row r="89" spans="1:8">
      <c r="A89" s="4" t="s">
        <v>553</v>
      </c>
      <c r="D89" s="4" t="s">
        <v>548</v>
      </c>
    </row>
    <row r="90" spans="1:8">
      <c r="A90" s="4" t="s">
        <v>580</v>
      </c>
    </row>
    <row r="91" spans="1:8">
      <c r="A91" s="3" t="s">
        <v>546</v>
      </c>
    </row>
    <row r="92" spans="1:8">
      <c r="A92" s="4" t="s">
        <v>514</v>
      </c>
      <c r="D92" s="7" t="n">
        <v>4</v>
      </c>
    </row>
    <row r="93" spans="1:8">
      <c r="A93" s="4" t="s">
        <v>551</v>
      </c>
      <c r="D93" s="4" t="s">
        <v>581</v>
      </c>
    </row>
    <row r="94" spans="1:8">
      <c r="A94" s="4" t="s">
        <v>553</v>
      </c>
      <c r="D94" s="4" t="s">
        <v>468</v>
      </c>
    </row>
    <row r="95" spans="1:8">
      <c r="A95" s="4" t="s">
        <v>582</v>
      </c>
    </row>
    <row r="96" spans="1:8">
      <c r="A96" s="3" t="s">
        <v>546</v>
      </c>
    </row>
    <row r="97" spans="1:8">
      <c r="A97" s="4" t="s">
        <v>563</v>
      </c>
      <c r="D97" s="7" t="n">
        <v>108</v>
      </c>
    </row>
    <row r="98" spans="1:8">
      <c r="A98" s="4" t="s">
        <v>551</v>
      </c>
      <c r="D98" s="4" t="s">
        <v>5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219</v>
      </c>
    </row>
    <row r="4" spans="1:3">
      <c r="A4" s="4" t="s">
        <v>584</v>
      </c>
      <c r="B4" s="7" t="n">
        <v>0</v>
      </c>
    </row>
    <row r="5" spans="1:3">
      <c r="A5" s="4" t="s">
        <v>37</v>
      </c>
      <c r="B5" s="5" t="n">
        <v>27000000</v>
      </c>
    </row>
    <row r="6" spans="1:3">
      <c r="A6" s="4" t="s">
        <v>42</v>
      </c>
      <c r="B6" s="5" t="n">
        <v>21000000</v>
      </c>
    </row>
    <row r="7" spans="1:3">
      <c r="A7" s="10" t="n">
        <v>-1</v>
      </c>
      <c r="B7" s="5" t="n">
        <v>202000000</v>
      </c>
    </row>
    <row r="8" spans="1:3">
      <c r="A8" s="4" t="s">
        <v>45</v>
      </c>
      <c r="B8" s="5" t="n">
        <v>38000000</v>
      </c>
    </row>
    <row r="9" spans="1:3">
      <c r="A9" s="4" t="s">
        <v>171</v>
      </c>
      <c r="B9" s="5" t="n">
        <v>9000000</v>
      </c>
    </row>
    <row r="10" spans="1:3">
      <c r="A10" s="4" t="s">
        <v>585</v>
      </c>
      <c r="B10" s="5" t="n">
        <v>297000000</v>
      </c>
      <c r="C10" s="7" t="n">
        <v>0</v>
      </c>
    </row>
    <row r="11" spans="1:3">
      <c r="A11" s="4" t="s">
        <v>58</v>
      </c>
      <c r="B11" s="5" t="n">
        <v>16000000</v>
      </c>
    </row>
    <row r="12" spans="1:3">
      <c r="A12" s="4" t="s">
        <v>53</v>
      </c>
      <c r="B12" s="5" t="n">
        <v>29000000</v>
      </c>
    </row>
    <row r="13" spans="1:3">
      <c r="A13" s="4" t="s">
        <v>586</v>
      </c>
      <c r="B13" s="7" t="n">
        <v>45000000</v>
      </c>
      <c r="C1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4"/>
    <col customWidth="1" max="6" min="6" width="37"/>
    <col customWidth="1" max="7" min="7" width="18"/>
    <col customWidth="1" max="8" min="8" width="27"/>
  </cols>
  <sheetData>
    <row r="1" spans="1:8">
      <c r="A1" s="1" t="s">
        <v>130</v>
      </c>
      <c r="B1" s="2" t="s">
        <v>123</v>
      </c>
      <c r="C1" s="2" t="s">
        <v>131</v>
      </c>
      <c r="D1" s="2" t="s">
        <v>132</v>
      </c>
      <c r="E1" s="2" t="s">
        <v>133</v>
      </c>
      <c r="F1" s="2" t="s">
        <v>134</v>
      </c>
      <c r="G1" s="2" t="s">
        <v>135</v>
      </c>
      <c r="H1" s="2" t="s">
        <v>136</v>
      </c>
    </row>
    <row r="2" spans="1:8">
      <c r="A2" s="4" t="s">
        <v>137</v>
      </c>
      <c r="B2" s="7" t="n">
        <v>5794</v>
      </c>
      <c r="C2" s="7" t="n">
        <v>2</v>
      </c>
      <c r="D2" s="7" t="n">
        <v>3222</v>
      </c>
      <c r="E2" s="7" t="n">
        <v>-41</v>
      </c>
      <c r="F2" s="7" t="n">
        <v>-682</v>
      </c>
      <c r="G2" s="7" t="n">
        <v>3292</v>
      </c>
      <c r="H2" s="7" t="n">
        <v>1</v>
      </c>
    </row>
    <row r="3" spans="1:8">
      <c r="A3" s="4" t="s">
        <v>138</v>
      </c>
      <c r="C3" s="5" t="n">
        <v>168795263</v>
      </c>
    </row>
    <row r="4" spans="1:8">
      <c r="A4" s="3" t="s">
        <v>139</v>
      </c>
    </row>
    <row r="5" spans="1:8">
      <c r="A5" s="4" t="s">
        <v>140</v>
      </c>
      <c r="B5" s="5" t="n">
        <v>427</v>
      </c>
      <c r="G5" s="5" t="n">
        <v>428</v>
      </c>
      <c r="H5" s="5" t="n">
        <v>-1</v>
      </c>
    </row>
    <row r="6" spans="1:8">
      <c r="A6" s="4" t="s">
        <v>141</v>
      </c>
      <c r="B6" s="5" t="n">
        <v>-183</v>
      </c>
      <c r="F6" s="5" t="n">
        <v>-183</v>
      </c>
    </row>
    <row r="7" spans="1:8">
      <c r="A7" s="4" t="s">
        <v>142</v>
      </c>
      <c r="B7" s="5" t="n">
        <v>1</v>
      </c>
      <c r="F7" s="5" t="n">
        <v>1</v>
      </c>
    </row>
    <row r="8" spans="1:8">
      <c r="A8" s="4" t="s">
        <v>143</v>
      </c>
      <c r="B8" s="5" t="n">
        <v>-149</v>
      </c>
      <c r="G8" s="5" t="n">
        <v>-149</v>
      </c>
    </row>
    <row r="9" spans="1:8">
      <c r="A9" s="4" t="s">
        <v>144</v>
      </c>
      <c r="B9" s="5" t="n">
        <v>-377</v>
      </c>
      <c r="D9" s="5" t="n">
        <v>-340</v>
      </c>
      <c r="E9" s="5" t="n">
        <v>-37</v>
      </c>
    </row>
    <row r="10" spans="1:8">
      <c r="A10" s="4" t="s">
        <v>145</v>
      </c>
      <c r="C10" s="5" t="n">
        <v>-7191685</v>
      </c>
    </row>
    <row r="11" spans="1:8">
      <c r="A11" s="4" t="s">
        <v>146</v>
      </c>
      <c r="B11" s="5" t="n">
        <v>68</v>
      </c>
      <c r="D11" s="5" t="n">
        <v>68</v>
      </c>
    </row>
    <row r="12" spans="1:8">
      <c r="A12" s="4" t="s">
        <v>147</v>
      </c>
      <c r="C12" s="5" t="n">
        <v>1455380</v>
      </c>
    </row>
    <row r="13" spans="1:8">
      <c r="A13" s="4" t="s">
        <v>148</v>
      </c>
      <c r="B13" s="7" t="n">
        <v>18</v>
      </c>
      <c r="D13" s="5" t="n">
        <v>18</v>
      </c>
    </row>
    <row r="14" spans="1:8">
      <c r="A14" s="4" t="s">
        <v>149</v>
      </c>
      <c r="B14" s="5" t="n">
        <v>682054</v>
      </c>
      <c r="C14" s="5" t="n">
        <v>682054</v>
      </c>
    </row>
    <row r="15" spans="1:8">
      <c r="A15" s="4" t="s">
        <v>150</v>
      </c>
      <c r="B15" s="7" t="n">
        <v>22</v>
      </c>
      <c r="D15" s="5" t="n">
        <v>55</v>
      </c>
      <c r="E15" s="5" t="n">
        <v>-33</v>
      </c>
    </row>
    <row r="16" spans="1:8">
      <c r="A16" s="4" t="s">
        <v>151</v>
      </c>
      <c r="C16" s="5" t="n">
        <v>-408989</v>
      </c>
    </row>
    <row r="17" spans="1:8">
      <c r="A17" s="4" t="s">
        <v>152</v>
      </c>
      <c r="B17" s="5" t="n">
        <v>-12</v>
      </c>
      <c r="D17" s="5" t="n">
        <v>-12</v>
      </c>
    </row>
    <row r="18" spans="1:8">
      <c r="A18" s="4" t="s">
        <v>153</v>
      </c>
      <c r="C18" s="5" t="n">
        <v>992247</v>
      </c>
    </row>
    <row r="19" spans="1:8">
      <c r="A19" s="4" t="s">
        <v>154</v>
      </c>
      <c r="C19" s="5" t="n">
        <v>164324270</v>
      </c>
    </row>
    <row r="20" spans="1:8">
      <c r="A20" s="4" t="s">
        <v>155</v>
      </c>
      <c r="B20" s="5" t="n">
        <v>5609</v>
      </c>
      <c r="C20" s="7" t="n">
        <v>2</v>
      </c>
      <c r="D20" s="5" t="n">
        <v>3011</v>
      </c>
      <c r="E20" s="5" t="n">
        <v>-111</v>
      </c>
      <c r="F20" s="5" t="n">
        <v>-864</v>
      </c>
      <c r="G20" s="5" t="n">
        <v>3571</v>
      </c>
      <c r="H20" s="5" t="n">
        <v>0</v>
      </c>
    </row>
    <row r="21" spans="1:8">
      <c r="A21" s="3" t="s">
        <v>139</v>
      </c>
    </row>
    <row r="22" spans="1:8">
      <c r="A22" s="4" t="s">
        <v>140</v>
      </c>
      <c r="B22" s="5" t="n">
        <v>108</v>
      </c>
      <c r="G22" s="5" t="n">
        <v>108</v>
      </c>
    </row>
    <row r="23" spans="1:8">
      <c r="A23" s="4" t="s">
        <v>141</v>
      </c>
      <c r="B23" s="5" t="n">
        <v>-115</v>
      </c>
      <c r="F23" s="5" t="n">
        <v>-115</v>
      </c>
    </row>
    <row r="24" spans="1:8">
      <c r="A24" s="4" t="s">
        <v>142</v>
      </c>
      <c r="B24" s="5" t="n">
        <v>0</v>
      </c>
    </row>
    <row r="25" spans="1:8">
      <c r="A25" s="4" t="s">
        <v>143</v>
      </c>
      <c r="B25" s="5" t="n">
        <v>-200</v>
      </c>
      <c r="G25" s="5" t="n">
        <v>-200</v>
      </c>
    </row>
    <row r="26" spans="1:8">
      <c r="A26" s="4" t="s">
        <v>144</v>
      </c>
      <c r="B26" s="7" t="n">
        <v>-100</v>
      </c>
      <c r="D26" s="5" t="n">
        <v>-100</v>
      </c>
    </row>
    <row r="27" spans="1:8">
      <c r="A27" s="4" t="s">
        <v>145</v>
      </c>
      <c r="B27" s="5" t="n">
        <v>-1547778</v>
      </c>
      <c r="C27" s="5" t="n">
        <v>-1547778</v>
      </c>
    </row>
    <row r="28" spans="1:8">
      <c r="A28" s="4" t="s">
        <v>146</v>
      </c>
      <c r="B28" s="7" t="n">
        <v>86</v>
      </c>
      <c r="D28" s="5" t="n">
        <v>86</v>
      </c>
    </row>
    <row r="29" spans="1:8">
      <c r="A29" s="4" t="s">
        <v>147</v>
      </c>
      <c r="C29" s="5" t="n">
        <v>2361699</v>
      </c>
    </row>
    <row r="30" spans="1:8">
      <c r="A30" s="4" t="s">
        <v>148</v>
      </c>
      <c r="B30" s="7" t="n">
        <v>41</v>
      </c>
      <c r="D30" s="5" t="n">
        <v>41</v>
      </c>
    </row>
    <row r="31" spans="1:8">
      <c r="A31" s="4" t="s">
        <v>149</v>
      </c>
      <c r="B31" s="5" t="n">
        <v>1219820</v>
      </c>
      <c r="C31" s="5" t="n">
        <v>1219820</v>
      </c>
    </row>
    <row r="32" spans="1:8">
      <c r="A32" s="4" t="s">
        <v>150</v>
      </c>
      <c r="B32" s="7" t="n">
        <v>1</v>
      </c>
      <c r="D32" s="5" t="n">
        <v>66</v>
      </c>
      <c r="E32" s="5" t="n">
        <v>-65</v>
      </c>
    </row>
    <row r="33" spans="1:8">
      <c r="A33" s="4" t="s">
        <v>151</v>
      </c>
      <c r="C33" s="5" t="n">
        <v>-770790</v>
      </c>
    </row>
    <row r="34" spans="1:8">
      <c r="A34" s="4" t="s">
        <v>153</v>
      </c>
      <c r="C34" s="5" t="n">
        <v>992247</v>
      </c>
    </row>
    <row r="35" spans="1:8">
      <c r="A35" s="4" t="s">
        <v>156</v>
      </c>
      <c r="C35" s="5" t="n">
        <v>166579468</v>
      </c>
    </row>
    <row r="36" spans="1:8">
      <c r="A36" s="4" t="s">
        <v>157</v>
      </c>
      <c r="B36" s="5" t="n">
        <v>5430</v>
      </c>
      <c r="C36" s="7" t="n">
        <v>2</v>
      </c>
      <c r="D36" s="5" t="n">
        <v>3104</v>
      </c>
      <c r="E36" s="5" t="n">
        <v>-176</v>
      </c>
      <c r="F36" s="5" t="n">
        <v>-979</v>
      </c>
      <c r="G36" s="5" t="n">
        <v>3479</v>
      </c>
      <c r="H36" s="5" t="n">
        <v>0</v>
      </c>
    </row>
    <row r="37" spans="1:8">
      <c r="A37" s="3" t="s">
        <v>139</v>
      </c>
    </row>
    <row r="38" spans="1:8">
      <c r="A38" s="4" t="s">
        <v>140</v>
      </c>
      <c r="B38" s="5" t="n">
        <v>734</v>
      </c>
      <c r="G38" s="5" t="n">
        <v>734</v>
      </c>
    </row>
    <row r="39" spans="1:8">
      <c r="A39" s="4" t="s">
        <v>141</v>
      </c>
      <c r="B39" s="5" t="n">
        <v>118</v>
      </c>
      <c r="F39" s="5" t="n">
        <v>118</v>
      </c>
    </row>
    <row r="40" spans="1:8">
      <c r="A40" s="4" t="s">
        <v>142</v>
      </c>
      <c r="B40" s="5" t="n">
        <v>-1</v>
      </c>
      <c r="F40" s="5" t="n">
        <v>-1</v>
      </c>
    </row>
    <row r="41" spans="1:8">
      <c r="A41" s="4" t="s">
        <v>143</v>
      </c>
      <c r="B41" s="5" t="n">
        <v>-243</v>
      </c>
      <c r="G41" s="5" t="n">
        <v>-243</v>
      </c>
    </row>
    <row r="42" spans="1:8">
      <c r="A42" s="4" t="s">
        <v>144</v>
      </c>
      <c r="B42" s="7" t="n">
        <v>-203</v>
      </c>
      <c r="D42" s="5" t="n">
        <v>-203</v>
      </c>
    </row>
    <row r="43" spans="1:8">
      <c r="A43" s="4" t="s">
        <v>145</v>
      </c>
      <c r="B43" s="5" t="n">
        <v>-2843519</v>
      </c>
      <c r="C43" s="5" t="n">
        <v>-2843519</v>
      </c>
    </row>
    <row r="44" spans="1:8">
      <c r="A44" s="4" t="s">
        <v>146</v>
      </c>
      <c r="B44" s="7" t="n">
        <v>70</v>
      </c>
      <c r="D44" s="5" t="n">
        <v>70</v>
      </c>
    </row>
    <row r="45" spans="1:8">
      <c r="A45" s="4" t="s">
        <v>147</v>
      </c>
      <c r="C45" s="5" t="n">
        <v>2384821</v>
      </c>
    </row>
    <row r="46" spans="1:8">
      <c r="A46" s="4" t="s">
        <v>148</v>
      </c>
      <c r="B46" s="7" t="n">
        <v>24</v>
      </c>
      <c r="D46" s="5" t="n">
        <v>24</v>
      </c>
    </row>
    <row r="47" spans="1:8">
      <c r="A47" s="4" t="s">
        <v>149</v>
      </c>
      <c r="B47" s="5" t="n">
        <v>1102830</v>
      </c>
      <c r="C47" s="5" t="n">
        <v>1102830</v>
      </c>
    </row>
    <row r="48" spans="1:8">
      <c r="A48" s="4" t="s">
        <v>150</v>
      </c>
      <c r="B48" s="7" t="n">
        <v>-42</v>
      </c>
      <c r="D48" s="5" t="n">
        <v>29</v>
      </c>
      <c r="E48" s="5" t="n">
        <v>-71</v>
      </c>
    </row>
    <row r="49" spans="1:8">
      <c r="A49" s="4" t="s">
        <v>151</v>
      </c>
      <c r="C49" s="5" t="n">
        <v>-774817</v>
      </c>
    </row>
    <row r="50" spans="1:8">
      <c r="A50" s="4" t="s">
        <v>153</v>
      </c>
      <c r="C50" s="5" t="n">
        <v>992247</v>
      </c>
    </row>
    <row r="51" spans="1:8">
      <c r="A51" s="4" t="s">
        <v>158</v>
      </c>
      <c r="C51" s="5" t="n">
        <v>167441030</v>
      </c>
    </row>
    <row r="52" spans="1:8">
      <c r="A52" s="4" t="s">
        <v>159</v>
      </c>
      <c r="B52" s="7" t="n">
        <v>5887</v>
      </c>
      <c r="C52" s="7" t="n">
        <v>2</v>
      </c>
      <c r="D52" s="7" t="n">
        <v>3024</v>
      </c>
      <c r="E52" s="7" t="n">
        <v>-247</v>
      </c>
      <c r="F52" s="7" t="n">
        <v>-862</v>
      </c>
      <c r="G52" s="7" t="n">
        <v>3970</v>
      </c>
      <c r="H52"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528</v>
      </c>
      <c r="C1" s="2" t="s">
        <v>1</v>
      </c>
    </row>
    <row r="2" spans="1:3">
      <c r="B2" s="2" t="s">
        <v>4</v>
      </c>
      <c r="C2" s="2" t="s">
        <v>2</v>
      </c>
    </row>
    <row r="3" spans="1:3">
      <c r="A3" s="3" t="s">
        <v>588</v>
      </c>
    </row>
    <row r="4" spans="1:3">
      <c r="A4" s="4" t="s">
        <v>589</v>
      </c>
      <c r="C4" s="7" t="n">
        <v>6027</v>
      </c>
    </row>
    <row r="5" spans="1:3">
      <c r="A5" s="4" t="s">
        <v>590</v>
      </c>
      <c r="C5" s="5" t="n">
        <v>466</v>
      </c>
    </row>
    <row r="6" spans="1:3">
      <c r="A6" s="4" t="s">
        <v>591</v>
      </c>
      <c r="C6" s="5" t="n">
        <v>-7</v>
      </c>
    </row>
    <row r="7" spans="1:3">
      <c r="A7" s="4" t="s">
        <v>592</v>
      </c>
      <c r="C7" s="5" t="n">
        <v>302</v>
      </c>
    </row>
    <row r="8" spans="1:3">
      <c r="A8" s="4" t="s">
        <v>593</v>
      </c>
      <c r="C8" s="5" t="n">
        <v>-202</v>
      </c>
    </row>
    <row r="9" spans="1:3">
      <c r="A9" s="4" t="s">
        <v>594</v>
      </c>
      <c r="C9" s="5" t="n">
        <v>6586</v>
      </c>
    </row>
    <row r="10" spans="1:3">
      <c r="A10" s="4" t="s">
        <v>82</v>
      </c>
    </row>
    <row r="11" spans="1:3">
      <c r="A11" s="3" t="s">
        <v>588</v>
      </c>
    </row>
    <row r="12" spans="1:3">
      <c r="A12" s="4" t="s">
        <v>589</v>
      </c>
      <c r="C12" s="5" t="n">
        <v>3390</v>
      </c>
    </row>
    <row r="13" spans="1:3">
      <c r="A13" s="4" t="s">
        <v>590</v>
      </c>
      <c r="C13" s="5" t="n">
        <v>0</v>
      </c>
    </row>
    <row r="14" spans="1:3">
      <c r="A14" s="4" t="s">
        <v>591</v>
      </c>
      <c r="C14" s="5" t="n">
        <v>0</v>
      </c>
    </row>
    <row r="15" spans="1:3">
      <c r="A15" s="4" t="s">
        <v>592</v>
      </c>
      <c r="C15" s="5" t="n">
        <v>156</v>
      </c>
    </row>
    <row r="16" spans="1:3">
      <c r="A16" s="4" t="s">
        <v>593</v>
      </c>
      <c r="C16" s="5" t="n">
        <v>0</v>
      </c>
    </row>
    <row r="17" spans="1:3">
      <c r="A17" s="4" t="s">
        <v>594</v>
      </c>
      <c r="C17" s="5" t="n">
        <v>3546</v>
      </c>
    </row>
    <row r="18" spans="1:3">
      <c r="A18" s="4" t="s">
        <v>83</v>
      </c>
    </row>
    <row r="19" spans="1:3">
      <c r="A19" s="3" t="s">
        <v>588</v>
      </c>
    </row>
    <row r="20" spans="1:3">
      <c r="A20" s="4" t="s">
        <v>589</v>
      </c>
      <c r="C20" s="5" t="n">
        <v>674</v>
      </c>
    </row>
    <row r="21" spans="1:3">
      <c r="A21" s="4" t="s">
        <v>590</v>
      </c>
      <c r="C21" s="5" t="n">
        <v>0</v>
      </c>
    </row>
    <row r="22" spans="1:3">
      <c r="A22" s="4" t="s">
        <v>591</v>
      </c>
      <c r="B22" s="7" t="n">
        <v>-7</v>
      </c>
      <c r="C22" s="5" t="n">
        <v>-7</v>
      </c>
    </row>
    <row r="23" spans="1:3">
      <c r="A23" s="4" t="s">
        <v>592</v>
      </c>
      <c r="C23" s="5" t="n">
        <v>25</v>
      </c>
    </row>
    <row r="24" spans="1:3">
      <c r="A24" s="4" t="s">
        <v>593</v>
      </c>
      <c r="C24" s="5" t="n">
        <v>-202</v>
      </c>
    </row>
    <row r="25" spans="1:3">
      <c r="A25" s="4" t="s">
        <v>594</v>
      </c>
      <c r="C25" s="5" t="n">
        <v>490</v>
      </c>
    </row>
    <row r="26" spans="1:3">
      <c r="A26" s="4" t="s">
        <v>84</v>
      </c>
    </row>
    <row r="27" spans="1:3">
      <c r="A27" s="3" t="s">
        <v>588</v>
      </c>
    </row>
    <row r="28" spans="1:3">
      <c r="A28" s="4" t="s">
        <v>589</v>
      </c>
      <c r="C28" s="5" t="n">
        <v>1806</v>
      </c>
    </row>
    <row r="29" spans="1:3">
      <c r="A29" s="4" t="s">
        <v>590</v>
      </c>
      <c r="C29" s="5" t="n">
        <v>453</v>
      </c>
    </row>
    <row r="30" spans="1:3">
      <c r="A30" s="4" t="s">
        <v>591</v>
      </c>
      <c r="C30" s="5" t="n">
        <v>0</v>
      </c>
    </row>
    <row r="31" spans="1:3">
      <c r="A31" s="4" t="s">
        <v>592</v>
      </c>
      <c r="C31" s="5" t="n">
        <v>103</v>
      </c>
    </row>
    <row r="32" spans="1:3">
      <c r="A32" s="4" t="s">
        <v>593</v>
      </c>
      <c r="C32" s="5" t="n">
        <v>0</v>
      </c>
    </row>
    <row r="33" spans="1:3">
      <c r="A33" s="4" t="s">
        <v>594</v>
      </c>
      <c r="C33" s="5" t="n">
        <v>2362</v>
      </c>
    </row>
    <row r="34" spans="1:3">
      <c r="A34" s="4" t="s">
        <v>85</v>
      </c>
    </row>
    <row r="35" spans="1:3">
      <c r="A35" s="3" t="s">
        <v>588</v>
      </c>
    </row>
    <row r="36" spans="1:3">
      <c r="A36" s="4" t="s">
        <v>589</v>
      </c>
      <c r="C36" s="5" t="n">
        <v>157</v>
      </c>
    </row>
    <row r="37" spans="1:3">
      <c r="A37" s="4" t="s">
        <v>590</v>
      </c>
      <c r="C37" s="5" t="n">
        <v>13</v>
      </c>
    </row>
    <row r="38" spans="1:3">
      <c r="A38" s="4" t="s">
        <v>591</v>
      </c>
      <c r="C38" s="5" t="n">
        <v>0</v>
      </c>
    </row>
    <row r="39" spans="1:3">
      <c r="A39" s="4" t="s">
        <v>592</v>
      </c>
      <c r="C39" s="5" t="n">
        <v>18</v>
      </c>
    </row>
    <row r="40" spans="1:3">
      <c r="A40" s="4" t="s">
        <v>593</v>
      </c>
      <c r="C40" s="5" t="n">
        <v>0</v>
      </c>
    </row>
    <row r="41" spans="1:3">
      <c r="A41" s="4" t="s">
        <v>594</v>
      </c>
      <c r="C41" s="7" t="n">
        <v>1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0</v>
      </c>
    </row>
    <row r="3" spans="1:4">
      <c r="A3" s="3" t="s">
        <v>223</v>
      </c>
    </row>
    <row r="4" spans="1:4">
      <c r="A4" s="4" t="s">
        <v>591</v>
      </c>
      <c r="B4" s="7" t="n">
        <v>7000000</v>
      </c>
    </row>
    <row r="5" spans="1:4">
      <c r="A5" s="4" t="s">
        <v>596</v>
      </c>
      <c r="B5" s="5" t="n">
        <v>864000000</v>
      </c>
    </row>
    <row r="6" spans="1:4">
      <c r="A6" s="4" t="s">
        <v>440</v>
      </c>
      <c r="B6" s="5" t="n">
        <v>0</v>
      </c>
      <c r="C6" s="7" t="n">
        <v>0</v>
      </c>
      <c r="D6" s="7" t="n">
        <v>0</v>
      </c>
    </row>
    <row r="7" spans="1:4">
      <c r="A7" s="4" t="s">
        <v>597</v>
      </c>
      <c r="B7" s="5" t="n">
        <v>92000000</v>
      </c>
      <c r="C7" s="7" t="n">
        <v>82000000</v>
      </c>
      <c r="D7" s="7" t="n">
        <v>62000000</v>
      </c>
    </row>
    <row r="8" spans="1:4">
      <c r="A8" s="4" t="s">
        <v>598</v>
      </c>
      <c r="B8" s="7" t="n">
        <v>-65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7" t="n">
        <v>1679</v>
      </c>
      <c r="C4" s="7" t="n">
        <v>1279</v>
      </c>
    </row>
    <row r="5" spans="1:3">
      <c r="A5" s="4" t="s">
        <v>602</v>
      </c>
      <c r="B5" s="5" t="n">
        <v>-506</v>
      </c>
      <c r="C5" s="5" t="n">
        <v>-436</v>
      </c>
    </row>
    <row r="6" spans="1:3">
      <c r="A6" s="4" t="s">
        <v>603</v>
      </c>
      <c r="B6" s="5" t="n">
        <v>1173</v>
      </c>
      <c r="C6" s="5" t="n">
        <v>843</v>
      </c>
    </row>
    <row r="7" spans="1:3">
      <c r="A7" s="3" t="s">
        <v>604</v>
      </c>
    </row>
    <row r="8" spans="1:3">
      <c r="A8" s="4" t="s">
        <v>605</v>
      </c>
      <c r="B8" s="5" t="n">
        <v>1295</v>
      </c>
      <c r="C8" s="5" t="n">
        <v>1251</v>
      </c>
    </row>
    <row r="9" spans="1:3">
      <c r="A9" s="4" t="s">
        <v>601</v>
      </c>
      <c r="B9" s="5" t="n">
        <v>2974</v>
      </c>
      <c r="C9" s="5" t="n">
        <v>2530</v>
      </c>
    </row>
    <row r="10" spans="1:3">
      <c r="A10" s="4" t="s">
        <v>603</v>
      </c>
      <c r="B10" s="5" t="n">
        <v>2468</v>
      </c>
      <c r="C10" s="5" t="n">
        <v>2094</v>
      </c>
    </row>
    <row r="11" spans="1:3">
      <c r="A11" s="4" t="s">
        <v>606</v>
      </c>
    </row>
    <row r="12" spans="1:3">
      <c r="A12" s="3" t="s">
        <v>604</v>
      </c>
    </row>
    <row r="13" spans="1:3">
      <c r="A13" s="4" t="s">
        <v>605</v>
      </c>
      <c r="B13" s="5" t="n">
        <v>1257</v>
      </c>
      <c r="C13" s="5" t="n">
        <v>1257</v>
      </c>
    </row>
    <row r="14" spans="1:3">
      <c r="A14" s="4" t="s">
        <v>607</v>
      </c>
    </row>
    <row r="15" spans="1:3">
      <c r="A15" s="3" t="s">
        <v>604</v>
      </c>
    </row>
    <row r="16" spans="1:3">
      <c r="A16" s="4" t="s">
        <v>605</v>
      </c>
      <c r="B16" s="5" t="n">
        <v>129</v>
      </c>
      <c r="C16" s="5" t="n">
        <v>130</v>
      </c>
    </row>
    <row r="17" spans="1:3">
      <c r="A17" s="4" t="s">
        <v>608</v>
      </c>
    </row>
    <row r="18" spans="1:3">
      <c r="A18" s="3" t="s">
        <v>604</v>
      </c>
    </row>
    <row r="19" spans="1:3">
      <c r="A19" s="4" t="s">
        <v>605</v>
      </c>
      <c r="B19" s="5" t="n">
        <v>52</v>
      </c>
      <c r="C19" s="5" t="n">
        <v>52</v>
      </c>
    </row>
    <row r="20" spans="1:3">
      <c r="A20" s="4" t="s">
        <v>592</v>
      </c>
    </row>
    <row r="21" spans="1:3">
      <c r="A21" s="3" t="s">
        <v>604</v>
      </c>
    </row>
    <row r="22" spans="1:3">
      <c r="A22" s="4" t="s">
        <v>605</v>
      </c>
      <c r="B22" s="5" t="n">
        <v>-143</v>
      </c>
      <c r="C22" s="5" t="n">
        <v>-188</v>
      </c>
    </row>
    <row r="23" spans="1:3">
      <c r="A23" s="4" t="s">
        <v>609</v>
      </c>
    </row>
    <row r="24" spans="1:3">
      <c r="A24" s="3" t="s">
        <v>600</v>
      </c>
    </row>
    <row r="25" spans="1:3">
      <c r="A25" s="4" t="s">
        <v>601</v>
      </c>
      <c r="B25" s="5" t="n">
        <v>65</v>
      </c>
      <c r="C25" s="5" t="n">
        <v>38</v>
      </c>
    </row>
    <row r="26" spans="1:3">
      <c r="A26" s="4" t="s">
        <v>602</v>
      </c>
      <c r="B26" s="5" t="n">
        <v>-22</v>
      </c>
      <c r="C26" s="5" t="n">
        <v>-24</v>
      </c>
    </row>
    <row r="27" spans="1:3">
      <c r="A27" s="4" t="s">
        <v>603</v>
      </c>
      <c r="B27" s="7" t="n">
        <v>43</v>
      </c>
      <c r="C27" s="7" t="n">
        <v>14</v>
      </c>
    </row>
    <row r="28" spans="1:3">
      <c r="A28" s="4" t="s">
        <v>610</v>
      </c>
      <c r="B28" s="4" t="s">
        <v>557</v>
      </c>
      <c r="C28" s="4" t="s">
        <v>468</v>
      </c>
    </row>
    <row r="29" spans="1:3">
      <c r="A29" s="4" t="s">
        <v>545</v>
      </c>
    </row>
    <row r="30" spans="1:3">
      <c r="A30" s="3" t="s">
        <v>600</v>
      </c>
    </row>
    <row r="31" spans="1:3">
      <c r="A31" s="4" t="s">
        <v>601</v>
      </c>
      <c r="B31" s="7" t="n">
        <v>1708</v>
      </c>
      <c r="C31" s="7" t="n">
        <v>1394</v>
      </c>
    </row>
    <row r="32" spans="1:3">
      <c r="A32" s="4" t="s">
        <v>602</v>
      </c>
      <c r="B32" s="5" t="n">
        <v>-526</v>
      </c>
      <c r="C32" s="5" t="n">
        <v>-464</v>
      </c>
    </row>
    <row r="33" spans="1:3">
      <c r="A33" s="4" t="s">
        <v>603</v>
      </c>
      <c r="B33" s="7" t="n">
        <v>1182</v>
      </c>
      <c r="C33" s="7" t="n">
        <v>930</v>
      </c>
    </row>
    <row r="34" spans="1:3">
      <c r="A34" s="4" t="s">
        <v>610</v>
      </c>
      <c r="B34" s="4" t="s">
        <v>611</v>
      </c>
      <c r="C34" s="4" t="s">
        <v>611</v>
      </c>
    </row>
    <row r="35" spans="1:3">
      <c r="A35" s="4" t="s">
        <v>475</v>
      </c>
    </row>
    <row r="36" spans="1:3">
      <c r="A36" s="3" t="s">
        <v>600</v>
      </c>
    </row>
    <row r="37" spans="1:3">
      <c r="A37" s="4" t="s">
        <v>601</v>
      </c>
      <c r="B37" s="7" t="n">
        <v>17</v>
      </c>
      <c r="C37" s="7" t="n">
        <v>7</v>
      </c>
    </row>
    <row r="38" spans="1:3">
      <c r="A38" s="4" t="s">
        <v>602</v>
      </c>
      <c r="B38" s="5" t="n">
        <v>-4</v>
      </c>
      <c r="C38" s="5" t="n">
        <v>-6</v>
      </c>
    </row>
    <row r="39" spans="1:3">
      <c r="A39" s="4" t="s">
        <v>603</v>
      </c>
      <c r="B39" s="7" t="n">
        <v>13</v>
      </c>
      <c r="C39" s="7" t="n">
        <v>1</v>
      </c>
    </row>
    <row r="40" spans="1:3">
      <c r="A40" s="4" t="s">
        <v>610</v>
      </c>
      <c r="B40" s="4" t="s">
        <v>557</v>
      </c>
      <c r="C40" s="4" t="s">
        <v>446</v>
      </c>
    </row>
    <row r="41" spans="1:3">
      <c r="A41" s="4" t="s">
        <v>592</v>
      </c>
    </row>
    <row r="42" spans="1:3">
      <c r="A42" s="3" t="s">
        <v>600</v>
      </c>
    </row>
    <row r="43" spans="1:3">
      <c r="A43" s="4" t="s">
        <v>601</v>
      </c>
      <c r="B43" s="7" t="n">
        <v>-111</v>
      </c>
      <c r="C43" s="7" t="n">
        <v>-160</v>
      </c>
    </row>
    <row r="44" spans="1:3">
      <c r="A44" s="4" t="s">
        <v>602</v>
      </c>
      <c r="B44" s="5" t="n">
        <v>46</v>
      </c>
      <c r="C44" s="5" t="n">
        <v>58</v>
      </c>
    </row>
    <row r="45" spans="1:3">
      <c r="A45" s="4" t="s">
        <v>603</v>
      </c>
      <c r="B45" s="7" t="n">
        <v>-65</v>
      </c>
      <c r="C45" s="7" t="n">
        <v>-1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01</v>
      </c>
      <c r="B3" s="7" t="n">
        <v>1679</v>
      </c>
      <c r="C3" s="7" t="n">
        <v>1279</v>
      </c>
    </row>
    <row r="4" spans="1:3">
      <c r="A4" s="4" t="s">
        <v>602</v>
      </c>
      <c r="B4" s="5" t="n">
        <v>-506</v>
      </c>
      <c r="C4" s="5" t="n">
        <v>-436</v>
      </c>
    </row>
    <row r="5" spans="1:3">
      <c r="A5" s="4" t="s">
        <v>603</v>
      </c>
      <c r="B5" s="5" t="n">
        <v>1173</v>
      </c>
      <c r="C5" s="5" t="n">
        <v>843</v>
      </c>
    </row>
    <row r="6" spans="1:3">
      <c r="A6" s="4" t="s">
        <v>545</v>
      </c>
    </row>
    <row r="7" spans="1:3">
      <c r="A7" s="3" t="s">
        <v>613</v>
      </c>
    </row>
    <row r="8" spans="1:3">
      <c r="A8" s="4" t="s">
        <v>601</v>
      </c>
      <c r="B8" s="5" t="n">
        <v>1708</v>
      </c>
      <c r="C8" s="5" t="n">
        <v>1394</v>
      </c>
    </row>
    <row r="9" spans="1:3">
      <c r="A9" s="4" t="s">
        <v>602</v>
      </c>
      <c r="B9" s="5" t="n">
        <v>-526</v>
      </c>
      <c r="C9" s="5" t="n">
        <v>-464</v>
      </c>
    </row>
    <row r="10" spans="1:3">
      <c r="A10" s="4" t="s">
        <v>603</v>
      </c>
      <c r="B10" s="5" t="n">
        <v>1182</v>
      </c>
      <c r="C10" s="5" t="n">
        <v>930</v>
      </c>
    </row>
    <row r="11" spans="1:3">
      <c r="A11" s="4" t="s">
        <v>475</v>
      </c>
    </row>
    <row r="12" spans="1:3">
      <c r="A12" s="3" t="s">
        <v>613</v>
      </c>
    </row>
    <row r="13" spans="1:3">
      <c r="A13" s="4" t="s">
        <v>601</v>
      </c>
      <c r="B13" s="5" t="n">
        <v>17</v>
      </c>
      <c r="C13" s="5" t="n">
        <v>7</v>
      </c>
    </row>
    <row r="14" spans="1:3">
      <c r="A14" s="4" t="s">
        <v>602</v>
      </c>
      <c r="B14" s="5" t="n">
        <v>-4</v>
      </c>
      <c r="C14" s="5" t="n">
        <v>-6</v>
      </c>
    </row>
    <row r="15" spans="1:3">
      <c r="A15" s="4" t="s">
        <v>603</v>
      </c>
      <c r="B15" s="5" t="n">
        <v>13</v>
      </c>
      <c r="C15" s="7" t="n">
        <v>1</v>
      </c>
    </row>
    <row r="16" spans="1:3">
      <c r="A16" s="4" t="s">
        <v>614</v>
      </c>
    </row>
    <row r="17" spans="1:3">
      <c r="A17" s="3" t="s">
        <v>613</v>
      </c>
    </row>
    <row r="18" spans="1:3">
      <c r="A18" s="4" t="s">
        <v>601</v>
      </c>
      <c r="B18" s="5" t="n">
        <v>56</v>
      </c>
    </row>
    <row r="19" spans="1:3">
      <c r="A19" s="4" t="s">
        <v>602</v>
      </c>
      <c r="B19" s="5" t="n">
        <v>-18</v>
      </c>
    </row>
    <row r="20" spans="1:3">
      <c r="A20" s="4" t="s">
        <v>603</v>
      </c>
      <c r="B20" s="5" t="n">
        <v>38</v>
      </c>
    </row>
    <row r="21" spans="1:3">
      <c r="A21" s="4" t="s">
        <v>615</v>
      </c>
    </row>
    <row r="22" spans="1:3">
      <c r="A22" s="3" t="s">
        <v>613</v>
      </c>
    </row>
    <row r="23" spans="1:3">
      <c r="A23" s="4" t="s">
        <v>601</v>
      </c>
      <c r="B23" s="5" t="n">
        <v>54</v>
      </c>
    </row>
    <row r="24" spans="1:3">
      <c r="A24" s="4" t="s">
        <v>602</v>
      </c>
      <c r="B24" s="5" t="n">
        <v>-17</v>
      </c>
    </row>
    <row r="25" spans="1:3">
      <c r="A25" s="4" t="s">
        <v>603</v>
      </c>
      <c r="B25" s="5" t="n">
        <v>37</v>
      </c>
    </row>
    <row r="26" spans="1:3">
      <c r="A26" s="4" t="s">
        <v>616</v>
      </c>
    </row>
    <row r="27" spans="1:3">
      <c r="A27" s="3" t="s">
        <v>613</v>
      </c>
    </row>
    <row r="28" spans="1:3">
      <c r="A28" s="4" t="s">
        <v>601</v>
      </c>
      <c r="B28" s="5" t="n">
        <v>2</v>
      </c>
    </row>
    <row r="29" spans="1:3">
      <c r="A29" s="4" t="s">
        <v>602</v>
      </c>
      <c r="B29" s="5" t="n">
        <v>-1</v>
      </c>
    </row>
    <row r="30" spans="1:3">
      <c r="A30" s="4" t="s">
        <v>603</v>
      </c>
      <c r="B30"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493</v>
      </c>
    </row>
    <row r="2" spans="1:2">
      <c r="A2" s="3" t="s">
        <v>223</v>
      </c>
    </row>
    <row r="3" spans="1:2">
      <c r="A3" s="5" t="n">
        <v>2018</v>
      </c>
      <c r="B3" s="7" t="n">
        <v>114</v>
      </c>
    </row>
    <row r="4" spans="1:2">
      <c r="A4" s="5" t="n">
        <v>2019</v>
      </c>
      <c r="B4" s="5" t="n">
        <v>99</v>
      </c>
    </row>
    <row r="5" spans="1:2">
      <c r="A5" s="5" t="n">
        <v>2020</v>
      </c>
      <c r="B5" s="5" t="n">
        <v>99</v>
      </c>
    </row>
    <row r="6" spans="1:2">
      <c r="A6" s="5" t="n">
        <v>2021</v>
      </c>
      <c r="B6" s="5" t="n">
        <v>97</v>
      </c>
    </row>
    <row r="7" spans="1:2">
      <c r="A7" s="5" t="n">
        <v>2022</v>
      </c>
      <c r="B7" s="5" t="n">
        <v>94</v>
      </c>
    </row>
    <row r="8" spans="1:2">
      <c r="A8" s="4" t="s">
        <v>618</v>
      </c>
      <c r="B8" s="5" t="n">
        <v>735</v>
      </c>
    </row>
    <row r="9" spans="1:2">
      <c r="A9" s="4" t="s">
        <v>123</v>
      </c>
      <c r="B9" s="7" t="n">
        <v>12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80</v>
      </c>
    </row>
    <row r="3" spans="1:4">
      <c r="A3" s="3" t="s">
        <v>620</v>
      </c>
    </row>
    <row r="4" spans="1:4">
      <c r="A4" s="4" t="s">
        <v>441</v>
      </c>
      <c r="B4" s="7" t="n">
        <v>0</v>
      </c>
    </row>
    <row r="5" spans="1:4">
      <c r="A5" s="4" t="s">
        <v>476</v>
      </c>
    </row>
    <row r="6" spans="1:4">
      <c r="A6" s="3" t="s">
        <v>620</v>
      </c>
    </row>
    <row r="7" spans="1:4">
      <c r="A7" s="4" t="s">
        <v>441</v>
      </c>
      <c r="C7" s="7" t="n">
        <v>578000000</v>
      </c>
      <c r="D7" s="7" t="n">
        <v>119000000</v>
      </c>
    </row>
    <row r="8" spans="1:4">
      <c r="A8" s="4" t="s">
        <v>106</v>
      </c>
      <c r="D8" s="7" t="n">
        <v>119000000</v>
      </c>
    </row>
    <row r="9" spans="1:4">
      <c r="A9" s="4" t="s">
        <v>621</v>
      </c>
    </row>
    <row r="10" spans="1:4">
      <c r="A10" s="3" t="s">
        <v>620</v>
      </c>
    </row>
    <row r="11" spans="1:4">
      <c r="A11" s="4" t="s">
        <v>441</v>
      </c>
      <c r="C11" s="7" t="n">
        <v>578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2</v>
      </c>
      <c r="B1" s="2" t="s">
        <v>2</v>
      </c>
      <c r="C1" s="2" t="s">
        <v>32</v>
      </c>
    </row>
    <row r="2" spans="1:3">
      <c r="A2" s="3" t="s">
        <v>226</v>
      </c>
    </row>
    <row r="3" spans="1:3">
      <c r="A3" s="4" t="s">
        <v>623</v>
      </c>
      <c r="B3" s="7" t="n">
        <v>221</v>
      </c>
      <c r="C3" s="7" t="n">
        <v>228</v>
      </c>
    </row>
    <row r="4" spans="1:3">
      <c r="A4" s="4" t="s">
        <v>624</v>
      </c>
      <c r="B4" s="5" t="n">
        <v>14</v>
      </c>
      <c r="C4" s="5" t="n">
        <v>17</v>
      </c>
    </row>
    <row r="5" spans="1:3">
      <c r="A5" s="4" t="s">
        <v>625</v>
      </c>
      <c r="B5" s="5" t="n">
        <v>131</v>
      </c>
      <c r="C5" s="5" t="n">
        <v>124</v>
      </c>
    </row>
    <row r="6" spans="1:3">
      <c r="A6" s="4" t="s">
        <v>626</v>
      </c>
      <c r="B6" s="7" t="n">
        <v>152</v>
      </c>
      <c r="C6" s="7" t="n">
        <v>1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627</v>
      </c>
      <c r="B1" s="2" t="s">
        <v>507</v>
      </c>
      <c r="D1" s="2" t="s">
        <v>528</v>
      </c>
      <c r="E1" s="2" t="s">
        <v>1</v>
      </c>
    </row>
    <row r="2" spans="1:8">
      <c r="B2" s="2" t="s">
        <v>628</v>
      </c>
      <c r="C2" s="2" t="s">
        <v>629</v>
      </c>
      <c r="D2" s="2" t="s">
        <v>629</v>
      </c>
      <c r="E2" s="2" t="s">
        <v>2</v>
      </c>
      <c r="F2" s="2" t="s">
        <v>32</v>
      </c>
      <c r="G2" s="2" t="s">
        <v>80</v>
      </c>
      <c r="H2" s="2" t="s">
        <v>519</v>
      </c>
    </row>
    <row r="3" spans="1:8">
      <c r="A3" s="3" t="s">
        <v>630</v>
      </c>
    </row>
    <row r="4" spans="1:8">
      <c r="A4" s="4" t="s">
        <v>623</v>
      </c>
      <c r="E4" s="7" t="n">
        <v>221</v>
      </c>
      <c r="F4" s="7" t="n">
        <v>228</v>
      </c>
    </row>
    <row r="5" spans="1:8">
      <c r="A5" s="4" t="s">
        <v>631</v>
      </c>
      <c r="E5" s="5" t="n">
        <v>0</v>
      </c>
      <c r="F5" s="5" t="n">
        <v>0</v>
      </c>
    </row>
    <row r="6" spans="1:8">
      <c r="A6" s="4" t="s">
        <v>108</v>
      </c>
      <c r="E6" s="5" t="n">
        <v>15</v>
      </c>
      <c r="F6" s="7" t="n">
        <v>2</v>
      </c>
      <c r="G6" s="7" t="n">
        <v>17</v>
      </c>
    </row>
    <row r="7" spans="1:8">
      <c r="A7" s="4" t="s">
        <v>632</v>
      </c>
      <c r="E7" s="7" t="n">
        <v>2</v>
      </c>
    </row>
    <row r="8" spans="1:8">
      <c r="A8" s="4" t="s">
        <v>633</v>
      </c>
    </row>
    <row r="9" spans="1:8">
      <c r="A9" s="3" t="s">
        <v>630</v>
      </c>
    </row>
    <row r="10" spans="1:8">
      <c r="A10" s="4" t="s">
        <v>634</v>
      </c>
      <c r="E10" s="4" t="s">
        <v>635</v>
      </c>
      <c r="F10" s="4" t="s">
        <v>635</v>
      </c>
    </row>
    <row r="11" spans="1:8">
      <c r="A11" s="4" t="s">
        <v>636</v>
      </c>
      <c r="E11" s="7" t="n">
        <v>75</v>
      </c>
    </row>
    <row r="12" spans="1:8">
      <c r="A12" s="4" t="s">
        <v>637</v>
      </c>
    </row>
    <row r="13" spans="1:8">
      <c r="A13" s="3" t="s">
        <v>630</v>
      </c>
    </row>
    <row r="14" spans="1:8">
      <c r="A14" s="4" t="s">
        <v>634</v>
      </c>
      <c r="E14" s="4" t="s">
        <v>635</v>
      </c>
      <c r="F14" s="4" t="s">
        <v>635</v>
      </c>
    </row>
    <row r="15" spans="1:8">
      <c r="A15" s="4" t="s">
        <v>638</v>
      </c>
    </row>
    <row r="16" spans="1:8">
      <c r="A16" s="3" t="s">
        <v>630</v>
      </c>
    </row>
    <row r="17" spans="1:8">
      <c r="A17" s="4" t="s">
        <v>108</v>
      </c>
      <c r="D17" s="7" t="n">
        <v>13</v>
      </c>
    </row>
    <row r="18" spans="1:8">
      <c r="A18" s="4" t="s">
        <v>639</v>
      </c>
      <c r="C18" s="7" t="n">
        <v>150</v>
      </c>
      <c r="D18" s="7" t="n">
        <v>150</v>
      </c>
    </row>
    <row r="19" spans="1:8">
      <c r="A19" s="4" t="s">
        <v>640</v>
      </c>
      <c r="C19" s="7" t="n">
        <v>30</v>
      </c>
    </row>
    <row r="20" spans="1:8">
      <c r="A20" s="4" t="s">
        <v>641</v>
      </c>
      <c r="C20" s="4" t="s">
        <v>642</v>
      </c>
    </row>
    <row r="21" spans="1:8">
      <c r="A21" s="4" t="s">
        <v>643</v>
      </c>
      <c r="B21" s="7" t="n">
        <v>5</v>
      </c>
    </row>
    <row r="22" spans="1:8">
      <c r="A22" s="4" t="s">
        <v>644</v>
      </c>
      <c r="E22" s="5" t="n">
        <v>2</v>
      </c>
    </row>
    <row r="23" spans="1:8">
      <c r="A23" s="4" t="s">
        <v>645</v>
      </c>
      <c r="B23" s="7" t="n">
        <v>10</v>
      </c>
    </row>
    <row r="24" spans="1:8">
      <c r="A24" s="4" t="s">
        <v>646</v>
      </c>
    </row>
    <row r="25" spans="1:8">
      <c r="A25" s="3" t="s">
        <v>630</v>
      </c>
    </row>
    <row r="26" spans="1:8">
      <c r="A26" s="4" t="s">
        <v>647</v>
      </c>
      <c r="H26" s="4" t="s">
        <v>443</v>
      </c>
    </row>
    <row r="27" spans="1:8">
      <c r="A27" s="4" t="s">
        <v>648</v>
      </c>
      <c r="H27" s="4" t="s">
        <v>649</v>
      </c>
    </row>
    <row r="28" spans="1:8">
      <c r="A28" s="4" t="s">
        <v>650</v>
      </c>
    </row>
    <row r="29" spans="1:8">
      <c r="A29" s="3" t="s">
        <v>630</v>
      </c>
    </row>
    <row r="30" spans="1:8">
      <c r="A30" s="4" t="s">
        <v>106</v>
      </c>
      <c r="F30" s="7" t="n">
        <v>7</v>
      </c>
    </row>
    <row r="31" spans="1:8">
      <c r="A31" s="4" t="s">
        <v>651</v>
      </c>
    </row>
    <row r="32" spans="1:8">
      <c r="A32" s="3" t="s">
        <v>630</v>
      </c>
    </row>
    <row r="33" spans="1:8">
      <c r="A33" s="4" t="s">
        <v>623</v>
      </c>
      <c r="E33" s="7" t="n">
        <v>160</v>
      </c>
      <c r="F33" s="7" t="n">
        <v>172</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2</v>
      </c>
      <c r="D1" s="2" t="s">
        <v>80</v>
      </c>
    </row>
    <row r="2" spans="1:4">
      <c r="A2" s="3" t="s">
        <v>653</v>
      </c>
    </row>
    <row r="3" spans="1:4">
      <c r="A3" s="4" t="s">
        <v>654</v>
      </c>
      <c r="B3" s="7" t="n">
        <v>905</v>
      </c>
      <c r="C3" s="7" t="n">
        <v>919</v>
      </c>
    </row>
    <row r="4" spans="1:4">
      <c r="A4" s="4" t="s">
        <v>655</v>
      </c>
      <c r="B4" s="5" t="n">
        <v>-505</v>
      </c>
      <c r="C4" s="5" t="n">
        <v>-557</v>
      </c>
    </row>
    <row r="5" spans="1:4">
      <c r="A5" s="4" t="s">
        <v>656</v>
      </c>
      <c r="B5" s="5" t="n">
        <v>400</v>
      </c>
      <c r="C5" s="5" t="n">
        <v>362</v>
      </c>
      <c r="D5" s="7" t="n">
        <v>323</v>
      </c>
    </row>
    <row r="6" spans="1:4">
      <c r="A6" s="4" t="s">
        <v>657</v>
      </c>
    </row>
    <row r="7" spans="1:4">
      <c r="A7" s="3" t="s">
        <v>653</v>
      </c>
    </row>
    <row r="8" spans="1:4">
      <c r="A8" s="4" t="s">
        <v>654</v>
      </c>
      <c r="B8" s="5" t="n">
        <v>626</v>
      </c>
      <c r="C8" s="5" t="n">
        <v>665</v>
      </c>
    </row>
    <row r="9" spans="1:4">
      <c r="A9" s="4" t="s">
        <v>658</v>
      </c>
    </row>
    <row r="10" spans="1:4">
      <c r="A10" s="3" t="s">
        <v>653</v>
      </c>
    </row>
    <row r="11" spans="1:4">
      <c r="A11" s="4" t="s">
        <v>654</v>
      </c>
      <c r="B11" s="7" t="n">
        <v>279</v>
      </c>
      <c r="C11" s="7" t="n">
        <v>2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9</v>
      </c>
      <c r="B1" s="2" t="s">
        <v>1</v>
      </c>
    </row>
    <row r="2" spans="1:4">
      <c r="B2" s="2" t="s">
        <v>2</v>
      </c>
      <c r="C2" s="2" t="s">
        <v>32</v>
      </c>
      <c r="D2" s="2" t="s">
        <v>80</v>
      </c>
    </row>
    <row r="3" spans="1:4">
      <c r="A3" s="3" t="s">
        <v>229</v>
      </c>
    </row>
    <row r="4" spans="1:4">
      <c r="A4" s="4" t="s">
        <v>660</v>
      </c>
      <c r="B4" s="7" t="n">
        <v>96</v>
      </c>
      <c r="C4" s="7" t="n">
        <v>88</v>
      </c>
      <c r="D4" s="7" t="n">
        <v>76</v>
      </c>
    </row>
    <row r="5" spans="1:4">
      <c r="A5" s="4" t="s">
        <v>661</v>
      </c>
      <c r="B5" s="7" t="n">
        <v>9</v>
      </c>
      <c r="C5" s="7" t="n">
        <v>8</v>
      </c>
      <c r="D5" s="7"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0</v>
      </c>
    </row>
    <row r="3" spans="1:4">
      <c r="A3" s="3" t="s">
        <v>161</v>
      </c>
    </row>
    <row r="4" spans="1:4">
      <c r="A4" s="4" t="s">
        <v>162</v>
      </c>
      <c r="B4" s="7" t="n">
        <v>96</v>
      </c>
      <c r="C4" s="7" t="n">
        <v>-68</v>
      </c>
      <c r="D4" s="7" t="n">
        <v>-100</v>
      </c>
    </row>
    <row r="5" spans="1:4">
      <c r="A5" s="4" t="s">
        <v>163</v>
      </c>
      <c r="B5" s="7" t="n">
        <v>1</v>
      </c>
      <c r="C5" s="7" t="n">
        <v>0</v>
      </c>
      <c r="D5"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7" t="n">
        <v>333</v>
      </c>
      <c r="C4" s="7" t="n">
        <v>327</v>
      </c>
    </row>
    <row r="5" spans="1:3">
      <c r="A5" s="4" t="s">
        <v>665</v>
      </c>
      <c r="B5" s="5" t="n">
        <v>806</v>
      </c>
      <c r="C5" s="5" t="n">
        <v>864</v>
      </c>
    </row>
    <row r="6" spans="1:3">
      <c r="A6" s="4" t="s">
        <v>666</v>
      </c>
      <c r="B6" s="5" t="n">
        <v>-823</v>
      </c>
      <c r="C6" s="5" t="n">
        <v>-849</v>
      </c>
    </row>
    <row r="7" spans="1:3">
      <c r="A7" s="4" t="s">
        <v>667</v>
      </c>
      <c r="B7" s="5" t="n">
        <v>21</v>
      </c>
      <c r="C7" s="5" t="n">
        <v>-9</v>
      </c>
    </row>
    <row r="8" spans="1:3">
      <c r="A8" s="4" t="s">
        <v>668</v>
      </c>
      <c r="B8" s="5" t="n">
        <v>-2</v>
      </c>
    </row>
    <row r="9" spans="1:3">
      <c r="A9" s="4" t="s">
        <v>669</v>
      </c>
      <c r="B9" s="5" t="n">
        <v>335</v>
      </c>
      <c r="C9" s="5" t="n">
        <v>333</v>
      </c>
    </row>
    <row r="10" spans="1:3">
      <c r="A10" s="4" t="s">
        <v>449</v>
      </c>
    </row>
    <row r="11" spans="1:3">
      <c r="A11" s="3" t="s">
        <v>663</v>
      </c>
    </row>
    <row r="12" spans="1:3">
      <c r="A12" s="4" t="s">
        <v>664</v>
      </c>
      <c r="B12" s="5" t="n">
        <v>54</v>
      </c>
      <c r="C12" s="5" t="n">
        <v>59</v>
      </c>
    </row>
    <row r="13" spans="1:3">
      <c r="A13" s="4" t="s">
        <v>665</v>
      </c>
      <c r="B13" s="5" t="n">
        <v>18</v>
      </c>
      <c r="C13" s="5" t="n">
        <v>13</v>
      </c>
    </row>
    <row r="14" spans="1:3">
      <c r="A14" s="4" t="s">
        <v>666</v>
      </c>
      <c r="B14" s="5" t="n">
        <v>-17</v>
      </c>
      <c r="C14" s="5" t="n">
        <v>-18</v>
      </c>
    </row>
    <row r="15" spans="1:3">
      <c r="A15" s="4" t="s">
        <v>667</v>
      </c>
      <c r="B15" s="5" t="n">
        <v>0</v>
      </c>
      <c r="C15" s="5" t="n">
        <v>0</v>
      </c>
    </row>
    <row r="16" spans="1:3">
      <c r="A16" s="4" t="s">
        <v>668</v>
      </c>
      <c r="B16" s="5" t="n">
        <v>0</v>
      </c>
    </row>
    <row r="17" spans="1:3">
      <c r="A17" s="4" t="s">
        <v>669</v>
      </c>
      <c r="B17" s="5" t="n">
        <v>55</v>
      </c>
      <c r="C17" s="5" t="n">
        <v>54</v>
      </c>
    </row>
    <row r="18" spans="1:3">
      <c r="A18" s="4" t="s">
        <v>450</v>
      </c>
    </row>
    <row r="19" spans="1:3">
      <c r="A19" s="3" t="s">
        <v>663</v>
      </c>
    </row>
    <row r="20" spans="1:3">
      <c r="A20" s="4" t="s">
        <v>664</v>
      </c>
      <c r="B20" s="5" t="n">
        <v>37</v>
      </c>
      <c r="C20" s="5" t="n">
        <v>53</v>
      </c>
    </row>
    <row r="21" spans="1:3">
      <c r="A21" s="4" t="s">
        <v>665</v>
      </c>
      <c r="B21" s="5" t="n">
        <v>11</v>
      </c>
      <c r="C21" s="5" t="n">
        <v>12</v>
      </c>
    </row>
    <row r="22" spans="1:3">
      <c r="A22" s="4" t="s">
        <v>666</v>
      </c>
      <c r="B22" s="5" t="n">
        <v>-22</v>
      </c>
      <c r="C22" s="5" t="n">
        <v>-28</v>
      </c>
    </row>
    <row r="23" spans="1:3">
      <c r="A23" s="4" t="s">
        <v>667</v>
      </c>
      <c r="B23" s="5" t="n">
        <v>0</v>
      </c>
      <c r="C23" s="5" t="n">
        <v>0</v>
      </c>
    </row>
    <row r="24" spans="1:3">
      <c r="A24" s="4" t="s">
        <v>668</v>
      </c>
      <c r="B24" s="5" t="n">
        <v>0</v>
      </c>
    </row>
    <row r="25" spans="1:3">
      <c r="A25" s="4" t="s">
        <v>669</v>
      </c>
      <c r="B25" s="5" t="n">
        <v>26</v>
      </c>
      <c r="C25" s="5" t="n">
        <v>37</v>
      </c>
    </row>
    <row r="26" spans="1:3">
      <c r="A26" s="4" t="s">
        <v>670</v>
      </c>
    </row>
    <row r="27" spans="1:3">
      <c r="A27" s="3" t="s">
        <v>663</v>
      </c>
    </row>
    <row r="28" spans="1:3">
      <c r="A28" s="4" t="s">
        <v>664</v>
      </c>
      <c r="B28" s="5" t="n">
        <v>57</v>
      </c>
      <c r="C28" s="5" t="n">
        <v>28</v>
      </c>
    </row>
    <row r="29" spans="1:3">
      <c r="A29" s="4" t="s">
        <v>665</v>
      </c>
      <c r="B29" s="5" t="n">
        <v>569</v>
      </c>
      <c r="C29" s="5" t="n">
        <v>606</v>
      </c>
    </row>
    <row r="30" spans="1:3">
      <c r="A30" s="4" t="s">
        <v>666</v>
      </c>
      <c r="B30" s="5" t="n">
        <v>-544</v>
      </c>
      <c r="C30" s="5" t="n">
        <v>-576</v>
      </c>
    </row>
    <row r="31" spans="1:3">
      <c r="A31" s="4" t="s">
        <v>667</v>
      </c>
      <c r="B31" s="5" t="n">
        <v>1</v>
      </c>
      <c r="C31" s="5" t="n">
        <v>-1</v>
      </c>
    </row>
    <row r="32" spans="1:3">
      <c r="A32" s="4" t="s">
        <v>668</v>
      </c>
      <c r="B32" s="5" t="n">
        <v>-2</v>
      </c>
    </row>
    <row r="33" spans="1:3">
      <c r="A33" s="4" t="s">
        <v>669</v>
      </c>
      <c r="B33" s="5" t="n">
        <v>81</v>
      </c>
      <c r="C33" s="5" t="n">
        <v>57</v>
      </c>
    </row>
    <row r="34" spans="1:3">
      <c r="A34" s="4" t="s">
        <v>671</v>
      </c>
    </row>
    <row r="35" spans="1:3">
      <c r="A35" s="3" t="s">
        <v>663</v>
      </c>
    </row>
    <row r="36" spans="1:3">
      <c r="A36" s="4" t="s">
        <v>664</v>
      </c>
      <c r="B36" s="5" t="n">
        <v>185</v>
      </c>
      <c r="C36" s="5" t="n">
        <v>187</v>
      </c>
    </row>
    <row r="37" spans="1:3">
      <c r="A37" s="4" t="s">
        <v>665</v>
      </c>
      <c r="B37" s="5" t="n">
        <v>208</v>
      </c>
      <c r="C37" s="5" t="n">
        <v>233</v>
      </c>
    </row>
    <row r="38" spans="1:3">
      <c r="A38" s="4" t="s">
        <v>666</v>
      </c>
      <c r="B38" s="5" t="n">
        <v>-240</v>
      </c>
      <c r="C38" s="5" t="n">
        <v>-227</v>
      </c>
    </row>
    <row r="39" spans="1:3">
      <c r="A39" s="4" t="s">
        <v>667</v>
      </c>
      <c r="B39" s="5" t="n">
        <v>20</v>
      </c>
      <c r="C39" s="5" t="n">
        <v>-8</v>
      </c>
    </row>
    <row r="40" spans="1:3">
      <c r="A40" s="4" t="s">
        <v>668</v>
      </c>
      <c r="B40" s="5" t="n">
        <v>0</v>
      </c>
    </row>
    <row r="41" spans="1:3">
      <c r="A41" s="4" t="s">
        <v>669</v>
      </c>
      <c r="B41" s="7" t="n">
        <v>173</v>
      </c>
      <c r="C41" s="7" t="n">
        <v>1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2</v>
      </c>
      <c r="D1" s="2" t="s">
        <v>80</v>
      </c>
    </row>
    <row r="2" spans="1:4">
      <c r="A2" s="3" t="s">
        <v>673</v>
      </c>
    </row>
    <row r="3" spans="1:4">
      <c r="A3" s="5" t="n">
        <v>2018</v>
      </c>
      <c r="B3" s="7" t="n">
        <v>189</v>
      </c>
    </row>
    <row r="4" spans="1:4">
      <c r="A4" s="5" t="n">
        <v>2019</v>
      </c>
      <c r="B4" s="5" t="n">
        <v>59</v>
      </c>
    </row>
    <row r="5" spans="1:4">
      <c r="A5" s="5" t="n">
        <v>2020</v>
      </c>
      <c r="B5" s="5" t="n">
        <v>49</v>
      </c>
    </row>
    <row r="6" spans="1:4">
      <c r="A6" s="5" t="n">
        <v>2021</v>
      </c>
      <c r="B6" s="5" t="n">
        <v>23</v>
      </c>
    </row>
    <row r="7" spans="1:4">
      <c r="A7" s="5" t="n">
        <v>2022</v>
      </c>
      <c r="B7" s="5" t="n">
        <v>7</v>
      </c>
    </row>
    <row r="8" spans="1:4">
      <c r="A8" s="4" t="s">
        <v>618</v>
      </c>
      <c r="B8" s="5" t="n">
        <v>8</v>
      </c>
    </row>
    <row r="9" spans="1:4">
      <c r="A9" s="4" t="s">
        <v>674</v>
      </c>
      <c r="B9" s="5" t="n">
        <v>335</v>
      </c>
      <c r="C9" s="7" t="n">
        <v>333</v>
      </c>
      <c r="D9" s="7" t="n">
        <v>327</v>
      </c>
    </row>
    <row r="10" spans="1:4">
      <c r="A10" s="4" t="s">
        <v>449</v>
      </c>
    </row>
    <row r="11" spans="1:4">
      <c r="A11" s="3" t="s">
        <v>673</v>
      </c>
    </row>
    <row r="12" spans="1:4">
      <c r="A12" s="5" t="n">
        <v>2018</v>
      </c>
      <c r="B12" s="5" t="n">
        <v>17</v>
      </c>
    </row>
    <row r="13" spans="1:4">
      <c r="A13" s="5" t="n">
        <v>2019</v>
      </c>
      <c r="B13" s="5" t="n">
        <v>15</v>
      </c>
    </row>
    <row r="14" spans="1:4">
      <c r="A14" s="5" t="n">
        <v>2020</v>
      </c>
      <c r="B14" s="5" t="n">
        <v>11</v>
      </c>
    </row>
    <row r="15" spans="1:4">
      <c r="A15" s="5" t="n">
        <v>2021</v>
      </c>
      <c r="B15" s="5" t="n">
        <v>7</v>
      </c>
    </row>
    <row r="16" spans="1:4">
      <c r="A16" s="5" t="n">
        <v>2022</v>
      </c>
      <c r="B16" s="5" t="n">
        <v>4</v>
      </c>
    </row>
    <row r="17" spans="1:4">
      <c r="A17" s="4" t="s">
        <v>618</v>
      </c>
      <c r="B17" s="5" t="n">
        <v>1</v>
      </c>
    </row>
    <row r="18" spans="1:4">
      <c r="A18" s="4" t="s">
        <v>674</v>
      </c>
      <c r="B18" s="5" t="n">
        <v>55</v>
      </c>
      <c r="C18" s="5" t="n">
        <v>54</v>
      </c>
      <c r="D18" s="5" t="n">
        <v>59</v>
      </c>
    </row>
    <row r="19" spans="1:4">
      <c r="A19" s="4" t="s">
        <v>450</v>
      </c>
    </row>
    <row r="20" spans="1:4">
      <c r="A20" s="3" t="s">
        <v>673</v>
      </c>
    </row>
    <row r="21" spans="1:4">
      <c r="A21" s="5" t="n">
        <v>2018</v>
      </c>
      <c r="B21" s="5" t="n">
        <v>13</v>
      </c>
    </row>
    <row r="22" spans="1:4">
      <c r="A22" s="5" t="n">
        <v>2019</v>
      </c>
      <c r="B22" s="5" t="n">
        <v>7</v>
      </c>
    </row>
    <row r="23" spans="1:4">
      <c r="A23" s="5" t="n">
        <v>2020</v>
      </c>
      <c r="B23" s="5" t="n">
        <v>5</v>
      </c>
    </row>
    <row r="24" spans="1:4">
      <c r="A24" s="5" t="n">
        <v>2021</v>
      </c>
      <c r="B24" s="5" t="n">
        <v>1</v>
      </c>
    </row>
    <row r="25" spans="1:4">
      <c r="A25" s="5" t="n">
        <v>2022</v>
      </c>
      <c r="B25" s="5" t="n">
        <v>0</v>
      </c>
    </row>
    <row r="26" spans="1:4">
      <c r="A26" s="4" t="s">
        <v>618</v>
      </c>
      <c r="B26" s="5" t="n">
        <v>0</v>
      </c>
    </row>
    <row r="27" spans="1:4">
      <c r="A27" s="4" t="s">
        <v>674</v>
      </c>
      <c r="B27" s="5" t="n">
        <v>26</v>
      </c>
      <c r="C27" s="5" t="n">
        <v>37</v>
      </c>
      <c r="D27" s="5" t="n">
        <v>53</v>
      </c>
    </row>
    <row r="28" spans="1:4">
      <c r="A28" s="4" t="s">
        <v>670</v>
      </c>
    </row>
    <row r="29" spans="1:4">
      <c r="A29" s="3" t="s">
        <v>673</v>
      </c>
    </row>
    <row r="30" spans="1:4">
      <c r="A30" s="5" t="n">
        <v>2018</v>
      </c>
      <c r="B30" s="5" t="n">
        <v>79</v>
      </c>
    </row>
    <row r="31" spans="1:4">
      <c r="A31" s="5" t="n">
        <v>2019</v>
      </c>
      <c r="B31" s="5" t="n">
        <v>2</v>
      </c>
    </row>
    <row r="32" spans="1:4">
      <c r="A32" s="5" t="n">
        <v>2020</v>
      </c>
      <c r="B32" s="5" t="n">
        <v>0</v>
      </c>
    </row>
    <row r="33" spans="1:4">
      <c r="A33" s="5" t="n">
        <v>2021</v>
      </c>
      <c r="B33" s="5" t="n">
        <v>0</v>
      </c>
    </row>
    <row r="34" spans="1:4">
      <c r="A34" s="5" t="n">
        <v>2022</v>
      </c>
      <c r="B34" s="5" t="n">
        <v>0</v>
      </c>
    </row>
    <row r="35" spans="1:4">
      <c r="A35" s="4" t="s">
        <v>618</v>
      </c>
      <c r="B35" s="5" t="n">
        <v>0</v>
      </c>
    </row>
    <row r="36" spans="1:4">
      <c r="A36" s="4" t="s">
        <v>674</v>
      </c>
      <c r="B36" s="5" t="n">
        <v>81</v>
      </c>
      <c r="C36" s="5" t="n">
        <v>57</v>
      </c>
      <c r="D36" s="5" t="n">
        <v>28</v>
      </c>
    </row>
    <row r="37" spans="1:4">
      <c r="A37" s="4" t="s">
        <v>671</v>
      </c>
    </row>
    <row r="38" spans="1:4">
      <c r="A38" s="3" t="s">
        <v>673</v>
      </c>
    </row>
    <row r="39" spans="1:4">
      <c r="A39" s="5" t="n">
        <v>2018</v>
      </c>
      <c r="B39" s="5" t="n">
        <v>80</v>
      </c>
    </row>
    <row r="40" spans="1:4">
      <c r="A40" s="5" t="n">
        <v>2019</v>
      </c>
      <c r="B40" s="5" t="n">
        <v>35</v>
      </c>
    </row>
    <row r="41" spans="1:4">
      <c r="A41" s="5" t="n">
        <v>2020</v>
      </c>
      <c r="B41" s="5" t="n">
        <v>33</v>
      </c>
    </row>
    <row r="42" spans="1:4">
      <c r="A42" s="5" t="n">
        <v>2021</v>
      </c>
      <c r="B42" s="5" t="n">
        <v>15</v>
      </c>
    </row>
    <row r="43" spans="1:4">
      <c r="A43" s="5" t="n">
        <v>2022</v>
      </c>
      <c r="B43" s="5" t="n">
        <v>3</v>
      </c>
    </row>
    <row r="44" spans="1:4">
      <c r="A44" s="4" t="s">
        <v>618</v>
      </c>
      <c r="B44" s="5" t="n">
        <v>7</v>
      </c>
    </row>
    <row r="45" spans="1:4">
      <c r="A45" s="4" t="s">
        <v>674</v>
      </c>
      <c r="B45" s="7" t="n">
        <v>173</v>
      </c>
      <c r="C45" s="7" t="n">
        <v>185</v>
      </c>
      <c r="D45" s="7" t="n">
        <v>1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5"/>
    <col customWidth="1" max="7" min="7" width="14"/>
  </cols>
  <sheetData>
    <row r="1" spans="1:7">
      <c r="A1" s="1" t="s">
        <v>675</v>
      </c>
      <c r="B1" s="2" t="s">
        <v>507</v>
      </c>
      <c r="D1" s="2" t="s">
        <v>676</v>
      </c>
      <c r="E1" s="2" t="s">
        <v>1</v>
      </c>
    </row>
    <row r="2" spans="1:7">
      <c r="B2" s="2" t="s">
        <v>628</v>
      </c>
      <c r="C2" s="2" t="s">
        <v>4</v>
      </c>
      <c r="D2" s="2" t="s">
        <v>2</v>
      </c>
      <c r="E2" s="2" t="s">
        <v>2</v>
      </c>
      <c r="F2" s="2" t="s">
        <v>677</v>
      </c>
      <c r="G2" s="2" t="s">
        <v>678</v>
      </c>
    </row>
    <row r="3" spans="1:7">
      <c r="A3" s="3" t="s">
        <v>679</v>
      </c>
    </row>
    <row r="4" spans="1:7">
      <c r="A4" s="4" t="s">
        <v>680</v>
      </c>
      <c r="E4" s="7" t="n">
        <v>0</v>
      </c>
    </row>
    <row r="5" spans="1:7">
      <c r="A5" s="4" t="s">
        <v>681</v>
      </c>
      <c r="D5" s="7" t="n">
        <v>480000000</v>
      </c>
      <c r="E5" s="5" t="n">
        <v>480000000</v>
      </c>
    </row>
    <row r="6" spans="1:7">
      <c r="A6" s="3" t="s">
        <v>682</v>
      </c>
    </row>
    <row r="7" spans="1:7">
      <c r="A7" s="4" t="s">
        <v>683</v>
      </c>
      <c r="E7" s="5" t="n">
        <v>3603000000</v>
      </c>
    </row>
    <row r="8" spans="1:7">
      <c r="A8" s="4" t="s">
        <v>665</v>
      </c>
      <c r="E8" s="5" t="n">
        <v>653000000</v>
      </c>
    </row>
    <row r="9" spans="1:7">
      <c r="A9" s="4" t="s">
        <v>684</v>
      </c>
      <c r="E9" s="5" t="n">
        <v>-529000000</v>
      </c>
    </row>
    <row r="10" spans="1:7">
      <c r="A10" s="4" t="s">
        <v>685</v>
      </c>
      <c r="D10" s="5" t="n">
        <v>3727000000</v>
      </c>
      <c r="E10" s="5" t="n">
        <v>3727000000</v>
      </c>
    </row>
    <row r="11" spans="1:7">
      <c r="A11" s="3" t="s">
        <v>686</v>
      </c>
    </row>
    <row r="12" spans="1:7">
      <c r="A12" s="4" t="s">
        <v>687</v>
      </c>
      <c r="E12" s="5" t="n">
        <v>3603000000</v>
      </c>
    </row>
    <row r="13" spans="1:7">
      <c r="A13" s="4" t="s">
        <v>665</v>
      </c>
      <c r="E13" s="5" t="n">
        <v>3167000000</v>
      </c>
    </row>
    <row r="14" spans="1:7">
      <c r="A14" s="4" t="s">
        <v>684</v>
      </c>
      <c r="E14" s="5" t="n">
        <v>-2563000000</v>
      </c>
    </row>
    <row r="15" spans="1:7">
      <c r="A15" s="4" t="s">
        <v>688</v>
      </c>
      <c r="D15" s="5" t="n">
        <v>4207000000</v>
      </c>
      <c r="E15" s="5" t="n">
        <v>4207000000</v>
      </c>
    </row>
    <row r="16" spans="1:7">
      <c r="A16" s="4" t="s">
        <v>689</v>
      </c>
    </row>
    <row r="17" spans="1:7">
      <c r="A17" s="3" t="s">
        <v>682</v>
      </c>
    </row>
    <row r="18" spans="1:7">
      <c r="A18" s="4" t="s">
        <v>683</v>
      </c>
      <c r="E18" s="5" t="n">
        <v>399000000</v>
      </c>
    </row>
    <row r="19" spans="1:7">
      <c r="A19" s="4" t="s">
        <v>665</v>
      </c>
      <c r="E19" s="5" t="n">
        <v>0</v>
      </c>
    </row>
    <row r="20" spans="1:7">
      <c r="A20" s="4" t="s">
        <v>684</v>
      </c>
      <c r="C20" s="7" t="n">
        <v>-300000000</v>
      </c>
      <c r="E20" s="5" t="n">
        <v>-299000000</v>
      </c>
    </row>
    <row r="21" spans="1:7">
      <c r="A21" s="4" t="s">
        <v>685</v>
      </c>
      <c r="D21" s="5" t="n">
        <v>100000000</v>
      </c>
      <c r="E21" s="5" t="n">
        <v>100000000</v>
      </c>
    </row>
    <row r="22" spans="1:7">
      <c r="A22" s="4" t="s">
        <v>690</v>
      </c>
      <c r="D22" s="5" t="n">
        <v>400000000</v>
      </c>
      <c r="E22" s="7" t="n">
        <v>400000000</v>
      </c>
      <c r="G22" s="7" t="n">
        <v>400000000</v>
      </c>
    </row>
    <row r="23" spans="1:7">
      <c r="A23" s="4" t="s">
        <v>691</v>
      </c>
      <c r="E23" s="4" t="s">
        <v>692</v>
      </c>
    </row>
    <row r="24" spans="1:7">
      <c r="A24" s="4" t="s">
        <v>693</v>
      </c>
    </row>
    <row r="25" spans="1:7">
      <c r="A25" s="3" t="s">
        <v>679</v>
      </c>
    </row>
    <row r="26" spans="1:7">
      <c r="A26" s="4" t="s">
        <v>680</v>
      </c>
      <c r="E26" s="7" t="n">
        <v>0</v>
      </c>
    </row>
    <row r="27" spans="1:7">
      <c r="A27" s="4" t="s">
        <v>665</v>
      </c>
      <c r="E27" s="5" t="n">
        <v>2514000000</v>
      </c>
    </row>
    <row r="28" spans="1:7">
      <c r="A28" s="4" t="s">
        <v>684</v>
      </c>
      <c r="E28" s="5" t="n">
        <v>-2034000000</v>
      </c>
    </row>
    <row r="29" spans="1:7">
      <c r="A29" s="4" t="s">
        <v>681</v>
      </c>
      <c r="D29" s="5" t="n">
        <v>480000000</v>
      </c>
      <c r="E29" s="5" t="n">
        <v>480000000</v>
      </c>
    </row>
    <row r="30" spans="1:7">
      <c r="A30" s="4" t="s">
        <v>694</v>
      </c>
    </row>
    <row r="31" spans="1:7">
      <c r="A31" s="3" t="s">
        <v>682</v>
      </c>
    </row>
    <row r="32" spans="1:7">
      <c r="A32" s="4" t="s">
        <v>683</v>
      </c>
      <c r="E32" s="5" t="n">
        <v>598000000</v>
      </c>
    </row>
    <row r="33" spans="1:7">
      <c r="A33" s="4" t="s">
        <v>665</v>
      </c>
      <c r="E33" s="5" t="n">
        <v>0</v>
      </c>
    </row>
    <row r="34" spans="1:7">
      <c r="A34" s="4" t="s">
        <v>684</v>
      </c>
      <c r="E34" s="5" t="n">
        <v>1000000</v>
      </c>
    </row>
    <row r="35" spans="1:7">
      <c r="A35" s="4" t="s">
        <v>685</v>
      </c>
      <c r="D35" s="7" t="n">
        <v>599000000</v>
      </c>
      <c r="E35" s="7" t="n">
        <v>599000000</v>
      </c>
    </row>
    <row r="36" spans="1:7">
      <c r="A36" s="4" t="s">
        <v>695</v>
      </c>
      <c r="D36" s="4" t="s">
        <v>696</v>
      </c>
      <c r="E36" s="4" t="s">
        <v>696</v>
      </c>
    </row>
    <row r="37" spans="1:7">
      <c r="A37" s="4" t="s">
        <v>697</v>
      </c>
    </row>
    <row r="38" spans="1:7">
      <c r="A38" s="3" t="s">
        <v>682</v>
      </c>
    </row>
    <row r="39" spans="1:7">
      <c r="A39" s="4" t="s">
        <v>683</v>
      </c>
      <c r="E39" s="7" t="n">
        <v>369000000</v>
      </c>
    </row>
    <row r="40" spans="1:7">
      <c r="A40" s="4" t="s">
        <v>665</v>
      </c>
      <c r="E40" s="5" t="n">
        <v>0</v>
      </c>
    </row>
    <row r="41" spans="1:7">
      <c r="A41" s="4" t="s">
        <v>684</v>
      </c>
      <c r="E41" s="5" t="n">
        <v>-369000000</v>
      </c>
    </row>
    <row r="42" spans="1:7">
      <c r="A42" s="4" t="s">
        <v>685</v>
      </c>
      <c r="D42" s="7" t="n">
        <v>0</v>
      </c>
      <c r="E42" s="7" t="n">
        <v>0</v>
      </c>
    </row>
    <row r="43" spans="1:7">
      <c r="A43" s="4" t="s">
        <v>695</v>
      </c>
      <c r="D43" s="4" t="s">
        <v>698</v>
      </c>
      <c r="E43" s="4" t="s">
        <v>698</v>
      </c>
    </row>
    <row r="44" spans="1:7">
      <c r="A44" s="4" t="s">
        <v>699</v>
      </c>
    </row>
    <row r="45" spans="1:7">
      <c r="A45" s="3" t="s">
        <v>682</v>
      </c>
    </row>
    <row r="46" spans="1:7">
      <c r="A46" s="4" t="s">
        <v>683</v>
      </c>
      <c r="E46" s="7" t="n">
        <v>625000000</v>
      </c>
    </row>
    <row r="47" spans="1:7">
      <c r="A47" s="4" t="s">
        <v>665</v>
      </c>
      <c r="E47" s="5" t="n">
        <v>0</v>
      </c>
    </row>
    <row r="48" spans="1:7">
      <c r="A48" s="4" t="s">
        <v>684</v>
      </c>
      <c r="E48" s="5" t="n">
        <v>91000000</v>
      </c>
    </row>
    <row r="49" spans="1:7">
      <c r="A49" s="4" t="s">
        <v>685</v>
      </c>
      <c r="D49" s="7" t="n">
        <v>716000000</v>
      </c>
      <c r="E49" s="7" t="n">
        <v>716000000</v>
      </c>
    </row>
    <row r="50" spans="1:7">
      <c r="A50" s="4" t="s">
        <v>695</v>
      </c>
      <c r="D50" s="4" t="s">
        <v>700</v>
      </c>
      <c r="E50" s="4" t="s">
        <v>700</v>
      </c>
    </row>
    <row r="51" spans="1:7">
      <c r="A51" s="4" t="s">
        <v>701</v>
      </c>
    </row>
    <row r="52" spans="1:7">
      <c r="A52" s="3" t="s">
        <v>682</v>
      </c>
    </row>
    <row r="53" spans="1:7">
      <c r="A53" s="4" t="s">
        <v>683</v>
      </c>
      <c r="E53" s="7" t="n">
        <v>495000000</v>
      </c>
    </row>
    <row r="54" spans="1:7">
      <c r="A54" s="4" t="s">
        <v>665</v>
      </c>
      <c r="E54" s="5" t="n">
        <v>0</v>
      </c>
    </row>
    <row r="55" spans="1:7">
      <c r="A55" s="4" t="s">
        <v>684</v>
      </c>
      <c r="E55" s="5" t="n">
        <v>1000000</v>
      </c>
    </row>
    <row r="56" spans="1:7">
      <c r="A56" s="4" t="s">
        <v>685</v>
      </c>
      <c r="D56" s="7" t="n">
        <v>496000000</v>
      </c>
      <c r="E56" s="7" t="n">
        <v>496000000</v>
      </c>
    </row>
    <row r="57" spans="1:7">
      <c r="A57" s="4" t="s">
        <v>695</v>
      </c>
      <c r="D57" s="4" t="s">
        <v>702</v>
      </c>
      <c r="E57" s="4" t="s">
        <v>702</v>
      </c>
    </row>
    <row r="58" spans="1:7">
      <c r="A58" s="4" t="s">
        <v>703</v>
      </c>
    </row>
    <row r="59" spans="1:7">
      <c r="A59" s="3" t="s">
        <v>682</v>
      </c>
    </row>
    <row r="60" spans="1:7">
      <c r="A60" s="4" t="s">
        <v>683</v>
      </c>
      <c r="E60" s="7" t="n">
        <v>622000000</v>
      </c>
    </row>
    <row r="61" spans="1:7">
      <c r="A61" s="4" t="s">
        <v>665</v>
      </c>
      <c r="E61" s="5" t="n">
        <v>0</v>
      </c>
    </row>
    <row r="62" spans="1:7">
      <c r="A62" s="4" t="s">
        <v>684</v>
      </c>
      <c r="E62" s="5" t="n">
        <v>90000000</v>
      </c>
    </row>
    <row r="63" spans="1:7">
      <c r="A63" s="4" t="s">
        <v>685</v>
      </c>
      <c r="D63" s="7" t="n">
        <v>712000000</v>
      </c>
      <c r="E63" s="7" t="n">
        <v>712000000</v>
      </c>
    </row>
    <row r="64" spans="1:7">
      <c r="A64" s="4" t="s">
        <v>695</v>
      </c>
      <c r="D64" s="4" t="s">
        <v>704</v>
      </c>
      <c r="E64" s="4" t="s">
        <v>704</v>
      </c>
    </row>
    <row r="65" spans="1:7">
      <c r="A65" s="4" t="s">
        <v>705</v>
      </c>
    </row>
    <row r="66" spans="1:7">
      <c r="A66" s="3" t="s">
        <v>682</v>
      </c>
    </row>
    <row r="67" spans="1:7">
      <c r="A67" s="4" t="s">
        <v>683</v>
      </c>
      <c r="E67" s="7" t="n">
        <v>495000000</v>
      </c>
    </row>
    <row r="68" spans="1:7">
      <c r="A68" s="4" t="s">
        <v>665</v>
      </c>
      <c r="E68" s="5" t="n">
        <v>0</v>
      </c>
    </row>
    <row r="69" spans="1:7">
      <c r="A69" s="4" t="s">
        <v>684</v>
      </c>
      <c r="E69" s="5" t="n">
        <v>1000000</v>
      </c>
    </row>
    <row r="70" spans="1:7">
      <c r="A70" s="4" t="s">
        <v>685</v>
      </c>
      <c r="D70" s="7" t="n">
        <v>496000000</v>
      </c>
      <c r="E70" s="7" t="n">
        <v>496000000</v>
      </c>
    </row>
    <row r="71" spans="1:7">
      <c r="A71" s="4" t="s">
        <v>695</v>
      </c>
      <c r="D71" s="4" t="s">
        <v>706</v>
      </c>
      <c r="E71" s="4" t="s">
        <v>706</v>
      </c>
    </row>
    <row r="72" spans="1:7">
      <c r="A72" s="4" t="s">
        <v>707</v>
      </c>
    </row>
    <row r="73" spans="1:7">
      <c r="A73" s="3" t="s">
        <v>682</v>
      </c>
    </row>
    <row r="74" spans="1:7">
      <c r="A74" s="4" t="s">
        <v>683</v>
      </c>
      <c r="E74" s="7" t="n">
        <v>0</v>
      </c>
    </row>
    <row r="75" spans="1:7">
      <c r="A75" s="4" t="s">
        <v>665</v>
      </c>
      <c r="E75" s="5" t="n">
        <v>498000000</v>
      </c>
    </row>
    <row r="76" spans="1:7">
      <c r="A76" s="4" t="s">
        <v>684</v>
      </c>
      <c r="E76" s="5" t="n">
        <v>0</v>
      </c>
    </row>
    <row r="77" spans="1:7">
      <c r="A77" s="4" t="s">
        <v>685</v>
      </c>
      <c r="D77" s="7" t="n">
        <v>498000000</v>
      </c>
      <c r="E77" s="5" t="n">
        <v>498000000</v>
      </c>
    </row>
    <row r="78" spans="1:7">
      <c r="A78" s="4" t="s">
        <v>708</v>
      </c>
    </row>
    <row r="79" spans="1:7">
      <c r="A79" s="3" t="s">
        <v>682</v>
      </c>
    </row>
    <row r="80" spans="1:7">
      <c r="A80" s="4" t="s">
        <v>709</v>
      </c>
      <c r="B80" s="4" t="s">
        <v>710</v>
      </c>
    </row>
    <row r="81" spans="1:7">
      <c r="A81" s="4" t="s">
        <v>711</v>
      </c>
    </row>
    <row r="82" spans="1:7">
      <c r="A82" s="3" t="s">
        <v>682</v>
      </c>
    </row>
    <row r="83" spans="1:7">
      <c r="A83" s="4" t="s">
        <v>683</v>
      </c>
      <c r="E83" s="5" t="n">
        <v>0</v>
      </c>
    </row>
    <row r="84" spans="1:7">
      <c r="A84" s="4" t="s">
        <v>665</v>
      </c>
      <c r="E84" s="5" t="n">
        <v>155000000</v>
      </c>
    </row>
    <row r="85" spans="1:7">
      <c r="A85" s="4" t="s">
        <v>684</v>
      </c>
      <c r="E85" s="5" t="n">
        <v>-45000000</v>
      </c>
    </row>
    <row r="86" spans="1:7">
      <c r="A86" s="4" t="s">
        <v>685</v>
      </c>
      <c r="D86" s="5" t="n">
        <v>110000000</v>
      </c>
      <c r="E86" s="5" t="n">
        <v>110000000</v>
      </c>
    </row>
    <row r="87" spans="1:7">
      <c r="A87" s="4" t="s">
        <v>690</v>
      </c>
      <c r="D87" s="7" t="n">
        <v>1000000000</v>
      </c>
      <c r="E87" s="7" t="n">
        <v>1000000000</v>
      </c>
      <c r="F87" s="7" t="n">
        <v>1000000000</v>
      </c>
    </row>
    <row r="88" spans="1:7">
      <c r="A88" s="4" t="s">
        <v>691</v>
      </c>
      <c r="D88" s="4" t="s">
        <v>7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3</v>
      </c>
      <c r="B1" s="2" t="s">
        <v>507</v>
      </c>
      <c r="D1" s="2" t="s">
        <v>1</v>
      </c>
    </row>
    <row r="2" spans="1:4">
      <c r="B2" s="2" t="s">
        <v>508</v>
      </c>
      <c r="C2" s="2" t="s">
        <v>4</v>
      </c>
      <c r="D2" s="2" t="s">
        <v>2</v>
      </c>
    </row>
    <row r="3" spans="1:4">
      <c r="A3" s="3" t="s">
        <v>714</v>
      </c>
    </row>
    <row r="4" spans="1:4">
      <c r="A4" s="4" t="s">
        <v>715</v>
      </c>
      <c r="D4" s="7" t="n">
        <v>529</v>
      </c>
    </row>
    <row r="5" spans="1:4">
      <c r="A5" s="4" t="s">
        <v>716</v>
      </c>
      <c r="B5" s="7" t="n">
        <v>276</v>
      </c>
    </row>
    <row r="6" spans="1:4">
      <c r="A6" s="4" t="s">
        <v>693</v>
      </c>
    </row>
    <row r="7" spans="1:4">
      <c r="A7" s="3" t="s">
        <v>714</v>
      </c>
    </row>
    <row r="8" spans="1:4">
      <c r="A8" s="4" t="s">
        <v>717</v>
      </c>
      <c r="D8" s="4" t="s">
        <v>718</v>
      </c>
    </row>
    <row r="9" spans="1:4">
      <c r="A9" s="4" t="s">
        <v>719</v>
      </c>
    </row>
    <row r="10" spans="1:4">
      <c r="A10" s="3" t="s">
        <v>714</v>
      </c>
    </row>
    <row r="11" spans="1:4">
      <c r="A11" s="4" t="s">
        <v>720</v>
      </c>
      <c r="D11" s="4" t="s">
        <v>721</v>
      </c>
    </row>
    <row r="12" spans="1:4">
      <c r="A12" s="4" t="s">
        <v>722</v>
      </c>
    </row>
    <row r="13" spans="1:4">
      <c r="A13" s="3" t="s">
        <v>714</v>
      </c>
    </row>
    <row r="14" spans="1:4">
      <c r="A14" s="4" t="s">
        <v>720</v>
      </c>
      <c r="D14" s="4" t="s">
        <v>723</v>
      </c>
    </row>
    <row r="15" spans="1:4">
      <c r="A15" s="4" t="s">
        <v>724</v>
      </c>
    </row>
    <row r="16" spans="1:4">
      <c r="A16" s="3" t="s">
        <v>714</v>
      </c>
    </row>
    <row r="17" spans="1:4">
      <c r="A17" s="4" t="s">
        <v>720</v>
      </c>
      <c r="D17" s="4" t="s">
        <v>725</v>
      </c>
    </row>
    <row r="18" spans="1:4">
      <c r="A18" s="4" t="s">
        <v>689</v>
      </c>
    </row>
    <row r="19" spans="1:4">
      <c r="A19" s="3" t="s">
        <v>714</v>
      </c>
    </row>
    <row r="20" spans="1:4">
      <c r="A20" s="4" t="s">
        <v>715</v>
      </c>
      <c r="C20" s="7" t="n">
        <v>300</v>
      </c>
      <c r="D20" s="7" t="n">
        <v>2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726</v>
      </c>
      <c r="B1" s="2" t="s">
        <v>1</v>
      </c>
    </row>
    <row r="2" spans="1:2">
      <c r="B2" s="2" t="s">
        <v>2</v>
      </c>
    </row>
    <row r="3" spans="1:2">
      <c r="A3" s="4" t="s">
        <v>727</v>
      </c>
    </row>
    <row r="4" spans="1:2">
      <c r="A4" s="3" t="s">
        <v>728</v>
      </c>
    </row>
    <row r="5" spans="1:2">
      <c r="A5" s="4" t="s">
        <v>729</v>
      </c>
      <c r="B5" s="4" t="s">
        <v>7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731</v>
      </c>
      <c r="B1" s="2" t="s">
        <v>2</v>
      </c>
    </row>
    <row r="2" spans="1:2">
      <c r="A2" s="4" t="s">
        <v>732</v>
      </c>
    </row>
    <row r="3" spans="1:2">
      <c r="A3" s="3" t="s">
        <v>728</v>
      </c>
    </row>
    <row r="4" spans="1:2">
      <c r="A4" s="4" t="s">
        <v>695</v>
      </c>
      <c r="B4" s="4" t="s">
        <v>6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493</v>
      </c>
    </row>
    <row r="3" spans="1:2">
      <c r="A3" s="3" t="s">
        <v>728</v>
      </c>
    </row>
    <row r="4" spans="1:2">
      <c r="A4" s="4" t="s">
        <v>695</v>
      </c>
      <c r="B4" s="4" t="s">
        <v>698</v>
      </c>
    </row>
    <row r="5" spans="1:2">
      <c r="A5" s="4" t="s">
        <v>734</v>
      </c>
      <c r="B5" s="7" t="n">
        <v>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493</v>
      </c>
    </row>
    <row r="3" spans="1:2">
      <c r="A3" s="3" t="s">
        <v>728</v>
      </c>
    </row>
    <row r="4" spans="1:2">
      <c r="A4" s="4" t="s">
        <v>695</v>
      </c>
      <c r="B4" s="4" t="s">
        <v>700</v>
      </c>
    </row>
    <row r="5" spans="1:2">
      <c r="A5" s="4" t="s">
        <v>736</v>
      </c>
      <c r="B5" s="7" t="n">
        <v>91</v>
      </c>
    </row>
    <row r="6" spans="1:2">
      <c r="A6" s="4" t="s">
        <v>459</v>
      </c>
    </row>
    <row r="7" spans="1:2">
      <c r="A7" s="3" t="s">
        <v>728</v>
      </c>
    </row>
    <row r="8" spans="1:2">
      <c r="A8" s="4" t="s">
        <v>737</v>
      </c>
      <c r="B8" s="4" t="s">
        <v>7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39</v>
      </c>
      <c r="B1" s="2" t="s">
        <v>2</v>
      </c>
    </row>
    <row r="2" spans="1:2">
      <c r="A2" s="3" t="s">
        <v>728</v>
      </c>
    </row>
    <row r="3" spans="1:2">
      <c r="A3" s="4" t="s">
        <v>695</v>
      </c>
      <c r="B3" s="4" t="s">
        <v>702</v>
      </c>
    </row>
    <row r="4" spans="1:2">
      <c r="A4" s="4" t="s">
        <v>459</v>
      </c>
    </row>
    <row r="5" spans="1:2">
      <c r="A5" s="3" t="s">
        <v>728</v>
      </c>
    </row>
    <row r="6" spans="1:2">
      <c r="A6" s="4" t="s">
        <v>737</v>
      </c>
      <c r="B6" s="4" t="s">
        <v>7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741</v>
      </c>
      <c r="B1" s="2" t="s">
        <v>1</v>
      </c>
    </row>
    <row r="2" spans="1:2">
      <c r="B2" s="2" t="s">
        <v>493</v>
      </c>
    </row>
    <row r="3" spans="1:2">
      <c r="A3" s="3" t="s">
        <v>728</v>
      </c>
    </row>
    <row r="4" spans="1:2">
      <c r="A4" s="4" t="s">
        <v>742</v>
      </c>
      <c r="B4" s="7" t="n">
        <v>-529</v>
      </c>
    </row>
    <row r="5" spans="1:2">
      <c r="A5" s="4" t="s">
        <v>703</v>
      </c>
    </row>
    <row r="6" spans="1:2">
      <c r="A6" s="3" t="s">
        <v>728</v>
      </c>
    </row>
    <row r="7" spans="1:2">
      <c r="A7" s="4" t="s">
        <v>695</v>
      </c>
      <c r="B7" s="4" t="s">
        <v>704</v>
      </c>
    </row>
    <row r="8" spans="1:2">
      <c r="A8" s="4" t="s">
        <v>742</v>
      </c>
      <c r="B8" s="7" t="n">
        <v>90</v>
      </c>
    </row>
    <row r="9" spans="1:2">
      <c r="A9" s="4" t="s">
        <v>743</v>
      </c>
    </row>
    <row r="10" spans="1:2">
      <c r="A10" s="3" t="s">
        <v>728</v>
      </c>
    </row>
    <row r="11" spans="1:2">
      <c r="A11" s="4" t="s">
        <v>737</v>
      </c>
      <c r="B11" s="4" t="s">
        <v>7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0</v>
      </c>
    </row>
    <row r="3" spans="1:4">
      <c r="A3" s="3" t="s">
        <v>165</v>
      </c>
    </row>
    <row r="4" spans="1:4">
      <c r="A4" s="4" t="s">
        <v>111</v>
      </c>
      <c r="B4" s="7" t="n">
        <v>734</v>
      </c>
      <c r="C4" s="7" t="n">
        <v>108</v>
      </c>
      <c r="D4" s="7" t="n">
        <v>427</v>
      </c>
    </row>
    <row r="5" spans="1:4">
      <c r="A5" s="3" t="s">
        <v>166</v>
      </c>
    </row>
    <row r="6" spans="1:4">
      <c r="A6" s="4" t="s">
        <v>98</v>
      </c>
      <c r="B6" s="5" t="n">
        <v>188</v>
      </c>
      <c r="C6" s="5" t="n">
        <v>170</v>
      </c>
      <c r="D6" s="5" t="n">
        <v>138</v>
      </c>
    </row>
    <row r="7" spans="1:4">
      <c r="A7" s="4" t="s">
        <v>146</v>
      </c>
      <c r="B7" s="5" t="n">
        <v>70</v>
      </c>
      <c r="C7" s="5" t="n">
        <v>86</v>
      </c>
      <c r="D7" s="5" t="n">
        <v>68</v>
      </c>
    </row>
    <row r="8" spans="1:4">
      <c r="A8" s="4" t="s">
        <v>167</v>
      </c>
      <c r="B8" s="5" t="n">
        <v>10</v>
      </c>
      <c r="C8" s="5" t="n">
        <v>-136</v>
      </c>
      <c r="D8" s="5" t="n">
        <v>-14</v>
      </c>
    </row>
    <row r="9" spans="1:4">
      <c r="A9" s="4" t="s">
        <v>168</v>
      </c>
      <c r="B9" s="5" t="n">
        <v>0</v>
      </c>
      <c r="C9" s="5" t="n">
        <v>8</v>
      </c>
      <c r="D9" s="5" t="n">
        <v>136</v>
      </c>
    </row>
    <row r="10" spans="1:4">
      <c r="A10" s="4" t="s">
        <v>106</v>
      </c>
      <c r="B10" s="5" t="n">
        <v>0</v>
      </c>
      <c r="C10" s="5" t="n">
        <v>578</v>
      </c>
      <c r="D10" s="5" t="n">
        <v>0</v>
      </c>
    </row>
    <row r="11" spans="1:4">
      <c r="A11" s="4" t="s">
        <v>108</v>
      </c>
      <c r="B11" s="5" t="n">
        <v>-15</v>
      </c>
      <c r="C11" s="5" t="n">
        <v>-2</v>
      </c>
      <c r="D11" s="5" t="n">
        <v>-17</v>
      </c>
    </row>
    <row r="12" spans="1:4">
      <c r="A12" s="4" t="s">
        <v>169</v>
      </c>
      <c r="B12" s="5" t="n">
        <v>25</v>
      </c>
      <c r="C12" s="5" t="n">
        <v>9</v>
      </c>
      <c r="D12" s="5" t="n">
        <v>7</v>
      </c>
    </row>
    <row r="13" spans="1:4">
      <c r="A13" s="3" t="s">
        <v>170</v>
      </c>
    </row>
    <row r="14" spans="1:4">
      <c r="A14" s="4" t="s">
        <v>37</v>
      </c>
      <c r="B14" s="5" t="n">
        <v>25</v>
      </c>
      <c r="C14" s="5" t="n">
        <v>-24</v>
      </c>
      <c r="D14" s="5" t="n">
        <v>55</v>
      </c>
    </row>
    <row r="15" spans="1:4">
      <c r="A15" s="4" t="s">
        <v>171</v>
      </c>
      <c r="B15" s="5" t="n">
        <v>261</v>
      </c>
      <c r="C15" s="5" t="n">
        <v>-18</v>
      </c>
      <c r="D15" s="5" t="n">
        <v>-41</v>
      </c>
    </row>
    <row r="16" spans="1:4">
      <c r="A16" s="4" t="s">
        <v>49</v>
      </c>
      <c r="B16" s="5" t="n">
        <v>-12</v>
      </c>
      <c r="C16" s="5" t="n">
        <v>5</v>
      </c>
      <c r="D16" s="5" t="n">
        <v>-38</v>
      </c>
    </row>
    <row r="17" spans="1:4">
      <c r="A17" s="4" t="s">
        <v>50</v>
      </c>
      <c r="B17" s="5" t="n">
        <v>20</v>
      </c>
      <c r="C17" s="5" t="n">
        <v>5</v>
      </c>
      <c r="D17" s="5" t="n">
        <v>-26</v>
      </c>
    </row>
    <row r="18" spans="1:4">
      <c r="A18" s="4" t="s">
        <v>51</v>
      </c>
      <c r="B18" s="5" t="n">
        <v>-41</v>
      </c>
      <c r="C18" s="5" t="n">
        <v>27</v>
      </c>
      <c r="D18" s="5" t="n">
        <v>33</v>
      </c>
    </row>
    <row r="19" spans="1:4">
      <c r="A19" s="4" t="s">
        <v>52</v>
      </c>
      <c r="B19" s="5" t="n">
        <v>-43</v>
      </c>
      <c r="C19" s="5" t="n">
        <v>-15</v>
      </c>
      <c r="D19" s="5" t="n">
        <v>-49</v>
      </c>
    </row>
    <row r="20" spans="1:4">
      <c r="A20" s="4" t="s">
        <v>172</v>
      </c>
      <c r="B20" s="5" t="n">
        <v>-61</v>
      </c>
      <c r="C20" s="5" t="n">
        <v>-25</v>
      </c>
      <c r="D20" s="5" t="n">
        <v>48</v>
      </c>
    </row>
    <row r="21" spans="1:4">
      <c r="A21" s="4" t="s">
        <v>173</v>
      </c>
      <c r="B21" s="5" t="n">
        <v>-252</v>
      </c>
      <c r="C21" s="5" t="n">
        <v>0</v>
      </c>
      <c r="D21" s="5" t="n">
        <v>0</v>
      </c>
    </row>
    <row r="22" spans="1:4">
      <c r="A22" s="4" t="s">
        <v>174</v>
      </c>
      <c r="B22" s="5" t="n">
        <v>909</v>
      </c>
      <c r="C22" s="5" t="n">
        <v>776</v>
      </c>
      <c r="D22" s="5" t="n">
        <v>727</v>
      </c>
    </row>
    <row r="23" spans="1:4">
      <c r="A23" s="3" t="s">
        <v>175</v>
      </c>
    </row>
    <row r="24" spans="1:4">
      <c r="A24" s="4" t="s">
        <v>176</v>
      </c>
      <c r="B24" s="5" t="n">
        <v>-366</v>
      </c>
      <c r="C24" s="5" t="n">
        <v>-443</v>
      </c>
      <c r="D24" s="5" t="n">
        <v>-346</v>
      </c>
    </row>
    <row r="25" spans="1:4">
      <c r="A25" s="4" t="s">
        <v>177</v>
      </c>
      <c r="B25" s="5" t="n">
        <v>394</v>
      </c>
      <c r="C25" s="5" t="n">
        <v>392</v>
      </c>
      <c r="D25" s="5" t="n">
        <v>319</v>
      </c>
    </row>
    <row r="26" spans="1:4">
      <c r="A26" s="4" t="s">
        <v>178</v>
      </c>
      <c r="B26" s="5" t="n">
        <v>-26</v>
      </c>
      <c r="C26" s="5" t="n">
        <v>-25</v>
      </c>
      <c r="D26" s="5" t="n">
        <v>-38</v>
      </c>
    </row>
    <row r="27" spans="1:4">
      <c r="A27" s="4" t="s">
        <v>179</v>
      </c>
      <c r="B27" s="5" t="n">
        <v>30</v>
      </c>
      <c r="C27" s="5" t="n">
        <v>19</v>
      </c>
      <c r="D27" s="5" t="n">
        <v>29</v>
      </c>
    </row>
    <row r="28" spans="1:4">
      <c r="A28" s="4" t="s">
        <v>180</v>
      </c>
      <c r="B28" s="5" t="n">
        <v>0</v>
      </c>
      <c r="C28" s="5" t="n">
        <v>0</v>
      </c>
      <c r="D28" s="5" t="n">
        <v>-30</v>
      </c>
    </row>
    <row r="29" spans="1:4">
      <c r="A29" s="4" t="s">
        <v>181</v>
      </c>
      <c r="B29" s="5" t="n">
        <v>-776</v>
      </c>
      <c r="C29" s="5" t="n">
        <v>-1460</v>
      </c>
      <c r="D29" s="5" t="n">
        <v>-226</v>
      </c>
    </row>
    <row r="30" spans="1:4">
      <c r="A30" s="4" t="s">
        <v>182</v>
      </c>
      <c r="B30" s="5" t="n">
        <v>-144</v>
      </c>
      <c r="C30" s="5" t="n">
        <v>-134</v>
      </c>
      <c r="D30" s="5" t="n">
        <v>-133</v>
      </c>
    </row>
    <row r="31" spans="1:4">
      <c r="A31" s="4" t="s">
        <v>183</v>
      </c>
      <c r="B31" s="5" t="n">
        <v>-2</v>
      </c>
      <c r="C31" s="5" t="n">
        <v>-6</v>
      </c>
      <c r="D31" s="5" t="n">
        <v>-10</v>
      </c>
    </row>
    <row r="32" spans="1:4">
      <c r="A32" s="4" t="s">
        <v>184</v>
      </c>
      <c r="B32" s="5" t="n">
        <v>-890</v>
      </c>
      <c r="C32" s="5" t="n">
        <v>-1657</v>
      </c>
      <c r="D32" s="5" t="n">
        <v>-435</v>
      </c>
    </row>
    <row r="33" spans="1:4">
      <c r="A33" s="3" t="s">
        <v>185</v>
      </c>
    </row>
    <row r="34" spans="1:4">
      <c r="A34" s="4" t="s">
        <v>186</v>
      </c>
      <c r="B34" s="5" t="n">
        <v>480</v>
      </c>
      <c r="C34" s="5" t="n">
        <v>0</v>
      </c>
      <c r="D34" s="5" t="n">
        <v>0</v>
      </c>
    </row>
    <row r="35" spans="1:4">
      <c r="A35" s="4" t="s">
        <v>187</v>
      </c>
      <c r="B35" s="5" t="n">
        <v>-708</v>
      </c>
      <c r="C35" s="5" t="n">
        <v>-1156</v>
      </c>
      <c r="D35" s="5" t="n">
        <v>-369</v>
      </c>
    </row>
    <row r="36" spans="1:4">
      <c r="A36" s="4" t="s">
        <v>188</v>
      </c>
      <c r="B36" s="5" t="n">
        <v>-9</v>
      </c>
      <c r="C36" s="5" t="n">
        <v>0</v>
      </c>
      <c r="D36" s="5" t="n">
        <v>0</v>
      </c>
    </row>
    <row r="37" spans="1:4">
      <c r="A37" s="4" t="s">
        <v>189</v>
      </c>
      <c r="B37" s="5" t="n">
        <v>150</v>
      </c>
      <c r="C37" s="5" t="n">
        <v>898</v>
      </c>
      <c r="D37" s="5" t="n">
        <v>506</v>
      </c>
    </row>
    <row r="38" spans="1:4">
      <c r="A38" s="4" t="s">
        <v>190</v>
      </c>
      <c r="B38" s="5" t="n">
        <v>498</v>
      </c>
      <c r="C38" s="5" t="n">
        <v>1159</v>
      </c>
      <c r="D38" s="5" t="n">
        <v>0</v>
      </c>
    </row>
    <row r="39" spans="1:4">
      <c r="A39" s="4" t="s">
        <v>191</v>
      </c>
      <c r="B39" s="5" t="n">
        <v>0</v>
      </c>
      <c r="C39" s="5" t="n">
        <v>399</v>
      </c>
      <c r="D39" s="5" t="n">
        <v>0</v>
      </c>
    </row>
    <row r="40" spans="1:4">
      <c r="A40" s="4" t="s">
        <v>192</v>
      </c>
      <c r="B40" s="5" t="n">
        <v>-203</v>
      </c>
      <c r="C40" s="5" t="n">
        <v>-100</v>
      </c>
      <c r="D40" s="5" t="n">
        <v>-377</v>
      </c>
    </row>
    <row r="41" spans="1:4">
      <c r="A41" s="4" t="s">
        <v>193</v>
      </c>
      <c r="B41" s="5" t="n">
        <v>-243</v>
      </c>
      <c r="C41" s="5" t="n">
        <v>-200</v>
      </c>
      <c r="D41" s="5" t="n">
        <v>-149</v>
      </c>
    </row>
    <row r="42" spans="1:4">
      <c r="A42" s="4" t="s">
        <v>194</v>
      </c>
      <c r="B42" s="5" t="n">
        <v>53</v>
      </c>
      <c r="C42" s="5" t="n">
        <v>54</v>
      </c>
      <c r="D42" s="5" t="n">
        <v>29</v>
      </c>
    </row>
    <row r="43" spans="1:4">
      <c r="A43" s="4" t="s">
        <v>195</v>
      </c>
      <c r="B43" s="5" t="n">
        <v>-71</v>
      </c>
      <c r="C43" s="5" t="n">
        <v>-65</v>
      </c>
      <c r="D43" s="5" t="n">
        <v>-34</v>
      </c>
    </row>
    <row r="44" spans="1:4">
      <c r="A44" s="4" t="s">
        <v>196</v>
      </c>
      <c r="B44" s="5" t="n">
        <v>0</v>
      </c>
      <c r="C44" s="5" t="n">
        <v>-38</v>
      </c>
      <c r="D44" s="5" t="n">
        <v>13</v>
      </c>
    </row>
    <row r="45" spans="1:4">
      <c r="A45" s="4" t="s">
        <v>197</v>
      </c>
      <c r="B45" s="5" t="n">
        <v>0</v>
      </c>
      <c r="C45" s="5" t="n">
        <v>-3</v>
      </c>
      <c r="D45" s="5" t="n">
        <v>-19</v>
      </c>
    </row>
    <row r="46" spans="1:4">
      <c r="A46" s="4" t="s">
        <v>198</v>
      </c>
      <c r="B46" s="5" t="n">
        <v>-53</v>
      </c>
      <c r="C46" s="5" t="n">
        <v>948</v>
      </c>
      <c r="D46" s="5" t="n">
        <v>-400</v>
      </c>
    </row>
    <row r="47" spans="1:4">
      <c r="A47" s="4" t="s">
        <v>199</v>
      </c>
      <c r="B47" s="5" t="n">
        <v>15</v>
      </c>
      <c r="C47" s="5" t="n">
        <v>-6</v>
      </c>
      <c r="D47" s="5" t="n">
        <v>-11</v>
      </c>
    </row>
    <row r="48" spans="1:4">
      <c r="A48" s="4" t="s">
        <v>200</v>
      </c>
      <c r="B48" s="5" t="n">
        <v>-19</v>
      </c>
      <c r="C48" s="5" t="n">
        <v>61</v>
      </c>
      <c r="D48" s="5" t="n">
        <v>-119</v>
      </c>
    </row>
    <row r="49" spans="1:4">
      <c r="A49" s="4" t="s">
        <v>201</v>
      </c>
      <c r="B49" s="5" t="n">
        <v>418</v>
      </c>
      <c r="C49" s="5" t="n">
        <v>357</v>
      </c>
      <c r="D49" s="5" t="n">
        <v>476</v>
      </c>
    </row>
    <row r="50" spans="1:4">
      <c r="A50" s="4" t="s">
        <v>202</v>
      </c>
      <c r="B50" s="5" t="n">
        <v>399</v>
      </c>
      <c r="C50" s="5" t="n">
        <v>418</v>
      </c>
      <c r="D50" s="5" t="n">
        <v>357</v>
      </c>
    </row>
    <row r="51" spans="1:4">
      <c r="A51" s="3" t="s">
        <v>203</v>
      </c>
    </row>
    <row r="52" spans="1:4">
      <c r="A52" s="4" t="s">
        <v>204</v>
      </c>
      <c r="B52" s="5" t="n">
        <v>129</v>
      </c>
      <c r="C52" s="5" t="n">
        <v>119</v>
      </c>
      <c r="D52" s="5" t="n">
        <v>103</v>
      </c>
    </row>
    <row r="53" spans="1:4">
      <c r="A53" s="4" t="s">
        <v>205</v>
      </c>
      <c r="B53" s="7" t="n">
        <v>154</v>
      </c>
      <c r="C53" s="7" t="n">
        <v>191</v>
      </c>
      <c r="D53" s="7" t="n">
        <v>2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45</v>
      </c>
      <c r="B1" s="2" t="s">
        <v>2</v>
      </c>
    </row>
    <row r="2" spans="1:2">
      <c r="A2" s="3" t="s">
        <v>728</v>
      </c>
    </row>
    <row r="3" spans="1:2">
      <c r="A3" s="4" t="s">
        <v>695</v>
      </c>
      <c r="B3" s="4" t="s">
        <v>706</v>
      </c>
    </row>
    <row r="4" spans="1:2">
      <c r="A4" s="4" t="s">
        <v>459</v>
      </c>
    </row>
    <row r="5" spans="1:2">
      <c r="A5" s="3" t="s">
        <v>728</v>
      </c>
    </row>
    <row r="6" spans="1:2">
      <c r="A6" s="4" t="s">
        <v>737</v>
      </c>
      <c r="B6" s="4" t="s">
        <v>7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47</v>
      </c>
      <c r="B1" s="2" t="s">
        <v>507</v>
      </c>
    </row>
    <row r="2" spans="1:2">
      <c r="B2" s="2" t="s">
        <v>628</v>
      </c>
    </row>
    <row r="3" spans="1:2">
      <c r="A3" s="4" t="s">
        <v>708</v>
      </c>
    </row>
    <row r="4" spans="1:2">
      <c r="A4" s="3" t="s">
        <v>728</v>
      </c>
    </row>
    <row r="5" spans="1:2">
      <c r="A5" s="4" t="s">
        <v>709</v>
      </c>
      <c r="B5" s="4" t="s">
        <v>7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748</v>
      </c>
      <c r="B1" s="2" t="s">
        <v>507</v>
      </c>
      <c r="C1" s="2" t="s">
        <v>1</v>
      </c>
    </row>
    <row r="2" spans="1:4">
      <c r="B2" s="2" t="s">
        <v>677</v>
      </c>
      <c r="C2" s="2" t="s">
        <v>2</v>
      </c>
      <c r="D2" s="2" t="s">
        <v>32</v>
      </c>
    </row>
    <row r="3" spans="1:4">
      <c r="A3" s="3" t="s">
        <v>728</v>
      </c>
    </row>
    <row r="4" spans="1:4">
      <c r="A4" s="4" t="s">
        <v>749</v>
      </c>
      <c r="C4" s="7" t="n">
        <v>3727000000</v>
      </c>
      <c r="D4" s="7" t="n">
        <v>3603000000</v>
      </c>
    </row>
    <row r="5" spans="1:4">
      <c r="A5" s="4" t="s">
        <v>54</v>
      </c>
      <c r="C5" s="5" t="n">
        <v>480000000</v>
      </c>
      <c r="D5" s="5" t="n">
        <v>0</v>
      </c>
    </row>
    <row r="6" spans="1:4">
      <c r="A6" s="4" t="s">
        <v>711</v>
      </c>
    </row>
    <row r="7" spans="1:4">
      <c r="A7" s="3" t="s">
        <v>728</v>
      </c>
    </row>
    <row r="8" spans="1:4">
      <c r="A8" s="4" t="s">
        <v>690</v>
      </c>
      <c r="B8" s="7" t="n">
        <v>1000000000</v>
      </c>
      <c r="C8" s="5" t="n">
        <v>1000000000</v>
      </c>
    </row>
    <row r="9" spans="1:4">
      <c r="A9" s="4" t="s">
        <v>750</v>
      </c>
      <c r="B9" s="4" t="s">
        <v>468</v>
      </c>
    </row>
    <row r="10" spans="1:4">
      <c r="A10" s="4" t="s">
        <v>749</v>
      </c>
      <c r="C10" s="5" t="n">
        <v>110000000</v>
      </c>
      <c r="D10" s="7" t="n">
        <v>0</v>
      </c>
    </row>
    <row r="11" spans="1:4">
      <c r="A11" s="4" t="s">
        <v>751</v>
      </c>
      <c r="C11" s="5" t="n">
        <v>5000000</v>
      </c>
    </row>
    <row r="12" spans="1:4">
      <c r="A12" s="4" t="s">
        <v>752</v>
      </c>
      <c r="C12" s="5" t="n">
        <v>1000000</v>
      </c>
    </row>
    <row r="13" spans="1:4">
      <c r="A13" s="4" t="s">
        <v>753</v>
      </c>
      <c r="C13" s="5" t="n">
        <v>404000000</v>
      </c>
    </row>
    <row r="14" spans="1:4">
      <c r="A14" s="4" t="s">
        <v>754</v>
      </c>
      <c r="C14" s="5" t="n">
        <v>885000000</v>
      </c>
    </row>
    <row r="15" spans="1:4">
      <c r="A15" s="4" t="s">
        <v>755</v>
      </c>
      <c r="C15" s="7" t="n">
        <v>5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6</v>
      </c>
      <c r="B1" s="2" t="s">
        <v>507</v>
      </c>
    </row>
    <row r="2" spans="1:4">
      <c r="B2" s="2" t="s">
        <v>4</v>
      </c>
      <c r="C2" s="2" t="s">
        <v>2</v>
      </c>
      <c r="D2" s="2" t="s">
        <v>678</v>
      </c>
    </row>
    <row r="3" spans="1:4">
      <c r="A3" s="3" t="s">
        <v>728</v>
      </c>
    </row>
    <row r="4" spans="1:4">
      <c r="A4" s="4" t="s">
        <v>690</v>
      </c>
      <c r="C4" s="7" t="n">
        <v>400000000</v>
      </c>
      <c r="D4" s="7" t="n">
        <v>400000000</v>
      </c>
    </row>
    <row r="5" spans="1:4">
      <c r="A5" s="4" t="s">
        <v>757</v>
      </c>
      <c r="B5" s="7" t="n">
        <v>300000000</v>
      </c>
    </row>
    <row r="6" spans="1:4">
      <c r="A6" s="4" t="s">
        <v>758</v>
      </c>
      <c r="C6" s="7" t="n">
        <v>100000000</v>
      </c>
    </row>
    <row r="7" spans="1:4">
      <c r="A7" s="4" t="s">
        <v>759</v>
      </c>
      <c r="B7" s="7" t="n">
        <v>1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761</v>
      </c>
    </row>
    <row r="2" spans="1:3">
      <c r="A2" s="3" t="s">
        <v>728</v>
      </c>
    </row>
    <row r="3" spans="1:3">
      <c r="A3" s="4" t="s">
        <v>690</v>
      </c>
      <c r="C3" s="7" t="n">
        <v>750000000</v>
      </c>
    </row>
    <row r="4" spans="1:3">
      <c r="A4" s="4" t="s">
        <v>762</v>
      </c>
      <c r="B4"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3</v>
      </c>
      <c r="B1" s="2" t="s">
        <v>2</v>
      </c>
      <c r="C1" s="2" t="s">
        <v>32</v>
      </c>
    </row>
    <row r="2" spans="1:3">
      <c r="A2" s="4" t="s">
        <v>764</v>
      </c>
    </row>
    <row r="3" spans="1:3">
      <c r="A3" s="3" t="s">
        <v>728</v>
      </c>
    </row>
    <row r="4" spans="1:3">
      <c r="A4" s="4" t="s">
        <v>765</v>
      </c>
      <c r="B4" s="7" t="n">
        <v>187</v>
      </c>
      <c r="C4" s="7" t="n">
        <v>1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66</v>
      </c>
      <c r="B1" s="2" t="s">
        <v>528</v>
      </c>
      <c r="C1" s="2" t="s">
        <v>1</v>
      </c>
    </row>
    <row r="2" spans="1:6">
      <c r="B2" s="2" t="s">
        <v>628</v>
      </c>
      <c r="C2" s="2" t="s">
        <v>2</v>
      </c>
      <c r="D2" s="2" t="s">
        <v>32</v>
      </c>
      <c r="E2" s="2" t="s">
        <v>80</v>
      </c>
      <c r="F2" s="2" t="s">
        <v>767</v>
      </c>
    </row>
    <row r="3" spans="1:6">
      <c r="A3" s="3" t="s">
        <v>768</v>
      </c>
    </row>
    <row r="4" spans="1:6">
      <c r="A4" s="4" t="s">
        <v>769</v>
      </c>
      <c r="C4" s="7" t="n">
        <v>131</v>
      </c>
    </row>
    <row r="5" spans="1:6">
      <c r="A5" s="4" t="s">
        <v>770</v>
      </c>
      <c r="C5" s="5" t="n">
        <v>40</v>
      </c>
      <c r="D5" s="7" t="n">
        <v>41</v>
      </c>
      <c r="E5" s="7" t="n">
        <v>34</v>
      </c>
    </row>
    <row r="6" spans="1:6">
      <c r="A6" s="4" t="s">
        <v>771</v>
      </c>
      <c r="C6" s="5" t="n">
        <v>45</v>
      </c>
      <c r="D6" s="5" t="n">
        <v>48</v>
      </c>
    </row>
    <row r="7" spans="1:6">
      <c r="A7" s="4" t="s">
        <v>772</v>
      </c>
      <c r="C7" s="5" t="n">
        <v>9</v>
      </c>
      <c r="D7" s="7" t="n">
        <v>8</v>
      </c>
    </row>
    <row r="8" spans="1:6">
      <c r="A8" s="4" t="s">
        <v>773</v>
      </c>
      <c r="B8" s="7" t="n">
        <v>8</v>
      </c>
    </row>
    <row r="9" spans="1:6">
      <c r="A9" s="4" t="s">
        <v>774</v>
      </c>
      <c r="C9" s="5" t="n">
        <v>87</v>
      </c>
    </row>
    <row r="10" spans="1:6">
      <c r="A10" s="4" t="s">
        <v>775</v>
      </c>
    </row>
    <row r="11" spans="1:6">
      <c r="A11" s="3" t="s">
        <v>768</v>
      </c>
    </row>
    <row r="12" spans="1:6">
      <c r="A12" s="4" t="s">
        <v>776</v>
      </c>
      <c r="C12" s="7" t="n">
        <v>48</v>
      </c>
      <c r="F12" s="7" t="n">
        <v>56</v>
      </c>
    </row>
    <row r="13" spans="1:6">
      <c r="A13" s="4" t="s">
        <v>777</v>
      </c>
      <c r="C13" s="8" t="n">
        <v>0.28</v>
      </c>
    </row>
    <row r="14" spans="1:6">
      <c r="A14" s="4" t="s">
        <v>778</v>
      </c>
    </row>
    <row r="15" spans="1:6">
      <c r="A15" s="3" t="s">
        <v>768</v>
      </c>
    </row>
    <row r="16" spans="1:6">
      <c r="A16" s="4" t="s">
        <v>779</v>
      </c>
      <c r="C16" s="7" t="n">
        <v>1</v>
      </c>
    </row>
    <row r="17" spans="1:6">
      <c r="A17" s="4" t="s">
        <v>780</v>
      </c>
    </row>
    <row r="18" spans="1:6">
      <c r="A18" s="3" t="s">
        <v>768</v>
      </c>
    </row>
    <row r="19" spans="1:6">
      <c r="A19" s="4" t="s">
        <v>779</v>
      </c>
      <c r="C19" s="7" t="n">
        <v>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0</v>
      </c>
    </row>
    <row r="3" spans="1:4">
      <c r="A3" s="3" t="s">
        <v>782</v>
      </c>
    </row>
    <row r="4" spans="1:4">
      <c r="A4" s="4" t="s">
        <v>783</v>
      </c>
      <c r="B4" s="7" t="n">
        <v>51</v>
      </c>
      <c r="C4" s="7" t="n">
        <v>37</v>
      </c>
      <c r="D4" s="7" t="n">
        <v>139</v>
      </c>
    </row>
    <row r="5" spans="1:4">
      <c r="A5" s="4" t="s">
        <v>784</v>
      </c>
      <c r="B5" s="5" t="n">
        <v>17</v>
      </c>
      <c r="C5" s="5" t="n">
        <v>21</v>
      </c>
      <c r="D5" s="5" t="n">
        <v>42</v>
      </c>
    </row>
    <row r="6" spans="1:4">
      <c r="A6" s="4" t="s">
        <v>785</v>
      </c>
      <c r="B6" s="5" t="n">
        <v>68</v>
      </c>
      <c r="C6" s="5" t="n">
        <v>106</v>
      </c>
      <c r="D6" s="5" t="n">
        <v>36</v>
      </c>
    </row>
    <row r="7" spans="1:4">
      <c r="A7" s="4" t="s">
        <v>786</v>
      </c>
      <c r="B7" s="5" t="n">
        <v>136</v>
      </c>
      <c r="C7" s="5" t="n">
        <v>164</v>
      </c>
      <c r="D7" s="5" t="n">
        <v>217</v>
      </c>
    </row>
    <row r="8" spans="1:4">
      <c r="A8" s="3" t="s">
        <v>787</v>
      </c>
    </row>
    <row r="9" spans="1:4">
      <c r="A9" s="4" t="s">
        <v>783</v>
      </c>
      <c r="B9" s="5" t="n">
        <v>-14</v>
      </c>
      <c r="C9" s="5" t="n">
        <v>-97</v>
      </c>
      <c r="D9" s="5" t="n">
        <v>-18</v>
      </c>
    </row>
    <row r="10" spans="1:4">
      <c r="A10" s="4" t="s">
        <v>784</v>
      </c>
      <c r="B10" s="5" t="n">
        <v>24</v>
      </c>
      <c r="C10" s="5" t="n">
        <v>-35</v>
      </c>
      <c r="D10" s="5" t="n">
        <v>-1</v>
      </c>
    </row>
    <row r="11" spans="1:4">
      <c r="A11" s="4" t="s">
        <v>785</v>
      </c>
      <c r="B11" s="5" t="n">
        <v>0</v>
      </c>
      <c r="C11" s="5" t="n">
        <v>-4</v>
      </c>
      <c r="D11" s="5" t="n">
        <v>5</v>
      </c>
    </row>
    <row r="12" spans="1:4">
      <c r="A12" s="4" t="s">
        <v>788</v>
      </c>
      <c r="B12" s="5" t="n">
        <v>10</v>
      </c>
      <c r="C12" s="5" t="n">
        <v>-136</v>
      </c>
      <c r="D12" s="5" t="n">
        <v>-14</v>
      </c>
    </row>
    <row r="13" spans="1:4">
      <c r="A13" s="4" t="s">
        <v>789</v>
      </c>
      <c r="B13" s="7" t="n">
        <v>146</v>
      </c>
      <c r="C13" s="7" t="n">
        <v>28</v>
      </c>
      <c r="D13" s="7" t="n">
        <v>2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0</v>
      </c>
      <c r="B1" s="2" t="s">
        <v>1</v>
      </c>
    </row>
    <row r="2" spans="1:4">
      <c r="B2" s="2" t="s">
        <v>2</v>
      </c>
      <c r="C2" s="2" t="s">
        <v>32</v>
      </c>
      <c r="D2" s="2" t="s">
        <v>80</v>
      </c>
    </row>
    <row r="3" spans="1:4">
      <c r="A3" s="3" t="s">
        <v>238</v>
      </c>
    </row>
    <row r="4" spans="1:4">
      <c r="A4" s="4" t="s">
        <v>791</v>
      </c>
      <c r="B4" s="4" t="s">
        <v>792</v>
      </c>
      <c r="C4" s="4" t="s">
        <v>792</v>
      </c>
      <c r="D4" s="4" t="s">
        <v>792</v>
      </c>
    </row>
    <row r="5" spans="1:4">
      <c r="A5" s="4" t="s">
        <v>793</v>
      </c>
      <c r="B5" s="4" t="s">
        <v>794</v>
      </c>
      <c r="C5" s="4" t="s">
        <v>795</v>
      </c>
      <c r="D5" s="4" t="s">
        <v>796</v>
      </c>
    </row>
    <row r="6" spans="1:4">
      <c r="A6" s="4" t="s">
        <v>797</v>
      </c>
      <c r="B6" s="4" t="s">
        <v>798</v>
      </c>
      <c r="C6" s="4" t="s">
        <v>799</v>
      </c>
      <c r="D6" s="4" t="s">
        <v>800</v>
      </c>
    </row>
    <row r="7" spans="1:4">
      <c r="A7" s="4" t="s">
        <v>801</v>
      </c>
      <c r="B7" s="4" t="s">
        <v>802</v>
      </c>
      <c r="C7" s="4" t="s">
        <v>803</v>
      </c>
      <c r="D7" s="4" t="s">
        <v>803</v>
      </c>
    </row>
    <row r="8" spans="1:4">
      <c r="A8" s="4" t="s">
        <v>804</v>
      </c>
      <c r="B8" s="4" t="s">
        <v>805</v>
      </c>
      <c r="C8" s="4" t="s">
        <v>806</v>
      </c>
      <c r="D8" s="4" t="s">
        <v>807</v>
      </c>
    </row>
    <row r="9" spans="1:4">
      <c r="A9" s="4" t="s">
        <v>808</v>
      </c>
      <c r="B9" s="4" t="s">
        <v>809</v>
      </c>
      <c r="C9" s="4" t="s">
        <v>810</v>
      </c>
      <c r="D9" s="4" t="s">
        <v>811</v>
      </c>
    </row>
    <row r="10" spans="1:4">
      <c r="A10" s="4" t="s">
        <v>812</v>
      </c>
      <c r="B10" s="4" t="s">
        <v>811</v>
      </c>
      <c r="C10" s="4" t="s">
        <v>813</v>
      </c>
      <c r="D10" s="4" t="s">
        <v>814</v>
      </c>
    </row>
    <row r="11" spans="1:4">
      <c r="A11" s="4" t="s">
        <v>815</v>
      </c>
      <c r="B11" s="4" t="s">
        <v>816</v>
      </c>
      <c r="C11" s="4" t="s">
        <v>718</v>
      </c>
      <c r="D11" s="4" t="s">
        <v>817</v>
      </c>
    </row>
    <row r="12" spans="1:4">
      <c r="A12" s="4" t="s">
        <v>818</v>
      </c>
      <c r="B12" s="4" t="s">
        <v>819</v>
      </c>
      <c r="C12" s="4" t="s">
        <v>820</v>
      </c>
      <c r="D12" s="4" t="s">
        <v>8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823</v>
      </c>
    </row>
    <row r="3" spans="1:3">
      <c r="A3" s="4" t="s">
        <v>824</v>
      </c>
      <c r="B3" s="7" t="n">
        <v>25</v>
      </c>
      <c r="C3" s="7" t="n">
        <v>39</v>
      </c>
    </row>
    <row r="4" spans="1:3">
      <c r="A4" s="4" t="s">
        <v>825</v>
      </c>
      <c r="B4" s="5" t="n">
        <v>1</v>
      </c>
      <c r="C4" s="5" t="n">
        <v>2</v>
      </c>
    </row>
    <row r="5" spans="1:3">
      <c r="A5" s="4" t="s">
        <v>826</v>
      </c>
      <c r="B5" s="5" t="n">
        <v>30</v>
      </c>
      <c r="C5" s="5" t="n">
        <v>37</v>
      </c>
    </row>
    <row r="6" spans="1:3">
      <c r="A6" s="4" t="s">
        <v>827</v>
      </c>
      <c r="B6" s="5" t="n">
        <v>4</v>
      </c>
      <c r="C6" s="5" t="n">
        <v>1</v>
      </c>
    </row>
    <row r="7" spans="1:3">
      <c r="A7" s="4" t="s">
        <v>92</v>
      </c>
      <c r="B7" s="5" t="n">
        <v>42</v>
      </c>
      <c r="C7" s="5" t="n">
        <v>99</v>
      </c>
    </row>
    <row r="8" spans="1:3">
      <c r="A8" s="4" t="s">
        <v>736</v>
      </c>
      <c r="B8" s="5" t="n">
        <v>292</v>
      </c>
      <c r="C8" s="5" t="n">
        <v>528</v>
      </c>
    </row>
    <row r="9" spans="1:3">
      <c r="A9" s="4" t="s">
        <v>828</v>
      </c>
      <c r="B9" s="5" t="n">
        <v>7</v>
      </c>
      <c r="C9" s="5" t="n">
        <v>7</v>
      </c>
    </row>
    <row r="10" spans="1:3">
      <c r="A10" s="4" t="s">
        <v>475</v>
      </c>
      <c r="B10" s="5" t="n">
        <v>20</v>
      </c>
      <c r="C10" s="5" t="n">
        <v>34</v>
      </c>
    </row>
    <row r="11" spans="1:3">
      <c r="A11" s="4" t="s">
        <v>829</v>
      </c>
      <c r="B11" s="5" t="n">
        <v>421</v>
      </c>
      <c r="C11" s="5" t="n">
        <v>747</v>
      </c>
    </row>
    <row r="12" spans="1:3">
      <c r="A12" s="3" t="s">
        <v>830</v>
      </c>
    </row>
    <row r="13" spans="1:3">
      <c r="A13" s="4" t="s">
        <v>831</v>
      </c>
      <c r="B13" s="5" t="n">
        <v>-47</v>
      </c>
      <c r="C13" s="5" t="n">
        <v>-63</v>
      </c>
    </row>
    <row r="14" spans="1:3">
      <c r="A14" s="4" t="s">
        <v>832</v>
      </c>
      <c r="B14" s="5" t="n">
        <v>-510</v>
      </c>
      <c r="C14" s="5" t="n">
        <v>-596</v>
      </c>
    </row>
    <row r="15" spans="1:3">
      <c r="A15" s="4" t="s">
        <v>225</v>
      </c>
      <c r="B15" s="5" t="n">
        <v>-26</v>
      </c>
      <c r="C15" s="5" t="n">
        <v>-37</v>
      </c>
    </row>
    <row r="16" spans="1:3">
      <c r="A16" s="4" t="s">
        <v>475</v>
      </c>
      <c r="B16" s="5" t="n">
        <v>-19</v>
      </c>
      <c r="C16" s="5" t="n">
        <v>-24</v>
      </c>
    </row>
    <row r="17" spans="1:3">
      <c r="A17" s="4" t="s">
        <v>833</v>
      </c>
      <c r="B17" s="5" t="n">
        <v>-602</v>
      </c>
      <c r="C17" s="5" t="n">
        <v>-720</v>
      </c>
    </row>
    <row r="18" spans="1:3">
      <c r="A18" s="4" t="s">
        <v>834</v>
      </c>
      <c r="B18" s="5" t="n">
        <v>-181</v>
      </c>
      <c r="C18" s="5" t="n">
        <v>27</v>
      </c>
    </row>
    <row r="19" spans="1:3">
      <c r="A19" s="4" t="s">
        <v>835</v>
      </c>
      <c r="B19" s="5" t="n">
        <v>-30</v>
      </c>
      <c r="C19" s="5" t="n">
        <v>-30</v>
      </c>
    </row>
    <row r="20" spans="1:3">
      <c r="A20" s="4" t="s">
        <v>836</v>
      </c>
      <c r="B20" s="7" t="n">
        <v>-211</v>
      </c>
      <c r="C20" s="7"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3" t="s">
        <v>838</v>
      </c>
    </row>
    <row r="3" spans="1:3">
      <c r="A3" s="4" t="s">
        <v>839</v>
      </c>
      <c r="B3" s="7" t="n">
        <v>7</v>
      </c>
      <c r="C3" s="7" t="n">
        <v>7</v>
      </c>
    </row>
    <row r="4" spans="1:3">
      <c r="A4" s="4" t="s">
        <v>840</v>
      </c>
    </row>
    <row r="5" spans="1:3">
      <c r="A5" s="3" t="s">
        <v>838</v>
      </c>
    </row>
    <row r="6" spans="1:3">
      <c r="A6" s="4" t="s">
        <v>841</v>
      </c>
      <c r="B6" s="5" t="n">
        <v>1</v>
      </c>
    </row>
    <row r="7" spans="1:3">
      <c r="A7" s="4" t="s">
        <v>839</v>
      </c>
      <c r="B7" s="5" t="n">
        <v>7</v>
      </c>
    </row>
    <row r="8" spans="1:3">
      <c r="A8" s="4" t="s">
        <v>842</v>
      </c>
    </row>
    <row r="9" spans="1:3">
      <c r="A9" s="3" t="s">
        <v>838</v>
      </c>
    </row>
    <row r="10" spans="1:3">
      <c r="A10" s="4" t="s">
        <v>841</v>
      </c>
      <c r="B10" s="5" t="n">
        <v>4</v>
      </c>
    </row>
    <row r="11" spans="1:3">
      <c r="A11" s="4" t="s">
        <v>843</v>
      </c>
      <c r="B11" s="5" t="n">
        <v>26</v>
      </c>
    </row>
    <row r="12" spans="1:3">
      <c r="A12" s="4" t="s">
        <v>844</v>
      </c>
    </row>
    <row r="13" spans="1:3">
      <c r="A13" s="3" t="s">
        <v>838</v>
      </c>
    </row>
    <row r="14" spans="1:3">
      <c r="A14" s="4" t="s">
        <v>841</v>
      </c>
      <c r="B14" s="7"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80</v>
      </c>
    </row>
    <row r="3" spans="1:4">
      <c r="A3" s="3" t="s">
        <v>238</v>
      </c>
    </row>
    <row r="4" spans="1:4">
      <c r="A4" s="4" t="s">
        <v>846</v>
      </c>
      <c r="B4" s="7" t="n">
        <v>556</v>
      </c>
      <c r="C4" s="7" t="n">
        <v>-155</v>
      </c>
      <c r="D4" s="7" t="n">
        <v>393</v>
      </c>
    </row>
    <row r="5" spans="1:4">
      <c r="A5" s="4" t="s">
        <v>785</v>
      </c>
      <c r="B5" s="5" t="n">
        <v>324</v>
      </c>
      <c r="C5" s="5" t="n">
        <v>291</v>
      </c>
      <c r="D5" s="5" t="n">
        <v>237</v>
      </c>
    </row>
    <row r="6" spans="1:4">
      <c r="A6" s="4" t="s">
        <v>109</v>
      </c>
      <c r="B6" s="7" t="n">
        <v>880</v>
      </c>
      <c r="C6" s="7" t="n">
        <v>136</v>
      </c>
      <c r="D6" s="7" t="n">
        <v>6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849</v>
      </c>
      <c r="B4" s="7" t="n">
        <v>48</v>
      </c>
      <c r="C4" s="7" t="n">
        <v>40</v>
      </c>
    </row>
    <row r="5" spans="1:3">
      <c r="A5" s="4" t="s">
        <v>850</v>
      </c>
      <c r="B5" s="5" t="n">
        <v>2</v>
      </c>
      <c r="C5" s="5" t="n">
        <v>9</v>
      </c>
    </row>
    <row r="6" spans="1:3">
      <c r="A6" s="4" t="s">
        <v>851</v>
      </c>
      <c r="B6" s="5" t="n">
        <v>5</v>
      </c>
      <c r="C6" s="5" t="n">
        <v>3</v>
      </c>
    </row>
    <row r="7" spans="1:3">
      <c r="A7" s="4" t="s">
        <v>852</v>
      </c>
      <c r="B7" s="5" t="n">
        <v>0</v>
      </c>
      <c r="C7" s="5" t="n">
        <v>-4</v>
      </c>
    </row>
    <row r="8" spans="1:3">
      <c r="A8" s="4" t="s">
        <v>853</v>
      </c>
      <c r="B8" s="5" t="n">
        <v>-10</v>
      </c>
      <c r="C8" s="5" t="n">
        <v>0</v>
      </c>
    </row>
    <row r="9" spans="1:3">
      <c r="A9" s="4" t="s">
        <v>854</v>
      </c>
      <c r="B9" s="7" t="n">
        <v>45</v>
      </c>
      <c r="C9" s="7" t="n">
        <v>4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5</v>
      </c>
      <c r="B1" s="2" t="s">
        <v>1</v>
      </c>
    </row>
    <row r="2" spans="1:4">
      <c r="B2" s="2" t="s">
        <v>2</v>
      </c>
      <c r="C2" s="2" t="s">
        <v>32</v>
      </c>
      <c r="D2" s="2" t="s">
        <v>80</v>
      </c>
    </row>
    <row r="3" spans="1:4">
      <c r="A3" s="3" t="s">
        <v>241</v>
      </c>
    </row>
    <row r="4" spans="1:4">
      <c r="A4" s="4" t="s">
        <v>856</v>
      </c>
      <c r="B4" s="4" t="s">
        <v>857</v>
      </c>
    </row>
    <row r="5" spans="1:4">
      <c r="A5" s="4" t="s">
        <v>858</v>
      </c>
      <c r="B5" s="4" t="s">
        <v>859</v>
      </c>
    </row>
    <row r="6" spans="1:4">
      <c r="A6" s="4" t="s">
        <v>860</v>
      </c>
      <c r="B6" s="7" t="n">
        <v>13</v>
      </c>
      <c r="C6" s="7" t="n">
        <v>11</v>
      </c>
      <c r="D6" s="7" t="n">
        <v>10</v>
      </c>
    </row>
    <row r="7" spans="1:4">
      <c r="A7" s="4" t="s">
        <v>861</v>
      </c>
      <c r="B7" s="5" t="n">
        <v>21</v>
      </c>
      <c r="C7" s="5" t="n">
        <v>23</v>
      </c>
      <c r="D7" s="5" t="n">
        <v>22</v>
      </c>
    </row>
    <row r="8" spans="1:4">
      <c r="A8" s="4" t="s">
        <v>862</v>
      </c>
      <c r="B8" s="5" t="n">
        <v>60</v>
      </c>
      <c r="C8" s="5" t="n">
        <v>59</v>
      </c>
      <c r="D8" s="7" t="n">
        <v>64</v>
      </c>
    </row>
    <row r="9" spans="1:4">
      <c r="A9" s="4" t="s">
        <v>863</v>
      </c>
      <c r="B9" s="5" t="n">
        <v>79</v>
      </c>
      <c r="C9" s="5" t="n">
        <v>74</v>
      </c>
    </row>
    <row r="10" spans="1:4">
      <c r="A10" s="4" t="s">
        <v>864</v>
      </c>
      <c r="B10" s="5" t="n">
        <v>139</v>
      </c>
      <c r="C10" s="7" t="n">
        <v>133</v>
      </c>
    </row>
    <row r="11" spans="1:4">
      <c r="A11" s="4" t="s">
        <v>68</v>
      </c>
      <c r="B11" s="5" t="n">
        <v>22</v>
      </c>
    </row>
    <row r="12" spans="1:4">
      <c r="A12" s="4" t="s">
        <v>865</v>
      </c>
      <c r="B12" s="5" t="n">
        <v>37</v>
      </c>
    </row>
    <row r="13" spans="1:4">
      <c r="A13" s="4" t="s">
        <v>866</v>
      </c>
      <c r="B13" s="7"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493</v>
      </c>
    </row>
    <row r="2" spans="1:2">
      <c r="A2" s="3" t="s">
        <v>868</v>
      </c>
    </row>
    <row r="3" spans="1:2">
      <c r="A3" s="5" t="n">
        <v>2018</v>
      </c>
      <c r="B3" s="7" t="n">
        <v>7</v>
      </c>
    </row>
    <row r="4" spans="1:2">
      <c r="A4" s="5" t="n">
        <v>2019</v>
      </c>
      <c r="B4" s="5" t="n">
        <v>12</v>
      </c>
    </row>
    <row r="5" spans="1:2">
      <c r="A5" s="5" t="n">
        <v>2020</v>
      </c>
      <c r="B5" s="5" t="n">
        <v>7</v>
      </c>
    </row>
    <row r="6" spans="1:2">
      <c r="A6" s="5" t="n">
        <v>2021</v>
      </c>
      <c r="B6" s="5" t="n">
        <v>7</v>
      </c>
    </row>
    <row r="7" spans="1:2">
      <c r="A7" s="5" t="n">
        <v>2022</v>
      </c>
      <c r="B7" s="5" t="n">
        <v>8</v>
      </c>
    </row>
    <row r="8" spans="1:2">
      <c r="A8" s="4" t="s">
        <v>869</v>
      </c>
      <c r="B8" s="5" t="n">
        <v>40</v>
      </c>
    </row>
    <row r="9" spans="1:2">
      <c r="A9" s="4" t="s">
        <v>870</v>
      </c>
      <c r="B9" s="5" t="n">
        <v>81</v>
      </c>
    </row>
    <row r="10" spans="1:2">
      <c r="A10" s="4" t="s">
        <v>871</v>
      </c>
    </row>
    <row r="11" spans="1:2">
      <c r="A11" s="3" t="s">
        <v>868</v>
      </c>
    </row>
    <row r="12" spans="1:2">
      <c r="A12" s="5" t="n">
        <v>2018</v>
      </c>
      <c r="B12" s="5" t="n">
        <v>5</v>
      </c>
    </row>
    <row r="13" spans="1:2">
      <c r="A13" s="5" t="n">
        <v>2019</v>
      </c>
      <c r="B13" s="5" t="n">
        <v>5</v>
      </c>
    </row>
    <row r="14" spans="1:2">
      <c r="A14" s="5" t="n">
        <v>2020</v>
      </c>
      <c r="B14" s="5" t="n">
        <v>5</v>
      </c>
    </row>
    <row r="15" spans="1:2">
      <c r="A15" s="5" t="n">
        <v>2021</v>
      </c>
      <c r="B15" s="5" t="n">
        <v>5</v>
      </c>
    </row>
    <row r="16" spans="1:2">
      <c r="A16" s="5" t="n">
        <v>2022</v>
      </c>
      <c r="B16" s="5" t="n">
        <v>6</v>
      </c>
    </row>
    <row r="17" spans="1:2">
      <c r="A17" s="4" t="s">
        <v>869</v>
      </c>
      <c r="B17" s="5" t="n">
        <v>29</v>
      </c>
    </row>
    <row r="18" spans="1:2">
      <c r="A18" s="4" t="s">
        <v>870</v>
      </c>
      <c r="B18" s="5" t="n">
        <v>55</v>
      </c>
    </row>
    <row r="19" spans="1:2">
      <c r="A19" s="4" t="s">
        <v>872</v>
      </c>
    </row>
    <row r="20" spans="1:2">
      <c r="A20" s="3" t="s">
        <v>868</v>
      </c>
    </row>
    <row r="21" spans="1:2">
      <c r="A21" s="5" t="n">
        <v>2018</v>
      </c>
      <c r="B21" s="5" t="n">
        <v>2</v>
      </c>
    </row>
    <row r="22" spans="1:2">
      <c r="A22" s="5" t="n">
        <v>2019</v>
      </c>
      <c r="B22" s="5" t="n">
        <v>7</v>
      </c>
    </row>
    <row r="23" spans="1:2">
      <c r="A23" s="5" t="n">
        <v>2020</v>
      </c>
      <c r="B23" s="5" t="n">
        <v>2</v>
      </c>
    </row>
    <row r="24" spans="1:2">
      <c r="A24" s="5" t="n">
        <v>2021</v>
      </c>
      <c r="B24" s="5" t="n">
        <v>2</v>
      </c>
    </row>
    <row r="25" spans="1:2">
      <c r="A25" s="5" t="n">
        <v>2022</v>
      </c>
      <c r="B25" s="5" t="n">
        <v>2</v>
      </c>
    </row>
    <row r="26" spans="1:2">
      <c r="A26" s="4" t="s">
        <v>869</v>
      </c>
      <c r="B26" s="5" t="n">
        <v>10</v>
      </c>
    </row>
    <row r="27" spans="1:2">
      <c r="A27" s="4" t="s">
        <v>870</v>
      </c>
      <c r="B27" s="5" t="n">
        <v>25</v>
      </c>
    </row>
    <row r="28" spans="1:2">
      <c r="A28" s="4" t="s">
        <v>873</v>
      </c>
    </row>
    <row r="29" spans="1:2">
      <c r="A29" s="3" t="s">
        <v>868</v>
      </c>
    </row>
    <row r="30" spans="1:2">
      <c r="A30" s="5" t="n">
        <v>2018</v>
      </c>
      <c r="B30" s="5" t="n">
        <v>0</v>
      </c>
    </row>
    <row r="31" spans="1:2">
      <c r="A31" s="5" t="n">
        <v>2019</v>
      </c>
      <c r="B31" s="5" t="n">
        <v>0</v>
      </c>
    </row>
    <row r="32" spans="1:2">
      <c r="A32" s="5" t="n">
        <v>2020</v>
      </c>
      <c r="B32" s="5" t="n">
        <v>0</v>
      </c>
    </row>
    <row r="33" spans="1:2">
      <c r="A33" s="5" t="n">
        <v>2021</v>
      </c>
      <c r="B33" s="5" t="n">
        <v>0</v>
      </c>
    </row>
    <row r="34" spans="1:2">
      <c r="A34" s="5" t="n">
        <v>2022</v>
      </c>
      <c r="B34" s="5" t="n">
        <v>0</v>
      </c>
    </row>
    <row r="35" spans="1:2">
      <c r="A35" s="4" t="s">
        <v>869</v>
      </c>
      <c r="B35" s="5" t="n">
        <v>1</v>
      </c>
    </row>
    <row r="36" spans="1:2">
      <c r="A36" s="4" t="s">
        <v>870</v>
      </c>
      <c r="B36" s="7"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4"/>
    <col customWidth="1" max="5" min="5" width="37"/>
    <col customWidth="1" max="6" min="6" width="27"/>
    <col customWidth="1" max="7" min="7" width="24"/>
  </cols>
  <sheetData>
    <row r="1" spans="1:7">
      <c r="A1" s="1" t="s">
        <v>874</v>
      </c>
      <c r="B1" s="2" t="s">
        <v>507</v>
      </c>
      <c r="C1" s="2" t="s">
        <v>528</v>
      </c>
      <c r="D1" s="2" t="s">
        <v>1</v>
      </c>
    </row>
    <row r="2" spans="1:7">
      <c r="B2" s="2" t="s">
        <v>875</v>
      </c>
      <c r="C2" s="2" t="s">
        <v>876</v>
      </c>
      <c r="D2" s="2" t="s">
        <v>877</v>
      </c>
      <c r="E2" s="2" t="s">
        <v>878</v>
      </c>
      <c r="F2" s="2" t="s">
        <v>879</v>
      </c>
      <c r="G2" s="2" t="s">
        <v>880</v>
      </c>
    </row>
    <row r="3" spans="1:7">
      <c r="A3" s="3" t="s">
        <v>881</v>
      </c>
    </row>
    <row r="4" spans="1:7">
      <c r="A4" s="4" t="s">
        <v>882</v>
      </c>
      <c r="D4" s="5" t="n">
        <v>5800000</v>
      </c>
    </row>
    <row r="5" spans="1:7">
      <c r="A5" s="4" t="s">
        <v>883</v>
      </c>
      <c r="D5" s="5" t="n">
        <v>268817</v>
      </c>
    </row>
    <row r="6" spans="1:7">
      <c r="A6" s="4" t="s">
        <v>884</v>
      </c>
      <c r="D6" s="7" t="n">
        <v>24</v>
      </c>
      <c r="E6" s="7" t="n">
        <v>41</v>
      </c>
      <c r="F6" s="7" t="n">
        <v>18</v>
      </c>
    </row>
    <row r="7" spans="1:7">
      <c r="A7" s="4" t="s">
        <v>885</v>
      </c>
      <c r="D7" s="5" t="n">
        <v>1102830</v>
      </c>
      <c r="E7" s="5" t="n">
        <v>1219820</v>
      </c>
      <c r="F7" s="5" t="n">
        <v>682054</v>
      </c>
    </row>
    <row r="8" spans="1:7">
      <c r="A8" s="4" t="s">
        <v>886</v>
      </c>
      <c r="G8" s="8" t="n">
        <v>76.83</v>
      </c>
    </row>
    <row r="9" spans="1:7">
      <c r="A9" s="4" t="s">
        <v>887</v>
      </c>
      <c r="D9" s="5" t="n">
        <v>302563</v>
      </c>
      <c r="E9" s="5" t="n">
        <v>1400000</v>
      </c>
    </row>
    <row r="10" spans="1:7">
      <c r="A10" s="4" t="s">
        <v>888</v>
      </c>
      <c r="D10" s="8" t="n">
        <v>23.55</v>
      </c>
    </row>
    <row r="11" spans="1:7">
      <c r="A11" s="4" t="s">
        <v>889</v>
      </c>
      <c r="D11" s="8" t="n">
        <v>23.55</v>
      </c>
      <c r="E11" s="8" t="n">
        <v>22.32</v>
      </c>
    </row>
    <row r="12" spans="1:7">
      <c r="A12" s="4" t="s">
        <v>890</v>
      </c>
      <c r="D12" s="7" t="n">
        <v>54</v>
      </c>
      <c r="E12" s="7" t="n">
        <v>40</v>
      </c>
      <c r="F12" s="7" t="n">
        <v>17</v>
      </c>
    </row>
    <row r="13" spans="1:7">
      <c r="A13" s="4" t="s">
        <v>478</v>
      </c>
    </row>
    <row r="14" spans="1:7">
      <c r="A14" s="3" t="s">
        <v>881</v>
      </c>
    </row>
    <row r="15" spans="1:7">
      <c r="A15" s="4" t="s">
        <v>891</v>
      </c>
      <c r="D15" s="4" t="s">
        <v>482</v>
      </c>
      <c r="E15" s="4" t="s">
        <v>482</v>
      </c>
    </row>
    <row r="16" spans="1:7">
      <c r="A16" s="4" t="s">
        <v>882</v>
      </c>
      <c r="D16" s="5" t="n">
        <v>2100000</v>
      </c>
    </row>
    <row r="17" spans="1:7">
      <c r="A17" s="4" t="s">
        <v>892</v>
      </c>
      <c r="D17" s="4" t="s">
        <v>893</v>
      </c>
    </row>
    <row r="18" spans="1:7">
      <c r="A18" s="4" t="s">
        <v>481</v>
      </c>
      <c r="D18" s="4" t="s">
        <v>482</v>
      </c>
    </row>
    <row r="19" spans="1:7">
      <c r="A19" s="4" t="s">
        <v>894</v>
      </c>
    </row>
    <row r="20" spans="1:7">
      <c r="A20" s="3" t="s">
        <v>881</v>
      </c>
    </row>
    <row r="21" spans="1:7">
      <c r="A21" s="4" t="s">
        <v>895</v>
      </c>
      <c r="D21" s="7" t="n">
        <v>54</v>
      </c>
    </row>
    <row r="22" spans="1:7">
      <c r="A22" s="4" t="s">
        <v>896</v>
      </c>
      <c r="D22" s="4" t="s">
        <v>897</v>
      </c>
    </row>
    <row r="23" spans="1:7">
      <c r="A23" s="4" t="s">
        <v>898</v>
      </c>
    </row>
    <row r="24" spans="1:7">
      <c r="A24" s="3" t="s">
        <v>881</v>
      </c>
    </row>
    <row r="25" spans="1:7">
      <c r="A25" s="4" t="s">
        <v>899</v>
      </c>
      <c r="D25" s="4" t="s">
        <v>900</v>
      </c>
    </row>
    <row r="26" spans="1:7">
      <c r="A26" s="4" t="s">
        <v>901</v>
      </c>
    </row>
    <row r="27" spans="1:7">
      <c r="A27" s="3" t="s">
        <v>881</v>
      </c>
    </row>
    <row r="28" spans="1:7">
      <c r="A28" s="4" t="s">
        <v>899</v>
      </c>
      <c r="D28" s="4" t="s">
        <v>900</v>
      </c>
    </row>
    <row r="29" spans="1:7">
      <c r="A29" s="4" t="s">
        <v>902</v>
      </c>
    </row>
    <row r="30" spans="1:7">
      <c r="A30" s="3" t="s">
        <v>881</v>
      </c>
    </row>
    <row r="31" spans="1:7">
      <c r="A31" s="4" t="s">
        <v>899</v>
      </c>
      <c r="D31" s="4" t="s">
        <v>642</v>
      </c>
    </row>
    <row r="32" spans="1:7">
      <c r="A32" s="4" t="s">
        <v>903</v>
      </c>
    </row>
    <row r="33" spans="1:7">
      <c r="A33" s="3" t="s">
        <v>881</v>
      </c>
    </row>
    <row r="34" spans="1:7">
      <c r="A34" s="4" t="s">
        <v>895</v>
      </c>
      <c r="D34" s="7" t="n">
        <v>9</v>
      </c>
    </row>
    <row r="35" spans="1:7">
      <c r="A35" s="4" t="s">
        <v>896</v>
      </c>
      <c r="D35" s="4" t="s">
        <v>904</v>
      </c>
    </row>
    <row r="36" spans="1:7">
      <c r="A36" s="4" t="s">
        <v>905</v>
      </c>
      <c r="D36" s="4" t="s">
        <v>458</v>
      </c>
    </row>
    <row r="37" spans="1:7">
      <c r="A37" s="4" t="s">
        <v>906</v>
      </c>
      <c r="D37" s="4" t="s">
        <v>817</v>
      </c>
    </row>
    <row r="38" spans="1:7">
      <c r="A38" s="4" t="s">
        <v>907</v>
      </c>
      <c r="D38" s="4" t="s">
        <v>908</v>
      </c>
    </row>
    <row r="39" spans="1:7">
      <c r="A39" s="4" t="s">
        <v>909</v>
      </c>
      <c r="D39" s="4" t="s">
        <v>473</v>
      </c>
    </row>
    <row r="40" spans="1:7">
      <c r="A40" s="4" t="s">
        <v>910</v>
      </c>
    </row>
    <row r="41" spans="1:7">
      <c r="A41" s="3" t="s">
        <v>881</v>
      </c>
    </row>
    <row r="42" spans="1:7">
      <c r="A42" s="4" t="s">
        <v>895</v>
      </c>
      <c r="D42" s="7" t="n">
        <v>21</v>
      </c>
    </row>
    <row r="43" spans="1:7">
      <c r="A43" s="4" t="s">
        <v>896</v>
      </c>
      <c r="D43" s="4" t="s">
        <v>904</v>
      </c>
    </row>
    <row r="44" spans="1:7">
      <c r="A44" s="4" t="s">
        <v>905</v>
      </c>
      <c r="D44" s="4" t="s">
        <v>473</v>
      </c>
    </row>
    <row r="45" spans="1:7">
      <c r="A45" s="4" t="s">
        <v>909</v>
      </c>
      <c r="D45" s="4" t="s">
        <v>473</v>
      </c>
    </row>
    <row r="46" spans="1:7">
      <c r="A46" s="4" t="s">
        <v>911</v>
      </c>
      <c r="D46" s="5" t="n">
        <v>2</v>
      </c>
    </row>
    <row r="47" spans="1:7">
      <c r="A47" s="4" t="s">
        <v>912</v>
      </c>
      <c r="D47" s="4" t="s">
        <v>642</v>
      </c>
    </row>
    <row r="48" spans="1:7">
      <c r="A48" s="4" t="s">
        <v>913</v>
      </c>
      <c r="D48" s="4" t="s">
        <v>817</v>
      </c>
    </row>
    <row r="49" spans="1:7">
      <c r="A49" s="4" t="s">
        <v>914</v>
      </c>
      <c r="D49" s="4" t="s">
        <v>915</v>
      </c>
    </row>
    <row r="50" spans="1:7">
      <c r="A50" s="4" t="s">
        <v>886</v>
      </c>
      <c r="D50" s="8" t="n">
        <v>69.45</v>
      </c>
      <c r="E50" s="8" t="n">
        <v>66.36</v>
      </c>
    </row>
    <row r="51" spans="1:7">
      <c r="A51" s="4" t="s">
        <v>916</v>
      </c>
    </row>
    <row r="52" spans="1:7">
      <c r="A52" s="3" t="s">
        <v>881</v>
      </c>
    </row>
    <row r="53" spans="1:7">
      <c r="A53" s="4" t="s">
        <v>917</v>
      </c>
      <c r="D53" s="5" t="n">
        <v>2</v>
      </c>
    </row>
    <row r="54" spans="1:7">
      <c r="A54" s="4" t="s">
        <v>918</v>
      </c>
    </row>
    <row r="55" spans="1:7">
      <c r="A55" s="3" t="s">
        <v>881</v>
      </c>
    </row>
    <row r="56" spans="1:7">
      <c r="A56" s="4" t="s">
        <v>914</v>
      </c>
      <c r="D56" s="4" t="s">
        <v>857</v>
      </c>
    </row>
    <row r="57" spans="1:7">
      <c r="A57" s="4" t="s">
        <v>919</v>
      </c>
    </row>
    <row r="58" spans="1:7">
      <c r="A58" s="3" t="s">
        <v>881</v>
      </c>
    </row>
    <row r="59" spans="1:7">
      <c r="A59" s="4" t="s">
        <v>920</v>
      </c>
      <c r="D59" s="4" t="s">
        <v>463</v>
      </c>
    </row>
    <row r="60" spans="1:7">
      <c r="A60" s="4" t="s">
        <v>883</v>
      </c>
      <c r="E60" s="5" t="n">
        <v>0</v>
      </c>
    </row>
    <row r="61" spans="1:7">
      <c r="A61" s="4" t="s">
        <v>921</v>
      </c>
    </row>
    <row r="62" spans="1:7">
      <c r="A62" s="3" t="s">
        <v>881</v>
      </c>
    </row>
    <row r="63" spans="1:7">
      <c r="A63" s="4" t="s">
        <v>909</v>
      </c>
      <c r="B63" s="4" t="s">
        <v>473</v>
      </c>
    </row>
    <row r="64" spans="1:7">
      <c r="A64" s="4" t="s">
        <v>883</v>
      </c>
      <c r="B64" s="5" t="n">
        <v>268817</v>
      </c>
    </row>
    <row r="65" spans="1:7">
      <c r="A65" s="4" t="s">
        <v>922</v>
      </c>
    </row>
    <row r="66" spans="1:7">
      <c r="A66" s="3" t="s">
        <v>881</v>
      </c>
    </row>
    <row r="67" spans="1:7">
      <c r="A67" s="4" t="s">
        <v>923</v>
      </c>
      <c r="C67" s="5" t="n">
        <v>14497</v>
      </c>
    </row>
    <row r="68" spans="1:7">
      <c r="A68" s="4" t="s">
        <v>924</v>
      </c>
    </row>
    <row r="69" spans="1:7">
      <c r="A69" s="3" t="s">
        <v>881</v>
      </c>
    </row>
    <row r="70" spans="1:7">
      <c r="A70" s="4" t="s">
        <v>923</v>
      </c>
      <c r="C70" s="5" t="n">
        <v>237876</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0</v>
      </c>
    </row>
    <row r="3" spans="1:4">
      <c r="A3" s="3" t="s">
        <v>244</v>
      </c>
    </row>
    <row r="4" spans="1:4">
      <c r="A4" s="4" t="s">
        <v>926</v>
      </c>
      <c r="B4" s="7" t="n">
        <v>70</v>
      </c>
      <c r="C4" s="7" t="n">
        <v>86</v>
      </c>
      <c r="D4" s="7" t="n">
        <v>68</v>
      </c>
    </row>
    <row r="5" spans="1:4">
      <c r="A5" s="4" t="s">
        <v>927</v>
      </c>
      <c r="B5" s="5" t="n">
        <v>-29</v>
      </c>
      <c r="C5" s="5" t="n">
        <v>-35</v>
      </c>
      <c r="D5" s="5" t="n">
        <v>-28</v>
      </c>
    </row>
    <row r="6" spans="1:4">
      <c r="A6" s="4" t="s">
        <v>928</v>
      </c>
      <c r="B6" s="7" t="n">
        <v>41</v>
      </c>
      <c r="C6" s="7" t="n">
        <v>51</v>
      </c>
      <c r="D6" s="7" t="n">
        <v>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80</v>
      </c>
    </row>
    <row r="3" spans="1:4">
      <c r="A3" s="3" t="s">
        <v>930</v>
      </c>
    </row>
    <row r="4" spans="1:4">
      <c r="A4" s="4" t="s">
        <v>931</v>
      </c>
      <c r="B4" s="5" t="n">
        <v>2560578</v>
      </c>
      <c r="C4" s="5" t="n">
        <v>3343738</v>
      </c>
      <c r="D4" s="5" t="n">
        <v>3193230</v>
      </c>
    </row>
    <row r="5" spans="1:4">
      <c r="A5" s="4" t="s">
        <v>932</v>
      </c>
      <c r="B5" s="5" t="n">
        <v>737864</v>
      </c>
      <c r="C5" s="5" t="n">
        <v>724200</v>
      </c>
      <c r="D5" s="5" t="n">
        <v>823950</v>
      </c>
    </row>
    <row r="6" spans="1:4">
      <c r="A6" s="4" t="s">
        <v>933</v>
      </c>
      <c r="B6" s="5" t="n">
        <v>-1102823</v>
      </c>
      <c r="C6" s="5" t="n">
        <v>-1238980</v>
      </c>
      <c r="D6" s="5" t="n">
        <v>-370998</v>
      </c>
    </row>
    <row r="7" spans="1:4">
      <c r="A7" s="4" t="s">
        <v>934</v>
      </c>
      <c r="B7" s="5" t="n">
        <v>-207119</v>
      </c>
      <c r="C7" s="5" t="n">
        <v>-268380</v>
      </c>
      <c r="D7" s="5" t="n">
        <v>-302444</v>
      </c>
    </row>
    <row r="8" spans="1:4">
      <c r="A8" s="4" t="s">
        <v>935</v>
      </c>
      <c r="B8" s="5" t="n">
        <v>1988500</v>
      </c>
      <c r="C8" s="5" t="n">
        <v>2560578</v>
      </c>
      <c r="D8" s="5" t="n">
        <v>3343738</v>
      </c>
    </row>
    <row r="9" spans="1:4">
      <c r="A9" s="3" t="s">
        <v>936</v>
      </c>
    </row>
    <row r="10" spans="1:4">
      <c r="A10" s="4" t="s">
        <v>937</v>
      </c>
      <c r="B10" s="8" t="n">
        <v>45.92</v>
      </c>
      <c r="C10" s="8" t="n">
        <v>35.36</v>
      </c>
      <c r="D10" s="8" t="n">
        <v>30.99</v>
      </c>
    </row>
    <row r="11" spans="1:4">
      <c r="A11" s="4" t="s">
        <v>938</v>
      </c>
      <c r="B11" s="9" t="n">
        <v>67.48</v>
      </c>
      <c r="C11" s="9" t="n">
        <v>62.91</v>
      </c>
      <c r="D11" s="9" t="n">
        <v>49.26</v>
      </c>
    </row>
    <row r="12" spans="1:4">
      <c r="A12" s="4" t="s">
        <v>939</v>
      </c>
      <c r="B12" s="9" t="n">
        <v>38.56</v>
      </c>
      <c r="C12" s="9" t="n">
        <v>27.91</v>
      </c>
      <c r="D12" s="9" t="n">
        <v>29.9</v>
      </c>
    </row>
    <row r="13" spans="1:4">
      <c r="A13" s="4" t="s">
        <v>940</v>
      </c>
      <c r="B13" s="9" t="n">
        <v>52.29</v>
      </c>
      <c r="C13" s="9" t="n">
        <v>43.29</v>
      </c>
      <c r="D13" s="9" t="n">
        <v>34.34</v>
      </c>
    </row>
    <row r="14" spans="1:4">
      <c r="A14" s="4" t="s">
        <v>941</v>
      </c>
      <c r="B14" s="8" t="n">
        <v>57.34</v>
      </c>
      <c r="C14" s="8" t="n">
        <v>45.92</v>
      </c>
      <c r="D14" s="8" t="n">
        <v>35.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943</v>
      </c>
    </row>
    <row r="3" spans="1:4">
      <c r="A3" s="3" t="s">
        <v>881</v>
      </c>
    </row>
    <row r="4" spans="1:4">
      <c r="A4" s="4" t="s">
        <v>944</v>
      </c>
      <c r="D4" s="8" t="n">
        <v>76.83</v>
      </c>
    </row>
    <row r="5" spans="1:4">
      <c r="A5" s="4" t="s">
        <v>910</v>
      </c>
    </row>
    <row r="6" spans="1:4">
      <c r="A6" s="3" t="s">
        <v>881</v>
      </c>
    </row>
    <row r="7" spans="1:4">
      <c r="A7" s="4" t="s">
        <v>945</v>
      </c>
      <c r="B7" s="4" t="s">
        <v>946</v>
      </c>
      <c r="C7" s="4" t="s">
        <v>947</v>
      </c>
    </row>
    <row r="8" spans="1:4">
      <c r="A8" s="4" t="s">
        <v>948</v>
      </c>
      <c r="B8" s="4" t="s">
        <v>949</v>
      </c>
      <c r="C8" s="4" t="s">
        <v>950</v>
      </c>
    </row>
    <row r="9" spans="1:4">
      <c r="A9" s="4" t="s">
        <v>944</v>
      </c>
      <c r="B9" s="8" t="n">
        <v>69.45</v>
      </c>
      <c r="C9" s="8" t="n">
        <v>66.36</v>
      </c>
    </row>
    <row r="10" spans="1:4">
      <c r="A10" s="4" t="s">
        <v>951</v>
      </c>
      <c r="B10" s="8" t="n">
        <v>81.56999999999999</v>
      </c>
      <c r="C10" s="8" t="n">
        <v>93.25</v>
      </c>
    </row>
    <row r="11" spans="1:4">
      <c r="A11" s="4" t="s">
        <v>905</v>
      </c>
      <c r="B11" s="4" t="s">
        <v>47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0</v>
      </c>
    </row>
    <row r="3" spans="1:4">
      <c r="A3" s="4" t="s">
        <v>953</v>
      </c>
    </row>
    <row r="4" spans="1:4">
      <c r="A4" s="3" t="s">
        <v>930</v>
      </c>
    </row>
    <row r="5" spans="1:4">
      <c r="A5" s="4" t="s">
        <v>931</v>
      </c>
      <c r="B5" s="5" t="n">
        <v>378766</v>
      </c>
      <c r="C5" s="5" t="n">
        <v>423967</v>
      </c>
      <c r="D5" s="5" t="n">
        <v>558040</v>
      </c>
    </row>
    <row r="6" spans="1:4">
      <c r="A6" s="4" t="s">
        <v>932</v>
      </c>
      <c r="B6" s="5" t="n">
        <v>197075</v>
      </c>
      <c r="C6" s="5" t="n">
        <v>242642</v>
      </c>
      <c r="D6" s="5" t="n">
        <v>206199</v>
      </c>
    </row>
    <row r="7" spans="1:4">
      <c r="A7" s="4" t="s">
        <v>933</v>
      </c>
      <c r="B7" s="5" t="n">
        <v>-202073</v>
      </c>
      <c r="C7" s="5" t="n">
        <v>-242793</v>
      </c>
      <c r="D7" s="5" t="n">
        <v>-247273</v>
      </c>
    </row>
    <row r="8" spans="1:4">
      <c r="A8" s="4" t="s">
        <v>934</v>
      </c>
      <c r="B8" s="5" t="n">
        <v>-40764</v>
      </c>
      <c r="C8" s="5" t="n">
        <v>-45050</v>
      </c>
      <c r="D8" s="5" t="n">
        <v>-92999</v>
      </c>
    </row>
    <row r="9" spans="1:4">
      <c r="A9" s="4" t="s">
        <v>935</v>
      </c>
      <c r="B9" s="5" t="n">
        <v>333004</v>
      </c>
      <c r="C9" s="5" t="n">
        <v>378766</v>
      </c>
      <c r="D9" s="5" t="n">
        <v>423967</v>
      </c>
    </row>
    <row r="10" spans="1:4">
      <c r="A10" s="3" t="s">
        <v>936</v>
      </c>
    </row>
    <row r="11" spans="1:4">
      <c r="A11" s="4" t="s">
        <v>937</v>
      </c>
      <c r="B11" s="8" t="n">
        <v>52.55</v>
      </c>
      <c r="C11" s="8" t="n">
        <v>41.34</v>
      </c>
      <c r="D11" s="8" t="n">
        <v>24.17</v>
      </c>
    </row>
    <row r="12" spans="1:4">
      <c r="A12" s="4" t="s">
        <v>938</v>
      </c>
      <c r="B12" s="9" t="n">
        <v>65.51000000000001</v>
      </c>
      <c r="C12" s="9" t="n">
        <v>58.33</v>
      </c>
      <c r="D12" s="9" t="n">
        <v>48.16</v>
      </c>
    </row>
    <row r="13" spans="1:4">
      <c r="A13" s="4" t="s">
        <v>939</v>
      </c>
      <c r="B13" s="9" t="n">
        <v>49.93</v>
      </c>
      <c r="C13" s="9" t="n">
        <v>39.63</v>
      </c>
      <c r="D13" s="9" t="n">
        <v>30.51</v>
      </c>
    </row>
    <row r="14" spans="1:4">
      <c r="A14" s="4" t="s">
        <v>940</v>
      </c>
      <c r="B14" s="9" t="n">
        <v>55.92</v>
      </c>
      <c r="C14" s="9" t="n">
        <v>47.72</v>
      </c>
      <c r="D14" s="9" t="n">
        <v>34.74</v>
      </c>
    </row>
    <row r="15" spans="1:4">
      <c r="A15" s="4" t="s">
        <v>941</v>
      </c>
      <c r="B15" s="8" t="n">
        <v>61.39</v>
      </c>
      <c r="C15" s="8" t="n">
        <v>52.55</v>
      </c>
      <c r="D15" s="8" t="n">
        <v>41.34</v>
      </c>
    </row>
    <row r="16" spans="1:4">
      <c r="A16" s="4" t="s">
        <v>954</v>
      </c>
    </row>
    <row r="17" spans="1:4">
      <c r="A17" s="3" t="s">
        <v>930</v>
      </c>
    </row>
    <row r="18" spans="1:4">
      <c r="A18" s="4" t="s">
        <v>931</v>
      </c>
      <c r="B18" s="5" t="n">
        <v>1314668</v>
      </c>
      <c r="C18" s="5" t="n">
        <v>1439718</v>
      </c>
      <c r="D18" s="5" t="n">
        <v>1654567</v>
      </c>
    </row>
    <row r="19" spans="1:4">
      <c r="A19" s="4" t="s">
        <v>932</v>
      </c>
      <c r="B19" s="5" t="n">
        <v>803712</v>
      </c>
      <c r="C19" s="5" t="n">
        <v>761501</v>
      </c>
      <c r="D19" s="5" t="n">
        <v>649626</v>
      </c>
    </row>
    <row r="20" spans="1:4">
      <c r="A20" s="4" t="s">
        <v>933</v>
      </c>
      <c r="B20" s="5" t="n">
        <v>-1079925</v>
      </c>
      <c r="C20" s="5" t="n">
        <v>-879926</v>
      </c>
      <c r="D20" s="5" t="n">
        <v>-837109</v>
      </c>
    </row>
    <row r="21" spans="1:4">
      <c r="A21" s="4" t="s">
        <v>934</v>
      </c>
      <c r="B21" s="5" t="n">
        <v>-28497</v>
      </c>
      <c r="C21" s="5" t="n">
        <v>-6625</v>
      </c>
      <c r="D21" s="5" t="n">
        <v>-27366</v>
      </c>
    </row>
    <row r="22" spans="1:4">
      <c r="A22" s="4" t="s">
        <v>935</v>
      </c>
      <c r="B22" s="5" t="n">
        <v>1009958</v>
      </c>
      <c r="C22" s="5" t="n">
        <v>1314668</v>
      </c>
      <c r="D22" s="5" t="n">
        <v>1439718</v>
      </c>
    </row>
    <row r="23" spans="1:4">
      <c r="A23" s="3" t="s">
        <v>936</v>
      </c>
    </row>
    <row r="24" spans="1:4">
      <c r="A24" s="4" t="s">
        <v>937</v>
      </c>
      <c r="B24" s="8" t="n">
        <v>63.18</v>
      </c>
      <c r="C24" s="8" t="n">
        <v>49.41</v>
      </c>
      <c r="D24" s="8" t="n">
        <v>35.57</v>
      </c>
    </row>
    <row r="25" spans="1:4">
      <c r="A25" s="4" t="s">
        <v>938</v>
      </c>
      <c r="B25" s="9" t="n">
        <v>55.57</v>
      </c>
      <c r="C25" s="9" t="n">
        <v>66.89</v>
      </c>
      <c r="D25" s="9" t="n">
        <v>49.69</v>
      </c>
    </row>
    <row r="26" spans="1:4">
      <c r="A26" s="4" t="s">
        <v>939</v>
      </c>
      <c r="B26" s="9" t="n">
        <v>42.83</v>
      </c>
      <c r="C26" s="9" t="n">
        <v>43.81</v>
      </c>
      <c r="D26" s="9" t="n">
        <v>22.5</v>
      </c>
    </row>
    <row r="27" spans="1:4">
      <c r="A27" s="4" t="s">
        <v>940</v>
      </c>
      <c r="B27" s="9" t="n">
        <v>87.86</v>
      </c>
      <c r="C27" s="9" t="n">
        <v>69.11</v>
      </c>
      <c r="D27" s="9" t="n">
        <v>43.49</v>
      </c>
    </row>
    <row r="28" spans="1:4">
      <c r="A28" s="4" t="s">
        <v>941</v>
      </c>
      <c r="B28" s="8" t="n">
        <v>78.18000000000001</v>
      </c>
      <c r="C28" s="8" t="n">
        <v>63.18</v>
      </c>
      <c r="D28" s="8" t="n">
        <v>49.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28:36Z</dcterms:created>
  <dcterms:modified xmlns:dcterms="http://purl.org/dc/terms/" xmlns:xsi="http://www.w3.org/2001/XMLSchema-instance" xsi:type="dcterms:W3CDTF">2018-02-28T15:28:36Z</dcterms:modified>
</cp:coreProperties>
</file>